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Organization and Principal Acti" sheetId="10" state="visible" r:id="rId10"/>
    <sheet xmlns:r="http://schemas.openxmlformats.org/officeDocument/2006/relationships" name="Summary of Significant Principa"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Business acquisition" sheetId="18" state="visible" r:id="rId18"/>
    <sheet xmlns:r="http://schemas.openxmlformats.org/officeDocument/2006/relationships" name="Long term investments" sheetId="19" state="visible" r:id="rId19"/>
    <sheet xmlns:r="http://schemas.openxmlformats.org/officeDocument/2006/relationships" name="Goodwill impairment" sheetId="20" state="visible" r:id="rId20"/>
    <sheet xmlns:r="http://schemas.openxmlformats.org/officeDocument/2006/relationships" name="Short-term loan" sheetId="21" state="visible" r:id="rId21"/>
    <sheet xmlns:r="http://schemas.openxmlformats.org/officeDocument/2006/relationships" name="Accrued expenses and other curr" sheetId="22" state="visible" r:id="rId22"/>
    <sheet xmlns:r="http://schemas.openxmlformats.org/officeDocument/2006/relationships" name="Income tax" sheetId="23" state="visible" r:id="rId23"/>
    <sheet xmlns:r="http://schemas.openxmlformats.org/officeDocument/2006/relationships" name="Operating lease liabilities" sheetId="24" state="visible" r:id="rId24"/>
    <sheet xmlns:r="http://schemas.openxmlformats.org/officeDocument/2006/relationships" name="Redeemable non-controlling inte" sheetId="25" state="visible" r:id="rId25"/>
    <sheet xmlns:r="http://schemas.openxmlformats.org/officeDocument/2006/relationships" name="Ordinary Shares and Treasury St" sheetId="26" state="visible" r:id="rId26"/>
    <sheet xmlns:r="http://schemas.openxmlformats.org/officeDocument/2006/relationships" name="Net income (loss) per share" sheetId="27" state="visible" r:id="rId27"/>
    <sheet xmlns:r="http://schemas.openxmlformats.org/officeDocument/2006/relationships" name="Related party transactions" sheetId="28" state="visible" r:id="rId28"/>
    <sheet xmlns:r="http://schemas.openxmlformats.org/officeDocument/2006/relationships" name="Commitments" sheetId="29" state="visible" r:id="rId29"/>
    <sheet xmlns:r="http://schemas.openxmlformats.org/officeDocument/2006/relationships" name="Share-Based Compensation" sheetId="30" state="visible" r:id="rId30"/>
    <sheet xmlns:r="http://schemas.openxmlformats.org/officeDocument/2006/relationships" name="Employee Benefit Plans" sheetId="31" state="visible" r:id="rId31"/>
    <sheet xmlns:r="http://schemas.openxmlformats.org/officeDocument/2006/relationships" name="Restricted Net Assets" sheetId="32" state="visible" r:id="rId32"/>
    <sheet xmlns:r="http://schemas.openxmlformats.org/officeDocument/2006/relationships" name="Segment Information" sheetId="33" state="visible" r:id="rId33"/>
    <sheet xmlns:r="http://schemas.openxmlformats.org/officeDocument/2006/relationships" name="DIVIDEND" sheetId="34" state="visible" r:id="rId34"/>
    <sheet xmlns:r="http://schemas.openxmlformats.org/officeDocument/2006/relationships" name="Subsequent Event" sheetId="35" state="visible" r:id="rId35"/>
    <sheet xmlns:r="http://schemas.openxmlformats.org/officeDocument/2006/relationships" name="FINANCIAL INFORMATION OF PARENT" sheetId="36" state="visible" r:id="rId36"/>
    <sheet xmlns:r="http://schemas.openxmlformats.org/officeDocument/2006/relationships" name="Summary of Significant Princi_2" sheetId="37" state="visible" r:id="rId37"/>
    <sheet xmlns:r="http://schemas.openxmlformats.org/officeDocument/2006/relationships" name="Organization and Principal Ac_2" sheetId="38" state="visible" r:id="rId38"/>
    <sheet xmlns:r="http://schemas.openxmlformats.org/officeDocument/2006/relationships" name="Summary of Significant Princi_3" sheetId="39" state="visible" r:id="rId39"/>
    <sheet xmlns:r="http://schemas.openxmlformats.org/officeDocument/2006/relationships" name="Revenue (Table)"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Prepayments and other current_2"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Business acquisition (Tables)" sheetId="46" state="visible" r:id="rId46"/>
    <sheet xmlns:r="http://schemas.openxmlformats.org/officeDocument/2006/relationships" name="Long term investments (Tables)" sheetId="47" state="visible" r:id="rId47"/>
    <sheet xmlns:r="http://schemas.openxmlformats.org/officeDocument/2006/relationships" name="Goodwill impairment (Tables)" sheetId="48" state="visible" r:id="rId48"/>
    <sheet xmlns:r="http://schemas.openxmlformats.org/officeDocument/2006/relationships" name="Short-term loan (Tables)" sheetId="49" state="visible" r:id="rId49"/>
    <sheet xmlns:r="http://schemas.openxmlformats.org/officeDocument/2006/relationships" name="Accrued expenses and other cu_2" sheetId="50" state="visible" r:id="rId50"/>
    <sheet xmlns:r="http://schemas.openxmlformats.org/officeDocument/2006/relationships" name="Income tax (Tables)" sheetId="51" state="visible" r:id="rId51"/>
    <sheet xmlns:r="http://schemas.openxmlformats.org/officeDocument/2006/relationships" name="Operating lease liabilities (Ta" sheetId="52" state="visible" r:id="rId52"/>
    <sheet xmlns:r="http://schemas.openxmlformats.org/officeDocument/2006/relationships" name="Redeemable non-controlling in_2" sheetId="53" state="visible" r:id="rId53"/>
    <sheet xmlns:r="http://schemas.openxmlformats.org/officeDocument/2006/relationships" name="Net income (loss) per share (Ta" sheetId="54" state="visible" r:id="rId54"/>
    <sheet xmlns:r="http://schemas.openxmlformats.org/officeDocument/2006/relationships" name="Related party transactions (Tab" sheetId="55" state="visible" r:id="rId55"/>
    <sheet xmlns:r="http://schemas.openxmlformats.org/officeDocument/2006/relationships" name="Share-Based Compensation (Table" sheetId="56" state="visible" r:id="rId56"/>
    <sheet xmlns:r="http://schemas.openxmlformats.org/officeDocument/2006/relationships" name="Segment Information (Tables)" sheetId="57" state="visible" r:id="rId57"/>
    <sheet xmlns:r="http://schemas.openxmlformats.org/officeDocument/2006/relationships" name="Organization and Principal Ac_3" sheetId="58" state="visible" r:id="rId58"/>
    <sheet xmlns:r="http://schemas.openxmlformats.org/officeDocument/2006/relationships" name="Summary of Significant Princi_4" sheetId="59" state="visible" r:id="rId59"/>
    <sheet xmlns:r="http://schemas.openxmlformats.org/officeDocument/2006/relationships" name="Summary of Significant Princi_5" sheetId="60" state="visible" r:id="rId60"/>
    <sheet xmlns:r="http://schemas.openxmlformats.org/officeDocument/2006/relationships" name="Summary of Significant Princi_6" sheetId="61" state="visible" r:id="rId61"/>
    <sheet xmlns:r="http://schemas.openxmlformats.org/officeDocument/2006/relationships" name="Summary of Significant Princi_7" sheetId="62" state="visible" r:id="rId62"/>
    <sheet xmlns:r="http://schemas.openxmlformats.org/officeDocument/2006/relationships" name="Summary of Significant Princi_8" sheetId="63" state="visible" r:id="rId63"/>
    <sheet xmlns:r="http://schemas.openxmlformats.org/officeDocument/2006/relationships" name="Summary of Significant Princi_9" sheetId="64" state="visible" r:id="rId64"/>
    <sheet xmlns:r="http://schemas.openxmlformats.org/officeDocument/2006/relationships" name="Revenue - Disaggregation of Rev" sheetId="65" state="visible" r:id="rId65"/>
    <sheet xmlns:r="http://schemas.openxmlformats.org/officeDocument/2006/relationships" name="Revenue - Contract Liability (D" sheetId="66" state="visible" r:id="rId66"/>
    <sheet xmlns:r="http://schemas.openxmlformats.org/officeDocument/2006/relationships" name="Revenue - Narrative (Details)" sheetId="67" state="visible" r:id="rId67"/>
    <sheet xmlns:r="http://schemas.openxmlformats.org/officeDocument/2006/relationships" name="Accounts receivable, net (Detai" sheetId="68" state="visible" r:id="rId68"/>
    <sheet xmlns:r="http://schemas.openxmlformats.org/officeDocument/2006/relationships" name="Inventories (Details)" sheetId="69" state="visible" r:id="rId69"/>
    <sheet xmlns:r="http://schemas.openxmlformats.org/officeDocument/2006/relationships" name="Prepayments and other current_3" sheetId="70" state="visible" r:id="rId70"/>
    <sheet xmlns:r="http://schemas.openxmlformats.org/officeDocument/2006/relationships" name="Property and equipment, net (De" sheetId="71" state="visible" r:id="rId71"/>
    <sheet xmlns:r="http://schemas.openxmlformats.org/officeDocument/2006/relationships" name="Intangible assets, net (Details" sheetId="72" state="visible" r:id="rId72"/>
    <sheet xmlns:r="http://schemas.openxmlformats.org/officeDocument/2006/relationships" name="Business acquisition (Details)" sheetId="73" state="visible" r:id="rId73"/>
    <sheet xmlns:r="http://schemas.openxmlformats.org/officeDocument/2006/relationships" name="Business acquisition - Allocati" sheetId="74" state="visible" r:id="rId74"/>
    <sheet xmlns:r="http://schemas.openxmlformats.org/officeDocument/2006/relationships" name="Long term investments (Details)" sheetId="75" state="visible" r:id="rId75"/>
    <sheet xmlns:r="http://schemas.openxmlformats.org/officeDocument/2006/relationships" name="Long term investments - Schedul" sheetId="76" state="visible" r:id="rId76"/>
    <sheet xmlns:r="http://schemas.openxmlformats.org/officeDocument/2006/relationships" name="Long term investments (Narrativ" sheetId="77" state="visible" r:id="rId77"/>
    <sheet xmlns:r="http://schemas.openxmlformats.org/officeDocument/2006/relationships" name="Goodwill impairment (Details)" sheetId="78" state="visible" r:id="rId78"/>
    <sheet xmlns:r="http://schemas.openxmlformats.org/officeDocument/2006/relationships" name="Goodwill impairment - Additiona" sheetId="79" state="visible" r:id="rId79"/>
    <sheet xmlns:r="http://schemas.openxmlformats.org/officeDocument/2006/relationships" name="Short-term loan (Details)" sheetId="80" state="visible" r:id="rId80"/>
    <sheet xmlns:r="http://schemas.openxmlformats.org/officeDocument/2006/relationships" name="Short-term loan (Narrative) (De" sheetId="81" state="visible" r:id="rId81"/>
    <sheet xmlns:r="http://schemas.openxmlformats.org/officeDocument/2006/relationships" name="Accrued expenses and other cu_3" sheetId="82" state="visible" r:id="rId82"/>
    <sheet xmlns:r="http://schemas.openxmlformats.org/officeDocument/2006/relationships" name="Income tax (Schedule of Income " sheetId="83" state="visible" r:id="rId83"/>
    <sheet xmlns:r="http://schemas.openxmlformats.org/officeDocument/2006/relationships" name="Income tax (Reconciliation of t" sheetId="84" state="visible" r:id="rId84"/>
    <sheet xmlns:r="http://schemas.openxmlformats.org/officeDocument/2006/relationships" name="Income tax (Schedule of effect " sheetId="85" state="visible" r:id="rId85"/>
    <sheet xmlns:r="http://schemas.openxmlformats.org/officeDocument/2006/relationships" name="Income tax (Schedule of Deferre" sheetId="86" state="visible" r:id="rId86"/>
    <sheet xmlns:r="http://schemas.openxmlformats.org/officeDocument/2006/relationships" name="Income tax (Movement of the Val" sheetId="87" state="visible" r:id="rId87"/>
    <sheet xmlns:r="http://schemas.openxmlformats.org/officeDocument/2006/relationships" name="Income tax (Narrative) (Details" sheetId="88" state="visible" r:id="rId88"/>
    <sheet xmlns:r="http://schemas.openxmlformats.org/officeDocument/2006/relationships" name="Operating lease liabilities (Le" sheetId="89" state="visible" r:id="rId89"/>
    <sheet xmlns:r="http://schemas.openxmlformats.org/officeDocument/2006/relationships" name="Operating lease liabilities (Ma" sheetId="90" state="visible" r:id="rId90"/>
    <sheet xmlns:r="http://schemas.openxmlformats.org/officeDocument/2006/relationships" name="Operating lease liabilities (Su" sheetId="91" state="visible" r:id="rId91"/>
    <sheet xmlns:r="http://schemas.openxmlformats.org/officeDocument/2006/relationships" name="Operating lease liabilities (Na" sheetId="92" state="visible" r:id="rId92"/>
    <sheet xmlns:r="http://schemas.openxmlformats.org/officeDocument/2006/relationships" name="Redeemable non-controlling in_3" sheetId="93" state="visible" r:id="rId93"/>
    <sheet xmlns:r="http://schemas.openxmlformats.org/officeDocument/2006/relationships" name="Redeemable non-controlling in_4" sheetId="94" state="visible" r:id="rId94"/>
    <sheet xmlns:r="http://schemas.openxmlformats.org/officeDocument/2006/relationships" name="Ordinary Shares and Treasury _2" sheetId="95" state="visible" r:id="rId95"/>
    <sheet xmlns:r="http://schemas.openxmlformats.org/officeDocument/2006/relationships" name="Net income (loss) per share (Sc" sheetId="96" state="visible" r:id="rId96"/>
    <sheet xmlns:r="http://schemas.openxmlformats.org/officeDocument/2006/relationships" name="Net income (loss) per share (Na" sheetId="97" state="visible" r:id="rId97"/>
    <sheet xmlns:r="http://schemas.openxmlformats.org/officeDocument/2006/relationships" name="Related party transactions (Det" sheetId="98" state="visible" r:id="rId98"/>
    <sheet xmlns:r="http://schemas.openxmlformats.org/officeDocument/2006/relationships" name="Share-Based Compensation (Summa" sheetId="99" state="visible" r:id="rId99"/>
    <sheet xmlns:r="http://schemas.openxmlformats.org/officeDocument/2006/relationships" name="Share-Based Compensation (Sched" sheetId="100" state="visible" r:id="rId100"/>
    <sheet xmlns:r="http://schemas.openxmlformats.org/officeDocument/2006/relationships" name="Share-Based Compensation (Sch_2" sheetId="101" state="visible" r:id="rId101"/>
    <sheet xmlns:r="http://schemas.openxmlformats.org/officeDocument/2006/relationships" name="Share-Based Compensation (Narra" sheetId="102" state="visible" r:id="rId102"/>
    <sheet xmlns:r="http://schemas.openxmlformats.org/officeDocument/2006/relationships" name="Employee Benefit Plans (Details" sheetId="103" state="visible" r:id="rId103"/>
    <sheet xmlns:r="http://schemas.openxmlformats.org/officeDocument/2006/relationships" name="Restricted Net Assets (Details)" sheetId="104" state="visible" r:id="rId104"/>
    <sheet xmlns:r="http://schemas.openxmlformats.org/officeDocument/2006/relationships" name="Segment Information (Details)" sheetId="105" state="visible" r:id="rId105"/>
    <sheet xmlns:r="http://schemas.openxmlformats.org/officeDocument/2006/relationships" name="Segment Information - Reportabl" sheetId="106" state="visible" r:id="rId106"/>
    <sheet xmlns:r="http://schemas.openxmlformats.org/officeDocument/2006/relationships" name="Subsequent Event (Details)" sheetId="107" state="visible" r:id="rId107"/>
    <sheet xmlns:r="http://schemas.openxmlformats.org/officeDocument/2006/relationships" name="FINANCIAL INFORMATION OF PARE_2" sheetId="108" state="visible" r:id="rId108"/>
    <sheet xmlns:r="http://schemas.openxmlformats.org/officeDocument/2006/relationships" name="FINANCIAL INFORMATION OF PARE_3" sheetId="109" state="visible" r:id="rId109"/>
    <sheet xmlns:r="http://schemas.openxmlformats.org/officeDocument/2006/relationships" name="FINANCIAL INFORMATION OF PARE_4" sheetId="110" state="visible" r:id="rId110"/>
    <sheet xmlns:r="http://schemas.openxmlformats.org/officeDocument/2006/relationships" name="FINANCIAL INFORMATION OF PARE_5" sheetId="111" state="visible" r:id="rId11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_);(#,##0%)"/>
    <numFmt numFmtId="170" formatCode="#,##0.0000_);(#,##0.0000)"/>
    <numFmt numFmtId="171" formatCode="#,##0.00%_);(#,##0.00%)"/>
    <numFmt numFmtId="172" formatCode="_(&quot;$ &quot;#,##0.0_);_(&quot;$ &quot;(#,##0.0)"/>
    <numFmt numFmtId="173" formatCode="_(&quot;¥ &quot;#,##0.0_);_(&quot;¥ &quot;(#,##0.0)"/>
    <numFmt numFmtId="174" formatCode="#,##0.0_);(#,##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385</t>
        </is>
      </c>
    </row>
    <row r="11">
      <c r="A11" s="4" t="inlineStr">
        <is>
          <t>Entity Registrant Name</t>
        </is>
      </c>
      <c r="B11" s="4" t="inlineStr">
        <is>
          <t>Baozun Inc.</t>
        </is>
      </c>
    </row>
    <row r="12">
      <c r="A12" s="4" t="inlineStr">
        <is>
          <t>Entity Incorporation, State or Country Code</t>
        </is>
      </c>
      <c r="B12" s="4" t="inlineStr">
        <is>
          <t>E9</t>
        </is>
      </c>
    </row>
    <row r="13">
      <c r="A13" s="4" t="inlineStr">
        <is>
          <t>Entity Address, Address Line One</t>
        </is>
      </c>
      <c r="B13" s="4" t="inlineStr">
        <is>
          <t>No. 1-9, Lane 510, West Jiangchang Road</t>
        </is>
      </c>
    </row>
    <row r="14">
      <c r="A14" s="4" t="inlineStr">
        <is>
          <t>Entity Address, City or Town</t>
        </is>
      </c>
      <c r="B14" s="4" t="inlineStr">
        <is>
          <t>Shanghai</t>
        </is>
      </c>
    </row>
    <row r="15">
      <c r="A15" s="4" t="inlineStr">
        <is>
          <t>Entity Address, Postal Zip Code</t>
        </is>
      </c>
      <c r="B15" s="4" t="inlineStr">
        <is>
          <t>200436</t>
        </is>
      </c>
    </row>
    <row r="16">
      <c r="A16" s="4" t="inlineStr">
        <is>
          <t>Entity Address, Country</t>
        </is>
      </c>
      <c r="B16" s="4" t="inlineStr">
        <is>
          <t>C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625414</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uditor Name</t>
        </is>
      </c>
      <c r="B32" s="4" t="inlineStr">
        <is>
          <t>Deloitte Touche Tohmatsu Certified Public Accountants LLP</t>
        </is>
      </c>
    </row>
    <row r="33">
      <c r="A33" s="4" t="inlineStr">
        <is>
          <t>Auditor Firm ID</t>
        </is>
      </c>
      <c r="B33" s="4" t="inlineStr">
        <is>
          <t>1113</t>
        </is>
      </c>
    </row>
    <row r="34">
      <c r="A34" s="4" t="inlineStr">
        <is>
          <t>Auditor Location</t>
        </is>
      </c>
      <c r="B34" s="4" t="inlineStr">
        <is>
          <t>Shanghai, China</t>
        </is>
      </c>
    </row>
    <row r="35">
      <c r="A35" s="4" t="inlineStr">
        <is>
          <t>ADR</t>
        </is>
      </c>
      <c r="B35" s="4" t="inlineStr">
        <is>
          <t xml:space="preserve"> </t>
        </is>
      </c>
    </row>
    <row r="36">
      <c r="A36" s="3" t="inlineStr">
        <is>
          <t>Document and Entity Information</t>
        </is>
      </c>
      <c r="B36" s="4" t="inlineStr">
        <is>
          <t xml:space="preserve"> </t>
        </is>
      </c>
    </row>
    <row r="37">
      <c r="A37" s="4" t="inlineStr">
        <is>
          <t>Title of 12(b) Security</t>
        </is>
      </c>
      <c r="B37" s="4" t="inlineStr">
        <is>
          <t>American Depositary Shares, each representingthree Class A Ordinary Shares, par valueUS$0.0001 per share</t>
        </is>
      </c>
    </row>
    <row r="38">
      <c r="A38" s="4" t="inlineStr">
        <is>
          <t>Trading Symbol</t>
        </is>
      </c>
      <c r="B38" s="4" t="inlineStr">
        <is>
          <t>BZUN</t>
        </is>
      </c>
    </row>
    <row r="39">
      <c r="A39" s="4" t="inlineStr">
        <is>
          <t>Security Exchange Name</t>
        </is>
      </c>
      <c r="B39" s="4" t="inlineStr">
        <is>
          <t>NASDAQ</t>
        </is>
      </c>
    </row>
    <row r="40">
      <c r="A40" s="4" t="inlineStr">
        <is>
          <t>Class A ordinary shares</t>
        </is>
      </c>
      <c r="B40" s="4" t="inlineStr">
        <is>
          <t xml:space="preserve"> </t>
        </is>
      </c>
    </row>
    <row r="41">
      <c r="A41" s="3" t="inlineStr">
        <is>
          <t>Document and Entity Information</t>
        </is>
      </c>
      <c r="B41" s="4" t="inlineStr">
        <is>
          <t xml:space="preserve"> </t>
        </is>
      </c>
    </row>
    <row r="42">
      <c r="A42" s="4" t="inlineStr">
        <is>
          <t>Title of 12(b) Security</t>
        </is>
      </c>
      <c r="B42" s="4" t="inlineStr">
        <is>
          <t>Class A Ordinary Shares, par value US$0.0001 per share</t>
        </is>
      </c>
    </row>
    <row r="43">
      <c r="A43" s="4" t="inlineStr">
        <is>
          <t>Entity Common Stock, Shares Outstanding</t>
        </is>
      </c>
      <c r="B43" s="5" t="n">
        <v>167901880</v>
      </c>
    </row>
    <row r="44">
      <c r="A44" s="4" t="inlineStr">
        <is>
          <t>Class B ordinary shares</t>
        </is>
      </c>
      <c r="B44" s="4" t="inlineStr">
        <is>
          <t xml:space="preserve"> </t>
        </is>
      </c>
    </row>
    <row r="45">
      <c r="A45" s="3" t="inlineStr">
        <is>
          <t>Document and Entity Information</t>
        </is>
      </c>
      <c r="B45" s="4" t="inlineStr">
        <is>
          <t xml:space="preserve"> </t>
        </is>
      </c>
    </row>
    <row r="46">
      <c r="A46" s="4" t="inlineStr">
        <is>
          <t>Entity Common Stock, Shares Outstanding</t>
        </is>
      </c>
      <c r="B46" s="5" t="n">
        <v>13300738</v>
      </c>
    </row>
    <row r="47">
      <c r="A47" s="4" t="inlineStr">
        <is>
          <t>Ordinary shares</t>
        </is>
      </c>
      <c r="B47" s="4" t="inlineStr">
        <is>
          <t xml:space="preserve"> </t>
        </is>
      </c>
    </row>
    <row r="48">
      <c r="A48" s="3" t="inlineStr">
        <is>
          <t>Document and Entity Information</t>
        </is>
      </c>
      <c r="B48" s="4" t="inlineStr">
        <is>
          <t xml:space="preserve"> </t>
        </is>
      </c>
    </row>
    <row r="49">
      <c r="A49" s="4" t="inlineStr">
        <is>
          <t>Entity Common Stock, Shares Outstanding</t>
        </is>
      </c>
      <c r="B49" s="5" t="n">
        <v>181202618</v>
      </c>
    </row>
    <row r="50">
      <c r="A50" s="4" t="inlineStr">
        <is>
          <t>Business Contact</t>
        </is>
      </c>
      <c r="B50" s="4" t="inlineStr">
        <is>
          <t xml:space="preserve"> </t>
        </is>
      </c>
    </row>
    <row r="51">
      <c r="A51" s="3" t="inlineStr">
        <is>
          <t>Document and Entity Information</t>
        </is>
      </c>
      <c r="B51" s="4" t="inlineStr">
        <is>
          <t xml:space="preserve"> </t>
        </is>
      </c>
    </row>
    <row r="52">
      <c r="A52" s="4" t="inlineStr">
        <is>
          <t>Entity Address, Address Line One</t>
        </is>
      </c>
      <c r="B52" s="4" t="inlineStr">
        <is>
          <t>No. 1-9, Lane 510, West Jiangchang Road</t>
        </is>
      </c>
    </row>
    <row r="53">
      <c r="A53" s="4" t="inlineStr">
        <is>
          <t>Entity Address, City or Town</t>
        </is>
      </c>
      <c r="B53" s="4" t="inlineStr">
        <is>
          <t>Shanghai</t>
        </is>
      </c>
    </row>
    <row r="54">
      <c r="A54" s="4" t="inlineStr">
        <is>
          <t>Entity Address, Postal Zip Code</t>
        </is>
      </c>
      <c r="B54" s="4" t="inlineStr">
        <is>
          <t>200436</t>
        </is>
      </c>
    </row>
    <row r="55">
      <c r="A55" s="4" t="inlineStr">
        <is>
          <t>Entity Address, Country</t>
        </is>
      </c>
      <c r="B55" s="4" t="inlineStr">
        <is>
          <t>CN</t>
        </is>
      </c>
    </row>
    <row r="56">
      <c r="A56" s="4" t="inlineStr">
        <is>
          <t>Contact Personnel Name</t>
        </is>
      </c>
      <c r="B56" s="4" t="inlineStr">
        <is>
          <t>Arthur Yu</t>
        </is>
      </c>
    </row>
    <row r="57">
      <c r="A57" s="4" t="inlineStr">
        <is>
          <t>City Area Code</t>
        </is>
      </c>
      <c r="B57" s="4" t="inlineStr">
        <is>
          <t>86</t>
        </is>
      </c>
    </row>
    <row r="58">
      <c r="A58" s="4" t="inlineStr">
        <is>
          <t>Local Phone Number</t>
        </is>
      </c>
      <c r="B58" s="4" t="inlineStr">
        <is>
          <t>21 6080-99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Baozun Inc. (the “Company”) was incorporated under the laws of Cayman Islands on December 18, 2013. The Company, its subsidiaries and its VIE (collectively referred to as the “Group”) are principally engaged to provide its customers with end-to-end E-commerce solutions including the sales of apparel, home and electronic products, online store design and setup, visual merchandising and marketing, online store operations, customer services, warehousing and order fulfillment. As of December 31, 2023, the Company’s major subsidiaries and VIE which, in the opinion of the directors of the Company, principally affected the results, assets or liabilities of the Group are as follows: ​ ​ ​ ​ ​ ​ ​ ​ ​ ​ ​ ​ ​ Date of ​ Place of ​ Issued share ​ ​ ​ Incorporation Incorporation/Opearation capital/Paid ​ Legal ​ ​ /Acquisition ​ and legal status ​ in capital ownership ​ Subsidiaries: ​ ​ ​ Baozun Hong Kong Holding Limited 10-Jan-14 HK HKD 10,000 ​ 100 % Shanghai Baozun E-commerce Limited (“Shanghai Baozun”) 11-Nov-03 PRC/wholly foreign owned RMB1,800,000,000 ​ 100 % Shanghai Bodao E-commerce Limited 30-Mar-10 PRC/limited liability Company RMB10,000,000 ​ 100 % Shanghai Yingsai Advertisement Limited 30-Mar-10 PRC/limited liability Company RMB8,648,649 ​ 100 % Baozun Hongkong Limited 11-Sep-13 HK HKD10,000,000 ​ 100 % Shanghai Fengbo E-commerce Limited 29-Dec-11 PRC/limited liability Company RMB10,000,000 ​ 100 % Baozun Hongkong Investment Limited 21-July-15 HK HKD 100,000 ​ 100 % Baotong Inc. ​ 19-Jun-19 ​ Cayman ​ USD 10,681.32 ​ 63 % Baotong Hong Kong Holding Limited 5-May-16 HK HKD 10,000 ​ 63 % Baotong E-logistics Technology (Suzhou) Limited 27-Mar-17 PRC/wholly foreign owned enterprise RMB260,252,000 ​ 63 % Baozun Brand Management Limited ​ 07-Oct-22 ​ HK ​ RMB 100,000,000 ​ 100 % White Horse Hongkong Holding Limited ​ 08-Nov-22 ​ HK ​ RMB10,000,000 ​ 100 % Gap (Shanghai) Commercial Co., Ltd. ​ 31-Jan-23 ​ PRC ​ USD 257,551,995 ​ 100 % ​ ​ ​ ​ ​ ​ ​ ​ ​ ​ VIE: ​ ​ ​ Shanghai Zunyi Business Consulting Ltd. (“Shanghai Zunyi”) 31-Dec-10 PRC/variable interest entity RMB50,000,000 ​ N/A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Restricted Share Units Activities) (Details) - Restricted Stock Units (RSUs) [Member]</t>
        </is>
      </c>
      <c r="B1" s="2" t="inlineStr">
        <is>
          <t>12 Months Ended</t>
        </is>
      </c>
    </row>
    <row r="2">
      <c r="B2" s="2" t="inlineStr">
        <is>
          <t>Dec. 31, 2023 ¥ / shares shares</t>
        </is>
      </c>
    </row>
    <row r="3">
      <c r="A3" s="4" t="inlineStr">
        <is>
          <t>2015 Plan [Member]</t>
        </is>
      </c>
      <c r="B3" s="4" t="inlineStr">
        <is>
          <t xml:space="preserve"> </t>
        </is>
      </c>
    </row>
    <row r="4">
      <c r="A4" s="3" t="inlineStr">
        <is>
          <t>Number of restricted share units</t>
        </is>
      </c>
      <c r="B4" s="4" t="inlineStr">
        <is>
          <t xml:space="preserve"> </t>
        </is>
      </c>
    </row>
    <row r="5">
      <c r="A5" s="4" t="inlineStr">
        <is>
          <t>Outstanding, beginning balance</t>
        </is>
      </c>
      <c r="B5" s="5" t="n">
        <v>6595577</v>
      </c>
    </row>
    <row r="6">
      <c r="A6" s="4" t="inlineStr">
        <is>
          <t>Granted</t>
        </is>
      </c>
      <c r="B6" s="5" t="n">
        <v>5407413</v>
      </c>
    </row>
    <row r="7">
      <c r="A7" s="4" t="inlineStr">
        <is>
          <t>Vested</t>
        </is>
      </c>
      <c r="B7" s="5" t="n">
        <v>-4790363</v>
      </c>
    </row>
    <row r="8">
      <c r="A8" s="4" t="inlineStr">
        <is>
          <t>Forfeited</t>
        </is>
      </c>
      <c r="B8" s="5" t="n">
        <v>-586667</v>
      </c>
    </row>
    <row r="9">
      <c r="A9" s="4" t="inlineStr">
        <is>
          <t>Outstanding, ending balance</t>
        </is>
      </c>
      <c r="B9" s="5" t="n">
        <v>6625960</v>
      </c>
    </row>
    <row r="10">
      <c r="A10" s="3" t="inlineStr">
        <is>
          <t>Weighted-Average Grant-Date Fair Value</t>
        </is>
      </c>
      <c r="B10" s="4" t="inlineStr">
        <is>
          <t xml:space="preserve"> </t>
        </is>
      </c>
    </row>
    <row r="11">
      <c r="A11" s="4" t="inlineStr">
        <is>
          <t>Outstanding, beginning balance | ¥ / shares</t>
        </is>
      </c>
      <c r="B11" s="8" t="n">
        <v>31.68</v>
      </c>
    </row>
    <row r="12">
      <c r="A12" s="4" t="inlineStr">
        <is>
          <t>Granted | ¥ / shares</t>
        </is>
      </c>
      <c r="B12" s="10" t="n">
        <v>12.36</v>
      </c>
    </row>
    <row r="13">
      <c r="A13" s="4" t="inlineStr">
        <is>
          <t>Vested | ¥ / shares</t>
        </is>
      </c>
      <c r="B13" s="10" t="n">
        <v>26.53</v>
      </c>
    </row>
    <row r="14">
      <c r="A14" s="4" t="inlineStr">
        <is>
          <t>Forfeited | ¥ / shares</t>
        </is>
      </c>
      <c r="B14" s="10" t="n">
        <v>23.96</v>
      </c>
    </row>
    <row r="15">
      <c r="A15" s="4" t="inlineStr">
        <is>
          <t>Outstanding, ending balance | ¥ / shares</t>
        </is>
      </c>
      <c r="B15" s="8" t="n">
        <v>20.32</v>
      </c>
    </row>
    <row r="16">
      <c r="A16" s="4" t="inlineStr">
        <is>
          <t>2022 Plan [Member]</t>
        </is>
      </c>
      <c r="B16" s="4" t="inlineStr">
        <is>
          <t xml:space="preserve"> </t>
        </is>
      </c>
    </row>
    <row r="17">
      <c r="A17" s="3" t="inlineStr">
        <is>
          <t>Number of restricted share units</t>
        </is>
      </c>
      <c r="B17" s="4" t="inlineStr">
        <is>
          <t xml:space="preserve"> </t>
        </is>
      </c>
    </row>
    <row r="18">
      <c r="A18" s="4" t="inlineStr">
        <is>
          <t>Granted</t>
        </is>
      </c>
      <c r="B18" s="5" t="n">
        <v>540741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ensation Expense) (Details) - CNY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6" t="n">
        <v>103449</v>
      </c>
      <c r="C4" s="6" t="n">
        <v>142381</v>
      </c>
      <c r="D4" s="6" t="n">
        <v>196547</v>
      </c>
    </row>
    <row r="5">
      <c r="A5" s="4" t="inlineStr">
        <is>
          <t>Fulfillment [Member]</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ompensation expense</t>
        </is>
      </c>
      <c r="B7" s="5" t="n">
        <v>6443</v>
      </c>
      <c r="C7" s="5" t="n">
        <v>13730</v>
      </c>
      <c r="D7" s="5" t="n">
        <v>16845</v>
      </c>
    </row>
    <row r="8">
      <c r="A8" s="4" t="inlineStr">
        <is>
          <t>Sales and marketing [Member]</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Compensation expense</t>
        </is>
      </c>
      <c r="B10" s="5" t="n">
        <v>33955</v>
      </c>
      <c r="C10" s="5" t="n">
        <v>57548</v>
      </c>
      <c r="D10" s="5" t="n">
        <v>89275</v>
      </c>
    </row>
    <row r="11">
      <c r="A11" s="4" t="inlineStr">
        <is>
          <t>Technology and content [Member]</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Compensation expense</t>
        </is>
      </c>
      <c r="B13" s="5" t="n">
        <v>12184</v>
      </c>
      <c r="C13" s="5" t="n">
        <v>22512</v>
      </c>
      <c r="D13" s="5" t="n">
        <v>38001</v>
      </c>
    </row>
    <row r="14">
      <c r="A14" s="4" t="inlineStr">
        <is>
          <t>General and administrative [Member]</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ensation expense</t>
        </is>
      </c>
      <c r="B16" s="6" t="n">
        <v>50867</v>
      </c>
      <c r="C16" s="6" t="n">
        <v>48591</v>
      </c>
      <c r="D16" s="6" t="n">
        <v>524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hare-Based Compensation (Narrative) (Details) - CNY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Unrecognized compensation costs</t>
        </is>
      </c>
      <c r="B4" s="4" t="inlineStr">
        <is>
          <t xml:space="preserve"> </t>
        </is>
      </c>
      <c r="C4" s="6" t="n">
        <v>94474</v>
      </c>
      <c r="D4" s="4" t="inlineStr">
        <is>
          <t xml:space="preserve"> </t>
        </is>
      </c>
    </row>
    <row r="5">
      <c r="A5" s="4" t="inlineStr">
        <is>
          <t>Compensation expense</t>
        </is>
      </c>
      <c r="B5" s="6" t="n">
        <v>103449</v>
      </c>
      <c r="C5" s="6" t="n">
        <v>142381</v>
      </c>
      <c r="D5" s="6" t="n">
        <v>196547</v>
      </c>
    </row>
    <row r="6">
      <c r="A6" s="4" t="inlineStr">
        <is>
          <t>2015 Plan [Member]</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Unrecognized compensation expense, recognition period</t>
        </is>
      </c>
      <c r="B8" s="4" t="inlineStr">
        <is>
          <t xml:space="preserve"> </t>
        </is>
      </c>
      <c r="C8" s="4" t="inlineStr">
        <is>
          <t>1 year 7 months 6 days</t>
        </is>
      </c>
      <c r="D8" s="4" t="inlineStr">
        <is>
          <t xml:space="preserve"> </t>
        </is>
      </c>
    </row>
    <row r="9">
      <c r="A9" s="4" t="inlineStr">
        <is>
          <t>Restricted Stock Units (RSUs) [Member] | 2015 Plan [Member]</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Granted</t>
        </is>
      </c>
      <c r="B11" s="5" t="n">
        <v>5407413</v>
      </c>
      <c r="C11" s="4" t="inlineStr">
        <is>
          <t xml:space="preserve"> </t>
        </is>
      </c>
      <c r="D11" s="4" t="inlineStr">
        <is>
          <t xml:space="preserve"> </t>
        </is>
      </c>
    </row>
    <row r="12">
      <c r="A12" s="4" t="inlineStr">
        <is>
          <t>Restricted Stock Units (RSUs) [Member] | 2022 Plan [Member]</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Granted</t>
        </is>
      </c>
      <c r="B14" s="5" t="n">
        <v>5407413</v>
      </c>
      <c r="C14" s="4" t="inlineStr">
        <is>
          <t xml:space="preserve"> </t>
        </is>
      </c>
      <c r="D14" s="4" t="inlineStr">
        <is>
          <t xml:space="preserve"> </t>
        </is>
      </c>
    </row>
    <row r="15">
      <c r="A15" s="4" t="inlineStr">
        <is>
          <t>Restricted Stock Units (RSUs) [Member] | Minimum | 2015 Plan [Member]</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row r="18">
      <c r="A18" s="4" t="inlineStr">
        <is>
          <t>Restricted Stock Units (RSUs) [Member] | Minimum | 2022 Plan [Member] | Scenario immediate vesting after grant date</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Vesting period</t>
        </is>
      </c>
      <c r="B20" s="4" t="inlineStr">
        <is>
          <t>3 months</t>
        </is>
      </c>
      <c r="C20" s="4" t="inlineStr">
        <is>
          <t xml:space="preserve"> </t>
        </is>
      </c>
      <c r="D20" s="4" t="inlineStr">
        <is>
          <t xml:space="preserve"> </t>
        </is>
      </c>
    </row>
    <row r="21">
      <c r="A21" s="4" t="inlineStr">
        <is>
          <t>Restricted Stock Units (RSUs) [Member] | Maximum | 2015 Plan [Member]</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Restricted Stock Units (RSUs) [Member] | Maximum | 2022 Plan [Member] | Scenario immediate vesting after grant date</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Management and employees | Restricted Stock Units (RSUs) [Member] | 2022 Plan [Member]</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Granted</t>
        </is>
      </c>
      <c r="B29" s="5" t="n">
        <v>709941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Contributions by employer</t>
        </is>
      </c>
      <c r="B4" s="6" t="n">
        <v>407783</v>
      </c>
      <c r="C4" s="6" t="n">
        <v>373024</v>
      </c>
      <c r="D4" s="6" t="n">
        <v>2981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3</t>
        </is>
      </c>
      <c r="C2" s="2" t="inlineStr">
        <is>
          <t>Dec. 31, 2022</t>
        </is>
      </c>
      <c r="D2" s="2" t="inlineStr">
        <is>
          <t>Dec. 31, 2021</t>
        </is>
      </c>
    </row>
    <row r="3">
      <c r="A3" s="3" t="inlineStr">
        <is>
          <t>Restricted net assets</t>
        </is>
      </c>
      <c r="B3" s="4" t="inlineStr">
        <is>
          <t xml:space="preserve"> </t>
        </is>
      </c>
      <c r="C3" s="4" t="inlineStr">
        <is>
          <t xml:space="preserve"> </t>
        </is>
      </c>
      <c r="D3" s="4" t="inlineStr">
        <is>
          <t xml:space="preserve"> </t>
        </is>
      </c>
    </row>
    <row r="4">
      <c r="A4" s="4" t="inlineStr">
        <is>
          <t>Appropriations</t>
        </is>
      </c>
      <c r="B4" s="6" t="n">
        <v>21933</v>
      </c>
      <c r="C4" s="6" t="n">
        <v>16484</v>
      </c>
      <c r="D4" s="6" t="n">
        <v>19456</v>
      </c>
    </row>
    <row r="5">
      <c r="A5" s="4" t="inlineStr">
        <is>
          <t>Accumulated reserves</t>
        </is>
      </c>
      <c r="B5" s="5" t="n">
        <v>156577</v>
      </c>
      <c r="C5" s="6" t="n">
        <v>134624</v>
      </c>
      <c r="D5" s="6" t="n">
        <v>118140</v>
      </c>
    </row>
    <row r="6">
      <c r="A6" s="4" t="inlineStr">
        <is>
          <t>Net assets not available for dividends</t>
        </is>
      </c>
      <c r="B6" s="6" t="n">
        <v>333498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9" customWidth="1" min="2" max="2"/>
    <col width="27" customWidth="1" min="3" max="3"/>
    <col width="27" customWidth="1" min="4" max="4"/>
    <col width="22" customWidth="1" min="5" max="5"/>
    <col width="22" customWidth="1" min="6" max="6"/>
  </cols>
  <sheetData>
    <row r="1">
      <c r="A1" s="1" t="inlineStr">
        <is>
          <t>Segment Information (Details) ¥ in Thousands, $ in Thousands</t>
        </is>
      </c>
      <c r="B1" s="2" t="inlineStr">
        <is>
          <t>1 Months Ended</t>
        </is>
      </c>
      <c r="C1" s="2" t="inlineStr">
        <is>
          <t>12 Months Ended</t>
        </is>
      </c>
    </row>
    <row r="2">
      <c r="B2" s="2" t="inlineStr">
        <is>
          <t>Feb. 28, 2023 item</t>
        </is>
      </c>
      <c r="C2" s="2" t="inlineStr">
        <is>
          <t>Dec. 31, 2023 CNY (¥) item</t>
        </is>
      </c>
      <c r="D2" s="2" t="inlineStr">
        <is>
          <t>Dec. 31, 2023 USD ($) item</t>
        </is>
      </c>
      <c r="E2" s="2" t="inlineStr">
        <is>
          <t>Dec. 31, 2022 CNY (¥)</t>
        </is>
      </c>
      <c r="F2" s="2" t="inlineStr">
        <is>
          <t>Dec. 31, 2021 CNY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8812013</v>
      </c>
      <c r="D4" s="7" t="n">
        <v>1241146</v>
      </c>
      <c r="E4" s="6" t="n">
        <v>8400631</v>
      </c>
      <c r="F4" s="6" t="n">
        <v>9396256</v>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segments</t>
        </is>
      </c>
      <c r="B7" s="5" t="n">
        <v>2</v>
      </c>
      <c r="C7" s="4" t="inlineStr">
        <is>
          <t xml:space="preserve"> </t>
        </is>
      </c>
      <c r="D7" s="4" t="inlineStr">
        <is>
          <t xml:space="preserve"> </t>
        </is>
      </c>
      <c r="E7" s="4" t="inlineStr">
        <is>
          <t xml:space="preserve"> </t>
        </is>
      </c>
      <c r="F7" s="4" t="inlineStr">
        <is>
          <t xml:space="preserve"> </t>
        </is>
      </c>
    </row>
    <row r="8">
      <c r="A8" s="4" t="inlineStr">
        <is>
          <t>Number of business lines in segment</t>
        </is>
      </c>
      <c r="B8" s="4" t="inlineStr">
        <is>
          <t xml:space="preserve"> </t>
        </is>
      </c>
      <c r="C8" s="5" t="n">
        <v>2</v>
      </c>
      <c r="D8" s="5" t="n">
        <v>2</v>
      </c>
      <c r="E8" s="4" t="inlineStr">
        <is>
          <t xml:space="preserve"> </t>
        </is>
      </c>
      <c r="F8" s="4" t="inlineStr">
        <is>
          <t xml:space="preserve"> </t>
        </is>
      </c>
    </row>
    <row r="9">
      <c r="A9" s="4" t="inlineStr">
        <is>
          <t>Revenues | ¥</t>
        </is>
      </c>
      <c r="B9" s="4" t="inlineStr">
        <is>
          <t xml:space="preserve"> </t>
        </is>
      </c>
      <c r="C9" s="6" t="n">
        <v>8701254</v>
      </c>
      <c r="D9" s="4" t="inlineStr">
        <is>
          <t xml:space="preserve"> </t>
        </is>
      </c>
      <c r="E9" s="6" t="n">
        <v>8255790</v>
      </c>
      <c r="F9"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Reportable segment resul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s</t>
        </is>
      </c>
      <c r="B4" s="6" t="n">
        <v>8812013</v>
      </c>
      <c r="C4" s="7" t="n">
        <v>1241146</v>
      </c>
      <c r="D4" s="6" t="n">
        <v>8400631</v>
      </c>
      <c r="E4" s="6" t="n">
        <v>9396256</v>
      </c>
    </row>
    <row r="5">
      <c r="A5" s="3" t="inlineStr">
        <is>
          <t>Adjusted Operating Profits (Losses):</t>
        </is>
      </c>
      <c r="B5" s="4" t="inlineStr">
        <is>
          <t xml:space="preserve"> </t>
        </is>
      </c>
      <c r="C5" s="4" t="inlineStr">
        <is>
          <t xml:space="preserve"> </t>
        </is>
      </c>
      <c r="D5" s="4" t="inlineStr">
        <is>
          <t xml:space="preserve"> </t>
        </is>
      </c>
      <c r="E5" s="4" t="inlineStr">
        <is>
          <t xml:space="preserve"> </t>
        </is>
      </c>
    </row>
    <row r="6">
      <c r="A6" s="4" t="inlineStr">
        <is>
          <t>Income /(loss) from operations</t>
        </is>
      </c>
      <c r="B6" s="5" t="n">
        <v>-206380</v>
      </c>
      <c r="C6" s="5" t="n">
        <v>-29068</v>
      </c>
      <c r="D6" s="5" t="n">
        <v>33287</v>
      </c>
      <c r="E6" s="5" t="n">
        <v>7021</v>
      </c>
    </row>
    <row r="7">
      <c r="A7" s="3" t="inlineStr">
        <is>
          <t>Unallocated Expenses:</t>
        </is>
      </c>
      <c r="B7" s="4" t="inlineStr">
        <is>
          <t xml:space="preserve"> </t>
        </is>
      </c>
      <c r="C7" s="4" t="inlineStr">
        <is>
          <t xml:space="preserve"> </t>
        </is>
      </c>
      <c r="D7" s="4" t="inlineStr">
        <is>
          <t xml:space="preserve"> </t>
        </is>
      </c>
      <c r="E7" s="4" t="inlineStr">
        <is>
          <t xml:space="preserve"> </t>
        </is>
      </c>
    </row>
    <row r="8">
      <c r="A8" s="4" t="inlineStr">
        <is>
          <t>Share-based compensation expenses</t>
        </is>
      </c>
      <c r="B8" s="5" t="n">
        <v>-103449</v>
      </c>
      <c r="C8" s="4" t="inlineStr">
        <is>
          <t xml:space="preserve"> </t>
        </is>
      </c>
      <c r="D8" s="5" t="n">
        <v>-142381</v>
      </c>
      <c r="E8" s="5" t="n">
        <v>-196547</v>
      </c>
    </row>
    <row r="9">
      <c r="A9" s="4" t="inlineStr">
        <is>
          <t>Amortization of intangible assets resulting from business acquisition</t>
        </is>
      </c>
      <c r="B9" s="5" t="n">
        <v>-31875</v>
      </c>
      <c r="C9" s="4" t="inlineStr">
        <is>
          <t xml:space="preserve"> </t>
        </is>
      </c>
      <c r="D9" s="5" t="n">
        <v>-39431</v>
      </c>
      <c r="E9" s="5" t="n">
        <v>-20536</v>
      </c>
    </row>
    <row r="10">
      <c r="A10" s="4" t="inlineStr">
        <is>
          <t>Acquisition-related expenses</t>
        </is>
      </c>
      <c r="B10" s="5" t="n">
        <v>-12171</v>
      </c>
      <c r="C10" s="4" t="inlineStr">
        <is>
          <t xml:space="preserve"> </t>
        </is>
      </c>
      <c r="D10" s="5" t="n">
        <v>-13694</v>
      </c>
      <c r="E10" s="4" t="inlineStr">
        <is>
          <t xml:space="preserve"> </t>
        </is>
      </c>
    </row>
    <row r="11">
      <c r="A11" s="4" t="inlineStr">
        <is>
          <t>Cancellation fees of repurchased shares</t>
        </is>
      </c>
      <c r="B11" s="4" t="inlineStr">
        <is>
          <t xml:space="preserve"> </t>
        </is>
      </c>
      <c r="C11" s="4" t="inlineStr">
        <is>
          <t xml:space="preserve"> </t>
        </is>
      </c>
      <c r="D11" s="5" t="n">
        <v>-4650</v>
      </c>
      <c r="E11" s="4" t="inlineStr">
        <is>
          <t xml:space="preserve"> </t>
        </is>
      </c>
    </row>
    <row r="12">
      <c r="A12" s="4" t="inlineStr">
        <is>
          <t>Loss on variance from expected contingent acquisition payment</t>
        </is>
      </c>
      <c r="B12" s="4" t="inlineStr">
        <is>
          <t xml:space="preserve"> </t>
        </is>
      </c>
      <c r="C12" s="4" t="inlineStr">
        <is>
          <t xml:space="preserve"> </t>
        </is>
      </c>
      <c r="D12" s="5" t="n">
        <v>-9495</v>
      </c>
      <c r="E12" s="4" t="inlineStr">
        <is>
          <t xml:space="preserve"> </t>
        </is>
      </c>
    </row>
    <row r="13">
      <c r="A13" s="4" t="inlineStr">
        <is>
          <t>Accumulated impairment loss</t>
        </is>
      </c>
      <c r="B13" s="5" t="n">
        <v>-35212</v>
      </c>
      <c r="C13" s="5" t="n">
        <v>-4960</v>
      </c>
      <c r="D13" s="5" t="n">
        <v>-13155</v>
      </c>
      <c r="E13" s="5" t="n">
        <v>0</v>
      </c>
    </row>
    <row r="14">
      <c r="A14" s="4" t="inlineStr">
        <is>
          <t>Loss before income tax and share of income in equity method investment</t>
        </is>
      </c>
      <c r="B14" s="5" t="n">
        <v>-217026</v>
      </c>
      <c r="C14" s="7" t="n">
        <v>-30567</v>
      </c>
      <c r="D14" s="5" t="n">
        <v>-580308</v>
      </c>
      <c r="E14" s="5" t="n">
        <v>-154004</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Adjusted Operating Profits (Losses):</t>
        </is>
      </c>
      <c r="B16" s="4" t="inlineStr">
        <is>
          <t xml:space="preserve"> </t>
        </is>
      </c>
      <c r="C16" s="4" t="inlineStr">
        <is>
          <t xml:space="preserve"> </t>
        </is>
      </c>
      <c r="D16" s="4" t="inlineStr">
        <is>
          <t xml:space="preserve"> </t>
        </is>
      </c>
      <c r="E16" s="4" t="inlineStr">
        <is>
          <t xml:space="preserve"> </t>
        </is>
      </c>
    </row>
    <row r="17">
      <c r="A17" s="4" t="inlineStr">
        <is>
          <t>Income /(loss) from operations</t>
        </is>
      </c>
      <c r="B17" s="5" t="n">
        <v>-23673</v>
      </c>
      <c r="C17" s="4" t="inlineStr">
        <is>
          <t xml:space="preserve"> </t>
        </is>
      </c>
      <c r="D17" s="5" t="n">
        <v>256093</v>
      </c>
      <c r="E17" s="5" t="n">
        <v>224104</v>
      </c>
    </row>
    <row r="18">
      <c r="A18" s="3" t="inlineStr">
        <is>
          <t>Unallocated Expenses:</t>
        </is>
      </c>
      <c r="B18" s="4" t="inlineStr">
        <is>
          <t xml:space="preserve"> </t>
        </is>
      </c>
      <c r="C18" s="4" t="inlineStr">
        <is>
          <t xml:space="preserve"> </t>
        </is>
      </c>
      <c r="D18" s="4" t="inlineStr">
        <is>
          <t xml:space="preserve"> </t>
        </is>
      </c>
      <c r="E18" s="4" t="inlineStr">
        <is>
          <t xml:space="preserve"> </t>
        </is>
      </c>
    </row>
    <row r="19">
      <c r="A19" s="4" t="inlineStr">
        <is>
          <t>Revenues</t>
        </is>
      </c>
      <c r="B19" s="5" t="n">
        <v>-10646</v>
      </c>
      <c r="C19" s="4" t="inlineStr">
        <is>
          <t xml:space="preserve"> </t>
        </is>
      </c>
      <c r="D19" s="5" t="n">
        <v>-613595</v>
      </c>
      <c r="E19" s="5" t="n">
        <v>-161025</v>
      </c>
    </row>
    <row r="20">
      <c r="A20" s="4" t="inlineStr">
        <is>
          <t>Loss before income tax and share of income in equity method investment</t>
        </is>
      </c>
      <c r="B20" s="5" t="n">
        <v>-217026</v>
      </c>
      <c r="C20" s="4" t="inlineStr">
        <is>
          <t xml:space="preserve"> </t>
        </is>
      </c>
      <c r="D20" s="5" t="n">
        <v>-580308</v>
      </c>
      <c r="E20" s="5" t="n">
        <v>-154004</v>
      </c>
    </row>
    <row r="21">
      <c r="A21" s="4" t="inlineStr">
        <is>
          <t>Inter-segment eliminations</t>
        </is>
      </c>
      <c r="B21" s="4" t="inlineStr">
        <is>
          <t xml:space="preserve"> </t>
        </is>
      </c>
      <c r="C21" s="4" t="inlineStr">
        <is>
          <t xml:space="preserve"> </t>
        </is>
      </c>
      <c r="D21" s="4" t="inlineStr">
        <is>
          <t xml:space="preserve"> </t>
        </is>
      </c>
      <c r="E21" s="4" t="inlineStr">
        <is>
          <t xml:space="preserve"> </t>
        </is>
      </c>
    </row>
    <row r="22">
      <c r="A22" s="3" t="inlineStr">
        <is>
          <t>Net 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80128</v>
      </c>
      <c r="C23" s="4" t="inlineStr">
        <is>
          <t xml:space="preserve"> </t>
        </is>
      </c>
      <c r="D23" s="4" t="inlineStr">
        <is>
          <t xml:space="preserve"> </t>
        </is>
      </c>
      <c r="E23" s="4" t="inlineStr">
        <is>
          <t xml:space="preserve"> </t>
        </is>
      </c>
    </row>
    <row r="24">
      <c r="A24" s="4" t="inlineStr">
        <is>
          <t>E-Commerce</t>
        </is>
      </c>
      <c r="B24" s="4" t="inlineStr">
        <is>
          <t xml:space="preserve"> </t>
        </is>
      </c>
      <c r="C24" s="4" t="inlineStr">
        <is>
          <t xml:space="preserve"> </t>
        </is>
      </c>
      <c r="D24" s="4" t="inlineStr">
        <is>
          <t xml:space="preserve"> </t>
        </is>
      </c>
      <c r="E24" s="4" t="inlineStr">
        <is>
          <t xml:space="preserve"> </t>
        </is>
      </c>
    </row>
    <row r="25">
      <c r="A25" s="3" t="inlineStr">
        <is>
          <t>Unallocated Expenses:</t>
        </is>
      </c>
      <c r="B25" s="4" t="inlineStr">
        <is>
          <t xml:space="preserve"> </t>
        </is>
      </c>
      <c r="C25" s="4" t="inlineStr">
        <is>
          <t xml:space="preserve"> </t>
        </is>
      </c>
      <c r="D25" s="4" t="inlineStr">
        <is>
          <t xml:space="preserve"> </t>
        </is>
      </c>
      <c r="E25" s="4" t="inlineStr">
        <is>
          <t xml:space="preserve"> </t>
        </is>
      </c>
    </row>
    <row r="26">
      <c r="A26" s="4" t="inlineStr">
        <is>
          <t>Accumulated impairment loss</t>
        </is>
      </c>
      <c r="B26" s="5" t="n">
        <v>-35212</v>
      </c>
      <c r="C26" s="4" t="inlineStr">
        <is>
          <t xml:space="preserve"> </t>
        </is>
      </c>
      <c r="D26" s="5" t="n">
        <v>-13155</v>
      </c>
      <c r="E26" s="4" t="inlineStr">
        <is>
          <t xml:space="preserve"> </t>
        </is>
      </c>
    </row>
    <row r="27">
      <c r="A27" s="4" t="inlineStr">
        <is>
          <t>E-Commerce | Operating segments</t>
        </is>
      </c>
      <c r="B27" s="4" t="inlineStr">
        <is>
          <t xml:space="preserve"> </t>
        </is>
      </c>
      <c r="C27" s="4" t="inlineStr">
        <is>
          <t xml:space="preserve"> </t>
        </is>
      </c>
      <c r="D27" s="4" t="inlineStr">
        <is>
          <t xml:space="preserve"> </t>
        </is>
      </c>
      <c r="E27" s="4" t="inlineStr">
        <is>
          <t xml:space="preserve"> </t>
        </is>
      </c>
    </row>
    <row r="28">
      <c r="A28" s="3" t="inlineStr">
        <is>
          <t>Net 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7621114</v>
      </c>
      <c r="C29" s="4" t="inlineStr">
        <is>
          <t xml:space="preserve"> </t>
        </is>
      </c>
      <c r="D29" s="5" t="n">
        <v>8400631</v>
      </c>
      <c r="E29" s="5" t="n">
        <v>9396256</v>
      </c>
    </row>
    <row r="30">
      <c r="A30" s="3" t="inlineStr">
        <is>
          <t>Adjusted Operating Profits (Losses):</t>
        </is>
      </c>
      <c r="B30" s="4" t="inlineStr">
        <is>
          <t xml:space="preserve"> </t>
        </is>
      </c>
      <c r="C30" s="4" t="inlineStr">
        <is>
          <t xml:space="preserve"> </t>
        </is>
      </c>
      <c r="D30" s="4" t="inlineStr">
        <is>
          <t xml:space="preserve"> </t>
        </is>
      </c>
      <c r="E30" s="4" t="inlineStr">
        <is>
          <t xml:space="preserve"> </t>
        </is>
      </c>
    </row>
    <row r="31">
      <c r="A31" s="4" t="inlineStr">
        <is>
          <t>Income /(loss) from operations</t>
        </is>
      </c>
      <c r="B31" s="5" t="n">
        <v>163990</v>
      </c>
      <c r="C31" s="4" t="inlineStr">
        <is>
          <t xml:space="preserve"> </t>
        </is>
      </c>
      <c r="D31" s="6" t="n">
        <v>256093</v>
      </c>
      <c r="E31" s="6" t="n">
        <v>224104</v>
      </c>
    </row>
    <row r="32">
      <c r="A32" s="4" t="inlineStr">
        <is>
          <t>Brand Management | Operating segment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1271027</v>
      </c>
      <c r="C34" s="4" t="inlineStr">
        <is>
          <t xml:space="preserve"> </t>
        </is>
      </c>
      <c r="D34" s="4" t="inlineStr">
        <is>
          <t xml:space="preserve"> </t>
        </is>
      </c>
      <c r="E34" s="4" t="inlineStr">
        <is>
          <t xml:space="preserve"> </t>
        </is>
      </c>
    </row>
    <row r="35">
      <c r="A35" s="3" t="inlineStr">
        <is>
          <t>Adjusted Operating Profits (Losses):</t>
        </is>
      </c>
      <c r="B35" s="4" t="inlineStr">
        <is>
          <t xml:space="preserve"> </t>
        </is>
      </c>
      <c r="C35" s="4" t="inlineStr">
        <is>
          <t xml:space="preserve"> </t>
        </is>
      </c>
      <c r="D35" s="4" t="inlineStr">
        <is>
          <t xml:space="preserve"> </t>
        </is>
      </c>
      <c r="E35" s="4" t="inlineStr">
        <is>
          <t xml:space="preserve"> </t>
        </is>
      </c>
    </row>
    <row r="36">
      <c r="A36" s="4" t="inlineStr">
        <is>
          <t>Income /(loss) from operations</t>
        </is>
      </c>
      <c r="B36" s="6" t="n">
        <v>-187663</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29" customWidth="1" min="2" max="2"/>
    <col width="22" customWidth="1" min="3" max="3"/>
    <col width="22" customWidth="1" min="4" max="4"/>
  </cols>
  <sheetData>
    <row r="1">
      <c r="A1" s="1" t="inlineStr">
        <is>
          <t>Subsequent Event (Details) ¥ in Thousands</t>
        </is>
      </c>
      <c r="C1" s="2" t="inlineStr">
        <is>
          <t>12 Months Ended</t>
        </is>
      </c>
    </row>
    <row r="2">
      <c r="B2" s="2" t="inlineStr">
        <is>
          <t>Apr. 12, 2024 USD ($) shares</t>
        </is>
      </c>
      <c r="C2" s="2" t="inlineStr">
        <is>
          <t>Dec. 31, 2022 CNY (¥)</t>
        </is>
      </c>
      <c r="D2" s="2" t="inlineStr">
        <is>
          <t>Dec. 31, 2021 CNY (¥)</t>
        </is>
      </c>
    </row>
    <row r="3">
      <c r="A3" s="3" t="inlineStr">
        <is>
          <t>Subsequent Event</t>
        </is>
      </c>
      <c r="B3" s="4" t="inlineStr">
        <is>
          <t xml:space="preserve"> </t>
        </is>
      </c>
      <c r="C3" s="4" t="inlineStr">
        <is>
          <t xml:space="preserve"> </t>
        </is>
      </c>
      <c r="D3" s="4" t="inlineStr">
        <is>
          <t xml:space="preserve"> </t>
        </is>
      </c>
    </row>
    <row r="4">
      <c r="A4" s="4" t="inlineStr">
        <is>
          <t>Share repurchase | ¥</t>
        </is>
      </c>
      <c r="B4" s="4" t="inlineStr">
        <is>
          <t xml:space="preserve"> </t>
        </is>
      </c>
      <c r="C4" s="6" t="n">
        <v>446636</v>
      </c>
      <c r="D4" s="6" t="n">
        <v>1060353</v>
      </c>
    </row>
    <row r="5">
      <c r="A5" s="4" t="inlineStr">
        <is>
          <t>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Share repurchase (in shares) | shares</t>
        </is>
      </c>
      <c r="B7" s="5" t="n">
        <v>400000</v>
      </c>
      <c r="C7" s="4" t="inlineStr">
        <is>
          <t xml:space="preserve"> </t>
        </is>
      </c>
      <c r="D7" s="4" t="inlineStr">
        <is>
          <t xml:space="preserve"> </t>
        </is>
      </c>
    </row>
    <row r="8">
      <c r="A8" s="4" t="inlineStr">
        <is>
          <t>Share repurchase | $</t>
        </is>
      </c>
      <c r="B8" s="7" t="n">
        <v>96613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s>
  <sheetData>
    <row r="1">
      <c r="A1" s="1" t="inlineStr">
        <is>
          <t>FINANCIAL INFORMATION OF PARENT COMPANY (CONDENSED BALANCE SHEET) (Details) $ / shares in Units, ¥ in Thousands, $ in Thousands</t>
        </is>
      </c>
      <c r="B1" s="2" t="inlineStr">
        <is>
          <t>Dec. 31, 2023 CNY (¥) shares</t>
        </is>
      </c>
      <c r="C1" s="2" t="inlineStr">
        <is>
          <t>Dec. 31, 2023 USD ($) $ / shares shares</t>
        </is>
      </c>
      <c r="D1" s="2" t="inlineStr">
        <is>
          <t>Dec. 31, 2022 CNY (¥) shares</t>
        </is>
      </c>
      <c r="E1" s="2" t="inlineStr">
        <is>
          <t>Dec. 31, 2022 USD ($) $ / shares shares</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149531</v>
      </c>
      <c r="C3" s="7" t="n">
        <v>302755</v>
      </c>
      <c r="D3" s="6" t="n">
        <v>2144020</v>
      </c>
      <c r="E3" s="4" t="inlineStr">
        <is>
          <t xml:space="preserve"> </t>
        </is>
      </c>
      <c r="F3" s="6" t="n">
        <v>4606545</v>
      </c>
    </row>
    <row r="4">
      <c r="A4" s="4" t="inlineStr">
        <is>
          <t>Restricted cash</t>
        </is>
      </c>
      <c r="B4" s="5" t="n">
        <v>202764</v>
      </c>
      <c r="C4" s="5" t="n">
        <v>28559</v>
      </c>
      <c r="D4" s="5" t="n">
        <v>101704</v>
      </c>
      <c r="E4" s="4" t="inlineStr">
        <is>
          <t xml:space="preserve"> </t>
        </is>
      </c>
      <c r="F4" s="4" t="inlineStr">
        <is>
          <t xml:space="preserve"> </t>
        </is>
      </c>
    </row>
    <row r="5">
      <c r="A5" s="4" t="inlineStr">
        <is>
          <t>Prepayments and other current assets</t>
        </is>
      </c>
      <c r="B5" s="5" t="n">
        <v>590350</v>
      </c>
      <c r="C5" s="5" t="n">
        <v>83149</v>
      </c>
      <c r="D5" s="5" t="n">
        <v>554415</v>
      </c>
      <c r="E5" s="4" t="inlineStr">
        <is>
          <t xml:space="preserve"> </t>
        </is>
      </c>
      <c r="F5" s="4" t="inlineStr">
        <is>
          <t xml:space="preserve"> </t>
        </is>
      </c>
    </row>
    <row r="6">
      <c r="A6" s="4" t="inlineStr">
        <is>
          <t>Short term investment</t>
        </is>
      </c>
      <c r="B6" s="5" t="n">
        <v>720522</v>
      </c>
      <c r="C6" s="5" t="n">
        <v>101483</v>
      </c>
      <c r="D6" s="5" t="n">
        <v>895425</v>
      </c>
      <c r="E6" s="4" t="inlineStr">
        <is>
          <t xml:space="preserve"> </t>
        </is>
      </c>
      <c r="F6" s="4" t="inlineStr">
        <is>
          <t xml:space="preserve"> </t>
        </is>
      </c>
    </row>
    <row r="7">
      <c r="A7" s="4" t="inlineStr">
        <is>
          <t>Amounts due from subsidiaries and VIE</t>
        </is>
      </c>
      <c r="B7" s="5" t="n">
        <v>86661</v>
      </c>
      <c r="C7" s="5" t="n">
        <v>12206</v>
      </c>
      <c r="D7" s="5" t="n">
        <v>93270</v>
      </c>
      <c r="E7" s="4" t="inlineStr">
        <is>
          <t xml:space="preserve"> </t>
        </is>
      </c>
      <c r="F7" s="4" t="inlineStr">
        <is>
          <t xml:space="preserve"> </t>
        </is>
      </c>
    </row>
    <row r="8">
      <c r="A8" s="4" t="inlineStr">
        <is>
          <t>Total current assets</t>
        </is>
      </c>
      <c r="B8" s="5" t="n">
        <v>7290784</v>
      </c>
      <c r="C8" s="5" t="n">
        <v>1026885</v>
      </c>
      <c r="D8" s="5" t="n">
        <v>7397121</v>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equity investee | ¥</t>
        </is>
      </c>
      <c r="B10" s="5" t="n">
        <v>359129</v>
      </c>
      <c r="C10" s="4" t="inlineStr">
        <is>
          <t xml:space="preserve"> </t>
        </is>
      </c>
      <c r="D10" s="5" t="n">
        <v>269693</v>
      </c>
      <c r="E10" s="4" t="inlineStr">
        <is>
          <t xml:space="preserve"> </t>
        </is>
      </c>
      <c r="F10" s="4" t="inlineStr">
        <is>
          <t xml:space="preserve"> </t>
        </is>
      </c>
    </row>
    <row r="11">
      <c r="A11" s="4" t="inlineStr">
        <is>
          <t>Total non-current assets</t>
        </is>
      </c>
      <c r="B11" s="5" t="n">
        <v>3183692</v>
      </c>
      <c r="C11" s="5" t="n">
        <v>448414</v>
      </c>
      <c r="D11" s="5" t="n">
        <v>2725349</v>
      </c>
      <c r="E11" s="4" t="inlineStr">
        <is>
          <t xml:space="preserve"> </t>
        </is>
      </c>
      <c r="F11" s="4" t="inlineStr">
        <is>
          <t xml:space="preserve"> </t>
        </is>
      </c>
    </row>
    <row r="12">
      <c r="A12" s="4" t="inlineStr">
        <is>
          <t>TOTAL ASSETS</t>
        </is>
      </c>
      <c r="B12" s="5" t="n">
        <v>10474476</v>
      </c>
      <c r="C12" s="5" t="n">
        <v>1475299</v>
      </c>
      <c r="D12" s="5" t="n">
        <v>10122470</v>
      </c>
      <c r="E12" s="4" t="inlineStr">
        <is>
          <t xml:space="preserve"> </t>
        </is>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term loans</t>
        </is>
      </c>
      <c r="B14" s="5" t="n">
        <v>1115721</v>
      </c>
      <c r="C14" s="5" t="n">
        <v>157146</v>
      </c>
      <c r="D14" s="5" t="n">
        <v>1016071</v>
      </c>
      <c r="E14" s="4" t="inlineStr">
        <is>
          <t xml:space="preserve"> </t>
        </is>
      </c>
      <c r="F14" s="4" t="inlineStr">
        <is>
          <t xml:space="preserve"> </t>
        </is>
      </c>
    </row>
    <row r="15">
      <c r="A15" s="4" t="inlineStr">
        <is>
          <t>Other current liabilities</t>
        </is>
      </c>
      <c r="B15" s="5" t="n">
        <v>32118</v>
      </c>
      <c r="C15" s="5" t="n">
        <v>4524</v>
      </c>
      <c r="D15" s="5" t="n">
        <v>30434</v>
      </c>
      <c r="E15" s="4" t="inlineStr">
        <is>
          <t xml:space="preserve"> </t>
        </is>
      </c>
      <c r="F15" s="4" t="inlineStr">
        <is>
          <t xml:space="preserve"> </t>
        </is>
      </c>
    </row>
    <row r="16">
      <c r="A16" s="4" t="inlineStr">
        <is>
          <t>Income tax payables</t>
        </is>
      </c>
      <c r="B16" s="5" t="n">
        <v>18768</v>
      </c>
      <c r="C16" s="5" t="n">
        <v>2643</v>
      </c>
      <c r="D16" s="5" t="n">
        <v>46828</v>
      </c>
      <c r="E16" s="4" t="inlineStr">
        <is>
          <t xml:space="preserve"> </t>
        </is>
      </c>
      <c r="F16" s="4" t="inlineStr">
        <is>
          <t xml:space="preserve"> </t>
        </is>
      </c>
    </row>
    <row r="17">
      <c r="A17" s="4" t="inlineStr">
        <is>
          <t>Derivative liabilities</t>
        </is>
      </c>
      <c r="B17" s="4" t="inlineStr">
        <is>
          <t xml:space="preserve"> </t>
        </is>
      </c>
      <c r="C17" s="4" t="inlineStr">
        <is>
          <t xml:space="preserve"> </t>
        </is>
      </c>
      <c r="D17" s="5" t="n">
        <v>364800</v>
      </c>
      <c r="E17" s="7" t="n">
        <v>52800</v>
      </c>
      <c r="F17" s="4" t="inlineStr">
        <is>
          <t xml:space="preserve"> </t>
        </is>
      </c>
    </row>
    <row r="18">
      <c r="A18" s="4" t="inlineStr">
        <is>
          <t>Total current liabilities</t>
        </is>
      </c>
      <c r="B18" s="5" t="n">
        <v>3757960</v>
      </c>
      <c r="C18" s="5" t="n">
        <v>529296</v>
      </c>
      <c r="D18" s="5" t="n">
        <v>3681645</v>
      </c>
      <c r="E18" s="4" t="inlineStr">
        <is>
          <t xml:space="preserve"> </t>
        </is>
      </c>
      <c r="F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on-current liabilities</t>
        </is>
      </c>
      <c r="B20" s="5" t="n">
        <v>864780</v>
      </c>
      <c r="C20" s="5" t="n">
        <v>121801</v>
      </c>
      <c r="D20" s="5" t="n">
        <v>764487</v>
      </c>
      <c r="E20" s="4" t="inlineStr">
        <is>
          <t xml:space="preserve"> </t>
        </is>
      </c>
      <c r="F20" s="4" t="inlineStr">
        <is>
          <t xml:space="preserve"> </t>
        </is>
      </c>
    </row>
    <row r="21">
      <c r="A21" s="4" t="inlineStr">
        <is>
          <t>TOTAL LIABILITIES</t>
        </is>
      </c>
      <c r="B21" s="5" t="n">
        <v>4622740</v>
      </c>
      <c r="C21" s="5" t="n">
        <v>651097</v>
      </c>
      <c r="D21" s="5" t="n">
        <v>4446132</v>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paid-in capital</t>
        </is>
      </c>
      <c r="B23" s="5" t="n">
        <v>4571439</v>
      </c>
      <c r="C23" s="5" t="n">
        <v>643874</v>
      </c>
      <c r="D23" s="5" t="n">
        <v>5129103</v>
      </c>
      <c r="E23" s="4" t="inlineStr">
        <is>
          <t xml:space="preserve"> </t>
        </is>
      </c>
      <c r="F23" s="4" t="inlineStr">
        <is>
          <t xml:space="preserve"> </t>
        </is>
      </c>
    </row>
    <row r="24">
      <c r="A24" s="4" t="inlineStr">
        <is>
          <t>Treasury shares | ¥</t>
        </is>
      </c>
      <c r="B24" s="4" t="inlineStr">
        <is>
          <t xml:space="preserve"> </t>
        </is>
      </c>
      <c r="C24" s="4" t="inlineStr">
        <is>
          <t xml:space="preserve"> </t>
        </is>
      </c>
      <c r="D24" s="5" t="n">
        <v>-832578</v>
      </c>
      <c r="E24" s="4" t="inlineStr">
        <is>
          <t xml:space="preserve"> </t>
        </is>
      </c>
      <c r="F24" s="4" t="inlineStr">
        <is>
          <t xml:space="preserve"> </t>
        </is>
      </c>
    </row>
    <row r="25">
      <c r="A25" s="4" t="inlineStr">
        <is>
          <t>Accumulative deficit</t>
        </is>
      </c>
      <c r="B25" s="5" t="n">
        <v>-506587</v>
      </c>
      <c r="C25" s="5" t="n">
        <v>-71349</v>
      </c>
      <c r="D25" s="5" t="n">
        <v>-228165</v>
      </c>
      <c r="E25" s="4" t="inlineStr">
        <is>
          <t xml:space="preserve"> </t>
        </is>
      </c>
      <c r="F25" s="4" t="inlineStr">
        <is>
          <t xml:space="preserve"> </t>
        </is>
      </c>
    </row>
    <row r="26">
      <c r="A26" s="4" t="inlineStr">
        <is>
          <t>Accumulated other comprehensive income</t>
        </is>
      </c>
      <c r="B26" s="5" t="n">
        <v>32251</v>
      </c>
      <c r="C26" s="5" t="n">
        <v>4542</v>
      </c>
      <c r="D26" s="5" t="n">
        <v>15678</v>
      </c>
      <c r="E26" s="4" t="inlineStr">
        <is>
          <t xml:space="preserve"> </t>
        </is>
      </c>
      <c r="F26" s="4" t="inlineStr">
        <is>
          <t xml:space="preserve"> </t>
        </is>
      </c>
    </row>
    <row r="27">
      <c r="A27" s="4" t="inlineStr">
        <is>
          <t>Total shareholders' equity</t>
        </is>
      </c>
      <c r="B27" s="5" t="n">
        <v>4097204</v>
      </c>
      <c r="C27" s="5" t="n">
        <v>577081</v>
      </c>
      <c r="D27" s="5" t="n">
        <v>4084162</v>
      </c>
      <c r="E27" s="4" t="inlineStr">
        <is>
          <t xml:space="preserve"> </t>
        </is>
      </c>
      <c r="F27" s="4" t="inlineStr">
        <is>
          <t xml:space="preserve"> </t>
        </is>
      </c>
    </row>
    <row r="28">
      <c r="A28" s="4" t="inlineStr">
        <is>
          <t>TOTAL LIABILITIES AND SHAREHOLDERS' EQUITY</t>
        </is>
      </c>
      <c r="B28" s="5" t="n">
        <v>10474476</v>
      </c>
      <c r="C28" s="5" t="n">
        <v>1475299</v>
      </c>
      <c r="D28" s="5" t="n">
        <v>10122470</v>
      </c>
      <c r="E28" s="4" t="inlineStr">
        <is>
          <t xml:space="preserve"> </t>
        </is>
      </c>
      <c r="F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t>
        </is>
      </c>
      <c r="B31" s="6" t="n">
        <v>93</v>
      </c>
      <c r="C31" s="7" t="n">
        <v>13</v>
      </c>
      <c r="D31" s="6" t="n">
        <v>116</v>
      </c>
      <c r="E31" s="4" t="inlineStr">
        <is>
          <t xml:space="preserve"> </t>
        </is>
      </c>
      <c r="F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r value | $ / shares</t>
        </is>
      </c>
      <c r="B33" s="4" t="inlineStr">
        <is>
          <t xml:space="preserve"> </t>
        </is>
      </c>
      <c r="C33" s="18" t="n">
        <v>0.0001</v>
      </c>
      <c r="D33" s="4" t="inlineStr">
        <is>
          <t xml:space="preserve"> </t>
        </is>
      </c>
      <c r="E33" s="18" t="n">
        <v>0.0001</v>
      </c>
      <c r="F33" s="4" t="inlineStr">
        <is>
          <t xml:space="preserve"> </t>
        </is>
      </c>
    </row>
    <row r="34">
      <c r="A34" s="4" t="inlineStr">
        <is>
          <t>Shares authorized</t>
        </is>
      </c>
      <c r="B34" s="5" t="n">
        <v>470000000</v>
      </c>
      <c r="C34" s="5" t="n">
        <v>470000000</v>
      </c>
      <c r="D34" s="5" t="n">
        <v>470000000</v>
      </c>
      <c r="E34" s="5" t="n">
        <v>470000000</v>
      </c>
      <c r="F34" s="4" t="inlineStr">
        <is>
          <t xml:space="preserve"> </t>
        </is>
      </c>
    </row>
    <row r="35">
      <c r="A35" s="4" t="inlineStr">
        <is>
          <t>Shares issued</t>
        </is>
      </c>
      <c r="B35" s="5" t="n">
        <v>167901880</v>
      </c>
      <c r="C35" s="5" t="n">
        <v>167901880</v>
      </c>
      <c r="D35" s="5" t="n">
        <v>163100873</v>
      </c>
      <c r="E35" s="5" t="n">
        <v>163100873</v>
      </c>
      <c r="F35" s="4" t="inlineStr">
        <is>
          <t xml:space="preserve"> </t>
        </is>
      </c>
    </row>
    <row r="36">
      <c r="A36" s="4" t="inlineStr">
        <is>
          <t>Shares outstanding</t>
        </is>
      </c>
      <c r="B36" s="5" t="n">
        <v>167901880</v>
      </c>
      <c r="C36" s="5" t="n">
        <v>167901880</v>
      </c>
      <c r="D36" s="5" t="n">
        <v>163100873</v>
      </c>
      <c r="E36" s="5" t="n">
        <v>163100873</v>
      </c>
      <c r="F36" s="4" t="inlineStr">
        <is>
          <t xml:space="preserve"> </t>
        </is>
      </c>
    </row>
    <row r="37">
      <c r="A37" s="4" t="inlineStr">
        <is>
          <t>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t>
        </is>
      </c>
      <c r="B39" s="6" t="n">
        <v>8</v>
      </c>
      <c r="C39" s="7" t="n">
        <v>1</v>
      </c>
      <c r="D39" s="6" t="n">
        <v>8</v>
      </c>
      <c r="E39" s="4" t="inlineStr">
        <is>
          <t xml:space="preserve"> </t>
        </is>
      </c>
      <c r="F39" s="4" t="inlineStr">
        <is>
          <t xml:space="preserve"> </t>
        </is>
      </c>
    </row>
    <row r="40">
      <c r="A40" s="3"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r value | $ / shares</t>
        </is>
      </c>
      <c r="B41" s="4" t="inlineStr">
        <is>
          <t xml:space="preserve"> </t>
        </is>
      </c>
      <c r="C41" s="18" t="n">
        <v>0.0001</v>
      </c>
      <c r="D41" s="4" t="inlineStr">
        <is>
          <t xml:space="preserve"> </t>
        </is>
      </c>
      <c r="E41" s="18" t="n">
        <v>0.0001</v>
      </c>
      <c r="F41" s="4" t="inlineStr">
        <is>
          <t xml:space="preserve"> </t>
        </is>
      </c>
    </row>
    <row r="42">
      <c r="A42" s="4" t="inlineStr">
        <is>
          <t>Shares authorized</t>
        </is>
      </c>
      <c r="B42" s="5" t="n">
        <v>30000000</v>
      </c>
      <c r="C42" s="5" t="n">
        <v>30000000</v>
      </c>
      <c r="D42" s="5" t="n">
        <v>30000000</v>
      </c>
      <c r="E42" s="5" t="n">
        <v>30000000</v>
      </c>
      <c r="F42" s="4" t="inlineStr">
        <is>
          <t xml:space="preserve"> </t>
        </is>
      </c>
    </row>
    <row r="43">
      <c r="A43" s="4" t="inlineStr">
        <is>
          <t>Shares issued</t>
        </is>
      </c>
      <c r="B43" s="5" t="n">
        <v>13300738</v>
      </c>
      <c r="C43" s="5" t="n">
        <v>13300738</v>
      </c>
      <c r="D43" s="5" t="n">
        <v>13300738</v>
      </c>
      <c r="E43" s="5" t="n">
        <v>13300738</v>
      </c>
      <c r="F43" s="4" t="inlineStr">
        <is>
          <t xml:space="preserve"> </t>
        </is>
      </c>
    </row>
    <row r="44">
      <c r="A44" s="4" t="inlineStr">
        <is>
          <t>Shares outstanding</t>
        </is>
      </c>
      <c r="B44" s="5" t="n">
        <v>13300738</v>
      </c>
      <c r="C44" s="5" t="n">
        <v>13300738</v>
      </c>
      <c r="D44" s="5" t="n">
        <v>13300738</v>
      </c>
      <c r="E44" s="5" t="n">
        <v>13300738</v>
      </c>
      <c r="F44" s="4" t="inlineStr">
        <is>
          <t xml:space="preserve"> </t>
        </is>
      </c>
    </row>
    <row r="45">
      <c r="A45" s="4" t="inlineStr">
        <is>
          <t>Parent Compan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6" t="n">
        <v>446105</v>
      </c>
      <c r="C47" s="7" t="n">
        <v>62833</v>
      </c>
      <c r="D47" s="6" t="n">
        <v>783543</v>
      </c>
      <c r="E47" s="4" t="inlineStr">
        <is>
          <t xml:space="preserve"> </t>
        </is>
      </c>
      <c r="F47" s="4" t="inlineStr">
        <is>
          <t xml:space="preserve"> </t>
        </is>
      </c>
    </row>
    <row r="48">
      <c r="A48" s="4" t="inlineStr">
        <is>
          <t>Restricted cash</t>
        </is>
      </c>
      <c r="B48" s="5" t="n">
        <v>120807</v>
      </c>
      <c r="C48" s="5" t="n">
        <v>17015</v>
      </c>
      <c r="D48" s="4" t="inlineStr">
        <is>
          <t xml:space="preserve"> </t>
        </is>
      </c>
      <c r="E48" s="4" t="inlineStr">
        <is>
          <t xml:space="preserve"> </t>
        </is>
      </c>
      <c r="F48" s="4" t="inlineStr">
        <is>
          <t xml:space="preserve"> </t>
        </is>
      </c>
    </row>
    <row r="49">
      <c r="A49" s="4" t="inlineStr">
        <is>
          <t>Prepayments and other current assets</t>
        </is>
      </c>
      <c r="B49" s="5" t="n">
        <v>24255</v>
      </c>
      <c r="C49" s="5" t="n">
        <v>3417</v>
      </c>
      <c r="D49" s="5" t="n">
        <v>2060</v>
      </c>
      <c r="E49" s="4" t="inlineStr">
        <is>
          <t xml:space="preserve"> </t>
        </is>
      </c>
      <c r="F49" s="4" t="inlineStr">
        <is>
          <t xml:space="preserve"> </t>
        </is>
      </c>
    </row>
    <row r="50">
      <c r="A50" s="4" t="inlineStr">
        <is>
          <t>Short term investment | ¥</t>
        </is>
      </c>
      <c r="B50" s="4" t="inlineStr">
        <is>
          <t xml:space="preserve"> </t>
        </is>
      </c>
      <c r="C50" s="4" t="inlineStr">
        <is>
          <t xml:space="preserve"> </t>
        </is>
      </c>
      <c r="D50" s="5" t="n">
        <v>138052</v>
      </c>
      <c r="E50" s="4" t="inlineStr">
        <is>
          <t xml:space="preserve"> </t>
        </is>
      </c>
      <c r="F50" s="4" t="inlineStr">
        <is>
          <t xml:space="preserve"> </t>
        </is>
      </c>
    </row>
    <row r="51">
      <c r="A51" s="4" t="inlineStr">
        <is>
          <t>Amounts due from subsidiaries and VIE</t>
        </is>
      </c>
      <c r="B51" s="5" t="n">
        <v>1681216</v>
      </c>
      <c r="C51" s="5" t="n">
        <v>236795</v>
      </c>
      <c r="D51" s="5" t="n">
        <v>1434838</v>
      </c>
      <c r="E51" s="4" t="inlineStr">
        <is>
          <t xml:space="preserve"> </t>
        </is>
      </c>
      <c r="F51" s="4" t="inlineStr">
        <is>
          <t xml:space="preserve"> </t>
        </is>
      </c>
    </row>
    <row r="52">
      <c r="A52" s="4" t="inlineStr">
        <is>
          <t>Total current assets</t>
        </is>
      </c>
      <c r="B52" s="5" t="n">
        <v>2272383</v>
      </c>
      <c r="C52" s="5" t="n">
        <v>320060</v>
      </c>
      <c r="D52" s="5" t="n">
        <v>2358493</v>
      </c>
      <c r="E52" s="4" t="inlineStr">
        <is>
          <t xml:space="preserve"> </t>
        </is>
      </c>
      <c r="F52" s="4" t="inlineStr">
        <is>
          <t xml:space="preserve"> </t>
        </is>
      </c>
    </row>
    <row r="53">
      <c r="A53" s="3" t="inlineStr">
        <is>
          <t>Non-current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s in subsidiaries and VIE</t>
        </is>
      </c>
      <c r="B54" s="5" t="n">
        <v>1844885</v>
      </c>
      <c r="C54" s="5" t="n">
        <v>259847</v>
      </c>
      <c r="D54" s="5" t="n">
        <v>2114145</v>
      </c>
      <c r="E54" s="4" t="inlineStr">
        <is>
          <t xml:space="preserve"> </t>
        </is>
      </c>
      <c r="F54" s="4" t="inlineStr">
        <is>
          <t xml:space="preserve"> </t>
        </is>
      </c>
    </row>
    <row r="55">
      <c r="A55" s="4" t="inlineStr">
        <is>
          <t>Investments in equity investee</t>
        </is>
      </c>
      <c r="B55" s="5" t="n">
        <v>10261</v>
      </c>
      <c r="C55" s="5" t="n">
        <v>1445</v>
      </c>
      <c r="D55" s="5" t="n">
        <v>10019</v>
      </c>
      <c r="E55" s="4" t="inlineStr">
        <is>
          <t xml:space="preserve"> </t>
        </is>
      </c>
      <c r="F55" s="4" t="inlineStr">
        <is>
          <t xml:space="preserve"> </t>
        </is>
      </c>
    </row>
    <row r="56">
      <c r="A56" s="4" t="inlineStr">
        <is>
          <t>Total non-current assets</t>
        </is>
      </c>
      <c r="B56" s="5" t="n">
        <v>1855146</v>
      </c>
      <c r="C56" s="5" t="n">
        <v>261292</v>
      </c>
      <c r="D56" s="5" t="n">
        <v>2124164</v>
      </c>
      <c r="E56" s="4" t="inlineStr">
        <is>
          <t xml:space="preserve"> </t>
        </is>
      </c>
      <c r="F56" s="4" t="inlineStr">
        <is>
          <t xml:space="preserve"> </t>
        </is>
      </c>
    </row>
    <row r="57">
      <c r="A57" s="4" t="inlineStr">
        <is>
          <t>TOTAL ASSETS</t>
        </is>
      </c>
      <c r="B57" s="5" t="n">
        <v>4127529</v>
      </c>
      <c r="C57" s="5" t="n">
        <v>581352</v>
      </c>
      <c r="D57" s="5" t="n">
        <v>4482657</v>
      </c>
      <c r="E57" s="4" t="inlineStr">
        <is>
          <t xml:space="preserve"> </t>
        </is>
      </c>
      <c r="F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current liabilities</t>
        </is>
      </c>
      <c r="B59" s="5" t="n">
        <v>30325</v>
      </c>
      <c r="C59" s="5" t="n">
        <v>4271</v>
      </c>
      <c r="D59" s="5" t="n">
        <v>33737</v>
      </c>
      <c r="E59" s="4" t="inlineStr">
        <is>
          <t xml:space="preserve"> </t>
        </is>
      </c>
      <c r="F59" s="4" t="inlineStr">
        <is>
          <t xml:space="preserve"> </t>
        </is>
      </c>
    </row>
    <row r="60">
      <c r="A60" s="4" t="inlineStr">
        <is>
          <t>Derivative liabilities | ¥</t>
        </is>
      </c>
      <c r="B60" s="4" t="inlineStr">
        <is>
          <t xml:space="preserve"> </t>
        </is>
      </c>
      <c r="C60" s="4" t="inlineStr">
        <is>
          <t xml:space="preserve"> </t>
        </is>
      </c>
      <c r="D60" s="5" t="n">
        <v>364758</v>
      </c>
      <c r="E60" s="4" t="inlineStr">
        <is>
          <t xml:space="preserve"> </t>
        </is>
      </c>
      <c r="F60" s="4" t="inlineStr">
        <is>
          <t xml:space="preserve"> </t>
        </is>
      </c>
    </row>
    <row r="61">
      <c r="A61" s="4" t="inlineStr">
        <is>
          <t>Total current liabilities</t>
        </is>
      </c>
      <c r="B61" s="5" t="n">
        <v>30325</v>
      </c>
      <c r="C61" s="5" t="n">
        <v>4271</v>
      </c>
      <c r="D61" s="5" t="n">
        <v>398495</v>
      </c>
      <c r="E61" s="4" t="inlineStr">
        <is>
          <t xml:space="preserve"> </t>
        </is>
      </c>
      <c r="F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non-current 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IABILITIES</t>
        </is>
      </c>
      <c r="B64" s="5" t="n">
        <v>30325</v>
      </c>
      <c r="C64" s="5" t="n">
        <v>4271</v>
      </c>
      <c r="D64" s="5" t="n">
        <v>398495</v>
      </c>
      <c r="E64" s="4" t="inlineStr">
        <is>
          <t xml:space="preserve"> </t>
        </is>
      </c>
      <c r="F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ditional paid-in capital</t>
        </is>
      </c>
      <c r="B66" s="5" t="n">
        <v>4571439</v>
      </c>
      <c r="C66" s="5" t="n">
        <v>643874</v>
      </c>
      <c r="D66" s="5" t="n">
        <v>5129103</v>
      </c>
      <c r="E66" s="4" t="inlineStr">
        <is>
          <t xml:space="preserve"> </t>
        </is>
      </c>
      <c r="F66" s="4" t="inlineStr">
        <is>
          <t xml:space="preserve"> </t>
        </is>
      </c>
    </row>
    <row r="67">
      <c r="A67" s="4" t="inlineStr">
        <is>
          <t>Treasury shares | ¥</t>
        </is>
      </c>
      <c r="B67" s="4" t="inlineStr">
        <is>
          <t xml:space="preserve"> </t>
        </is>
      </c>
      <c r="C67" s="4" t="inlineStr">
        <is>
          <t xml:space="preserve"> </t>
        </is>
      </c>
      <c r="D67" s="5" t="n">
        <v>-832578</v>
      </c>
      <c r="E67" s="4" t="inlineStr">
        <is>
          <t xml:space="preserve"> </t>
        </is>
      </c>
      <c r="F67" s="4" t="inlineStr">
        <is>
          <t xml:space="preserve"> </t>
        </is>
      </c>
    </row>
    <row r="68">
      <c r="A68" s="4" t="inlineStr">
        <is>
          <t>Accumulative deficit</t>
        </is>
      </c>
      <c r="B68" s="5" t="n">
        <v>-506587</v>
      </c>
      <c r="C68" s="5" t="n">
        <v>-71349</v>
      </c>
      <c r="D68" s="5" t="n">
        <v>-228165</v>
      </c>
      <c r="E68" s="4" t="inlineStr">
        <is>
          <t xml:space="preserve"> </t>
        </is>
      </c>
      <c r="F68" s="4" t="inlineStr">
        <is>
          <t xml:space="preserve"> </t>
        </is>
      </c>
    </row>
    <row r="69">
      <c r="A69" s="4" t="inlineStr">
        <is>
          <t>Accumulated other comprehensive income</t>
        </is>
      </c>
      <c r="B69" s="5" t="n">
        <v>32251</v>
      </c>
      <c r="C69" s="5" t="n">
        <v>4542</v>
      </c>
      <c r="D69" s="5" t="n">
        <v>15678</v>
      </c>
      <c r="E69" s="4" t="inlineStr">
        <is>
          <t xml:space="preserve"> </t>
        </is>
      </c>
      <c r="F69" s="4" t="inlineStr">
        <is>
          <t xml:space="preserve"> </t>
        </is>
      </c>
    </row>
    <row r="70">
      <c r="A70" s="4" t="inlineStr">
        <is>
          <t>Total shareholders' equity</t>
        </is>
      </c>
      <c r="B70" s="5" t="n">
        <v>4097204</v>
      </c>
      <c r="C70" s="5" t="n">
        <v>577081</v>
      </c>
      <c r="D70" s="5" t="n">
        <v>4084162</v>
      </c>
      <c r="E70" s="4" t="inlineStr">
        <is>
          <t xml:space="preserve"> </t>
        </is>
      </c>
      <c r="F70" s="4" t="inlineStr">
        <is>
          <t xml:space="preserve"> </t>
        </is>
      </c>
    </row>
    <row r="71">
      <c r="A71" s="4" t="inlineStr">
        <is>
          <t>TOTAL LIABILITIES AND SHAREHOLDERS' EQUITY</t>
        </is>
      </c>
      <c r="B71" s="5" t="n">
        <v>4127529</v>
      </c>
      <c r="C71" s="5" t="n">
        <v>581352</v>
      </c>
      <c r="D71" s="5" t="n">
        <v>4482657</v>
      </c>
      <c r="E71" s="4" t="inlineStr">
        <is>
          <t xml:space="preserve"> </t>
        </is>
      </c>
      <c r="F71" s="4" t="inlineStr">
        <is>
          <t xml:space="preserve"> </t>
        </is>
      </c>
    </row>
    <row r="72">
      <c r="A72" s="4" t="inlineStr">
        <is>
          <t>Parent Company | Class A ordinary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rdinary shares</t>
        </is>
      </c>
      <c r="B74" s="6" t="n">
        <v>93</v>
      </c>
      <c r="C74" s="7" t="n">
        <v>13</v>
      </c>
      <c r="D74" s="6" t="n">
        <v>116</v>
      </c>
      <c r="E74" s="4" t="inlineStr">
        <is>
          <t xml:space="preserve"> </t>
        </is>
      </c>
      <c r="F74" s="4" t="inlineStr">
        <is>
          <t xml:space="preserve"> </t>
        </is>
      </c>
    </row>
    <row r="75">
      <c r="A75" s="3" t="inlineStr">
        <is>
          <t>Ordinary sh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ar value | $ / shares</t>
        </is>
      </c>
      <c r="B76" s="4" t="inlineStr">
        <is>
          <t xml:space="preserve"> </t>
        </is>
      </c>
      <c r="C76" s="18" t="n">
        <v>0.0001</v>
      </c>
      <c r="D76" s="4" t="inlineStr">
        <is>
          <t xml:space="preserve"> </t>
        </is>
      </c>
      <c r="E76" s="18" t="n">
        <v>0.0001</v>
      </c>
      <c r="F76" s="4" t="inlineStr">
        <is>
          <t xml:space="preserve"> </t>
        </is>
      </c>
    </row>
    <row r="77">
      <c r="A77" s="4" t="inlineStr">
        <is>
          <t>Shares authorized</t>
        </is>
      </c>
      <c r="B77" s="5" t="n">
        <v>470000000</v>
      </c>
      <c r="C77" s="5" t="n">
        <v>470000000</v>
      </c>
      <c r="D77" s="5" t="n">
        <v>470000000</v>
      </c>
      <c r="E77" s="5" t="n">
        <v>470000000</v>
      </c>
      <c r="F77" s="4" t="inlineStr">
        <is>
          <t xml:space="preserve"> </t>
        </is>
      </c>
    </row>
    <row r="78">
      <c r="A78" s="4" t="inlineStr">
        <is>
          <t>Shares issued</t>
        </is>
      </c>
      <c r="B78" s="5" t="n">
        <v>167901880</v>
      </c>
      <c r="C78" s="5" t="n">
        <v>167901880</v>
      </c>
      <c r="D78" s="5" t="n">
        <v>163100873</v>
      </c>
      <c r="E78" s="5" t="n">
        <v>163100873</v>
      </c>
      <c r="F78" s="4" t="inlineStr">
        <is>
          <t xml:space="preserve"> </t>
        </is>
      </c>
    </row>
    <row r="79">
      <c r="A79" s="4" t="inlineStr">
        <is>
          <t>Shares outstanding</t>
        </is>
      </c>
      <c r="B79" s="5" t="n">
        <v>167901880</v>
      </c>
      <c r="C79" s="5" t="n">
        <v>167901880</v>
      </c>
      <c r="D79" s="5" t="n">
        <v>163100873</v>
      </c>
      <c r="E79" s="5" t="n">
        <v>163100873</v>
      </c>
      <c r="F79" s="4" t="inlineStr">
        <is>
          <t xml:space="preserve"> </t>
        </is>
      </c>
    </row>
    <row r="80">
      <c r="A80" s="4" t="inlineStr">
        <is>
          <t>Parent Company | Class B ordinary sha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HOLDERS' EQU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rdinary shares</t>
        </is>
      </c>
      <c r="B82" s="6" t="n">
        <v>8</v>
      </c>
      <c r="C82" s="7" t="n">
        <v>1</v>
      </c>
      <c r="D82" s="6" t="n">
        <v>8</v>
      </c>
      <c r="E82" s="4" t="inlineStr">
        <is>
          <t xml:space="preserve"> </t>
        </is>
      </c>
      <c r="F82" s="4" t="inlineStr">
        <is>
          <t xml:space="preserve"> </t>
        </is>
      </c>
    </row>
    <row r="83">
      <c r="A83" s="3" t="inlineStr">
        <is>
          <t>Ordinary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ar value | $ / shares</t>
        </is>
      </c>
      <c r="B84" s="4" t="inlineStr">
        <is>
          <t xml:space="preserve"> </t>
        </is>
      </c>
      <c r="C84" s="18" t="n">
        <v>0.0001</v>
      </c>
      <c r="D84" s="4" t="inlineStr">
        <is>
          <t xml:space="preserve"> </t>
        </is>
      </c>
      <c r="E84" s="18" t="n">
        <v>0.0001</v>
      </c>
      <c r="F84" s="4" t="inlineStr">
        <is>
          <t xml:space="preserve"> </t>
        </is>
      </c>
    </row>
    <row r="85">
      <c r="A85" s="4" t="inlineStr">
        <is>
          <t>Shares authorized</t>
        </is>
      </c>
      <c r="B85" s="5" t="n">
        <v>30000000</v>
      </c>
      <c r="C85" s="5" t="n">
        <v>30000000</v>
      </c>
      <c r="D85" s="5" t="n">
        <v>30000000</v>
      </c>
      <c r="E85" s="5" t="n">
        <v>30000000</v>
      </c>
      <c r="F85" s="4" t="inlineStr">
        <is>
          <t xml:space="preserve"> </t>
        </is>
      </c>
    </row>
    <row r="86">
      <c r="A86" s="4" t="inlineStr">
        <is>
          <t>Shares issued</t>
        </is>
      </c>
      <c r="B86" s="5" t="n">
        <v>13300738</v>
      </c>
      <c r="C86" s="5" t="n">
        <v>13300738</v>
      </c>
      <c r="D86" s="5" t="n">
        <v>13300738</v>
      </c>
      <c r="E86" s="5" t="n">
        <v>13300738</v>
      </c>
      <c r="F86" s="4" t="inlineStr">
        <is>
          <t xml:space="preserve"> </t>
        </is>
      </c>
    </row>
    <row r="87">
      <c r="A87" s="4" t="inlineStr">
        <is>
          <t>Shares outstanding</t>
        </is>
      </c>
      <c r="B87" s="5" t="n">
        <v>13300738</v>
      </c>
      <c r="C87" s="5" t="n">
        <v>13300738</v>
      </c>
      <c r="D87" s="5" t="n">
        <v>13300738</v>
      </c>
      <c r="E87" s="5" t="n">
        <v>13300738</v>
      </c>
      <c r="F8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CONDENSED STATEMENT OF OPERATIONS AND COMPREHENSIVE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t>
        </is>
      </c>
      <c r="B4" s="6" t="n">
        <v>-2829016</v>
      </c>
      <c r="C4" s="7" t="n">
        <v>-398459</v>
      </c>
      <c r="D4" s="6" t="n">
        <v>-2674358</v>
      </c>
      <c r="E4" s="6" t="n">
        <v>-2549842</v>
      </c>
    </row>
    <row r="5">
      <c r="A5" s="4" t="inlineStr">
        <is>
          <t>General and administrative</t>
        </is>
      </c>
      <c r="B5" s="5" t="n">
        <v>-855914</v>
      </c>
      <c r="C5" s="5" t="n">
        <v>-120553</v>
      </c>
      <c r="D5" s="5" t="n">
        <v>-371470</v>
      </c>
      <c r="E5" s="5" t="n">
        <v>-525802</v>
      </c>
    </row>
    <row r="6">
      <c r="A6" s="4" t="inlineStr">
        <is>
          <t>Total operating expenses</t>
        </is>
      </c>
      <c r="B6" s="5" t="n">
        <v>-9018393</v>
      </c>
      <c r="C6" s="5" t="n">
        <v>-1270214</v>
      </c>
      <c r="D6" s="5" t="n">
        <v>-8367344</v>
      </c>
      <c r="E6" s="5" t="n">
        <v>-9389235</v>
      </c>
    </row>
    <row r="7">
      <c r="A7" s="4" t="inlineStr">
        <is>
          <t>Loss from operations</t>
        </is>
      </c>
      <c r="B7" s="5" t="n">
        <v>-206380</v>
      </c>
      <c r="C7" s="5" t="n">
        <v>-29068</v>
      </c>
      <c r="D7" s="5" t="n">
        <v>33287</v>
      </c>
      <c r="E7" s="5" t="n">
        <v>7021</v>
      </c>
    </row>
    <row r="8">
      <c r="A8" s="4" t="inlineStr">
        <is>
          <t>Interest income</t>
        </is>
      </c>
      <c r="B8" s="5" t="n">
        <v>82113</v>
      </c>
      <c r="C8" s="5" t="n">
        <v>11565</v>
      </c>
      <c r="D8" s="5" t="n">
        <v>45816</v>
      </c>
      <c r="E8" s="5" t="n">
        <v>62943</v>
      </c>
    </row>
    <row r="9">
      <c r="A9" s="4" t="inlineStr">
        <is>
          <t>Interest expense</t>
        </is>
      </c>
      <c r="B9" s="5" t="n">
        <v>-41344</v>
      </c>
      <c r="C9" s="5" t="n">
        <v>-5823</v>
      </c>
      <c r="D9" s="5" t="n">
        <v>-56917</v>
      </c>
      <c r="E9" s="5" t="n">
        <v>-56847</v>
      </c>
    </row>
    <row r="10">
      <c r="A10" s="4" t="inlineStr">
        <is>
          <t>Unrealized investment gain (loss)</t>
        </is>
      </c>
      <c r="B10" s="5" t="n">
        <v>-68031</v>
      </c>
      <c r="C10" s="5" t="n">
        <v>-9582</v>
      </c>
      <c r="D10" s="5" t="n">
        <v>-97827</v>
      </c>
      <c r="E10" s="5" t="n">
        <v>-209956</v>
      </c>
    </row>
    <row r="11">
      <c r="A11" s="4" t="inlineStr">
        <is>
          <t>Exchange gain (loss)</t>
        </is>
      </c>
      <c r="B11" s="5" t="n">
        <v>-8530</v>
      </c>
      <c r="C11" s="5" t="n">
        <v>-1201</v>
      </c>
      <c r="D11" s="5" t="n">
        <v>-32384</v>
      </c>
      <c r="E11" s="5" t="n">
        <v>46226</v>
      </c>
    </row>
    <row r="12">
      <c r="A12" s="4" t="inlineStr">
        <is>
          <t>Income tax expense</t>
        </is>
      </c>
      <c r="B12" s="5" t="n">
        <v>-12003</v>
      </c>
      <c r="C12" s="5" t="n">
        <v>-1691</v>
      </c>
      <c r="D12" s="5" t="n">
        <v>-26480</v>
      </c>
      <c r="E12" s="5" t="n">
        <v>-55259</v>
      </c>
    </row>
    <row r="13">
      <c r="A13" s="4" t="inlineStr">
        <is>
          <t>Gain on repurchase of 1.625% convertible senior notes due 2024</t>
        </is>
      </c>
      <c r="B13" s="5" t="n">
        <v>0</v>
      </c>
      <c r="C13" s="5" t="n">
        <v>0</v>
      </c>
      <c r="D13" s="5" t="n">
        <v>7907</v>
      </c>
      <c r="E13" s="5" t="n">
        <v>0</v>
      </c>
    </row>
    <row r="14">
      <c r="A14" s="4" t="inlineStr">
        <is>
          <t>Fair value (loss) gain on derivative liabilities</t>
        </is>
      </c>
      <c r="B14" s="5" t="n">
        <v>24515</v>
      </c>
      <c r="C14" s="5" t="n">
        <v>3453</v>
      </c>
      <c r="D14" s="5" t="n">
        <v>-364758</v>
      </c>
      <c r="E14" s="5" t="n">
        <v>0</v>
      </c>
    </row>
    <row r="15">
      <c r="A15" s="4" t="inlineStr">
        <is>
          <t>Net loss attributable to ordinary shareholders of Baozun Inc</t>
        </is>
      </c>
      <c r="B15" s="5" t="n">
        <v>-278422</v>
      </c>
      <c r="C15" s="5" t="n">
        <v>-39215</v>
      </c>
      <c r="D15" s="5" t="n">
        <v>-653290</v>
      </c>
      <c r="E15" s="5" t="n">
        <v>-219830</v>
      </c>
    </row>
    <row r="16">
      <c r="A16" s="4" t="inlineStr">
        <is>
          <t>Foreign currency translation adjustment</t>
        </is>
      </c>
      <c r="B16" s="6" t="n">
        <v>16573</v>
      </c>
      <c r="C16" s="7" t="n">
        <v>2334</v>
      </c>
      <c r="D16" s="5" t="n">
        <v>118281</v>
      </c>
      <c r="E16" s="5" t="n">
        <v>-53847</v>
      </c>
    </row>
    <row r="17">
      <c r="A17" s="4" t="inlineStr">
        <is>
          <t>Convertible senior notes</t>
        </is>
      </c>
      <c r="B17" s="11" t="n">
        <v>0.01625</v>
      </c>
      <c r="C17" s="11" t="n">
        <v>0.01625</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ales and marketing</t>
        </is>
      </c>
      <c r="B20" s="6" t="n">
        <v>-5242</v>
      </c>
      <c r="C20" s="7" t="n">
        <v>-738</v>
      </c>
      <c r="D20" s="5" t="n">
        <v>-2362</v>
      </c>
      <c r="E20" s="4" t="inlineStr">
        <is>
          <t xml:space="preserve"> </t>
        </is>
      </c>
    </row>
    <row r="21">
      <c r="A21" s="4" t="inlineStr">
        <is>
          <t>General and administrative</t>
        </is>
      </c>
      <c r="B21" s="5" t="n">
        <v>-27376</v>
      </c>
      <c r="C21" s="5" t="n">
        <v>-3856</v>
      </c>
      <c r="D21" s="5" t="n">
        <v>-53170</v>
      </c>
      <c r="E21" s="5" t="n">
        <v>-18166</v>
      </c>
    </row>
    <row r="22">
      <c r="A22" s="4" t="inlineStr">
        <is>
          <t>Other operating (expenses) income</t>
        </is>
      </c>
      <c r="B22" s="5" t="n">
        <v>3498</v>
      </c>
      <c r="C22" s="5" t="n">
        <v>493</v>
      </c>
      <c r="D22" s="5" t="n">
        <v>5194</v>
      </c>
      <c r="E22" s="5" t="n">
        <v>-3</v>
      </c>
    </row>
    <row r="23">
      <c r="A23" s="4" t="inlineStr">
        <is>
          <t>Total operating expenses</t>
        </is>
      </c>
      <c r="B23" s="5" t="n">
        <v>-29120</v>
      </c>
      <c r="C23" s="5" t="n">
        <v>-4101</v>
      </c>
      <c r="D23" s="5" t="n">
        <v>-50338</v>
      </c>
      <c r="E23" s="5" t="n">
        <v>-18169</v>
      </c>
    </row>
    <row r="24">
      <c r="A24" s="4" t="inlineStr">
        <is>
          <t>Loss from operations</t>
        </is>
      </c>
      <c r="B24" s="5" t="n">
        <v>-29120</v>
      </c>
      <c r="C24" s="5" t="n">
        <v>-4101</v>
      </c>
      <c r="D24" s="5" t="n">
        <v>-50338</v>
      </c>
      <c r="E24" s="5" t="n">
        <v>-18169</v>
      </c>
    </row>
    <row r="25">
      <c r="A25" s="4" t="inlineStr">
        <is>
          <t>Interest income</t>
        </is>
      </c>
      <c r="B25" s="5" t="n">
        <v>34379</v>
      </c>
      <c r="C25" s="5" t="n">
        <v>4842</v>
      </c>
      <c r="D25" s="5" t="n">
        <v>13367</v>
      </c>
      <c r="E25" s="5" t="n">
        <v>1667</v>
      </c>
    </row>
    <row r="26">
      <c r="A26" s="4" t="inlineStr">
        <is>
          <t>Interest expense</t>
        </is>
      </c>
      <c r="B26" s="5" t="n">
        <v>0</v>
      </c>
      <c r="C26" s="5" t="n">
        <v>0</v>
      </c>
      <c r="D26" s="5" t="n">
        <v>-15698</v>
      </c>
      <c r="E26" s="5" t="n">
        <v>-53123</v>
      </c>
    </row>
    <row r="27">
      <c r="A27" s="4" t="inlineStr">
        <is>
          <t>Unrealized investment gain (loss)</t>
        </is>
      </c>
      <c r="B27" s="5" t="n">
        <v>65</v>
      </c>
      <c r="C27" s="5" t="n">
        <v>9</v>
      </c>
      <c r="D27" s="5" t="n">
        <v>-102035</v>
      </c>
      <c r="E27" s="5" t="n">
        <v>-209956</v>
      </c>
    </row>
    <row r="28">
      <c r="A28" s="4" t="inlineStr">
        <is>
          <t>Exchange gain (loss)</t>
        </is>
      </c>
      <c r="B28" s="5" t="n">
        <v>-29245</v>
      </c>
      <c r="C28" s="5" t="n">
        <v>-4119</v>
      </c>
      <c r="D28" s="5" t="n">
        <v>-85795</v>
      </c>
      <c r="E28" s="5" t="n">
        <v>20442</v>
      </c>
    </row>
    <row r="29">
      <c r="A29" s="4" t="inlineStr">
        <is>
          <t>Income tax expense</t>
        </is>
      </c>
      <c r="B29" s="4" t="inlineStr">
        <is>
          <t xml:space="preserve"> </t>
        </is>
      </c>
      <c r="C29" s="4" t="inlineStr">
        <is>
          <t xml:space="preserve"> </t>
        </is>
      </c>
      <c r="D29" s="4" t="inlineStr">
        <is>
          <t xml:space="preserve"> </t>
        </is>
      </c>
      <c r="E29" s="5" t="n">
        <v>-12204</v>
      </c>
    </row>
    <row r="30">
      <c r="A30" s="4" t="inlineStr">
        <is>
          <t>Gain on repurchase of 1.625% convertible senior notes due 2024</t>
        </is>
      </c>
      <c r="B30" s="4" t="inlineStr">
        <is>
          <t xml:space="preserve"> </t>
        </is>
      </c>
      <c r="C30" s="4" t="inlineStr">
        <is>
          <t xml:space="preserve"> </t>
        </is>
      </c>
      <c r="D30" s="5" t="n">
        <v>7907</v>
      </c>
      <c r="E30" s="4" t="inlineStr">
        <is>
          <t xml:space="preserve"> </t>
        </is>
      </c>
    </row>
    <row r="31">
      <c r="A31" s="4" t="inlineStr">
        <is>
          <t>Equity in income (loss) of subsidiaries and VIE</t>
        </is>
      </c>
      <c r="B31" s="5" t="n">
        <v>-279016</v>
      </c>
      <c r="C31" s="5" t="n">
        <v>-39299</v>
      </c>
      <c r="D31" s="5" t="n">
        <v>-55940</v>
      </c>
      <c r="E31" s="5" t="n">
        <v>51513</v>
      </c>
    </row>
    <row r="32">
      <c r="A32" s="4" t="inlineStr">
        <is>
          <t>Fair value (loss) gain on derivative liabilities</t>
        </is>
      </c>
      <c r="B32" s="5" t="n">
        <v>24515</v>
      </c>
      <c r="C32" s="5" t="n">
        <v>3453</v>
      </c>
      <c r="D32" s="5" t="n">
        <v>-364758</v>
      </c>
      <c r="E32" s="4" t="inlineStr">
        <is>
          <t xml:space="preserve"> </t>
        </is>
      </c>
    </row>
    <row r="33">
      <c r="A33" s="4" t="inlineStr">
        <is>
          <t>Net loss attributable to ordinary shareholders of Baozun Inc</t>
        </is>
      </c>
      <c r="B33" s="5" t="n">
        <v>-278422</v>
      </c>
      <c r="C33" s="5" t="n">
        <v>-39215</v>
      </c>
      <c r="D33" s="5" t="n">
        <v>-653290</v>
      </c>
      <c r="E33" s="5" t="n">
        <v>-219830</v>
      </c>
    </row>
    <row r="34">
      <c r="A34" s="4" t="inlineStr">
        <is>
          <t>Foreign currency translation adjustment</t>
        </is>
      </c>
      <c r="B34" s="5" t="n">
        <v>16573</v>
      </c>
      <c r="C34" s="5" t="n">
        <v>2334</v>
      </c>
      <c r="D34" s="5" t="n">
        <v>118281</v>
      </c>
      <c r="E34" s="5" t="n">
        <v>-53847</v>
      </c>
    </row>
    <row r="35">
      <c r="A35" s="4" t="inlineStr">
        <is>
          <t>Total comprehensive income attributable to ordinary shareholders of Baozun Inc.</t>
        </is>
      </c>
      <c r="B35" s="6" t="n">
        <v>-261849</v>
      </c>
      <c r="C35" s="7" t="n">
        <v>-36881</v>
      </c>
      <c r="D35" s="6" t="n">
        <v>-535009</v>
      </c>
      <c r="E35" s="6" t="n">
        <v>-27367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Principal Accounting Policies</t>
        </is>
      </c>
      <c r="B1" s="2" t="inlineStr">
        <is>
          <t>12 Months Ended</t>
        </is>
      </c>
    </row>
    <row r="2">
      <c r="B2" s="2" t="inlineStr">
        <is>
          <t>Dec. 31, 2023</t>
        </is>
      </c>
    </row>
    <row r="3">
      <c r="A3" s="3" t="inlineStr">
        <is>
          <t>Summary of Significant Principal Accounting Policies</t>
        </is>
      </c>
      <c r="B3" s="4" t="inlineStr">
        <is>
          <t xml:space="preserve"> </t>
        </is>
      </c>
    </row>
    <row r="4">
      <c r="A4" s="4" t="inlineStr">
        <is>
          <t>Summary of Significant Principal Accounting Policies</t>
        </is>
      </c>
      <c r="B4" s="4" t="inlineStr">
        <is>
          <t>2. Summary of Significant Principal Accounting Policies (a) Basis of presentation The consolidated financial statements are prepared and presented in accordance with accounting principles generally accepted in the United States of America (‘‘U.S. GAAP’’). (b) Basis of consolidation The consolidated financial statements include the financial statements of the Company, its subsidiaries and the VIE. All transactions and balances among the Company, its subsidiaries and the VIE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receives the economic benefits of the VIE that could be significant to the VIE. If deemed the primary beneficiary, the Group consolidates the VIE.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Shanghai Zunyi was established by two of the Company’s Founding Shareholders in December 2010 and had no operations until July 2014.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donate, pledge, or otherwise dispose any equity interests of Shanghai Zunyi in any way. The acquisition price for the shares or assets will be the minimum amount of consideration permitted under the PRC law at the time when the option is exercised. The agreement can be early terminated by Shanghai Baozun, but not by Shanghai Zunyi or its shareholders. The agreements that transfer economic benefits to the Company include: (i) (ii)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Zunyi since July 2014. Risks in relation to the VIE structure The Company believes that the contractual arrangements with Shanghai Zunyi governed by PRC laws are valid, binding and enforceable, and do not result in any violation of mandatory requirements of applicable PRC laws or regulations currently in effect based on the legal advice of the Company’s PRC legal counsel. However, uncertainties regarding the interpretation and application of PRC laws and rules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and its subsidiary were included in the Group’s consolidated financial statement: ​ ​ ​ ​ ​ ​ ​ ​ As of ​ ​ December 31, ​ 2022 2023 ​ RMB RMB Cash and cash equivalent 44,076 76,866 Accounts receivable, net 220,229 179,983 Inventories 160 106 Advances to suppliers 2,041 4,079 Amounts due from related parties 3 5 Prepayments and other current assets 1,632 2,923 Property and equipment, net 1,495 1,365 Intangible assets, net 38,126 19,076 Total assets 307,762 284,403 Accounts payable 19,469 3,916 Amounts due to related parties ​ 15,727 ​ 3 Income tax payables 959 3,300 Accrued expenses and other current liabilities 81,374 36,844 Total liabilities 117,529 44,063 ​ ​ ​ ​ ​ ​ ​ ​ ​ ​ For Year Ended ​ ​ December 31, ​ 2021 2022 2023 ​ ​ RMB ​ RMB ​ RMB Net revenues 748,214 572,360 548,439 Net income 575,519 433,204 431,026 Net cash provided by operating activities 750,309 183,899 530,391 Net cash used in investing activities (10,246) (4,053) (2,504) The VIE contributed 8.62% 6.81% and 6.22% of the consolidated net revenues for the years ended December 31, 2021, 2022 and 2023, respectively. As of December 31, 2022 and 2023, the VIE accounted for 3.04% and 2.72% of the consolidated total assets, and 2.63% and 0.95% of the consolidated total liabilitie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paid-in capital, additional paid-in capital and statutory reserve, to the Company in the form of loans and advances or cash dividends. (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assumptions used in purchase price allocation arising from business combination and impairment of goodwill. (d) Fair value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following table presents our assets that are measured at fair value on a recurring basis and are categorized using the fair value hierarchy. ​ ​ ​ ​ ​ ​ ​ ​ As of December 31, 2022 ​ Fair Value Measurements at Reporting Date Using Description ​ Quoted Prices in Active ​ ​ ​ ​ ​ ​ Markets for Identical Assets ​ Significant Other ​ Significant Unobservable ​ ​ (Level 1) ​ Observable Inputs (Level 2) ​ Inputs (Level 3) Equity securities with readily determinable fair value 112,115 — — Derivative liabilities — — 364,758 ​ ​ ​ ​ ​ ​ ​ ​ As of December 31, 2023 ​ Fair Value Measurements at Reporting Date Using Description ​ Quoted Prices in Active ​ ​ ​ ​ ​ ​ Markets for Identical Assets ​ Significant Other ​ Significant Unobservable ​ ​ (Level 1) ​ Observable Inputs (Level 2) ​ Inputs (Level 3) Equity securities with readily determinable fair value 44,260 — — ​ Equity securities with readily determinable fair value are valued using a market approach based on the quoted market prices or broker/dealer quotes of identical or comparable instruments. Level 3 fair value of derivative liability is determined based on the pre-money valuation adjustment computed in accordance with the shareholder agreement (see Note 16). The determination of fair value required significant judgement by management with respect to the achievement of target net profit of Baotong Inc. in 2022. Certain assets are measured at a non-recurring basis. The following table presents the asset classification, the fair value and the non-recurring losses recognized for the years ended December 31, 2022 and 2023 due to impairment of the related assets. ​ ​ ​ ​ ​ ​ ​ ​ As of December 31, 2022 ​ Fair Value Measurements at Reporting Date Using Description ​ Significant Other ​ Significant Unobservable ​ ​ ​ ​ Observable Inputs (Level 2) ​ Inputs (Level 3) ​ Total Loss for the Year Equity securities without readily determinable fair values 87,750 — 8,400 Goodwill — 336,326 13,155 ​ ​ ​ ​ ​ ​ As of December 31, 2023 ​ Fair Value Measurements at Reporting Date Using Description ​ Significant Unobservable ​ ​ ​ ​ Inputs (Level 3) ​ Total Loss for the Year Goodwill ​ 312,464 ​ 35,212 ​ The Company performed fair value adjustment to an equity security without readily determinable fair values resulting from observable price changes in orderly transactions for identical instruments in the year ended December 31, 2022. Goodwill was valued using the income approach based on discounted cash flows of the reporting units that goodwill was assigned to. The fair value measurement incorporates certain assumptions including projected revenue, growth rates and projected operating profits based on current economic condition, expectation of management and projected trends of current operating results which are significant unobservable inputs. (e) Concentration and risks Concentration of customers and suppliers The following customer accounted for 10% or more of net revenues for the years ended December 31, 2021, 2022 and 2023: ​ ​ ​ ​ ​ ​ ​ ​ ​ ​ For Year Ended December 31, ​ 2021 2022 2023 ​ ​ RMB ​ RMB ​ RMB A 989,904 1,094,564 976,028 ​ The following customer accounted for 10% or more of balances of accounts receivable as of December 31, 2022 and 2023: ​ ​ ​ ​ ​ ​ ​ ​ As of December 31, ​ 2022 2023 ​ ​ RMB ​ RMB A 477,915 406,578 ​ The following supplier accounted for 10% or more of purchases for the years ended December 31, 2021, 2022 and 2023: ​ ​ ​ ​ ​ ​ ​ ​ ​ ​ For Year Ended December 31, ​ 2021 2022 2023 ​ ​ RMB ​ RMB ​ RMB B 1,487,017 ​ 1,007,377 761,488 ​ Concentration of credit risk Financial instruments that potentially subject the Group to significant concentrations of credit risk primarily consist of cash and cash equivalents, restricted cash, accounts receivable, short-term investments, amounts due from related parties. As of December 31, 2022 and 2023, all of the Group’s cash and cash equivalents, restricted cash, short-term investmen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1,898,378 and RMB2,295,006 of cash and cash equivalents, restricted cash and short-term investments denominated in RMB as of December 31, 2022 and 2023, respectively. (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shareholders’ equity and consolidated statements of comprehensive income. (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and consolidated statements of operations, comprehensive loss and cash flows from RMB into USD as of and for the year ended December 31, 2023 are solely for the convenience of the readers outside PRC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D at that rate on December 29, 2023, or at any other rate. (h) Cash and cash equivalents Cash and cash equivalents consist of cash on hand, demand deposits and highly liquid investments with an original maturity of less than three months. (i) Restricted cash Restricted cash primarily consists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 (j) Short-term investments Short-term investments primarily comprise of time deposits with maturities between three months and one year. The Group pledged RMB180,000 of the short-term investments for the years ended December 31, 2023. (k) Accounts receivable, net Accounts receivable represents amounts due from customers and are recorded net of allowance for credit losses. The Group has developed a current expected credit loss model based on historical experience, the age of the accounts receivable balances, credit quality of its customers, current economic conditions, forecasts of future economic conditions, and other factors that may affect its ability to collect from customers. (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 (m) Investment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investments with readily determinable fair value and over which the Group does not have significant influence are initially and subsequently recorded at fair value, with changes in fair value reported in earnings. Equity securities without readily determinable fair values and over which the Group does not have significant influence are measured and recorded using a measurement alternative that measures the securities at cost minus impairment, if any, and plus or minus changes resulting from qualifying observable price changes. (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 (o) Intangible assets, net Intangible assets and the related useful lives are as follows: ​ ​ ​ ​ Item Useful years Internally developed software 3 years Trademark 10 years Supplier relationship 10 years Customer relationship From 2 years to 10 years Brand 5 years Franchising 8 years Technology From 3 years to 5 years ​ Intangible assets are recorded at the cost to acquire these assets less accumulated amortization. Amortization of intangible assets is computed using the straight-line method over their estimated useful lives. ​ For internally developed software, the Group expenses all internal-use software costs incurred in the preliminary project stage and capitalized direct costs associated with the development of internal-use software. The internally developed software consisted mainly of order management, customer management and retailing solution systems. Trademark, supplier relationship, customer relationship, brand, franchising and technology are acquired from the Group’s business combinations. (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was recognized for any of the years ended December 31, 2021, 2022 and 2023. (r) Revenue The Group provides brand e-commerce solutions to its brand partners. And its revenues are derived principally from product sales and provision of services. Product Sales The Group generates product sales revenues primarily through selling products purchased from brand partners and/or their authorized distributors to customers under the distribution model. Under this model, the Group identifies one performance obligation which is to sell goods directly to the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and (iii) the Group has discretion in establishing price. Upon acquisition of Gap in February 2023, product sales revenue also includes selling products of own brands through both offline stores and online stores.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ervices The Group acts as a service provider, under the consignment or service fee model, to facilitate its brand partners’ online sales of their branded products with the performance obligations to provide a variety of e-commerce services, which may include any combination of IT solutions, online store operation, digital marketing, customer service and warehousing and fulfillment services. Each type of the services provided is considered as one performance obligation as they are distinct from other services. Most of the Group’s service contracts include multiple performance obligation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types of services are recognized over the service term. The Group applies the practical expedient to recognize revenue from the services, except for one-time online store design and setup services, in the amount which the Group has a right to invoice on a monthly basis with a credit period of one month to four months. The Group acts as the principal in its service provision but not in product sales of its brand partners, and therefore, only recognizes service fees as revenue in the consolidated statements of operations. All the costs that the Group incurs in the provision of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it has the right to invoice for services performed and (iii) contracts with variable consideration related to wholly unsatisfied performance obligations. (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 (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Volume rebates are estimated based on the Group’s past experience and current forecasts and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 (u) Fulfillment Fulfillment costs represent shipping and handling expenses, payment processing and related transaction costs, rental expenses of leased warehouses, packaging material costs and costs incurred in outbound shipping, and operating and staffing the Group’s fulfillment and customer service center, including costs attributable to buying, receiving, inspecting and warehousing inventories and picking, packaging and preparing customer or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CONDENSED STATEMENT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78422</v>
      </c>
      <c r="C4" s="7" t="n">
        <v>-39215</v>
      </c>
      <c r="D4" s="6" t="n">
        <v>-653290</v>
      </c>
      <c r="E4" s="6" t="n">
        <v>-21983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Exchange loss (gain)</t>
        </is>
      </c>
      <c r="B6" s="5" t="n">
        <v>8530</v>
      </c>
      <c r="C6" s="5" t="n">
        <v>1201</v>
      </c>
      <c r="D6" s="5" t="n">
        <v>32384</v>
      </c>
      <c r="E6" s="5" t="n">
        <v>-46226</v>
      </c>
    </row>
    <row r="7">
      <c r="A7" s="4" t="inlineStr">
        <is>
          <t>Amortization of issuance cost of convertible senior notes</t>
        </is>
      </c>
      <c r="B7" s="5" t="n">
        <v>0</v>
      </c>
      <c r="C7" s="5" t="n">
        <v>0</v>
      </c>
      <c r="D7" s="5" t="n">
        <v>7861</v>
      </c>
      <c r="E7" s="5" t="n">
        <v>23673</v>
      </c>
    </row>
    <row r="8">
      <c r="A8" s="4" t="inlineStr">
        <is>
          <t>Income tax payables</t>
        </is>
      </c>
      <c r="B8" s="5" t="n">
        <v>-27375</v>
      </c>
      <c r="C8" s="5" t="n">
        <v>-3856</v>
      </c>
      <c r="D8" s="5" t="n">
        <v>-81162</v>
      </c>
      <c r="E8" s="5" t="n">
        <v>-26693</v>
      </c>
    </row>
    <row r="9">
      <c r="A9" s="4" t="inlineStr">
        <is>
          <t>Unrealized loss related to investments in equity investee</t>
        </is>
      </c>
      <c r="B9" s="5" t="n">
        <v>68031</v>
      </c>
      <c r="C9" s="5" t="n">
        <v>9582</v>
      </c>
      <c r="D9" s="5" t="n">
        <v>97827</v>
      </c>
      <c r="E9" s="5" t="n">
        <v>209956</v>
      </c>
    </row>
    <row r="10">
      <c r="A10" s="4" t="inlineStr">
        <is>
          <t>Gain from repurchase CB</t>
        </is>
      </c>
      <c r="B10" s="5" t="n">
        <v>0</v>
      </c>
      <c r="C10" s="5" t="n">
        <v>0</v>
      </c>
      <c r="D10" s="5" t="n">
        <v>-7907</v>
      </c>
      <c r="E10" s="5" t="n">
        <v>0</v>
      </c>
    </row>
    <row r="11">
      <c r="A11" s="4" t="inlineStr">
        <is>
          <t>Changes in other current liabilities</t>
        </is>
      </c>
      <c r="B11" s="5" t="n">
        <v>13967</v>
      </c>
      <c r="C11" s="5" t="n">
        <v>1967</v>
      </c>
      <c r="D11" s="5" t="n">
        <v>89566</v>
      </c>
      <c r="E11" s="5" t="n">
        <v>-254576</v>
      </c>
    </row>
    <row r="12">
      <c r="A12" s="4" t="inlineStr">
        <is>
          <t>Fair value loss/(gain) on derivative liabilities</t>
        </is>
      </c>
      <c r="B12" s="5" t="n">
        <v>-24515</v>
      </c>
      <c r="C12" s="5" t="n">
        <v>-3453</v>
      </c>
      <c r="D12" s="5" t="n">
        <v>364758</v>
      </c>
      <c r="E12" s="5" t="n">
        <v>0</v>
      </c>
    </row>
    <row r="13">
      <c r="A13" s="4" t="inlineStr">
        <is>
          <t>Fair value change on contingent consideration payable</t>
        </is>
      </c>
      <c r="B13" s="5" t="n">
        <v>0</v>
      </c>
      <c r="C13" s="5" t="n">
        <v>0</v>
      </c>
      <c r="D13" s="5" t="n">
        <v>9495</v>
      </c>
      <c r="E13" s="5" t="n">
        <v>0</v>
      </c>
    </row>
    <row r="14">
      <c r="A14" s="4" t="inlineStr">
        <is>
          <t>Net cash used in operating activities</t>
        </is>
      </c>
      <c r="B14" s="5" t="n">
        <v>448255</v>
      </c>
      <c r="C14" s="5" t="n">
        <v>63135</v>
      </c>
      <c r="D14" s="5" t="n">
        <v>382605</v>
      </c>
      <c r="E14" s="5" t="n">
        <v>-96107</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in equity investees</t>
        </is>
      </c>
      <c r="B16" s="5" t="n">
        <v>-172313</v>
      </c>
      <c r="C16" s="5" t="n">
        <v>-24270</v>
      </c>
      <c r="D16" s="5" t="n">
        <v>-63225</v>
      </c>
      <c r="E16" s="5" t="n">
        <v>-163166</v>
      </c>
    </row>
    <row r="17">
      <c r="A17" s="4" t="inlineStr">
        <is>
          <t>Net cash (used in) provided by investing activities</t>
        </is>
      </c>
      <c r="B17" s="5" t="n">
        <v>-340372</v>
      </c>
      <c r="C17" s="5" t="n">
        <v>-47939</v>
      </c>
      <c r="D17" s="5" t="n">
        <v>-1306661</v>
      </c>
      <c r="E17" s="5" t="n">
        <v>37582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ayments for public offering cost</t>
        </is>
      </c>
      <c r="B19" s="5" t="n">
        <v>0</v>
      </c>
      <c r="C19" s="5" t="n">
        <v>0</v>
      </c>
      <c r="D19" s="5" t="n">
        <v>0</v>
      </c>
      <c r="E19" s="5" t="n">
        <v>-11075</v>
      </c>
    </row>
    <row r="20">
      <c r="A20" s="4" t="inlineStr">
        <is>
          <t>Repurchase of ordinary shares</t>
        </is>
      </c>
      <c r="B20" s="5" t="n">
        <v>0</v>
      </c>
      <c r="C20" s="5" t="n">
        <v>0</v>
      </c>
      <c r="D20" s="5" t="n">
        <v>-446636</v>
      </c>
      <c r="E20" s="5" t="n">
        <v>-1060353</v>
      </c>
    </row>
    <row r="21">
      <c r="A21" s="4" t="inlineStr">
        <is>
          <t>Proceeds from sale of a subsidiary's equity interest to Cainiao</t>
        </is>
      </c>
      <c r="B21" s="5" t="n">
        <v>0</v>
      </c>
      <c r="C21" s="5" t="n">
        <v>0</v>
      </c>
      <c r="D21" s="5" t="n">
        <v>101189</v>
      </c>
      <c r="E21" s="5" t="n">
        <v>1290847</v>
      </c>
    </row>
    <row r="22">
      <c r="A22" s="4" t="inlineStr">
        <is>
          <t>Payment for short term loan</t>
        </is>
      </c>
      <c r="B22" s="5" t="n">
        <v>-1721039</v>
      </c>
      <c r="C22" s="5" t="n">
        <v>-242403</v>
      </c>
      <c r="D22" s="5" t="n">
        <v>-1375847</v>
      </c>
      <c r="E22" s="5" t="n">
        <v>0</v>
      </c>
    </row>
    <row r="23">
      <c r="A23" s="4" t="inlineStr">
        <is>
          <t>Purchase of subsidiaries, net of cash acquired</t>
        </is>
      </c>
      <c r="B23" s="5" t="n">
        <v>-32491</v>
      </c>
      <c r="C23" s="5" t="n">
        <v>-4576</v>
      </c>
      <c r="D23" s="5" t="n">
        <v>-7224</v>
      </c>
      <c r="E23" s="5" t="n">
        <v>0</v>
      </c>
    </row>
    <row r="24">
      <c r="A24" s="4" t="inlineStr">
        <is>
          <t>Net cash provided by (used in) financing activities</t>
        </is>
      </c>
      <c r="B24" s="5" t="n">
        <v>-8033</v>
      </c>
      <c r="C24" s="5" t="n">
        <v>-1132</v>
      </c>
      <c r="D24" s="5" t="n">
        <v>-1650402</v>
      </c>
      <c r="E24" s="5" t="n">
        <v>749953</v>
      </c>
    </row>
    <row r="25">
      <c r="A25" s="4" t="inlineStr">
        <is>
          <t>Net increase (decrease) in cash and cash equivalents</t>
        </is>
      </c>
      <c r="B25" s="5" t="n">
        <v>99850</v>
      </c>
      <c r="C25" s="5" t="n">
        <v>14064</v>
      </c>
      <c r="D25" s="5" t="n">
        <v>-2574458</v>
      </c>
      <c r="E25" s="5" t="n">
        <v>1029666</v>
      </c>
    </row>
    <row r="26">
      <c r="A26" s="4" t="inlineStr">
        <is>
          <t>Cash, cash equivalents and restricted cash, beginning of year</t>
        </is>
      </c>
      <c r="B26" s="5" t="n">
        <v>2245724</v>
      </c>
      <c r="C26" s="5" t="n">
        <v>316304</v>
      </c>
      <c r="D26" s="5" t="n">
        <v>4699764</v>
      </c>
      <c r="E26" s="5" t="n">
        <v>3731019</v>
      </c>
    </row>
    <row r="27">
      <c r="A27" s="4" t="inlineStr">
        <is>
          <t>Effect of exchange rate changes on cash and cash equivalents</t>
        </is>
      </c>
      <c r="B27" s="5" t="n">
        <v>6721</v>
      </c>
      <c r="C27" s="5" t="n">
        <v>946</v>
      </c>
      <c r="D27" s="5" t="n">
        <v>120418</v>
      </c>
      <c r="E27" s="5" t="n">
        <v>-60921</v>
      </c>
    </row>
    <row r="28">
      <c r="A28" s="4" t="inlineStr">
        <is>
          <t>Cash, cash equivalents and restricted cash, end of year</t>
        </is>
      </c>
      <c r="B28" s="5" t="n">
        <v>2352295</v>
      </c>
      <c r="C28" s="5" t="n">
        <v>331314</v>
      </c>
      <c r="D28" s="5" t="n">
        <v>2245724</v>
      </c>
      <c r="E28" s="5" t="n">
        <v>4699764</v>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row>
    <row r="30">
      <c r="A30" s="4" t="inlineStr">
        <is>
          <t>Cash paid for interest</t>
        </is>
      </c>
      <c r="B30" s="5" t="n">
        <v>38186</v>
      </c>
      <c r="C30" s="5" t="n">
        <v>5378</v>
      </c>
      <c r="D30" s="5" t="n">
        <v>47141</v>
      </c>
      <c r="E30" s="5" t="n">
        <v>29819</v>
      </c>
    </row>
    <row r="31">
      <c r="A31" s="4" t="inlineStr">
        <is>
          <t>Cash paid for income tax</t>
        </is>
      </c>
      <c r="B31" s="5" t="n">
        <v>84770</v>
      </c>
      <c r="C31" s="5" t="n">
        <v>11940</v>
      </c>
      <c r="D31" s="5" t="n">
        <v>163525</v>
      </c>
      <c r="E31" s="5" t="n">
        <v>145606</v>
      </c>
    </row>
    <row r="32">
      <c r="A32" s="4" t="inlineStr">
        <is>
          <t>Parent Company</t>
        </is>
      </c>
      <c r="B32" s="4" t="inlineStr">
        <is>
          <t xml:space="preserve"> </t>
        </is>
      </c>
      <c r="C32" s="4" t="inlineStr">
        <is>
          <t xml:space="preserve"> </t>
        </is>
      </c>
      <c r="D32" s="4" t="inlineStr">
        <is>
          <t xml:space="preserve"> </t>
        </is>
      </c>
      <c r="E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Net loss</t>
        </is>
      </c>
      <c r="B34" s="5" t="n">
        <v>-278422</v>
      </c>
      <c r="C34" s="5" t="n">
        <v>-39215</v>
      </c>
      <c r="D34" s="5" t="n">
        <v>-653290</v>
      </c>
      <c r="E34" s="5" t="n">
        <v>-219830</v>
      </c>
    </row>
    <row r="35">
      <c r="A35" s="3" t="inlineStr">
        <is>
          <t>Adjustments to reconcile net income to net cash provided by (used in) operating activities:</t>
        </is>
      </c>
      <c r="B35" s="4" t="inlineStr">
        <is>
          <t xml:space="preserve"> </t>
        </is>
      </c>
      <c r="C35" s="4" t="inlineStr">
        <is>
          <t xml:space="preserve"> </t>
        </is>
      </c>
      <c r="D35" s="4" t="inlineStr">
        <is>
          <t xml:space="preserve"> </t>
        </is>
      </c>
      <c r="E35" s="4" t="inlineStr">
        <is>
          <t xml:space="preserve"> </t>
        </is>
      </c>
    </row>
    <row r="36">
      <c r="A36" s="4" t="inlineStr">
        <is>
          <t>Exchange loss (gain)</t>
        </is>
      </c>
      <c r="B36" s="5" t="n">
        <v>29245</v>
      </c>
      <c r="C36" s="5" t="n">
        <v>4119</v>
      </c>
      <c r="D36" s="5" t="n">
        <v>85795</v>
      </c>
      <c r="E36" s="5" t="n">
        <v>-20442</v>
      </c>
    </row>
    <row r="37">
      <c r="A37" s="4" t="inlineStr">
        <is>
          <t>Amortization of issuance cost of convertible senior notes</t>
        </is>
      </c>
      <c r="B37" s="5" t="n">
        <v>0</v>
      </c>
      <c r="C37" s="5" t="n">
        <v>0</v>
      </c>
      <c r="D37" s="5" t="n">
        <v>7861</v>
      </c>
      <c r="E37" s="5" t="n">
        <v>23673</v>
      </c>
    </row>
    <row r="38">
      <c r="A38" s="4" t="inlineStr">
        <is>
          <t>Equity in income of subsidiaries and VIE</t>
        </is>
      </c>
      <c r="B38" s="5" t="n">
        <v>279016</v>
      </c>
      <c r="C38" s="5" t="n">
        <v>39299</v>
      </c>
      <c r="D38" s="5" t="n">
        <v>55940</v>
      </c>
      <c r="E38" s="5" t="n">
        <v>-51513</v>
      </c>
    </row>
    <row r="39">
      <c r="A39" s="4" t="inlineStr">
        <is>
          <t>Income tax payables</t>
        </is>
      </c>
      <c r="B39" s="4" t="inlineStr">
        <is>
          <t xml:space="preserve"> </t>
        </is>
      </c>
      <c r="C39" s="4" t="inlineStr">
        <is>
          <t xml:space="preserve"> </t>
        </is>
      </c>
      <c r="D39" s="5" t="n">
        <v>-94298</v>
      </c>
      <c r="E39" s="5" t="n">
        <v>12204</v>
      </c>
    </row>
    <row r="40">
      <c r="A40" s="4" t="inlineStr">
        <is>
          <t>Unrealized loss related to investments in equity investee</t>
        </is>
      </c>
      <c r="B40" s="5" t="n">
        <v>-65</v>
      </c>
      <c r="C40" s="5" t="n">
        <v>-9</v>
      </c>
      <c r="D40" s="5" t="n">
        <v>102035</v>
      </c>
      <c r="E40" s="5" t="n">
        <v>209956</v>
      </c>
    </row>
    <row r="41">
      <c r="A41" s="4" t="inlineStr">
        <is>
          <t>Gain from repurchase CB</t>
        </is>
      </c>
      <c r="B41" s="4" t="inlineStr">
        <is>
          <t xml:space="preserve"> </t>
        </is>
      </c>
      <c r="C41" s="4" t="inlineStr">
        <is>
          <t xml:space="preserve"> </t>
        </is>
      </c>
      <c r="D41" s="5" t="n">
        <v>-7907</v>
      </c>
      <c r="E41" s="4" t="inlineStr">
        <is>
          <t xml:space="preserve"> </t>
        </is>
      </c>
    </row>
    <row r="42">
      <c r="A42" s="4" t="inlineStr">
        <is>
          <t>Changes in other current liabilities</t>
        </is>
      </c>
      <c r="B42" s="5" t="n">
        <v>-3412</v>
      </c>
      <c r="C42" s="5" t="n">
        <v>-481</v>
      </c>
      <c r="D42" s="5" t="n">
        <v>13201</v>
      </c>
      <c r="E42" s="5" t="n">
        <v>2324</v>
      </c>
    </row>
    <row r="43">
      <c r="A43" s="4" t="inlineStr">
        <is>
          <t>Fair value loss/(gain) on derivative liabilities</t>
        </is>
      </c>
      <c r="B43" s="5" t="n">
        <v>-24515</v>
      </c>
      <c r="C43" s="5" t="n">
        <v>-3453</v>
      </c>
      <c r="D43" s="5" t="n">
        <v>364758</v>
      </c>
      <c r="E43" s="4" t="inlineStr">
        <is>
          <t xml:space="preserve"> </t>
        </is>
      </c>
    </row>
    <row r="44">
      <c r="A44" s="4" t="inlineStr">
        <is>
          <t>Fair value change on contingent consideration payable</t>
        </is>
      </c>
      <c r="B44" s="4" t="inlineStr">
        <is>
          <t xml:space="preserve"> </t>
        </is>
      </c>
      <c r="C44" s="4" t="inlineStr">
        <is>
          <t xml:space="preserve"> </t>
        </is>
      </c>
      <c r="D44" s="5" t="n">
        <v>9495</v>
      </c>
      <c r="E44" s="4" t="inlineStr">
        <is>
          <t xml:space="preserve"> </t>
        </is>
      </c>
    </row>
    <row r="45">
      <c r="A45" s="4" t="inlineStr">
        <is>
          <t>Net cash used in operating activities</t>
        </is>
      </c>
      <c r="B45" s="5" t="n">
        <v>1847</v>
      </c>
      <c r="C45" s="5" t="n">
        <v>260</v>
      </c>
      <c r="D45" s="5" t="n">
        <v>-116410</v>
      </c>
      <c r="E45" s="5" t="n">
        <v>-43628</v>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row>
    <row r="47">
      <c r="A47" s="4" t="inlineStr">
        <is>
          <t>Loan to subsidiaries</t>
        </is>
      </c>
      <c r="B47" s="5" t="n">
        <v>-621360</v>
      </c>
      <c r="C47" s="5" t="n">
        <v>-87517</v>
      </c>
      <c r="D47" s="4" t="inlineStr">
        <is>
          <t xml:space="preserve"> </t>
        </is>
      </c>
      <c r="E47" s="5" t="n">
        <v>-195673</v>
      </c>
    </row>
    <row r="48">
      <c r="A48" s="4" t="inlineStr">
        <is>
          <t>Repayment from subsidiaries to Baozun Inc.</t>
        </is>
      </c>
      <c r="B48" s="5" t="n">
        <v>365226</v>
      </c>
      <c r="C48" s="5" t="n">
        <v>51441</v>
      </c>
      <c r="D48" s="5" t="n">
        <v>1127579</v>
      </c>
      <c r="E48" s="5" t="n">
        <v>2256302</v>
      </c>
    </row>
    <row r="49">
      <c r="A49" s="4" t="inlineStr">
        <is>
          <t>Short term investment</t>
        </is>
      </c>
      <c r="B49" s="5" t="n">
        <v>138052</v>
      </c>
      <c r="C49" s="5" t="n">
        <v>19444</v>
      </c>
      <c r="D49" s="5" t="n">
        <v>-138052</v>
      </c>
      <c r="E49" s="4" t="inlineStr">
        <is>
          <t xml:space="preserve"> </t>
        </is>
      </c>
    </row>
    <row r="50">
      <c r="A50" s="4" t="inlineStr">
        <is>
          <t>Investment in equity investees</t>
        </is>
      </c>
      <c r="B50" s="5" t="n">
        <v>0</v>
      </c>
      <c r="C50" s="5" t="n">
        <v>0</v>
      </c>
      <c r="D50" s="5" t="n">
        <v>0</v>
      </c>
      <c r="E50" s="5" t="n">
        <v>-324464</v>
      </c>
    </row>
    <row r="51">
      <c r="A51" s="4" t="inlineStr">
        <is>
          <t>Net cash (used in) provided by investing activities</t>
        </is>
      </c>
      <c r="B51" s="5" t="n">
        <v>-118082</v>
      </c>
      <c r="C51" s="5" t="n">
        <v>-16632</v>
      </c>
      <c r="D51" s="5" t="n">
        <v>989527</v>
      </c>
      <c r="E51" s="5" t="n">
        <v>1736165</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roceeds from exercises of share options</t>
        </is>
      </c>
      <c r="B53" s="5" t="n">
        <v>1</v>
      </c>
      <c r="C53" s="4" t="inlineStr">
        <is>
          <t xml:space="preserve"> </t>
        </is>
      </c>
      <c r="D53" s="5" t="n">
        <v>3</v>
      </c>
      <c r="E53" s="5" t="n">
        <v>52</v>
      </c>
    </row>
    <row r="54">
      <c r="A54" s="4" t="inlineStr">
        <is>
          <t>Proceeds from issuance of ordinary shares in Hong Kong public offering</t>
        </is>
      </c>
      <c r="B54" s="5" t="n">
        <v>0</v>
      </c>
      <c r="C54" s="5" t="n">
        <v>0</v>
      </c>
      <c r="D54" s="5" t="n">
        <v>0</v>
      </c>
      <c r="E54" s="5" t="n">
        <v>0</v>
      </c>
    </row>
    <row r="55">
      <c r="A55" s="4" t="inlineStr">
        <is>
          <t>Payments for public offering cost</t>
        </is>
      </c>
      <c r="B55" s="4" t="inlineStr">
        <is>
          <t xml:space="preserve"> </t>
        </is>
      </c>
      <c r="C55" s="4" t="inlineStr">
        <is>
          <t xml:space="preserve"> </t>
        </is>
      </c>
      <c r="D55" s="4" t="inlineStr">
        <is>
          <t xml:space="preserve"> </t>
        </is>
      </c>
      <c r="E55" s="5" t="n">
        <v>-8978</v>
      </c>
    </row>
    <row r="56">
      <c r="A56" s="4" t="inlineStr">
        <is>
          <t>Proceeds from issuance of convertible senior notes, net of issuance cost</t>
        </is>
      </c>
      <c r="B56" s="5" t="n">
        <v>0</v>
      </c>
      <c r="C56" s="5" t="n">
        <v>0</v>
      </c>
      <c r="D56" s="5" t="n">
        <v>0</v>
      </c>
      <c r="E56" s="5" t="n">
        <v>0</v>
      </c>
    </row>
    <row r="57">
      <c r="A57" s="4" t="inlineStr">
        <is>
          <t>Repurchase of ordinary shares</t>
        </is>
      </c>
      <c r="B57" s="5" t="n">
        <v>0</v>
      </c>
      <c r="C57" s="5" t="n">
        <v>0</v>
      </c>
      <c r="D57" s="5" t="n">
        <v>-446636</v>
      </c>
      <c r="E57" s="5" t="n">
        <v>-1060353</v>
      </c>
    </row>
    <row r="58">
      <c r="A58" s="4" t="inlineStr">
        <is>
          <t>Proceeds from sale of a subsidiary's equity interest to Cainiao</t>
        </is>
      </c>
      <c r="B58" s="4" t="inlineStr">
        <is>
          <t xml:space="preserve"> </t>
        </is>
      </c>
      <c r="C58" s="4" t="inlineStr">
        <is>
          <t xml:space="preserve"> </t>
        </is>
      </c>
      <c r="D58" s="5" t="n">
        <v>101189</v>
      </c>
      <c r="E58" s="5" t="n">
        <v>994766</v>
      </c>
    </row>
    <row r="59">
      <c r="A59" s="4" t="inlineStr">
        <is>
          <t>Payment for short term loan</t>
        </is>
      </c>
      <c r="B59" s="4" t="inlineStr">
        <is>
          <t xml:space="preserve"> </t>
        </is>
      </c>
      <c r="C59" s="4" t="inlineStr">
        <is>
          <t xml:space="preserve"> </t>
        </is>
      </c>
      <c r="D59" s="5" t="n">
        <v>-1759973</v>
      </c>
      <c r="E59" s="4" t="inlineStr">
        <is>
          <t xml:space="preserve"> </t>
        </is>
      </c>
    </row>
    <row r="60">
      <c r="A60" s="4" t="inlineStr">
        <is>
          <t>Purchase of subsidiaries, net of cash acquired</t>
        </is>
      </c>
      <c r="B60" s="5" t="n">
        <v>-13213</v>
      </c>
      <c r="C60" s="5" t="n">
        <v>-1861</v>
      </c>
      <c r="D60" s="5" t="n">
        <v>-7224</v>
      </c>
      <c r="E60" s="4" t="inlineStr">
        <is>
          <t xml:space="preserve"> </t>
        </is>
      </c>
    </row>
    <row r="61">
      <c r="A61" s="4" t="inlineStr">
        <is>
          <t>Settle derivative liabilities with Cainiao</t>
        </is>
      </c>
      <c r="B61" s="5" t="n">
        <v>-73988</v>
      </c>
      <c r="C61" s="5" t="n">
        <v>-10421</v>
      </c>
      <c r="D61" s="4" t="inlineStr">
        <is>
          <t xml:space="preserve"> </t>
        </is>
      </c>
      <c r="E61" s="4" t="inlineStr">
        <is>
          <t xml:space="preserve"> </t>
        </is>
      </c>
    </row>
    <row r="62">
      <c r="A62" s="4" t="inlineStr">
        <is>
          <t>Net cash provided by (used in) financing activities</t>
        </is>
      </c>
      <c r="B62" s="5" t="n">
        <v>-87200</v>
      </c>
      <c r="C62" s="5" t="n">
        <v>-12282</v>
      </c>
      <c r="D62" s="5" t="n">
        <v>-2112641</v>
      </c>
      <c r="E62" s="5" t="n">
        <v>-74513</v>
      </c>
    </row>
    <row r="63">
      <c r="A63" s="4" t="inlineStr">
        <is>
          <t>Net increase (decrease) in cash and cash equivalents</t>
        </is>
      </c>
      <c r="B63" s="5" t="n">
        <v>-203435</v>
      </c>
      <c r="C63" s="5" t="n">
        <v>-28654</v>
      </c>
      <c r="D63" s="5" t="n">
        <v>-1239524</v>
      </c>
      <c r="E63" s="5" t="n">
        <v>1618024</v>
      </c>
    </row>
    <row r="64">
      <c r="A64" s="4" t="inlineStr">
        <is>
          <t>Cash, cash equivalents and restricted cash, beginning of year</t>
        </is>
      </c>
      <c r="B64" s="5" t="n">
        <v>783543</v>
      </c>
      <c r="C64" s="5" t="n">
        <v>113603</v>
      </c>
      <c r="D64" s="5" t="n">
        <v>1894125</v>
      </c>
      <c r="E64" s="5" t="n">
        <v>145311</v>
      </c>
    </row>
    <row r="65">
      <c r="A65" s="4" t="inlineStr">
        <is>
          <t>Effect of exchange rate changes on cash and cash equivalents</t>
        </is>
      </c>
      <c r="B65" s="5" t="n">
        <v>-13196</v>
      </c>
      <c r="C65" s="5" t="n">
        <v>-5101</v>
      </c>
      <c r="D65" s="5" t="n">
        <v>128942</v>
      </c>
      <c r="E65" s="5" t="n">
        <v>130790</v>
      </c>
    </row>
    <row r="66">
      <c r="A66" s="4" t="inlineStr">
        <is>
          <t>Cash, cash equivalents and restricted cash, end of year</t>
        </is>
      </c>
      <c r="B66" s="5" t="n">
        <v>566912</v>
      </c>
      <c r="C66" s="5" t="n">
        <v>79848</v>
      </c>
      <c r="D66" s="5" t="n">
        <v>783543</v>
      </c>
      <c r="E66" s="5" t="n">
        <v>1894125</v>
      </c>
    </row>
    <row r="67">
      <c r="A67" s="3" t="inlineStr">
        <is>
          <t>Supplemental disclosure of cash flow information:</t>
        </is>
      </c>
      <c r="B67" s="4" t="inlineStr">
        <is>
          <t xml:space="preserve"> </t>
        </is>
      </c>
      <c r="C67" s="4" t="inlineStr">
        <is>
          <t xml:space="preserve"> </t>
        </is>
      </c>
      <c r="D67" s="4" t="inlineStr">
        <is>
          <t xml:space="preserve"> </t>
        </is>
      </c>
      <c r="E67" s="4" t="inlineStr">
        <is>
          <t xml:space="preserve"> </t>
        </is>
      </c>
    </row>
    <row r="68">
      <c r="A68" s="4" t="inlineStr">
        <is>
          <t>Cash paid for interest</t>
        </is>
      </c>
      <c r="B68" s="4" t="inlineStr">
        <is>
          <t xml:space="preserve"> </t>
        </is>
      </c>
      <c r="C68" s="4" t="inlineStr">
        <is>
          <t xml:space="preserve"> </t>
        </is>
      </c>
      <c r="D68" s="5" t="n">
        <v>12406</v>
      </c>
      <c r="E68" s="5" t="n">
        <v>28617</v>
      </c>
    </row>
    <row r="69">
      <c r="A69" s="4" t="inlineStr">
        <is>
          <t>Cash paid for income tax</t>
        </is>
      </c>
      <c r="B69" s="4" t="inlineStr">
        <is>
          <t xml:space="preserve"> </t>
        </is>
      </c>
      <c r="C69" s="4" t="inlineStr">
        <is>
          <t xml:space="preserve"> </t>
        </is>
      </c>
      <c r="D69" s="6" t="n">
        <v>94298</v>
      </c>
      <c r="E69" s="4" t="inlineStr">
        <is>
          <t xml:space="preserve"> </t>
        </is>
      </c>
    </row>
    <row r="70">
      <c r="A70" s="3" t="inlineStr">
        <is>
          <t>Supplemental disclosures of 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Subscription receivable</t>
        </is>
      </c>
      <c r="B71" s="4" t="inlineStr">
        <is>
          <t xml:space="preserve"> </t>
        </is>
      </c>
      <c r="C71" s="4" t="inlineStr">
        <is>
          <t xml:space="preserve"> </t>
        </is>
      </c>
      <c r="D71" s="4" t="inlineStr">
        <is>
          <t xml:space="preserve"> </t>
        </is>
      </c>
      <c r="E71" s="6" t="n">
        <v>101686</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FINANCIAL INFORMATION OF PARENT COMPANY (Narrative) (Details)</t>
        </is>
      </c>
      <c r="B1" s="2" t="inlineStr">
        <is>
          <t>12 Months Ended</t>
        </is>
      </c>
    </row>
    <row r="2">
      <c r="B2" s="2" t="inlineStr">
        <is>
          <t>Dec. 31, 2023</t>
        </is>
      </c>
    </row>
    <row r="3">
      <c r="A3" s="4" t="inlineStr">
        <is>
          <t>Foreign Currency Exchange Rate Weighted Average Translation Rate</t>
        </is>
      </c>
      <c r="B3" s="13" t="n">
        <v>7.0999</v>
      </c>
    </row>
    <row r="4">
      <c r="A4" s="4" t="inlineStr">
        <is>
          <t>Parent Company</t>
        </is>
      </c>
      <c r="B4" s="4" t="inlineStr">
        <is>
          <t xml:space="preserve"> </t>
        </is>
      </c>
    </row>
    <row r="5">
      <c r="A5" s="4" t="inlineStr">
        <is>
          <t>Foreign Currency Exchange Rate Weighted Average Translation Rate</t>
        </is>
      </c>
      <c r="B5" s="13" t="n">
        <v>7.099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3. Revenue For the years ended December 31, 2021, 2022 and 2023, substantially all of the Group’s revenues were generated in the PRC. The disaggregated revenues by types and the timing of transfer of goods or services were as follows: Disaggregation of revenues ​ ​ ​ ​ ​ ​ ​ ​ ​ ​ For Year Ended December 31, ​ 2021 2022 2023 ​ ​ RMB ​ RMB ​ RMB Product sales recognized at point of time 3,873,589 2,644,214 3,357,202 ​ ​ ​ ​ ​ ​ ​ Service ​ ​ ​ - revenues recognized over time 5,479,799 5,675,173 5,344,173 -revenues recognized at point of time 42,868 81,244 110,638 ​ ​ ​ ​ ​ ​ ​ Total revenue 9,396,256 8,400,631 8,812,013 ​ Contract Liability The movement of the advances from customers for the years ended December 31, 2021 and 2022 were as follows: ​ ​ ​ ​ ​ ​ Advances from ​ Customers Opening Balance as of January 1, 2022 63,677 Net increase 57,181 Ending Balance as of December 31, 2022 120,858 Net increase 42,379 Ending Balance as of December 31, 2023 163,237 ​ Revenues amounted to RMB 63,677 and RMB 120,858 were recognized in the years ended December 31, 2022 and 2023 respectively, that were included in the balance of advance from customers at the beginning of the respectiv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Accounts receivable, net Accounts receivable, net, consists of the following: ​ ​ ​ ​ ​ ​ ​ ​ As of December 31, ​ 2022 2023 ​ ​ RMB ​ RMB Accounts receivable 2,413,173 2,309,466 Allowance for credit losses: ​ ​ Balance at beginning of the year (118,724) (120,495) Additions (1,494) (2,187) Exchange loss ​ (7,921) ​ (3,017) Write-offs 7,644 962 ​ ​ ​ ​ ​ Balance at end of the year (120,495) (124,737) ​ ​ ​ ​ ​ Accounts receivable, net 2,292,678 2,184,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5. Inventories Inventories consist of the following: ​ ​ ​ ​ ​ ​ ​ ​ As of December 31, ​ 2022 2023 ​ ​ RMB ​ RMB Products 942,926 1,042,131 Packing materials and others 71 2,985 Inventories 942,997 1,045,116 ​ Inventories write-downs of RMB 89,516, RMB 161,596 and RMB 152,904 were recorded in cost of products in the consolidated statements of operations for the years ended December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 of the following: ​ ​ ​ ​ ​ ​ ​ ​ As of December 31, ​ 2022 2023 ​ ​ RMB ​ RMB Rebate receivable from suppliers 239,816 197,775 Value-added tax (“VAT”) recoverable ​ 125,644 ​ 133,727 Prepaid expenses 84,268 100,970 Deposits (1) 62,889 54,248 Interest receivables 11,352 58,756 Employee advances (2) 8,428 5,645 Others 22,018 39,229 ​ ​ ​ ​ ​ Prepayment and other current assets 554,415 590,350 (1) Deposits represent rental deposits and deposits paid to third-party platforms. (2) Employee advances represent cash advanced to online store managers for store daily operation, such as online store promotion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As of December 31, ​ 2022 2023 ​ ​ RMB ​ RMB Electronic devices 235,628 286,369 Vehicle 5,241 6,008 Furniture and office equipment 151,498 202,682 Leasehold improvement 565,497 470,645 Machinery 61,889 122,371 Buildings 201,129 405,520 ​ ​ ​ ​ ​ Total 1,220,882 1,493,595 ​ ​ ​ ​ ​ Accumulated depreciation and amortization (526,436) (642,444) ​ ​ ​ ​ ​ Property and equipment, net 694,446 851,151 ​ Depreciation and amortization expenses were RMB 135,497, RMB121,693 and RMB 166,803 for the years ended December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Intangible assets, net, consist of the following: ​ ​ ​ ​ ​ ​ ​ ​ As of December 31, ​ 2022 2023 ​ ​ RMB ​ RMB Internally developed software 401,236 466,431 Trademark 1,074 1,074 Supplier relationship 15,620 15,620 Customer relationship ​ 146,701 ​ 146,701 Brand ​ 12,100 ​ 26,400 Technology ​ 19,500 ​ 19,500 Accumulated amortization (285,507) (369,306) ​ ​ ​ ​ ​ Intangible assets, net 310,724 306,420 ​ Amortization expenses for intangible assets were RMB70,414, RMB73,824 and RMB83,799 for the years ended December 31, 2021, 2022 and 2023, respectively. Estimated amortization expenses of the existing intangible assets for the next five years are RMB71,410, RMB54,968, RMB 20,143, RMB 18,084 and RMB 17,29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t>
        </is>
      </c>
      <c r="B3" s="4" t="inlineStr">
        <is>
          <t xml:space="preserve"> </t>
        </is>
      </c>
    </row>
    <row r="4">
      <c r="A4" s="4" t="inlineStr">
        <is>
          <t>Business acquisition</t>
        </is>
      </c>
      <c r="B4" s="4" t="inlineStr">
        <is>
          <t>9.Business acquisition (a) Acquisition of Gap (Shanghai) Commercial Co., Ltd. (“Gap SH”) Gap SH was wholly owned by Gap Inc. (“Gap”), America’s largest specialty apparel company, offering apparel, accessories, and personal care products for women, men, and children. Gap opened its first China store in 2010. In February 2023, the Group acquired 100% equity interest of GAP SH for a total cash consideration of RMB176,385. The transaction was considered a business acquisition and therefore was recorded using the acquisition method of accounting. The allocation of the purchase price based on the fair values of the acquired assets and liabilities as of the date of acquisition is summarized as follows: ​ ​ ​ ​ ​ Amounts ​ ​ RMB’000 Total cash consideration 176,385 Total assets ​ 960,230 Total liabilities ​ (780,377) Total net assets 179,853 Gain on acquisition of a subsidiary (3,468) ​ (b) Acquisition of Shanghai Mansen Brand Management Co., Ltd (“Mansen”) Mansen is committed to creating a beauty and health brand that conforms to the health and ecological management of Chinese consumers. In April 2023, the Group acquired 51% equity interest of Mansen for a total cash consideration of RMB32,640 and recognized a goodwill of RMB10,588. (c) Acquisition of Hangzhou Baichen Technology Co., Ltd (“Baichen”) Baichen is committed to provision of professional comprehensive service specializing in digital marketing for renowned brands across the country. In October 2023, the Group increased its equity interest of Baichen to 51% for a total cash consideration of RMB3,112 and recognized a goodwill of RMB762. The transaction costs related to the above acquisitions were immaterial. The financial results of the acquired businesses, which are not material, have been included in the Company’s consolidated financial statements for the period subsequent to their acquisitions. Pro forma information is not presented for the acquisitions as the impact to the consolidated financial statements is not material. Goodwill was recognized as a result of expected synergies from combining operations of the Group and acquired business and other intangible assets that don’t qualify for separate recognition. Goodwill is not amortized and is not deductible for tax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3</t>
        </is>
      </c>
    </row>
    <row r="3">
      <c r="A3" s="3" t="inlineStr">
        <is>
          <t>Long term investments</t>
        </is>
      </c>
      <c r="B3" s="4" t="inlineStr">
        <is>
          <t xml:space="preserve"> </t>
        </is>
      </c>
    </row>
    <row r="4">
      <c r="A4" s="4" t="inlineStr">
        <is>
          <t>Long term investments</t>
        </is>
      </c>
      <c r="B4" s="4" t="inlineStr">
        <is>
          <t>10. Long term investments Long term investments, insisted the followings: ​ ​ ​ ​ ​ ​ ​ As of December 31, ​ ​ 2022 2023 ​ ​ RMB ​ RMB Equity method investees 69,828 ​ 144,464 Equity securities measured at fair value 112,115 ​ 44,260 Equity securities without readily determinable fair values ​ 87,750 ​ 170,405 ​ 269,693 ​ 359,129 ​ (a) Investments accounted for under the equity method ​ ​ ​ ​ ​ ​ ​ ​ As of December 31, ​ 2022 2023 ​ ​ RMB ​ RMB Beijing Pengtai Baozun E-commerce Co., Ltd. (1) 45,451 54,934 Hangzhou Juxi Technology Co., Ltd. (2) 14,077 13,941 Hunter Gcsea Limited. (3) — 74,657 Others 10,300 932 ​ 69,828 144,464 (1) In January 2018, the Group invested RMB 13,328 to establish an E-commerce joint venture with Beijing Pengtai Interactive Advertising Co., Ltd. (“Beijing Pengtai”) through a joint venture agreement. Baozun holds 49% equity interest and Beijing Pengtai holds 51% equity interest. Share of income in equity method investment of RMB 8,145 , RMB 8,412 and RMB 9,483 was recognized for the years ended December 31, 2021, 2022 and 2023, respectively. (2) In June 2019, the Group entered into an agreement with Hangzhou Juxi Technology Co., Ltd. (“Juxi”) to acquire 10% equity interest with a total consideration of RMB 15,000 . As the Group has significant influence over Juxi, it is accounted for under the equity method of accounting. Share of income of RMB 60 and loss of RMB 414 and loss of RMB 136 in equity method investment was recognized for the years ended December 31, 2021, 2022 and 2023, respectively. (3) In October 2023, the Group entered into an agreement with ABG HUNTER LLC (“ABG”) to form a joint venture company which is Hunter Gcsea Limited to expand ABG’s portfolio of brands’ business. Baozun holds 51% equity interest and ABG holds 49% equity interest. As the Group only has significant influence over Hunter Gcsea Limited, all major operational decisions required written consent from the other shareholder, it is accounted for under the equity method of accounting. (b) Investments in equity securities measured at fair value In January 2021, Baozun entered into a share purchase agreement with iClick, an independent online marketing and enterprise data solutions provider in China, and purchased 649,349 newly issued Class B ordinary shares (“Issued Class B Shares”) of iClick at an aggregate subscription price of approximately US$17.2 million. Holders of Class B ordinary shares of iClick are entitled to 20 votes per share. Pursuant to the share purchase agreement with an existing shareholder of iClick, Baozun purchased 2,471,468 American Depositary Shares (“ADSs”) at an aggregate purchase price of approximately US$32.8 million. Two ADSs represent one Class A ordinary share of iClick. Holders of Class A ordinary shares of iClick are entitled to one vote per share. After the closing of the above transactions, Baozun acquired and beneficially owns approximately 4% of iClick’s total outstanding shares, representing approximately 10% total voting equity of iClick. Since the Company cannot exercise significant influence on the investee, the investment is recorded as equity securities measured at fair value. As of December 31, 2022 and 2023, the ending balance was RMB10,020 and RMB10,261, respectively. An unrealized investment loss of RMB209,956, RMB102,035 and gain of RMB65 was recognized for the years ended December 31, 2021, 2022 and 2023, respectively. In June 2021, the Group acquired 4,908,939 Class B preferred shares of Fosun Fashion Group (Cayman) Limited (“Fosun”), a private company, which represents 1.57% voting interests, at an aggregate subscription price of RMB76,716. Since the investment was not in-substance common stock, the investment was recorded as equity securities without determinable fair value as of December 31, 2021.Fosun was renamed as Lanvin Group(“Lanvin”) in October 2021. In December 2022, the Group further acquired 300,000 ordinary shares of Lanvin with a consideration of RMB 21,170 On December 15, 2022, Lanvin got listed on New York stock Exchange and the 4,908,939 Class B preferred shares was converted into 1,321,790 ordinary shares. As of December 31, 2022 and 2023, the ending balance was RMB102,095 and RMB33,999, respectively. The investment was measured at fair value and an unrealized investment gain of RMB4,208 and loss of RMB68,096 was recognized for the year ended December 31, 2022 and 2023, respectively. (c) Investments in equity securities without readily determinable fair values Investments in equity securities without readily determinable fair value were RMB87,750 and RMB170,405 for the years ended December 31, 2022 and 2023, respectively. The carrying amount of the investments as of December 31, 2023 is composed by investments in five private companies. Since the investments are not in-substance common stock which are accounted for as investments in equity securities without readily determinable fair value. The Group is required to perform an impairment assessment of its investment whenever events or changes in business circumstances indicate that the carrying value of the investment may not be fully recoverable. The Group recognized impairment losses of RMB3,541, RMB8,400, and RMB nil for the years ended December 31, 2021,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49531</v>
      </c>
      <c r="C3" s="7" t="n">
        <v>302755</v>
      </c>
      <c r="D3" s="6" t="n">
        <v>2144020</v>
      </c>
    </row>
    <row r="4">
      <c r="A4" s="4" t="inlineStr">
        <is>
          <t>Restricted cash</t>
        </is>
      </c>
      <c r="B4" s="5" t="n">
        <v>202764</v>
      </c>
      <c r="C4" s="5" t="n">
        <v>28559</v>
      </c>
      <c r="D4" s="5" t="n">
        <v>101704</v>
      </c>
    </row>
    <row r="5">
      <c r="A5" s="4" t="inlineStr">
        <is>
          <t>Short-term investments</t>
        </is>
      </c>
      <c r="B5" s="5" t="n">
        <v>720522</v>
      </c>
      <c r="C5" s="5" t="n">
        <v>101483</v>
      </c>
      <c r="D5" s="5" t="n">
        <v>895425</v>
      </c>
    </row>
    <row r="6">
      <c r="A6" s="4" t="inlineStr">
        <is>
          <t>Accounts receivable, net of allowance for credit losses of RMB120,495 and RMB124,737 as of December 31, 2022 and 2023, respectively</t>
        </is>
      </c>
      <c r="B6" s="5" t="n">
        <v>2184729</v>
      </c>
      <c r="C6" s="5" t="n">
        <v>307712</v>
      </c>
      <c r="D6" s="5" t="n">
        <v>2292678</v>
      </c>
    </row>
    <row r="7">
      <c r="A7" s="4" t="inlineStr">
        <is>
          <t>Inventories</t>
        </is>
      </c>
      <c r="B7" s="5" t="n">
        <v>1045116</v>
      </c>
      <c r="C7" s="5" t="n">
        <v>147202</v>
      </c>
      <c r="D7" s="5" t="n">
        <v>942997</v>
      </c>
    </row>
    <row r="8">
      <c r="A8" s="4" t="inlineStr">
        <is>
          <t>Advances to suppliers</t>
        </is>
      </c>
      <c r="B8" s="5" t="n">
        <v>311111</v>
      </c>
      <c r="C8" s="5" t="n">
        <v>43819</v>
      </c>
      <c r="D8" s="5" t="n">
        <v>372612</v>
      </c>
    </row>
    <row r="9">
      <c r="A9" s="4" t="inlineStr">
        <is>
          <t>Prepayments and other current assets</t>
        </is>
      </c>
      <c r="B9" s="5" t="n">
        <v>590350</v>
      </c>
      <c r="C9" s="5" t="n">
        <v>83149</v>
      </c>
      <c r="D9" s="5" t="n">
        <v>554415</v>
      </c>
    </row>
    <row r="10">
      <c r="A10" s="4" t="inlineStr">
        <is>
          <t>Amounts due from related parties</t>
        </is>
      </c>
      <c r="B10" s="5" t="n">
        <v>86661</v>
      </c>
      <c r="C10" s="5" t="n">
        <v>12206</v>
      </c>
      <c r="D10" s="5" t="n">
        <v>93270</v>
      </c>
    </row>
    <row r="11">
      <c r="A11" s="4" t="inlineStr">
        <is>
          <t>Total current assets</t>
        </is>
      </c>
      <c r="B11" s="5" t="n">
        <v>7290784</v>
      </c>
      <c r="C11" s="5" t="n">
        <v>1026885</v>
      </c>
      <c r="D11" s="5" t="n">
        <v>7397121</v>
      </c>
    </row>
    <row r="12">
      <c r="A12" s="3" t="inlineStr">
        <is>
          <t>Non-current assets:</t>
        </is>
      </c>
      <c r="B12" s="4" t="inlineStr">
        <is>
          <t xml:space="preserve"> </t>
        </is>
      </c>
      <c r="C12" s="4" t="inlineStr">
        <is>
          <t xml:space="preserve"> </t>
        </is>
      </c>
      <c r="D12" s="4" t="inlineStr">
        <is>
          <t xml:space="preserve"> </t>
        </is>
      </c>
    </row>
    <row r="13">
      <c r="A13" s="4" t="inlineStr">
        <is>
          <t>Long-term time deposits</t>
        </is>
      </c>
      <c r="B13" s="5" t="n">
        <v>359129</v>
      </c>
      <c r="C13" s="5" t="n">
        <v>50582</v>
      </c>
      <c r="D13" s="5" t="n">
        <v>269693</v>
      </c>
    </row>
    <row r="14">
      <c r="A14" s="4" t="inlineStr">
        <is>
          <t>Property and equipment, net</t>
        </is>
      </c>
      <c r="B14" s="5" t="n">
        <v>851151</v>
      </c>
      <c r="C14" s="5" t="n">
        <v>119882</v>
      </c>
      <c r="D14" s="5" t="n">
        <v>694446</v>
      </c>
    </row>
    <row r="15">
      <c r="A15" s="4" t="inlineStr">
        <is>
          <t>Intangible assets, net</t>
        </is>
      </c>
      <c r="B15" s="5" t="n">
        <v>306420</v>
      </c>
      <c r="C15" s="5" t="n">
        <v>43158</v>
      </c>
      <c r="D15" s="5" t="n">
        <v>310724</v>
      </c>
    </row>
    <row r="16">
      <c r="A16" s="4" t="inlineStr">
        <is>
          <t>Land use right, net</t>
        </is>
      </c>
      <c r="B16" s="5" t="n">
        <v>38464</v>
      </c>
      <c r="C16" s="5" t="n">
        <v>5418</v>
      </c>
      <c r="D16" s="5" t="n">
        <v>39490</v>
      </c>
    </row>
    <row r="17">
      <c r="A17" s="4" t="inlineStr">
        <is>
          <t>Operating lease right-of-use assets</t>
        </is>
      </c>
      <c r="B17" s="5" t="n">
        <v>1070120</v>
      </c>
      <c r="C17" s="5" t="n">
        <v>150723</v>
      </c>
      <c r="D17" s="5" t="n">
        <v>847047</v>
      </c>
    </row>
    <row r="18">
      <c r="A18" s="4" t="inlineStr">
        <is>
          <t>Goodwill</t>
        </is>
      </c>
      <c r="B18" s="5" t="n">
        <v>312464</v>
      </c>
      <c r="C18" s="5" t="n">
        <v>44010</v>
      </c>
      <c r="D18" s="5" t="n">
        <v>336326</v>
      </c>
    </row>
    <row r="19">
      <c r="A19" s="4" t="inlineStr">
        <is>
          <t>Other non-current assets</t>
        </is>
      </c>
      <c r="B19" s="5" t="n">
        <v>45316</v>
      </c>
      <c r="C19" s="5" t="n">
        <v>6383</v>
      </c>
      <c r="D19" s="5" t="n">
        <v>65114</v>
      </c>
    </row>
    <row r="20">
      <c r="A20" s="4" t="inlineStr">
        <is>
          <t>Deferred tax assets</t>
        </is>
      </c>
      <c r="B20" s="5" t="n">
        <v>200628</v>
      </c>
      <c r="C20" s="5" t="n">
        <v>28258</v>
      </c>
      <c r="D20" s="5" t="n">
        <v>162509</v>
      </c>
    </row>
    <row r="21">
      <c r="A21" s="4" t="inlineStr">
        <is>
          <t>Total non-current assets</t>
        </is>
      </c>
      <c r="B21" s="5" t="n">
        <v>3183692</v>
      </c>
      <c r="C21" s="5" t="n">
        <v>448414</v>
      </c>
      <c r="D21" s="5" t="n">
        <v>2725349</v>
      </c>
    </row>
    <row r="22">
      <c r="A22" s="4" t="inlineStr">
        <is>
          <t>TOTAL ASSETS</t>
        </is>
      </c>
      <c r="B22" s="5" t="n">
        <v>10474476</v>
      </c>
      <c r="C22" s="5" t="n">
        <v>1475299</v>
      </c>
      <c r="D22" s="5" t="n">
        <v>10122470</v>
      </c>
    </row>
    <row r="23">
      <c r="A23" s="3" t="inlineStr">
        <is>
          <t>Current liabilities:</t>
        </is>
      </c>
      <c r="B23" s="4" t="inlineStr">
        <is>
          <t xml:space="preserve"> </t>
        </is>
      </c>
      <c r="C23" s="4" t="inlineStr">
        <is>
          <t xml:space="preserve"> </t>
        </is>
      </c>
      <c r="D23" s="4" t="inlineStr">
        <is>
          <t xml:space="preserve"> </t>
        </is>
      </c>
    </row>
    <row r="24">
      <c r="A24" s="4" t="inlineStr">
        <is>
          <t>Short-term loans</t>
        </is>
      </c>
      <c r="B24" s="5" t="n">
        <v>1115721</v>
      </c>
      <c r="C24" s="5" t="n">
        <v>157146</v>
      </c>
      <c r="D24" s="5" t="n">
        <v>1016071</v>
      </c>
    </row>
    <row r="25">
      <c r="A25" s="4" t="inlineStr">
        <is>
          <t>Accounts payable</t>
        </is>
      </c>
      <c r="B25" s="5" t="n">
        <v>563562</v>
      </c>
      <c r="C25" s="5" t="n">
        <v>79376</v>
      </c>
      <c r="D25" s="5" t="n">
        <v>474732</v>
      </c>
    </row>
    <row r="26">
      <c r="A26" s="4" t="inlineStr">
        <is>
          <t>Notes payable</t>
        </is>
      </c>
      <c r="B26" s="5" t="n">
        <v>506629</v>
      </c>
      <c r="C26" s="5" t="n">
        <v>71357</v>
      </c>
      <c r="D26" s="5" t="n">
        <v>487837</v>
      </c>
    </row>
    <row r="27">
      <c r="A27" s="4" t="inlineStr">
        <is>
          <t>Income tax payables</t>
        </is>
      </c>
      <c r="B27" s="5" t="n">
        <v>18768</v>
      </c>
      <c r="C27" s="5" t="n">
        <v>2643</v>
      </c>
      <c r="D27" s="5" t="n">
        <v>46828</v>
      </c>
    </row>
    <row r="28">
      <c r="A28" s="4" t="inlineStr">
        <is>
          <t>Accrued expenses and other current liabilities</t>
        </is>
      </c>
      <c r="B28" s="5" t="n">
        <v>1188179</v>
      </c>
      <c r="C28" s="5" t="n">
        <v>167350</v>
      </c>
      <c r="D28" s="5" t="n">
        <v>1025540</v>
      </c>
    </row>
    <row r="29">
      <c r="A29" s="4" t="inlineStr">
        <is>
          <t>Derivative liabilities</t>
        </is>
      </c>
      <c r="B29" s="4" t="inlineStr">
        <is>
          <t xml:space="preserve"> </t>
        </is>
      </c>
      <c r="C29" s="4" t="inlineStr">
        <is>
          <t xml:space="preserve"> </t>
        </is>
      </c>
      <c r="D29" s="5" t="n">
        <v>364800</v>
      </c>
    </row>
    <row r="30">
      <c r="A30" s="4" t="inlineStr">
        <is>
          <t>Amounts due to related parties</t>
        </is>
      </c>
      <c r="B30" s="5" t="n">
        <v>32118</v>
      </c>
      <c r="C30" s="5" t="n">
        <v>4524</v>
      </c>
      <c r="D30" s="5" t="n">
        <v>30434</v>
      </c>
    </row>
    <row r="31">
      <c r="A31" s="4" t="inlineStr">
        <is>
          <t>Current operating lease liabilities</t>
        </is>
      </c>
      <c r="B31" s="5" t="n">
        <v>332983</v>
      </c>
      <c r="C31" s="5" t="n">
        <v>46900</v>
      </c>
      <c r="D31" s="5" t="n">
        <v>235445</v>
      </c>
    </row>
    <row r="32">
      <c r="A32" s="4" t="inlineStr">
        <is>
          <t>Total current liabilities</t>
        </is>
      </c>
      <c r="B32" s="5" t="n">
        <v>3757960</v>
      </c>
      <c r="C32" s="5" t="n">
        <v>529296</v>
      </c>
      <c r="D32" s="5" t="n">
        <v>3681645</v>
      </c>
    </row>
    <row r="33">
      <c r="A33" s="3" t="inlineStr">
        <is>
          <t>Non-current liabilities:</t>
        </is>
      </c>
      <c r="B33" s="4" t="inlineStr">
        <is>
          <t xml:space="preserve"> </t>
        </is>
      </c>
      <c r="C33" s="4" t="inlineStr">
        <is>
          <t xml:space="preserve"> </t>
        </is>
      </c>
      <c r="D33" s="4" t="inlineStr">
        <is>
          <t xml:space="preserve"> </t>
        </is>
      </c>
    </row>
    <row r="34">
      <c r="A34" s="4" t="inlineStr">
        <is>
          <t>Deferred tax liability</t>
        </is>
      </c>
      <c r="B34" s="5" t="n">
        <v>24966</v>
      </c>
      <c r="C34" s="5" t="n">
        <v>3516</v>
      </c>
      <c r="D34" s="5" t="n">
        <v>28082</v>
      </c>
    </row>
    <row r="35">
      <c r="A35" s="4" t="inlineStr">
        <is>
          <t>Long-term operating lease liabilities</t>
        </is>
      </c>
      <c r="B35" s="5" t="n">
        <v>799096</v>
      </c>
      <c r="C35" s="5" t="n">
        <v>112550</v>
      </c>
      <c r="D35" s="5" t="n">
        <v>673955</v>
      </c>
    </row>
    <row r="36">
      <c r="A36" s="4" t="inlineStr">
        <is>
          <t>Other non-current liabilities</t>
        </is>
      </c>
      <c r="B36" s="5" t="n">
        <v>40718</v>
      </c>
      <c r="C36" s="5" t="n">
        <v>5735</v>
      </c>
      <c r="D36" s="5" t="n">
        <v>62450</v>
      </c>
    </row>
    <row r="37">
      <c r="A37" s="4" t="inlineStr">
        <is>
          <t>Total non-current liabilities</t>
        </is>
      </c>
      <c r="B37" s="5" t="n">
        <v>864780</v>
      </c>
      <c r="C37" s="5" t="n">
        <v>121801</v>
      </c>
      <c r="D37" s="5" t="n">
        <v>764487</v>
      </c>
    </row>
    <row r="38">
      <c r="A38" s="4" t="inlineStr">
        <is>
          <t>TOTAL LIABILITIES</t>
        </is>
      </c>
      <c r="B38" s="5" t="n">
        <v>4622740</v>
      </c>
      <c r="C38" s="5" t="n">
        <v>651097</v>
      </c>
      <c r="D38" s="5" t="n">
        <v>4446132</v>
      </c>
    </row>
    <row r="39">
      <c r="A39" s="4" t="inlineStr">
        <is>
          <t>Redeemable non-controlling interests</t>
        </is>
      </c>
      <c r="B39" s="5" t="n">
        <v>1584858</v>
      </c>
      <c r="C39" s="5" t="n">
        <v>223223</v>
      </c>
      <c r="D39" s="5" t="n">
        <v>1438082</v>
      </c>
    </row>
    <row r="40">
      <c r="A40" s="3" t="inlineStr">
        <is>
          <t>Baozun Inc. shareholders' equity:</t>
        </is>
      </c>
      <c r="B40" s="4" t="inlineStr">
        <is>
          <t xml:space="preserve"> </t>
        </is>
      </c>
      <c r="C40" s="4" t="inlineStr">
        <is>
          <t xml:space="preserve"> </t>
        </is>
      </c>
      <c r="D40" s="4" t="inlineStr">
        <is>
          <t xml:space="preserve"> </t>
        </is>
      </c>
    </row>
    <row r="41">
      <c r="A41" s="4" t="inlineStr">
        <is>
          <t>Additional paid-in capital</t>
        </is>
      </c>
      <c r="B41" s="5" t="n">
        <v>4571439</v>
      </c>
      <c r="C41" s="5" t="n">
        <v>643874</v>
      </c>
      <c r="D41" s="5" t="n">
        <v>5129103</v>
      </c>
    </row>
    <row r="42">
      <c r="A42" s="4" t="inlineStr">
        <is>
          <t>Treasury shares (32,353,269 and nil shares as of December 31, 2022 and 2023, respectively)</t>
        </is>
      </c>
      <c r="B42" s="4" t="inlineStr">
        <is>
          <t xml:space="preserve"> </t>
        </is>
      </c>
      <c r="C42" s="4" t="inlineStr">
        <is>
          <t xml:space="preserve"> </t>
        </is>
      </c>
      <c r="D42" s="5" t="n">
        <v>-832578</v>
      </c>
    </row>
    <row r="43">
      <c r="A43" s="4" t="inlineStr">
        <is>
          <t>Accumulated deficit</t>
        </is>
      </c>
      <c r="B43" s="5" t="n">
        <v>-506587</v>
      </c>
      <c r="C43" s="5" t="n">
        <v>-71349</v>
      </c>
      <c r="D43" s="5" t="n">
        <v>-228165</v>
      </c>
    </row>
    <row r="44">
      <c r="A44" s="4" t="inlineStr">
        <is>
          <t>Accumulated other comprehensive income</t>
        </is>
      </c>
      <c r="B44" s="5" t="n">
        <v>32251</v>
      </c>
      <c r="C44" s="5" t="n">
        <v>4542</v>
      </c>
      <c r="D44" s="5" t="n">
        <v>15678</v>
      </c>
    </row>
    <row r="45">
      <c r="A45" s="4" t="inlineStr">
        <is>
          <t>Total Baozun Inc. shareholders' equity</t>
        </is>
      </c>
      <c r="B45" s="5" t="n">
        <v>4097204</v>
      </c>
      <c r="C45" s="5" t="n">
        <v>577081</v>
      </c>
      <c r="D45" s="5" t="n">
        <v>4084162</v>
      </c>
    </row>
    <row r="46">
      <c r="A46" s="4" t="inlineStr">
        <is>
          <t>Non-controlling interests</t>
        </is>
      </c>
      <c r="B46" s="5" t="n">
        <v>169674</v>
      </c>
      <c r="C46" s="5" t="n">
        <v>23898</v>
      </c>
      <c r="D46" s="5" t="n">
        <v>154094</v>
      </c>
    </row>
    <row r="47">
      <c r="A47" s="4" t="inlineStr">
        <is>
          <t>Total equity</t>
        </is>
      </c>
      <c r="B47" s="5" t="n">
        <v>4266878</v>
      </c>
      <c r="C47" s="5" t="n">
        <v>600979</v>
      </c>
      <c r="D47" s="5" t="n">
        <v>4238256</v>
      </c>
    </row>
    <row r="48">
      <c r="A48" s="4" t="inlineStr">
        <is>
          <t>TOTAL LIABILITIES, REDEEMABLE NON-CONTROLLING INTERESTS AND EQUITY</t>
        </is>
      </c>
      <c r="B48" s="5" t="n">
        <v>10474476</v>
      </c>
      <c r="C48" s="5" t="n">
        <v>1475299</v>
      </c>
      <c r="D48" s="5" t="n">
        <v>10122470</v>
      </c>
    </row>
    <row r="49">
      <c r="A49" s="4" t="inlineStr">
        <is>
          <t>Class A ordinary shares</t>
        </is>
      </c>
      <c r="B49" s="4" t="inlineStr">
        <is>
          <t xml:space="preserve"> </t>
        </is>
      </c>
      <c r="C49" s="4" t="inlineStr">
        <is>
          <t xml:space="preserve"> </t>
        </is>
      </c>
      <c r="D49" s="4" t="inlineStr">
        <is>
          <t xml:space="preserve"> </t>
        </is>
      </c>
    </row>
    <row r="50">
      <c r="A50" s="3" t="inlineStr">
        <is>
          <t>Baozun Inc. shareholders' equity:</t>
        </is>
      </c>
      <c r="B50" s="4" t="inlineStr">
        <is>
          <t xml:space="preserve"> </t>
        </is>
      </c>
      <c r="C50" s="4" t="inlineStr">
        <is>
          <t xml:space="preserve"> </t>
        </is>
      </c>
      <c r="D50" s="4" t="inlineStr">
        <is>
          <t xml:space="preserve"> </t>
        </is>
      </c>
    </row>
    <row r="51">
      <c r="A51" s="4" t="inlineStr">
        <is>
          <t>Ordinary shares</t>
        </is>
      </c>
      <c r="B51" s="5" t="n">
        <v>93</v>
      </c>
      <c r="C51" s="5" t="n">
        <v>13</v>
      </c>
      <c r="D51" s="5" t="n">
        <v>116</v>
      </c>
    </row>
    <row r="52">
      <c r="A52" s="4" t="inlineStr">
        <is>
          <t>Class B ordinary shares</t>
        </is>
      </c>
      <c r="B52" s="4" t="inlineStr">
        <is>
          <t xml:space="preserve"> </t>
        </is>
      </c>
      <c r="C52" s="4" t="inlineStr">
        <is>
          <t xml:space="preserve"> </t>
        </is>
      </c>
      <c r="D52" s="4" t="inlineStr">
        <is>
          <t xml:space="preserve"> </t>
        </is>
      </c>
    </row>
    <row r="53">
      <c r="A53" s="3" t="inlineStr">
        <is>
          <t>Baozun Inc. shareholders' equity:</t>
        </is>
      </c>
      <c r="B53" s="4" t="inlineStr">
        <is>
          <t xml:space="preserve"> </t>
        </is>
      </c>
      <c r="C53" s="4" t="inlineStr">
        <is>
          <t xml:space="preserve"> </t>
        </is>
      </c>
      <c r="D53" s="4" t="inlineStr">
        <is>
          <t xml:space="preserve"> </t>
        </is>
      </c>
    </row>
    <row r="54">
      <c r="A54" s="4" t="inlineStr">
        <is>
          <t>Ordinary shares</t>
        </is>
      </c>
      <c r="B54" s="6" t="n">
        <v>8</v>
      </c>
      <c r="C54" s="7" t="n">
        <v>1</v>
      </c>
      <c r="D54"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impairment</t>
        </is>
      </c>
      <c r="B1" s="2" t="inlineStr">
        <is>
          <t>12 Months Ended</t>
        </is>
      </c>
    </row>
    <row r="2">
      <c r="B2" s="2" t="inlineStr">
        <is>
          <t>Dec. 31, 2023</t>
        </is>
      </c>
    </row>
    <row r="3">
      <c r="A3" s="3" t="inlineStr">
        <is>
          <t>Goodwill impairment</t>
        </is>
      </c>
      <c r="B3" s="4" t="inlineStr">
        <is>
          <t xml:space="preserve"> </t>
        </is>
      </c>
    </row>
    <row r="4">
      <c r="A4" s="4" t="inlineStr">
        <is>
          <t>Goodwill impairment</t>
        </is>
      </c>
      <c r="B4" s="4" t="inlineStr">
        <is>
          <t>11. Goodwill impairment The changes in the carrying amount of goodwill of E-Commerce segment for the years ended December 31, 2022 and 2023 were as follows: ​ ​ ​ ​ ​ E-Commerce Segment ​ ​ RMB Balance at January 1, 2022 Goodwill 397,904 Accumulated impairment loss — ​ 397,904 Goodwill disposed during the year (48,423) Balance at December 31, 2022 Goodwill 349,481 Accumulated impairment loss (13,155) ​ 336,326 Goodwill acquired during the year 11,350 Balance at December 31, 2023 Goodwill 360,831 Accumulated impairment loss (48,367) ​ 312,464 ​ There was no goodwill assigned to Brand Management segment. The Group determined that there were five reporting units as of December 31, 2023, BolTone, Morefun, eFashion, Mansen and Baozun within E-Commerce segment (see Note 24 “Segment Information”) with goodwill balances of RMB75,761, RMB59,090, RMB135,515, RMB10,588 and RMB79,877, respectively. The Group performed qualitative assessment for all the reporting units and concluded only for BolTone and Baozun reporting unit, it was more likely than not the fair value was less than the carrying value and therefore performed quantitative impairment test on the goodwill of BolTone and Baozun reporting unit using discounted cash flow method based on the forecast for future operations. Due to the sensitivity of BZ and BLT’s operations to changes in the economy, the Group recognized impairment loss of nil, RMB13,155 and RMB35,212 for the years ended December 31, 2021, 2022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3</t>
        </is>
      </c>
    </row>
    <row r="3">
      <c r="A3" s="3" t="inlineStr">
        <is>
          <t>Short-term loan</t>
        </is>
      </c>
      <c r="B3" s="4" t="inlineStr">
        <is>
          <t xml:space="preserve"> </t>
        </is>
      </c>
    </row>
    <row r="4">
      <c r="A4" s="4" t="inlineStr">
        <is>
          <t>Short-term loan</t>
        </is>
      </c>
      <c r="B4" s="4" t="inlineStr">
        <is>
          <t>12. Short-term loans The short-term loans as of December 31, 2022 and 2023 were as follows: ​ ​ ​ ​ ​ ​ ​ ​ As of December 31, ​ 2022 2023 ​ ​ RMB ​ RMB Short- term loans Short-term bank borrowings 1,016,071 1,115,721 ​ Short-term bank borrowings The Group entered into one-year credit facilities with several Chinese commercial banks that provide revolving line of credit for the Group. Under such credit facilities, the Group can borrow up to RMB3,329,012 and RMB3,715,846 for the years ended December 31, 2022 and 2023, respectively, which can only be used to maintain daily operation. As of December 31, 2022, the Group had drawn short-term bank borrowings from the credit facilities in the amount of RMB1,016,071. Credit facilities in the amounts of RMB8,664 and RMB400,873 were used to issue the letters of guarantee with an aggregate amount of RMB17,342 and notes payable with an aggregate amount of RMB487,837, respectively. As such, RMB1,903,404 of the credit facilities was available for future borrowing at the end of 2022. The credit facilities expired during 2023. As of December 31, 2023, the Group had drawn short-term bank borrowings from the credit facilities in the amount of RMB1,115,721. Credit facilities in the amounts of RMB107,196 and RMB183,245 were used to issue the letters of guarantee with an aggregate amount of RMB127,773 and notes payable with an aggregate amount of RMB506,629, respectively. As such, RMB2,309,684 of the credit facilities was available for future borrowing at the end of 2023. The credit facilities will expire during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Accrued expenses and other current liabilities consist of the following: ​ ​ ​ ​ ​ ​ ​ ​ As of December 31, ​ 2022 2023 ​ ​ RMB ​ RMB Logistics expenses accruals 303,880 267,040 Advances from customers 120,858 163,237 Outsourced labor cost payable 74,698 111,318 Salary and welfare payable 223,843 196,018 Professional fee accruals 24,786 23,408 Marketing expenses accruals 177,084 217,995 Other tax payable 10,567 27,358 Sales return accrual 1,497 20,869 Consideration payable ​ 75,453 ​ 75,244 Others 12,874 85,692 ​ ​ ​ ​ ​ Accrued expenses and other current liabilities 1,025,540 1,188,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4. Income tax Under the current laws of the Cayman Islands, the Company incorporated in the Cayman Islands is not subject to tax on income or capital gain. Additionally, the Cayman Islands does not impose a withholding tax on payments of dividends to shareholders. Under the Hong Kong Inland Revenue Ordinance, for the Company’s subsidiaries incorporated in Hong Kong, the profits tax rate for the first HK $2 million of profits is 8.25%, while profits above that amount is subject to the tax rate of 16.5%. Under the Law of the People’s Republic of China on Enterprise Income Tax (‘‘EIT Law’’), the Group’s subsidiaries and VIE domiciled in the PRC are subject to 25% statutory rate. According to National Tax Letter 2009 No. 203, if an entity is certified as a “High and New Technology Enterprise” (“HNTE”), it is entitled to a preferential income tax rate of 15%. Five subsidiaries of the Group obtained the HNTE certificate starting from 2018 and renewed the certification subsequently, thus applied 15% tax rate with a valid term of three years from the year of entitlement or renewal. The current and deferred portion of income tax expenses included in the consolidated statements of operations, which were substantially attributable to the Group’s PRC subsidiaries are as follows: ​ ​ ​ ​ ​ ​ ​ ​ ​ ​ For Year Ended December 31, ​ 2021 2022 2023 ​ ​ RMB ​ RMB ​ RMB Current tax 118,914 82,595 57,594 Deferred tax (63,655) (56,115) (45,591) ​ ​ ​ ​ ​ ​ ​ Income tax expense 55,259 26,480 12,003 ​ Reconciliation of the differences between the PRC statutory income tax rate and the Group’s effective income tax rate for the years ended December 31, 2021, 2022 and 2023 are as follows: ​ ​ ​ ​ ​ ​ ​ ​ ​ ​ ​ For Year Ended December 31, ​ 2021 2022 2023 ​ ​ RMB ​ RMB ​ RMB Statutory income tax rate 25.00 % 25.00 % 25.00 % Non-deductible share-based compensation (31.91) % (6.13) % (11.92) % Effect of tax rates in different tax jurisdiction (37.48) % (23.20) % (4.79) % Effect of preferential tax rate 4.22 % 0.84 % 0.92 % Research and development super deduction 11.45 % 2.28 % 7.40 % HK tax-free interest income ​ 2.77 % 0.10 % 3.51 % Effect of equity transaction ​ (7.92) % — ​ — ​ Others (3.00) % 0.14 % 1.14 % Changes in valuation allowance 0.99 % (3.59) % (26.79) % ​ ​ ​ ​ ​ ​ ​ ​ Effective income tax rate (35.88) % (4.56) % (5.53) % ​ The effect of the tax holiday on the income per share is as follows: ​ ​ ​ ​ ​ ​ ​ ​ ​ For Year Ended December 31, ​ 2021 2022 2023 ​ ​ RMB ​ RMB ​ RMB Tax saving amount due to preferential tax rates 7,142 4,898 1,993 Income per share effect-basic 0.03 0.03 0.01 Income per share effect-diluted 0.03 0.03 0.01 ​ The principal components of the deferred tax assets and liabilities are as follows: ​ ​ ​ ​ ​ ​ ​ ​ As of December 31, ​ 2022 2023 ​ ​ RMB ​ RMB Deferred tax assets: Accrued expenses 52,912 64,166 Inventory write-down 33,379 46,674 Impairment of equity investments 7,048 8,595 Salary and welfare payable 2,760 1,954 Allowance for credit losses 21,627 23,464 Net operating loss carry forward 83,099 439,585 ​ ​ ​ ​ ​ Less: valuation allowance (38,316) (383,810) ​ ​ ​ ​ ​ Deferred tax assets, net 162,509 200,628 ​ ​ ​ ​ ​ Deferred tax liabilities: ​ ​ Identifiable intangible assets (28,082) (24,966) ​ ​ ​ ​ ​ Deferred tax liabilities (28,082) (24,966) ​ The Group’s ability to realize deferred tax assets depends on its ability to generate sufficient taxable income within the carry forward periods provided for in the tax law.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The Group provided a valuation allowance for the deferred tax assets relating to the future benefit of net operating loss carry forwards and other deferred tax assets of certain subsidiaries as of December 31, 2022 and 2023, respectively, as management is not able to conclude that the future realization of such deferred tax assets are more likely than not. The amount of tax loss carried forward was RMB359,812 and RMB1,814,685 as of December 31, 2022 and 2023, respectively, for the Group’s certain subsidiaries. Movement of the valuation allowance is as follows: ​ ​ ​ ​ ​ ​ ​ ​ For Year Ended December 31, ​ 2022 2023 ​ ​ RMB ​ RMB Balance as of January 1 18,169 38,316 Additions ​ 28,134 ​ 355,907 Reversals (7,987) (10,413) Balance as of December 31 38,316 383,810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0, the Company is subject to examination of the PRC tax authorities. As of December 31, 2022 and 2023, retained earnings and accumulated deficits of Company’s subsidiaries and VIE located in PRC were RMB1,601,313 and RMB2,332,782, respectively. The Company’s PRC subsidiaries’ retained earnings have been and would be permanently reinvested to the PRC subsidiaries. Therefore, no deferred tax liability upon dividend withholding tax was accrued. Under applicable accounting principles, a deferred tax liability should be recorded for taxable temporary differences attributable to the excess of financial reporting basis over tax basis in a consolidated VIE. However, recognition is not required in situations where the tax law provides a means by which the reported amount of that investment can be recovered tax 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3</t>
        </is>
      </c>
    </row>
    <row r="3">
      <c r="A3" s="3" t="inlineStr">
        <is>
          <t>Operating lease liabilities</t>
        </is>
      </c>
      <c r="B3" s="4" t="inlineStr">
        <is>
          <t xml:space="preserve"> </t>
        </is>
      </c>
    </row>
    <row r="4">
      <c r="A4" s="4" t="inlineStr">
        <is>
          <t>Operating lease liabilities</t>
        </is>
      </c>
      <c r="B4" s="4" t="inlineStr">
        <is>
          <t>15. Operating lease liabilities The following table discloses the weighted-average remaining lease term and weighted-average discount rate for the Group’s leases: ​ ​ ​ ​ ​ ​ ​ ​ Year ended December 31, Lease Term and Discount Rate 2022 2023 Weighted-average remaining lease term: ​ ​ - Operating leases 5.50 years 4.63 years Weighted-average discount rate ​ - Operating leases 6.69 % 6.32 % ​ The following is a maturity analysis of the annual undiscounted cash flows for the annual periods ended December 31: ​ ​ ​ ​ Fiscal Year Operating lease ​ ​ RMB 2024 390,362 2025 300,519 2026 197,584 2027 146,670 2028 ​ 82,532 Thereafter 192,133 Total lease commitment 1,309,800 ​ ​ ​ Less: Imputed interest (177,721) ​ ​ ​ Total operating lease liabilities 1,132,079 Less: current operating lease liabilities (332,983) ​ ​ ​ Long-term operating lease liabilities 799,096 ​ As of December 31, 2023, the future lease payments for short-term operating leases that are not capitalized as right-of-use assets were RMB16,105. Supplemental cash flow information related to leases for the year ended December 31, 2022 and 2023 is as follows: ​ ​ ​ ​ ​ ​ ​ ​ For Year Ended December 31, ​ 2022 2023 ​ ​ RMB ​ RMB Cash paid for amounts included in measurement of liabilities: ​ ​ ​ ​ ​ ​ ​ Operating cash flows from operating leases 371,295 ​ 432,477 Right-of-use assets obtained in exchange for lease liabilities: ​ ​ ​ Operating leases 54,036 ​ 429,788 ​ During the three years ended December 31, 2021, 2022 and 2023, the Group incurred operating lease expenses of RMB319,649, RMB367,605 and RMB447,126 (excluding RMB35,386 for short-term leases not capitalized as right-of-use asset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Redeemable non-controlling interest</t>
        </is>
      </c>
      <c r="B3" s="4" t="inlineStr">
        <is>
          <t xml:space="preserve"> </t>
        </is>
      </c>
    </row>
    <row r="4">
      <c r="A4" s="4" t="inlineStr">
        <is>
          <t>Redeemable non-controlling interests</t>
        </is>
      </c>
      <c r="B4" s="4" t="inlineStr">
        <is>
          <t>16. Redeemable non-controlling interests In August 2021, the Group acquired 51% equity interest of Morefun and obtained the controlling interest accordingly. Pursuant to the share purchase agreement, the Group has the right and obligation to purchase an additional Morefun’s 22% equity interest from the founders in the event that Morefun achieves the performance target stipulated in the agreement for the following three years. As the redemption of the noncontrolling interests is outside of the control of the Group, the non-controlling interests are accounted for as redeemable non-controlling interests in the Group’s consolidated balance sheets. The redeemable non-controlling interests were initially recorded at the acquisition date fair value and recognize changes in the redemption value immediately as they occur subsequently. Baotong Inc. (“Baotong”) was a wholly-owned subsidiary of the Group. In October 2021, Cainiao Smart Logistic Investment Limited (“Cainiao”) entered into a shareholder agreement with Baozun Inc. acquired 30% equity interest of Baotong with the total consideration of US$217.9 million, equivalent to RMB1,392.5 million. Pursuant to the shareholder agreement, the pre-money valuation of Baotong shall be subject to adjustment in accordance with the achievement percentage of FY2022 target net profit. Since Baotong’s net profit of FY2022 was less than the target net profit, Baozun was obliged to compensate Cainiao by cash or shares of Baotong or a combine of both. Therefore, a derivative liability of US$52.8 million, equivalent to RMB364.8 million, was recorded as of December 31, 2022. Upon the finalization and agreement of the adjustment to be of US$3.4 million, equivalent to RMB24.5 million, in 2023, the Group trued up the derivative liability with a fair value gain recorded in the consolidated statement of operations for the year ended 2023. Subsequently, the derivative liability has been settled with cash of US$10.2 million, equivalent to RMB74.0 million, and 7% share of Baotong’s equity to non-controlling shareholder with designated value of RMB100.8 million, with a gain of RMB182.2 million as additional paid-in capital of the Group. In addition, according to the agreement, if certain triggering events occur, Cainiao has the right to exercise a put option requiring Baozun to redeem Baotong's shares within 12 months starting from August 2024, at a price equal to the initial investment plus an internal rate of 6%. As of the year ended December 31, 2022 and 2023, the Company assessed the fair value of put option is immaterial. The following tables provides details of the redeemable noncontrolling interest activity for the years ended December 31, 2022 and 2023: ​ ​ ​ ​ ​ ​ ​ For the year ended ​ ​ December 31, ​ 2022 2023 ​ ​ RMB ​ RMB Balance as of January 1 1,421,680 1,438,082 Net income attributable to redeemable non-controlling interest 43,759 45,969 Settlement of derivative liabilities with shares ​ — ​ 100,807 Impact from deconsolidation of a subsidiary due to loss of control ​ (27,357) ​ — Balance as of December 31 1,438,082 1,584,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3</t>
        </is>
      </c>
    </row>
    <row r="3">
      <c r="A3" s="3" t="inlineStr">
        <is>
          <t>Ordinary Shares and Treasury Stock</t>
        </is>
      </c>
      <c r="B3" s="4" t="inlineStr">
        <is>
          <t xml:space="preserve"> </t>
        </is>
      </c>
    </row>
    <row r="4">
      <c r="A4" s="4" t="inlineStr">
        <is>
          <t>Ordinary Shares and Treasury Stock</t>
        </is>
      </c>
      <c r="B4" s="4" t="inlineStr">
        <is>
          <t>17. Ordinary Shares and Treasury Stock On May 18, and November 30, 2021, the Company announced share repurchase plan with an aggregated amount of US$175 million over the next 12 months. For the year ended December 31, 2021, the Company repurchased 27,191,731 shares with a total amount of US$164.9 million from its shareholders, of which 19,042,105 shares with a total purchase price of US$105 million were subsequently retired. On October 5, 2022, the Company announced share repurchase plan with an maximum amount of US$80 million over the next 12 months. For the year ended December 31, 2022, the Company repurchased 24,203,643 shares with a total amount of US$68.0 million from its shareholders. The above 32,353,269 outstanding treasury shares were all cancelled during the year of 2023. For the years ended December 31, 2021, 2022 and 2023, 2,180,370, 4,503,090 and 4,801,007 share options and restricted share units were exercised and vested to Class A ordinary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18. Net loss per share Basic and diluted net loss per share for each of the years presented are calculated as follows: ​ ​ ​ ​ ​ ​ ​ ​ ​ ​ For Year Ended December 31, ​ 2021 2022 2023 ​ ​ RMB ​ RMB ​ RMB Numerator: Net loss (205,963) (610,374) (222,776) Net (income) loss attributable to non-controlling interests (1,505) 843 (9,677) Net income attributable to redeemable non-controlling interests ​ (12,362) ​ (43,759) ​ (45,969) Net loss attributable to ordinary shareholders of Baozun Inc. (219,830) (653,290) (278,422) ​ ​ ​ ​ ​ ​ ​ Net loss per share attributable to ordinary shareholders of Baozun Inc. ​ ​ ​ Basic (1.02) (3.56) (1.56) Diluted (1.02) (3.56) (1.56) ​ ​ ​ ​ ​ ​ ​ Net loss per ADS (1 ADS represents 3 Class A ordinary shares) attributable to ordinary shareholders of Baozun Inc. ​ ​ ​ Basic (3.05) (10.69) (4.68) Diluted (3.05) (10.69) (4.68) ​ ​ ​ ​ ​ ​ ​ Shares (Denominator): ​ ​ ​ Weighted average number of ordinary shares ​ ​ ​ Basic 216,370,290 183,274,855 178,549,849 Diluted 216,370,290 183,274,855 178,549,849 ​ During the years ended 2021, 2022 and 2023, the Group had 527,416, 3,751,322 and 8,502,786 outstanding restricted share units and options respectively, which were excluded from the computation of diluted earnings per share as their effects would have been anti-dilutive. In applying the if-converted method, the conversion of the convertible senior notes was not assumed as the effect would have been anti-dilutive. 12,692,328 ordinary shares issued to ADS Borrowers were not considered as outstanding and were excluded from the computation of basic and diluted earnings per share for the year ended December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9. Related party transactions The table below sets forth the major related parties and their relationships with the Group as of December 31, 2023: Name of related parties Relationship with the Group Alibaba Group Holding Limited (“Alibaba Group”) Parent company of Alibaba, one of the Group’s ordinary shareholders Ahead (Shanghai) Trade Co., Ltd. (“Ahead”) Subsidiary of Softbank, one of the Group’s ordinary shareholders Beijing Pengtai Baozun E-commerce Co., Ltd. (“Pengtai”) Equity method investee of the Group Shanghai Misako E-commerce Limited (“Misako”) Equity method investee of the Group ​ ​ ​ Hangzhou Juxi Technology Co., Ltd. (“Juxi”) ​ Equity method investee of the Group ​ ​ ​ Jiangsu Shanggao Supply Chain Co., Ltd. (“Shanggao”) ​ Equity method investee of the Group ​ ​ ​ Signify Lighting Technology (Shanghai) Co., Ltd. (“Signify”) ​ Equity method investee of the Group ​ ​ ​ Shanghai Kewei E-commerce Co., Ltd. (“Kewei”) ​ Equity method investee of the Group ​ ​ ​ Hangzhou Baichen Technology Co., Ltd. (“Baichen”) ​ Equity method investee of the Group and consolidated by the Group in October 2023 ​ ​ ​ Zunrui (Nantong) E-commerce Co., Ltd. (“Zunrui”) ​ Equity method investee of the Group and consolidated by the Group in June 2021 ​ ​ ​ Hunan Leier Media Co., Ltd. (“Leier”) ​ Equity investee of the Group ​ ​ ​ Hangzhou Dajing Guangtong Network Technology Co., Ltd. (“Dajing”)”) ​ Equity method investee of the Group and divestment in October 2022 ​ ​ ​ Laifeng Brand Management (Shanghai) Co., Ltd. (“Laifeng”) ​ Equity method investee of the Group ​ ​ ​ Jiangsu Creaway Supply Chain Management Co., Ltd. (“Creaway Group”) ​ Non-controlling shareholder of BolTone, one subsidiary of the Group ​ ​ ​ Baobida IOT Technology (Suzhou) Co., Ltd. (“BBD”) ​ Equity method investee of the Group ​ ​ ​ Changsha Benwei Fresh Food Brand Management Co., Ltd. (“BW”) ​ Equity investee of the Group ​ ​ ​ Aoxue Culture Communication (Beijing) Co., Ltd. (“AX”) ​ Equity method investee of the Group ​ ​ ​ Shanghai Mansen Brand Management Co., Ltd. (“MS”) ​ Equity investee of the Group and consolidated by the Group in April 2023 ​ ​ ​ Sesame Blooming Limited Co., Ltd. (“Seasame”) ​ Equity investee of the Group (a) The Group entered into the following transactions with its related parties: ​ ​ ​ ​ ​ ​ ​ ​ ​ ​ For Year Ended December 31, ​ 2021 2022 2023 ​ ​ RMB ​ RMB ​ RMB Revenue derived from: ​ ​ ​ ​ ​ ​ Product sales revenue generated from Alibaba Group — 5,954 8,607 Warehousing service revenue generated from Alibaba Group 33 34,614 70,566 Store operation service revenue generated from Alibaba Group ​ 12,313 ​ 7,523 ​ 5,728 IT service revenue generated from Pengtai 2,062 — — Store operation service revenue generated from Pengtai ​ — ​ 4,951 ​ 5,232 Store operation service revenue generated from Signify ​ 6,160 ​ 5,912 ​ 6,493 Store operation service revenue generated from Kewei ​ 1,565 ​ 938 ​ 2,985 Logistic service revenues collected by Creaway Group ​ 68,556 ​ 64,572 ​ 12,814 Logistic service revenues generated from Creaway Group ​ 2,333 ​ 2,239 ​ 1,363 Store operation service revenue generated from Aaoxue — 3,175 1,522 Store operation service revenue generated from Benwei ​ — ​ 6,321 ​ 5,375 Store operation service revenue generated from Mansen ​ — ​ 1,443 ​ 195 Warehousing service revenue generated from Signify ​ 2,787 ​ 91 ​ — Others ​ 12 ​ 1,979 ​ 1,015 ​ ​ 95,821 ​ 133,758 ​ 113,288 ​ ​ ​ ​ ​ ​ ​ Service fees: ​ ​ ​ ​ ​ ​ Marketing and platform service fees paid to Alibaba Group 752,833 746,858 278,938 Logistic service fees paid to Alibaba Group ​ 72,459 ​ 47,569 ​ 38,373 Outsourcing labor cost paid to Juxi 15,167 6,406 6,493 Marketing and platform service fees paid to Kewei ​ 26,986 ​ 52,806 ​ 16,337 Logistic service fees paid to Shanggao 330 — — Marketing and platform service fees paid to Baichen 6,230 715 723 Outsourcing labor cost paid to Zunrui ​ 10,273 ​ — ​ — Logistic service expenses advanced by Creaway Group ​ 57,904 ​ 13,410 ​ 1,330 Logistic service expenses paid to Creaway Group 2,244 4,339 2,902 Logistic service expenses paid to BBD ​ — ​ 8,224 ​ 718 IT service fees paid to Alibaba Group ​ — ​ 10,718 ​ 12,755 Others ​ 1,414 ​ 1,374 ​ 3,863 ​ (b) The Group had the following balances with its related parties: ​ ​ ​ ​ ​ ​ ​ ​ As of December 31, ​ 2022 2023 ​ ​ RMB ​ RMB Amounts due from Alibaba Group (1) 38,405 48,096 Amounts due from Signify (2) ​ 3,648 ​ 1,709 Amounts due from Kewei (3) ​ 5,580 ​ 900 Amounts due from Pengtai ​ 2,002 ​ 2,049 Amounts due from Creaway Group ​ 6,906 ​ 6,631 Amounts due from BBD ​ 19,110 ​ — Amounts due from Leier ​ 6,300 ​ — Amounts due from Aaoxue ​ 3,222 ​ 509 Amounts due from Benwei ​ 6,564 ​ 3,815 Amounts due from Mansen ​ 1,454 ​ — Amounts due from Seasame ​ — ​ 22,747 Others ​ 79 ​ 205 Total amount due from related parties ​ 93,270 ​ 86,661 ​ ​ ​ ​ ​ Amounts due to Alibaba Group (1) 21,339 30,485 Amounts due to Juxi (4) 1,507 453 Amounts due to Creaway Group ​ 2,935 ​ 1,028 Amounts due to BBD ​ 4,151 ​ — Others ​ 502 ​ 152 Total amount due to related parties ​ 30,434 ​ 32,118 (1) Amounts due from Alibaba Group consisted of receivables of RMB 38,405 and RMB 48,096 to be collected from Alibaba Group for deposits paid to Alibaba, store operation services and warehousing services provided by the Group as of December 31, 2022 and 2023, respectively. Amounts due to Alibaba Group consisted of payables of RMB 21,339 and RMB 30,485 for logistic, marketing and platform services, and commission fees as of December 31, 2022 and 2023, respectively. (2) Amounts due from Signify consisted of the receivables for store operation services, warehousing services and IT services provided by the Group. (3) Amounts due from Kewei consisted of the receivables for store operation services provided by the Group and the advance payment made by the Group to support its operating. (4) Amounts due to Juxi consisted of the payables for outsourcing labor cost provided to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0. Commitments As of December 31, 2023, the Group did not have any material contingent liabilities or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CONSOLIDATED BALANCE SHEET (Parenthetical) ¥ in Thousands</t>
        </is>
      </c>
      <c r="B1" s="2" t="inlineStr">
        <is>
          <t>Dec. 31, 2023 CNY (¥) shares</t>
        </is>
      </c>
      <c r="C1" s="2" t="inlineStr">
        <is>
          <t>Dec. 31, 2022 CNY (¥) shares</t>
        </is>
      </c>
    </row>
    <row r="2">
      <c r="A2" s="4" t="inlineStr">
        <is>
          <t>Accounts receivable, allowance for doubtful accounts | ¥</t>
        </is>
      </c>
      <c r="B2" s="6" t="n">
        <v>124737</v>
      </c>
      <c r="C2" s="6" t="n">
        <v>120495</v>
      </c>
    </row>
    <row r="3">
      <c r="A3" s="3" t="inlineStr">
        <is>
          <t>Ordinary shares:</t>
        </is>
      </c>
      <c r="B3" s="4" t="inlineStr">
        <is>
          <t xml:space="preserve"> </t>
        </is>
      </c>
      <c r="C3" s="4" t="inlineStr">
        <is>
          <t xml:space="preserve"> </t>
        </is>
      </c>
    </row>
    <row r="4">
      <c r="A4" s="4" t="inlineStr">
        <is>
          <t>Treasury shares</t>
        </is>
      </c>
      <c r="B4" s="5" t="n">
        <v>0</v>
      </c>
      <c r="C4" s="5" t="n">
        <v>32353269</v>
      </c>
    </row>
    <row r="5">
      <c r="A5" s="4" t="inlineStr">
        <is>
          <t>Class A ordinary shares</t>
        </is>
      </c>
      <c r="B5" s="4" t="inlineStr">
        <is>
          <t xml:space="preserve"> </t>
        </is>
      </c>
      <c r="C5" s="4" t="inlineStr">
        <is>
          <t xml:space="preserve"> </t>
        </is>
      </c>
    </row>
    <row r="6">
      <c r="A6" s="3" t="inlineStr">
        <is>
          <t>Ordinary shares:</t>
        </is>
      </c>
      <c r="B6" s="4" t="inlineStr">
        <is>
          <t xml:space="preserve"> </t>
        </is>
      </c>
      <c r="C6" s="4" t="inlineStr">
        <is>
          <t xml:space="preserve"> </t>
        </is>
      </c>
    </row>
    <row r="7">
      <c r="A7" s="4" t="inlineStr">
        <is>
          <t>Shares authorized</t>
        </is>
      </c>
      <c r="B7" s="5" t="n">
        <v>470000000</v>
      </c>
      <c r="C7" s="5" t="n">
        <v>470000000</v>
      </c>
    </row>
    <row r="8">
      <c r="A8" s="4" t="inlineStr">
        <is>
          <t>Shares issued</t>
        </is>
      </c>
      <c r="B8" s="5" t="n">
        <v>167901880</v>
      </c>
      <c r="C8" s="5" t="n">
        <v>163100873</v>
      </c>
    </row>
    <row r="9">
      <c r="A9" s="4" t="inlineStr">
        <is>
          <t>Shares outstanding</t>
        </is>
      </c>
      <c r="B9" s="5" t="n">
        <v>167901880</v>
      </c>
      <c r="C9" s="5" t="n">
        <v>163100873</v>
      </c>
    </row>
    <row r="10">
      <c r="A10" s="4" t="inlineStr">
        <is>
          <t>Class B ordinary shares</t>
        </is>
      </c>
      <c r="B10" s="4" t="inlineStr">
        <is>
          <t xml:space="preserve"> </t>
        </is>
      </c>
      <c r="C10" s="4" t="inlineStr">
        <is>
          <t xml:space="preserve"> </t>
        </is>
      </c>
    </row>
    <row r="11">
      <c r="A11" s="3" t="inlineStr">
        <is>
          <t>Ordinary shares:</t>
        </is>
      </c>
      <c r="B11" s="4" t="inlineStr">
        <is>
          <t xml:space="preserve"> </t>
        </is>
      </c>
      <c r="C11" s="4" t="inlineStr">
        <is>
          <t xml:space="preserve"> </t>
        </is>
      </c>
    </row>
    <row r="12">
      <c r="A12" s="4" t="inlineStr">
        <is>
          <t>Shares authorized</t>
        </is>
      </c>
      <c r="B12" s="5" t="n">
        <v>30000000</v>
      </c>
      <c r="C12" s="5" t="n">
        <v>30000000</v>
      </c>
    </row>
    <row r="13">
      <c r="A13" s="4" t="inlineStr">
        <is>
          <t>Shares issued</t>
        </is>
      </c>
      <c r="B13" s="5" t="n">
        <v>13300738</v>
      </c>
      <c r="C13" s="5" t="n">
        <v>13300738</v>
      </c>
    </row>
    <row r="14">
      <c r="A14" s="4" t="inlineStr">
        <is>
          <t>Shares outstanding</t>
        </is>
      </c>
      <c r="B14" s="5" t="n">
        <v>13300738</v>
      </c>
      <c r="C14" s="5" t="n">
        <v>13300738</v>
      </c>
    </row>
    <row r="15">
      <c r="A15" s="4" t="inlineStr">
        <is>
          <t>VIE</t>
        </is>
      </c>
      <c r="B15" s="4" t="inlineStr">
        <is>
          <t xml:space="preserve"> </t>
        </is>
      </c>
      <c r="C15" s="4" t="inlineStr">
        <is>
          <t xml:space="preserve"> </t>
        </is>
      </c>
    </row>
    <row r="16">
      <c r="A16" s="4" t="inlineStr">
        <is>
          <t>Accounts receivable, allowance for doubtful accounts | ¥</t>
        </is>
      </c>
      <c r="B16" s="6" t="n">
        <v>124737</v>
      </c>
      <c r="C16" s="6" t="n">
        <v>120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1. Share-Based Compensation Share incentive plan From 2010 to 2015, the Group granted 24,731,467 share options, in aggregate, under the Share Incentive Plan. As of December 31, 2019, all the options had been vested and the relating share compensation expense had been recognized in the consolidated statements of operations. No share options were granted during the years ended December 31, 2021, 2022 and 2023. Share options A summary of option activities during the year ended December 31, 2023 is presented below: ​ ​ ​ ​ ​ ​ ​ ​ ​ ​ ​ ​ ​ ​ ​ ​ ​ ​ Weighted ​ ​ Weighted ​ ​ ​ ​ Weighted ​ Average ​ Aggregate Average ​ ​ ​ ​ Average ​ Remaining ​ Intrinsic Grant-Date ​ ​ Number of ​ Exercise ​ Contractual ​ Value of Fair ​ Options Price Term Options Value ​ ​ RMB ​ ​ ​ RMB ​ USD Outstanding, as of January 1, 2023 1,887,470 0.5 1.7 22,098 ​ 2.15 Forfeited — — — — ​ — Exercised (10,644) — — — ​ 0.96 Outstanding, as of December 31, 2023 1,876,826 0.5 0.7 11,543 ​ 2.15 Vested and expected to vest as of December 31, 2023 1,876,826 0.5 0.7 11,543 ​ 2.15 Exercisable as of December 31, 2023 1,876,826 0.5 0.7 11,543 ​ 2.15 ​ The aggregate intrinsic value of options exercised during the year ended December 31, 2023 was RMB11,543. Restricted share units On November 1, 2022, the Group adopted our 2022 Plan, the 2015 Plan was terminated and replaced by the 2022 Plan, the Group granted 7,099,416 restricted share units to certain employees and senior management in 2022, which vest immediately, or over a period from 3 months to 4years. Under the 2022 Plan, the Group granted 5,407,413 restricted share units to certain employees and senior management in 2023,which vest over 1 to 4 years. A summary of the restricted share units activities under the 2022 Plan during the year ended December 31, 2023 is presented below: ​ ​ ​ ​ ​ ​ ​ ​ Number of ​ ​ ​ ​ restricted share ​ Weighted-Average ​ units Grant-Date Fair Value ​ ​ ​ ​ RMB Outstanding and unvested, as of January 1, 2023 6,595,577 31.68 ​ ​ ​ ​ ​ Granted 5,407,413 12.36 Vested (4,790,363) 26.53 Forfeited (586,667) 23.96 Outstanding and unvested, as of December 31, 2023 6,625,960 20.32 ​ The fair value of restricted share units granted was determined based on the fair value of the Company’s ordinary shares on the grant date. As of December 31, 2023, there was RMB94,474 unrecognized compensation costs, net of estimated forfeitures, related to unvested restricted share units, which is expected to be recognized over a weighted-average period of 1.60 years. The Group recorded compensation expenses of RMB196,547, RMB142,381 and RMB103,449 for both share options and restricted share units for the years ended December 31, 2021, 2022 and 2023, respectively, which were classified in the accompanying consolidated statements of operations as follows: ​ ​ ​ ​ ​ ​ ​ ​ ​ ​ For Year Ended December 31, ​ 2021 2022 2023 ​ ​ RMB ​ RMB ​ RMB Fulfillment 16,845 13,730 6,443 Sales and marketing 89,275 57,548 33,955 Technology and content 38,001 22,512 12,184 General and administrative 52,426 48,591 50,867 ​ ​ ​ ​ ​ ​ ​ ​ 196,547 142,381 103,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22. Employee benefit plans The Group’s PRC subsidiaries are required by law to contribute certain percentages of applicable salaries for retirement benefits, medical insurance benefits, housing funds, unemployment and other statutory benefits. The PRC government is directly responsible for the payments of such benefits. The Group contributed RMB298,108, RMB373,024 and RMB407,783 for the years ended December 31, 2021, 2022 and 2023, respectively, for such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3.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Company’s subsidiaries and VIE, in accordance with the China Company Laws, must make appropriation from their after-tax profit (as determined under PRC GAAP) to non-distributable reserve funds including (i) statutory surplus fund, (ii) statutory public welfare fund and (iii) discretionary surplus fund. Statutory surplus fund is at least 10% of the after-tax profit as determined under PRC GAAP until such reserve has reached 50% of the registered capital of the respective company. Appropriation of the statutory public welfare fund and discretionary surplus fund are made at the discretion of the Company. The appropriation to these reserves by the Group’s PRC entities were RMB19,456, RMB16,484 and RMB21,933 for the years ended December 31, 2021, 2022 and 2023. The accumulated reserves as of December 31, 2021, 2022 and 2023 were RMB118,140, RMB134,624 and RMB156,577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paid-in capital and the statutory reserves of the Company’s PRC subsidiaries and VIE. The aggregate amounts of capital and statutory reserves restricted which represented the amount of net assets of the relevant subsidiaries and VIE in the Group not available for distribution was RMB3,334,988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4. Segment Information Operating segments are reported in a manner consistent with the internal reporting provided to the chief operating decision maker (the “CODM”), which is identified as the chief executive officer. The CODM regularly reviews the operation data, segment profits and uses these results to evaluate the performance of, and to allocate resources to, each of the segments. After the acquisition of GAP Shanghai, being the first brand brought into Brand Management starting from February 1, 2023, the Group reorganized its business into two operating segments, which are (i) E-Commerce; (ii) Brand Management, in the purpose of better reflecting the business developments. All prior periods have been restated to reflect the new segment reporting. The following summary describes the operations in each of the Group’s operating segment: (i) E-Commerce a&gt; BEC includes our mainland China e-commerce businesses, such as brands’ store operations, customer services and value-added services in logistics and supply chain management, IT and digital marketing. b&gt; BZI includes our e-commerce businesses outside of mainland China, including locations such as Hong Kong, Macau, Taiwan, South East Asia and Europe. (ii) Brand Management The table below provides a summary of the Group’s reportable segment results for the year ended December 31, 2022 and 2023, with prior periods’ segment information retrospectively recast to conform to current period presentation: ​ ​ ​ ​ ​ ​ ​ ​ ​ For the year ended December 31, ​ ​ 2021 ​ 2022 2023 ​ ​ RMB ​ RMB ​ RMB Net revenues: ​ ​ E-Commerce 9,396,256 ​ 8,400,631 7,621,114 Brand Management — ​ — 1,271,027 Inter-segment eliminations * — ​ — (80,128) Total consolidated net revenues 9,396,256 ​ 8,400,631 8,812,013 ​ ​ ​ ​ ​ ​ ​ ​ ​ ​ ​ ​ ​ ​ **Adjusted Operating Profits (Losses): ​ ​ E-Commerce 224,104 ​ 256,093 163,990 Brand Management — ​ — (187,663) Total Adjusted Operating Profits (Losses) 224,104 ​ 256,093 (23,673) Inter-segment eliminations * — ​ — — Unallocated expenses: ​ ​ Share-based compensation expenses (196,547) ​ (142,381) (103,449) Amortization of intangible assets resulting from business acquisition (20,536) ​ (39,431) (31,875) Acquisition-related expenses — ​ (13,694) (12,171) Cancellation fees of repurchased shares — ​ (4,650) — Loss on variance from expected contingent acquisition payment — ​ (9,495) — Impairment of goodwill — ​ (13,155) (35,212) Total other expenses ​ (161,025) ​ (613,595) ​ (10,646) Loss before income tax (154,004) ​ (580,308) (217,026) *The inter-segment eliminations mainly consist of revenues from services provided by E-Commerce to Brand Management. **Adjusted Operating Profits (Losses) represent segment profits (losses), which is income (loss) from operations from each segment without allocating share-based compensation expenses, acquisition-related expenses and amortization of intangible assets resulting from business acquisition. The Group’s Chief Operating Decision Maker does not evaluate the performance of the Group’s assets on a segment basis for internal management reporting and, therefore, such information is not presented. Geographic Area Information Geographic revenue information is based on the location of our customer operates. As the Group’s revenues are mainly located in the PRC and the Group revenues derived from within the PRC are RMB8,255,790 and RMB8,701,254 for the years ended 2022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3</t>
        </is>
      </c>
    </row>
    <row r="3">
      <c r="A3" s="3" t="inlineStr">
        <is>
          <t>DIVIDEND</t>
        </is>
      </c>
      <c r="B3" s="4" t="inlineStr">
        <is>
          <t xml:space="preserve"> </t>
        </is>
      </c>
    </row>
    <row r="4">
      <c r="A4" s="4" t="inlineStr">
        <is>
          <t>DIVIDEND</t>
        </is>
      </c>
      <c r="B4" s="4" t="inlineStr">
        <is>
          <t>25. DIVIDEND The Board did not recommend the distribution of any interim dividend for the year ended December 31, 2022 and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26. Subsequent Event During the period from April 3, 2024 to April 12, 2024, the Company repurchased from the market a total of 400,000 ADS of the Company listed on NASDAQ with an aggregate consideration of US$966,137, which have yet to be cancelled. Save as disclosed above, there was no other event that has taken place subsequent to December 31, 2023 that may have a material impact on the Group’s operating and financial perform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Dec. 31, 2023</t>
        </is>
      </c>
    </row>
    <row r="3">
      <c r="A3" s="3" t="inlineStr">
        <is>
          <t>FINANCIAL INFORMATION OF PARENT COMPANY</t>
        </is>
      </c>
      <c r="B3" s="4" t="inlineStr">
        <is>
          <t xml:space="preserve"> </t>
        </is>
      </c>
    </row>
    <row r="4">
      <c r="A4" s="4" t="inlineStr">
        <is>
          <t>FINANCIAL INFORMATION OF PARENT COMPANY</t>
        </is>
      </c>
      <c r="B4" s="4" t="inlineStr">
        <is>
          <t>CONDENSED STATEMENT OF OPERATIONS AND COMPREHENSIVE INCOME (All amounts in thousands, except for share and per share data) ​ ​ ​ ​ ​ ​ ​ ​ ​ ​ ​ ​ For the year ended December 31, ​ 2021 2022 2023 ​ RMB RMB RMB US$ ​ ​ ​ ​ ​ ​ ​ ​ Note 3 Operating expenses: Sales and marketing ​ — ​ (2,362) ​ (5,242) ​ (738) General and administrative (18,166) (53,170) (27,376) (3,856) Other operating (expenses) income (3) 5,194 3,498 493 Total operating expenses (18,169) (50,338) (29,120) (4,101) Loss from operations (18,169) (50,338) (29,120) (4,101) Interest income 1,667 13,367 34,379 4,842 Interest expense ​ (53,123) ​ (15,698) ​ — ​ — Unrealized investment (loss) gain ​ (209,956) ​ (102,035) ​ 65 ​ 9 Exchange gain (loss) 20,442 (85,795) (29,245) (4,119) Income tax expense ​ (12,204) ​ — ​ — ​ — Gain on repurchase of 1.625% convertible senior notes due 2024 ​ — ​ 7,907 ​ — ​ — Equity in income (loss) of subsidiaries and VIE 51,513 (55,940) (279,016) (39,299) Fair value (loss) gain on derivative liabilities ​ — ​ (364,758) ​ 24,515 ​ 3,453 Net loss (219,830) (653,290) (278,422) (39,215) Foreign currency translation adjustment (53,847) 118,281 16,573 2,334 Comprehensive loss (273,677) (535,009) (261,849) (36,881) ​ ​ CONDENSED STATEMENT OF CASH FLOWS (All amounts in thousands, except for share and per share data) ​ ​ ​ ​ ​ ​ ​ ​ ​ ​ ​ ​ For the year ended December 31, ​ 2021 2022 2023 ​ ​ RMB ​ RMB ​ RMB US$ ​ ​ ​ ​ ​ ​ ​ Note 3 Cash flows from operating activities: Net loss (219,830) (653,290) (278,422) (39,215) Adjustments to reconcile net income to net cash provided by (used in) operating activities: ​ ​ ​ Exchange loss (gain) (20,442) 85,795 29,245 4,119 Amortization of issuance cost of convertible senior notes ​ 23,673 ​ 7,861 ​ — ​ — Equity in (loss)/income of subsidiaries and VIE (51,513) 55,940 279,016 39,299 Income tax payable ​ 12,204 ​ (94,298) ​ — ​ — Unrealized loss related to investments in equity investee ​ 209,956 ​ 102,035 ​ (65) ​ (9) Gain from repurchase CB ​ — ​ (7,907) ​ — ​ — Changes in other current liabilities 2,324 13,201 (3,412) (481) Fair value loss (gain) on derivative liabilities ​ — ​ 364,758 ​ (24,515) ​ (3,453) Fair value change on contingent consideration payable ​ — ​ 9,495 ​ — ​ — Net cash (used in) provided by operating activities (43,628) (116,410) 1,847 260 ​ ​ ​ ​ ​ ​ ​ ​ ​ Cash flows from investing activities: ​ ​ ​ Loan to subsidiaries ​ (195,673) ​ — ​ (621,360) ​ (87,517) Repayment from subsidiaries to Baozun Inc. 2,256,302 1,127,579 365,226 51,441 Short term investment ​ — ​ (138,052) ​ 138,052 ​ 19,444 Investments in equity investee ​ (324,464) ​ — ​ — ​ — Net cash provided (used in) by investing activities 1,736,165 989,527 (118,082) (16,632) ​ ​ ​ ​ ​ ​ ​ ​ ​ Cash flows from financing activities: ​ ​ ​ ​ ​ ​ ​ ​ ​ ​ ​ ​ Proceeds from exercises of share options 52 3 1 — Proceeds from issuance of ordinary shares in Hong Kong public offering ​ — ​ — ​ — ​ — Payments for public offering cost ​ (8,978) ​ ​ ​ ​ ​ ​ Proceeds from issuance of convertible senior notes, net of issuance cost — — — — Repurchase of ordinary shares ​ (1,060,353) ​ (446,636) ​ — ​ — Proceeds from sale of subsidiary's equity interest to Cainiao ​ 994,766 ​ 101,189 ​ — ​ — Payment for short term loan ​ — ​ (1,759,973) ​ — ​ — Purchase of subsidiaries, net of cash acquired ​ — ​ (7,224) ​ (13,213) ​ (1,861) Settle derivative liabilities with Cainiao ​ — ​ — ​ (73,988) ​ (10,421) Net cash provided by (used in) financing activities (74,513) (2,112,641) (87,200) (12,282) ​ ​ ​ ​ ​ ​ ​ ​ ​ Net increase (decrease) in cash and cash equivalents 1,618,024 (1,239,524) (203,435) (28,654) Cash and cash equivalents, beginning of year 145,311 1,894,125 783,543 113,603 Effect of exchange rate changes on cash and cash equivalents 130,790 128,942 (13,196) (5,101) Cash and cash equivalents and restricted cash, end of year 1,894,125 783,543 566,912 79,848 ​ ​ ​ ​ ​ ​ ​ ​ ​ ​ ​ ​ ​ For the year ended December 31, ​ ​ 2021 ​ 2022 ​ 2023 ​ RMB RMB RMB US$ ​ ​ ​ ​ ​ ​ ​ ​ ​ Supplemental disclosure of cash flow information: Cash paid for interest 28,617 12,406 — — Cash paid for income tax ​ — ​ 94,298 ​ — ​ — Supplemental disclosures of non-cash investing and financing activities: ​ ​ Subscription receivable ​ 101,686 ​ — ​ — ​ — Unpaid Hong Kong public offering costs — — — — ​ 1) Schedule I has been provided pursuant to the requirements of Rule 12-04(a) and 5-04(c) of Regulation S-X ,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Operations and Comprehensive Income.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Translations of balances in the Additional Financial Information of Parent Company-Financial Statements Schedule I from RMB into US$ as of and for the year ended December 31, 2023 are solely for the convenience of the readers and were calculated at the rate of US$1.00 = RMB 7.0999 , representing 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 4) As of December 31, 2022 and 2023, there were no material contingencies, significant provisions of long-term obligations, mandatory dividend or redemption requirements of redeemable stocks or guarantees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rincipal Accounting Policies (Policies)</t>
        </is>
      </c>
      <c r="B1" s="2" t="inlineStr">
        <is>
          <t>12 Months Ended</t>
        </is>
      </c>
    </row>
    <row r="2">
      <c r="B2" s="2" t="inlineStr">
        <is>
          <t>Dec. 31, 2023</t>
        </is>
      </c>
    </row>
    <row r="3">
      <c r="A3" s="3" t="inlineStr">
        <is>
          <t>Summary of Significant Principal Accounting Policies</t>
        </is>
      </c>
      <c r="B3" s="4" t="inlineStr">
        <is>
          <t xml:space="preserve"> </t>
        </is>
      </c>
    </row>
    <row r="4">
      <c r="A4" s="4" t="inlineStr">
        <is>
          <t>Basis of presentation</t>
        </is>
      </c>
      <c r="B4" s="4" t="inlineStr">
        <is>
          <t>(a) Basis of presentation The consolidated financial statements are prepared and presented in accordance with accounting principles generally accepted in the United States of America (‘‘U.S. GAAP’’).</t>
        </is>
      </c>
    </row>
    <row r="5">
      <c r="A5" s="4" t="inlineStr">
        <is>
          <t>Basis of consolidation</t>
        </is>
      </c>
      <c r="B5" s="4" t="inlineStr">
        <is>
          <t>(b) Basis of consolidation The consolidated financial statements include the financial statements of the Company, its subsidiaries and the VIE. All transactions and balances among the Company, its subsidiaries and the VIE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receives the economic benefits of the VIE that could be significant to the VIE. If deemed the primary beneficiary, the Group consolidates the VIE. The VIE arrangements Applicable PRC laws and regulations currently limit foreign ownership of companies that provide internet content distribution services. The Company is deemed a foreign legal person under PRC laws and accordingly subsidiaries owned by the Company are ineligible to engage in provisions of internet content or online services. Shanghai Zunyi was established by two of the Company’s Founding Shareholders in December 2010 and had no operations until July 2014. To provide the Group effective control over Shanghai Zunyi and receive substantially all of the economic benefits of Shanghai Zunyi, Shanghai Baozun entered into a series of contractual arrangements, described below, with Shanghai Zunyi and its individual shareholders. The agreements that provide the Company effective control over the VIE include: (i) donate, pledge, or otherwise dispose any equity interests of Shanghai Zunyi in any way. The acquisition price for the shares or assets will be the minimum amount of consideration permitted under the PRC law at the time when the option is exercised. The agreement can be early terminated by Shanghai Baozun, but not by Shanghai Zunyi or its shareholders. The agreements that transfer economic benefits to the Company include: (i) (ii) These contractual arrangements allow the Company, through its wholly owned subsidiary, Shanghai Baozun, to effectively control Shanghai Zunyi, and to derive substantially all of the economic benefits from them. Accordingly, the Company treats Shanghai Zunyi as VIE and because the Company is the primary beneficiary of Shanghai Zunyi, the Company has consolidated the financial results of Shanghai Zunyi since July 2014. Risks in relation to the VIE structure The Company believes that the contractual arrangements with Shanghai Zunyi governed by PRC laws are valid, binding and enforceable, and do not result in any violation of mandatory requirements of applicable PRC laws or regulations currently in effect based on the legal advice of the Company’s PRC legal counsel. However, uncertainties regarding the interpretation and application of PRC laws and rules could limit the Company’s ability to enforce these contractual arrangements and the interests of the shareholders of Shanghai Zunyi may diverge from that of the Company and that may potentially increase the risk that they would seek to act contrary to the contractual terms, for example by influencing Shanghai Zunyi not to pay the service fees when required to do so. The Company’s ability to control Shanghai Zunyi also depends on the power of attorney Shanghai Baozun has to vote on all matters requiring shareholder approval. As noted above, the Company believes this power of attorney is legally enforceable but may not be as effective as direct equity ownership. In addition, if the legal structure and contractual arrangements were found to be in violation of any existing PRC laws and regulations, the Group may be subject to fines and the PRC government could: ● revoke the Group’s business and operating licenses; ● require the Group to discontinue or restrict the Group’s operations; ● restrict the Group’s right to collect revenues; ● block the Group’s websites; ● require the Group to restructure its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Shanghai Zunyi or the right to receive its economic benefits, the Group would no longer be able to consolidate the entity. The following amounts and balances of Shanghai Zunyi and its subsidiary were included in the Group’s consolidated financial statement: ​ ​ ​ ​ ​ ​ ​ ​ As of ​ ​ December 31, ​ 2022 2023 ​ RMB RMB Cash and cash equivalent 44,076 76,866 Accounts receivable, net 220,229 179,983 Inventories 160 106 Advances to suppliers 2,041 4,079 Amounts due from related parties 3 5 Prepayments and other current assets 1,632 2,923 Property and equipment, net 1,495 1,365 Intangible assets, net 38,126 19,076 Total assets 307,762 284,403 Accounts payable 19,469 3,916 Amounts due to related parties ​ 15,727 ​ 3 Income tax payables 959 3,300 Accrued expenses and other current liabilities 81,374 36,844 Total liabilities 117,529 44,063 ​ ​ ​ ​ ​ ​ ​ ​ ​ ​ For Year Ended ​ ​ December 31, ​ 2021 2022 2023 ​ ​ RMB ​ RMB ​ RMB Net revenues 748,214 572,360 548,439 Net income 575,519 433,204 431,026 Net cash provided by operating activities 750,309 183,899 530,391 Net cash used in investing activities (10,246) (4,053) (2,504) The VIE contributed 8.62% 6.81% and 6.22% of the consolidated net revenues for the years ended December 31, 2021, 2022 and 2023, respectively. As of December 31, 2022 and 2023, the VIE accounted for 3.04% and 2.72% of the consolidated total assets, and 2.63% and 0.95% of the consolidated total liabilities, respectively. There are no assets of the VIE that are collateral for the obligations of the VIE and can only be used to settle the obligations of the VIE.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their net assets, equivalent to the balance of its paid-in capital, additional paid-in capital and statutory reserve, to the Company in the form of loans and advances or cash dividends.</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inventory write-down, assumptions used in purchase price allocation arising from business combination and impairment of goodwill. </t>
        </is>
      </c>
    </row>
    <row r="7">
      <c r="A7" s="4" t="inlineStr">
        <is>
          <t>Fair value</t>
        </is>
      </c>
      <c r="B7" s="4" t="inlineStr">
        <is>
          <t>(d) Fair value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following table presents our assets that are measured at fair value on a recurring basis and are categorized using the fair value hierarchy. ​ ​ ​ ​ ​ ​ ​ ​ As of December 31, 2022 ​ Fair Value Measurements at Reporting Date Using Description ​ Quoted Prices in Active ​ ​ ​ ​ ​ ​ Markets for Identical Assets ​ Significant Other ​ Significant Unobservable ​ ​ (Level 1) ​ Observable Inputs (Level 2) ​ Inputs (Level 3) Equity securities with readily determinable fair value 112,115 — — Derivative liabilities — — 364,758 ​ ​ ​ ​ ​ ​ ​ ​ As of December 31, 2023 ​ Fair Value Measurements at Reporting Date Using Description ​ Quoted Prices in Active ​ ​ ​ ​ ​ ​ Markets for Identical Assets ​ Significant Other ​ Significant Unobservable ​ ​ (Level 1) ​ Observable Inputs (Level 2) ​ Inputs (Level 3) Equity securities with readily determinable fair value 44,260 — — ​ Equity securities with readily determinable fair value are valued using a market approach based on the quoted market prices or broker/dealer quotes of identical or comparable instruments. Level 3 fair value of derivative liability is determined based on the pre-money valuation adjustment computed in accordance with the shareholder agreement (see Note 16). The determination of fair value required significant judgement by management with respect to the achievement of target net profit of Baotong Inc. in 2022. Certain assets are measured at a non-recurring basis. The following table presents the asset classification, the fair value and the non-recurring losses recognized for the years ended December 31, 2022 and 2023 due to impairment of the related assets. ​ ​ ​ ​ ​ ​ ​ ​ As of December 31, 2022 ​ Fair Value Measurements at Reporting Date Using Description ​ Significant Other ​ Significant Unobservable ​ ​ ​ ​ Observable Inputs (Level 2) ​ Inputs (Level 3) ​ Total Loss for the Year Equity securities without readily determinable fair values 87,750 — 8,400 Goodwill — 336,326 13,155 ​ ​ ​ ​ ​ ​ As of December 31, 2023 ​ Fair Value Measurements at Reporting Date Using Description ​ Significant Unobservable ​ ​ ​ ​ Inputs (Level 3) ​ Total Loss for the Year Goodwill ​ 312,464 ​ 35,212 ​ The Company performed fair value adjustment to an equity security without readily determinable fair values resulting from observable price changes in orderly transactions for identical instruments in the year ended December 31, 2022. Goodwill was valued using the income approach based on discounted cash flows of the reporting units that goodwill was assigned to. The fair value measurement incorporates certain assumptions including projected revenue, growth rates and projected operating profits based on current economic condition, expectation of management and projected trends of current operating results which are significant unobservable inputs.</t>
        </is>
      </c>
    </row>
    <row r="8">
      <c r="A8" s="4" t="inlineStr">
        <is>
          <t>Concentration and risks</t>
        </is>
      </c>
      <c r="B8" s="4" t="inlineStr">
        <is>
          <t>(e) Concentration and risks Concentration of customers and suppliers The following customer accounted for 10% or more of net revenues for the years ended December 31, 2021, 2022 and 2023: ​ ​ ​ ​ ​ ​ ​ ​ ​ ​ For Year Ended December 31, ​ 2021 2022 2023 ​ ​ RMB ​ RMB ​ RMB A 989,904 1,094,564 976,028 ​ The following customer accounted for 10% or more of balances of accounts receivable as of December 31, 2022 and 2023: ​ ​ ​ ​ ​ ​ ​ ​ As of December 31, ​ 2022 2023 ​ ​ RMB ​ RMB A 477,915 406,578 ​ The following supplier accounted for 10% or more of purchases for the years ended December 31, 2021, 2022 and 2023: ​ ​ ​ ​ ​ ​ ​ ​ ​ ​ For Year Ended December 31, ​ 2021 2022 2023 ​ ​ RMB ​ RMB ​ RMB B 1,487,017 ​ 1,007,377 761,488 ​ Concentration of credit risk Financial instruments that potentially subject the Group to significant concentrations of credit risk primarily consist of cash and cash equivalents, restricted cash, accounts receivable, short-term investments, amounts due from related parties. As of December 31, 2022 and 2023, all of the Group’s cash and cash equivalents, restricted cash, short-term investments were held by major financial institutions located in the PRC, Hong Kong, Japan and Taiwan which management believes are of high credit quality. Accounts receivable and amounts due from related parties are typically unsecured and are derived from revenues earned from customers in the PRC. The risk with respect to accounts receivable is mitigated by credit evaluations the Group performs on its customers and its ongoing monitoring process of outstanding balances.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 had aggregated amounts of RMB1,898,378 and RMB2,295,006 of cash and cash equivalents, restricted cash and short-term investments denominated in RMB as of December 31, 2022 and 2023, respectively.</t>
        </is>
      </c>
    </row>
    <row r="9">
      <c r="A9" s="4" t="inlineStr">
        <is>
          <t>Foreign currency translation</t>
        </is>
      </c>
      <c r="B9" s="4" t="inlineStr">
        <is>
          <t>(f) Foreign currency translation The Group’s reporting currency is RMB. The functional currency of the Company is the United States dollar (“US$”). The functional currency of the Group’s entities incorporated in Hong Kong is Hong Kong dollars (“HK$”). The functional currency of the Group’s subsidiaries in PRC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shareholders’ equity and consolidated statements of comprehensive income.</t>
        </is>
      </c>
    </row>
    <row r="10">
      <c r="A10" s="4" t="inlineStr">
        <is>
          <t>Convenience translation</t>
        </is>
      </c>
      <c r="B10" s="4" t="inlineStr">
        <is>
          <t>(g) Convenience translation The Group’s business is primarily conducted in PRC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and consolidated statements of operations, comprehensive loss and cash flows from RMB into USD as of and for the year ended December 31, 2023 are solely for the convenience of the readers outside PRC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D at that rate on December 29, 2023, or at any other rate.</t>
        </is>
      </c>
    </row>
    <row r="11">
      <c r="A11" s="4" t="inlineStr">
        <is>
          <t>Cash and cash equivalents</t>
        </is>
      </c>
      <c r="B11" s="4" t="inlineStr">
        <is>
          <t>(h) Cash and cash equivalents Cash and cash equivalents consist of cash on hand, demand deposits and highly liquid investments with an original maturity of less than three months.</t>
        </is>
      </c>
    </row>
    <row r="12">
      <c r="A12" s="4" t="inlineStr">
        <is>
          <t>Restricted cash</t>
        </is>
      </c>
      <c r="B12" s="4" t="inlineStr">
        <is>
          <t>(i) Restricted cash Restricted cash primarily consists of (i) minimum cash deposits or cash collateral deposits required to be maintained with certain banks under the Group’s borrowing arrangements or in relation to bank guarantees issued on behalf of the Group (ii) deposit required by its business partners and (iii) security for issuance of commercial acceptance notes mainly relating to purchase of inventories. In the event that the obligation to maintain such deposits is expected to be terminated within the next twelve months, these deposits are classified as current assets. Otherwise, they are classified as non-current assets. All restricted cash is held by major financial institutions in segregated accounts.</t>
        </is>
      </c>
    </row>
    <row r="13">
      <c r="A13" s="4" t="inlineStr">
        <is>
          <t>Short-term investments</t>
        </is>
      </c>
      <c r="B13" s="4" t="inlineStr">
        <is>
          <t>(j) Short-term investments Short-term investments primarily comprise of time deposits with maturities between three months and one year. The Group pledged RMB180,000 of the short-term investments for the years ended December 31, 2023.</t>
        </is>
      </c>
    </row>
    <row r="14">
      <c r="A14" s="4" t="inlineStr">
        <is>
          <t>Accounts receivable, net</t>
        </is>
      </c>
      <c r="B14" s="4" t="inlineStr">
        <is>
          <t>(k) Accounts receivable, net Accounts receivable represents amounts due from customers and are recorded net of allowance for credit losses. The Group has developed a current expected credit loss model based on historical experience, the age of the accounts receivable balances, credit quality of its customers, current economic conditions, forecasts of future economic conditions, and other factors that may affect its ability to collect from customers.</t>
        </is>
      </c>
    </row>
    <row r="15">
      <c r="A15" s="4" t="inlineStr">
        <is>
          <t>Inventories</t>
        </is>
      </c>
      <c r="B15" s="4" t="inlineStr">
        <is>
          <t>(l) Inventories Inventories consisting of products available for sale, are valued at the lower of cost or market. Cost of inventories is determined using the weighted average cost method. Valuation of inventories is based on currently available information about expected recoverable value. The estimate is dependent upon factors such as historical trends of similar merchandise, inventory aging, historical and forecasted consumer demand and promotional environment.</t>
        </is>
      </c>
    </row>
    <row r="16">
      <c r="A16" s="4" t="inlineStr">
        <is>
          <t>Investments</t>
        </is>
      </c>
      <c r="B16" s="4" t="inlineStr">
        <is>
          <t xml:space="preserve">(m) Investment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investments with readily determinable fair value and over which the Group does not have significant influence are initially and subsequently recorded at fair value, with changes in fair value reported in earnings. Equity securities without readily determinable fair values and over which the Group does not have significant influence are measured and recorded using a measurement alternative that measures the securities at cost minus impairment, if any, and plus or minus changes resulting from qualifying observable price changes. </t>
        </is>
      </c>
    </row>
    <row r="17">
      <c r="A17" s="4" t="inlineStr">
        <is>
          <t>Property and equipment, net</t>
        </is>
      </c>
      <c r="B17" s="4" t="inlineStr">
        <is>
          <t>(n)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nd residual rates are as follows: ​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 ​ Repairs and maintenance costs are charged to expenses as incurred, whereas the cost of renewals and betterment that extends the useful lives of property and equipment are capitalized as additions to the related assets. Gains and losses from the disposal of property and equipment are included the consolidated statements of operations.</t>
        </is>
      </c>
    </row>
    <row r="18">
      <c r="A18" s="4" t="inlineStr">
        <is>
          <t>Intangible assets, net</t>
        </is>
      </c>
      <c r="B18" s="4" t="inlineStr">
        <is>
          <t>(o) Intangible assets, net Intangible assets and the related useful lives are as follows: ​ ​ ​ ​ Item Useful years Internally developed software 3 years Trademark 10 years Supplier relationship 10 years Customer relationship From 2 years to 10 years Brand 5 years Franchising 8 years Technology From 3 years to 5 years ​ Intangible assets are recorded at the cost to acquire these assets less accumulated amortization. Amortization of intangible assets is computed using the straight-line method over their estimated useful lives. ​ For internally developed software, the Group expenses all internal-use software costs incurred in the preliminary project stage and capitalized direct costs associated with the development of internal-use software. The internally developed software consisted mainly of order management, customer management and retailing solution systems. Trademark, supplier relationship, customer relationship, brand, franchising and technology are acquired from the Group’s business combinations.</t>
        </is>
      </c>
    </row>
    <row r="19">
      <c r="A19" s="4" t="inlineStr">
        <is>
          <t>Goodwill</t>
        </is>
      </c>
      <c r="B19" s="4" t="inlineStr">
        <is>
          <t>(p) Goodwill Goodwill represents the excess of the purchase consideration over the fair value of the identifiable tangible and intangible assets acquired and liabilities assumed from the acquired entity as a result of the Company’s acquisition of interests in a subsidiary. Goodwill is not amortized but is tested for impairment on an annual basis, or more frequently if events or changes in circumstances indicate that it might be impaired. Goodwill is not depreciated or amortized but is tested for impairment on an annual basis as of December 31, and in between annual tests when an event occurs or circumstances change that could indicate that the asset might be impaired.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t>
        </is>
      </c>
    </row>
    <row r="20">
      <c r="A20" s="4" t="inlineStr">
        <is>
          <t>Impairment of long-lived assets</t>
        </is>
      </c>
      <c r="B20" s="4" t="inlineStr">
        <is>
          <t>(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assumptions including future cash flows over the life of the asset being evaluated and discount rate. These assumptions require significant judgment and may differ from actual results. No impairment was recognized for any of the years ended December 31, 2021, 2022 and 2023.</t>
        </is>
      </c>
    </row>
    <row r="21">
      <c r="A21" s="4" t="inlineStr">
        <is>
          <t>Revenue</t>
        </is>
      </c>
      <c r="B21" s="4" t="inlineStr">
        <is>
          <t>(r) Revenue The Group provides brand e-commerce solutions to its brand partners. And its revenues are derived principally from product sales and provision of services. Product Sales The Group generates product sales revenues primarily through selling products purchased from brand partners and/or their authorized distributors to customers under the distribution model. Under this model, the Group identifies one performance obligation which is to sell goods directly to the customers through online stores it operates. Revenue under the distribution model is recognized on a gross basis and presented as product sales on the consolidated statements of operations, because (i) the Group rather than the brand partner, is primarily responsible for fulfilling the promise to provide the specified good; (ii) the Group bears the physical and general inventory risk once the products are delivered to its warehouse; and (iii) the Group has discretion in establishing price. Upon acquisition of Gap in February 2023, product sales revenue also includes selling products of own brands through both offline stores and online stores. Product sales, net of discounts, return allowances, value added tax and related surcharges are recognized when customers accept the products upon delivery. Revenues are measured as the amount of consideration the Group expects to receive in exchange for transferring products to customers. Return allowances, which reduce revenue, are estimated utilizing the most likely amount method based on historical data the Group has maintained and its analysis of returns by categories of products. The majority of the Group’s customers make online payments through third-party payment platforms when they place orders on websites of the Group’s online stores. The funds will not be released to the Group by these third-party payment platforms until the customers accept the delivery of the products at which point the Group recognizes sales of products. A portion of the Group’s customers pay upon the receipt of products. The Group’s delivery service providers collect the payments from its customers for the Group. The Group records a receivable on the balance sheet with respect to cash held by third-party couriers. Services The Group acts as a service provider, under the consignment or service fee model, to facilitate its brand partners’ online sales of their branded products with the performance obligations to provide a variety of e-commerce services, which may include any combination of IT solutions, online store operation, digital marketing, customer service and warehousing and fulfillment services. Each type of the services provided is considered as one performance obligation as they are distinct from other services. Most of the Group’s service contracts include multiple performance obligations. The Group charges its brand partners a combination of fixed fees and/or variable fees based on the value of merchandise sold, number of orders fulfilled or other variable factors. The transaction price is allocated to each performance obligation using the relative stand-alone selling price. The Group generally determines the stand-alone selling price based on the prices charged to comparable customers or expected cost plus margin. Revenue generated from IT solutions such as one-time online store design and setup services is recognized when the services are rendered while revenue generated from other types of services are recognized over the service term. The Group applies the practical expedient to recognize revenue from the services, except for one-time online store design and setup services, in the amount which the Group has a right to invoice on a monthly basis with a credit period of one month to four months. The Group acts as the principal in its service provision but not in product sales of its brand partners, and therefore, only recognizes service fees as revenue in the consolidated statements of operations. All the costs that the Group incurs in the provision of services are classified as operating expenses on the consolidated statements of operations.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The Group sometimes receives advance payments from consumers before the service is rendered, which is recorded as advance from customers included in the accrued expenses and other current liabilities on the consolidated balance sheet. Practical Expedients and Exemptions The Group elects not to disclose the value of unsatisfied performance obligations for (i) contracts with an original expected length of one year or less (ii) contracts for which the Group recognizes revenue at the amount it has the right to invoice for services performed and (iii) contracts with variable consideration related to wholly unsatisfied performance obligations.</t>
        </is>
      </c>
    </row>
    <row r="22">
      <c r="A22" s="4" t="inlineStr">
        <is>
          <t>Cost of products</t>
        </is>
      </c>
      <c r="B22" s="4" t="inlineStr">
        <is>
          <t>(s) Cost of products Cost of product consists of the purchase price of products and inbound shipping charges, as well as inventory write-downs. Shipping charges to receive products from the suppliers are included in the inventories, and recognized as cost of products upon sale of the products to the customers. Cost of products does not include other direct costs related to product sales such as shipping and handling expense, payroll and benefits of logistic staff, logistic centers rental expenses and depreciation expenses, etc. Therefore, the Group’s cost of products may not be comparable to other companies which include such expenses in their cost of products.</t>
        </is>
      </c>
    </row>
    <row r="23">
      <c r="A23" s="4" t="inlineStr">
        <is>
          <t>Rebates</t>
        </is>
      </c>
      <c r="B23" s="4" t="inlineStr">
        <is>
          <t>(t) Rebates Rebates are provided by brand partners under the distribution model and determined based on the product purchase volume on a monthly, quarterly or annual basis. The Group accounts for the volume rebates as a reduction to the price it pays for the products subject to the rebate determination. Volume rebates are estimated based on the Group’s past experience and current forecasts and recognized as the Group makes progress towards the purchase threshold. Rebates are also provided as negotiated between the Group and its brand partners, which is recorded as reductions of cost of products in the consolidated statements of operations when the amounts are agreed by both parties.</t>
        </is>
      </c>
    </row>
    <row r="24">
      <c r="A24" s="4" t="inlineStr">
        <is>
          <t>Fulfillment</t>
        </is>
      </c>
      <c r="B24" s="4" t="inlineStr">
        <is>
          <t>(u) Fulfillment Fulfillment costs represent shipping and handling expenses, payment processing and related transaction costs, rental expenses of leased warehouses, packaging material costs and costs incurred in outbound shipping, and operating and staffing the Group’s fulfillment and customer service center, including costs attributable to buying, receiving, inspecting and warehousing inventories and picking, packaging and preparing customer orders for shipment.</t>
        </is>
      </c>
    </row>
    <row r="25">
      <c r="A25" s="4" t="inlineStr">
        <is>
          <t>Sales and marketing</t>
        </is>
      </c>
      <c r="B25" s="4" t="inlineStr">
        <is>
          <t>(v) Sales and marketing Sales and marketing expenses consist of payroll, bonus and benefits of sales and marketing staff, advertising costs, agency fees and costs for promotional materials. Advertising costs are expensed as incurred. Advertising and promotion costs are primarily related to the provision of marketing and promotion services to brand clients and consist of fees the Group pays to third party venders for advertising and promotion on various online and offline channels. Such costs were included as sales and marketing in the consolidated statements of operations and totaled RMB 1,359,991, RMB1,324,908 and RMB 1,249,110 for the years ended December 31, 2021, 2022 and 2023, respectively.</t>
        </is>
      </c>
    </row>
    <row r="26">
      <c r="A26" s="4" t="inlineStr">
        <is>
          <t>Technology and content</t>
        </is>
      </c>
      <c r="B26" s="4" t="inlineStr">
        <is>
          <t>(w) Technology and content Technology and content expenses consist primarily of technology infrastructure expenses, payroll and related expenses for employees in technology and system department, editorial content costs, as well as costs associated with computers, storage and telecommunication infrastructure for internal use.</t>
        </is>
      </c>
    </row>
    <row r="27">
      <c r="A27" s="4" t="inlineStr">
        <is>
          <t>General and administrative</t>
        </is>
      </c>
      <c r="B27" s="4" t="inlineStr">
        <is>
          <t>(x) General and administrative General and administrative expenses consist of payroll related expenses for corporate employees, professional service fees, brand management costs, allowance for credit losses and other corporate overhead costs.</t>
        </is>
      </c>
    </row>
    <row r="28">
      <c r="A28" s="4" t="inlineStr">
        <is>
          <t>Other operating income (expense), net</t>
        </is>
      </c>
      <c r="B28" s="4" t="inlineStr">
        <is>
          <t>(y) Other operating income (expense), net Other operating income mainly consists of government subsidies. Government subsidies consist of cash subsidies received by the Company’s subsidiaries in the PRC from local governments. Subsidies received as incentives for conducting business in certain local districts with no performance obligation or other restriction as to the use are recognized when cash is received. Cash subsidies of RMB 41,256, RMB 72,883 and RMB92,895 were included in other operating income (expenses), net for the years ended December 31, 2021, 2022 and 2023, respectively. Subsidies received with performance obligations are recognized when all the obligations have been fulfilled.</t>
        </is>
      </c>
    </row>
    <row r="29">
      <c r="A29" s="4" t="inlineStr">
        <is>
          <t>Share-based compensation</t>
        </is>
      </c>
      <c r="B29" s="4" t="inlineStr">
        <is>
          <t>(z) Share-based compensation The Company grants share option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over the requisite service period, net of estimated forfeitures. All transactions in which goods or services are received in exchange for equity instruments are accounted for based on the fair value of the consideration received or the fair value of the equity instrument issued, whichever is more reliably measurable. In determining the fair value of the restricted share units granted, the closing market price of the underlying shares on the grant date is applied. Forfeitures are estimated at the time of grant and revised in the subsequent periods if actual forfeitures differ from those estimates. For modification of share-based awards, the Company records the incremental fair value of the modified award as share-based compensation on the date of modification for vested awards or over the remaining vesting period for unvested awards with any remaining unrecognized compensation expenses of the original awards. The incremental compensation is the excess of the fair value of the modified award on the date of modification over the fair value of the original award immediately before the modification.</t>
        </is>
      </c>
    </row>
    <row r="30">
      <c r="A30" s="4" t="inlineStr">
        <is>
          <t>Income tax</t>
        </is>
      </c>
      <c r="B30" s="4" t="inlineStr">
        <is>
          <t>(aa) Income tax Current income taxes are provided for in accordance with the laws of the relevant taxing authorities. The Group accounts for current income taxes on the basis of net income for financial reporting purposes, adjusted for income and expense items which are not assessable or deductible for income tax purposes, in accordance with the regulations of the relevant tax jurisdictions. The Group accounts for income taxes using the asset and liability method.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Deferred tax assets are reduced by a valuation allowance when, based upon the weight of available evidence, it is more likely than not that some portion or all of the deferred tax assets will not be realized. The effect on deferred taxes of a change in tax rates is recognized in the consolidated statements of operations in the period of chang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31">
      <c r="A31" s="4" t="inlineStr">
        <is>
          <t>Operating leases as lessee</t>
        </is>
      </c>
      <c r="B31" s="4" t="inlineStr">
        <is>
          <t>(ab) Operating leases as lessee Under the lease accounting standard,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The Company elected the practical expedient not to separate lease and non-lease components of contracts and the short-term lease exemption for all contracts with lease terms of 12 months or less. The land use right acquired in 2017 represents lease prepayments to the local government authorities which is separately presented in the consolidated balance sheets. The Company determines its land use right agreement contains an operating lease Land use right is carried at cost less accumulated amortization and impairment losses. Amortization has been provided on a straight-line basis over 44 years, the life of the land use right. The amortization expenses of the land use right were RMB1,026 for the years ended December 31, 2021, 2022, and 2023, respectively. As of December 31, 2023 the land use right has a remaining useful life of 38 years.</t>
        </is>
      </c>
    </row>
    <row r="32">
      <c r="A32" s="4" t="inlineStr">
        <is>
          <t>Comprehensive income</t>
        </is>
      </c>
      <c r="B32" s="4" t="inlineStr">
        <is>
          <t>(ac) Comprehensive income Comprehensive income is defined to include all changes in equity except those resulting from investments by owners and distributions to owners. For the periods presented, the Group’s comprehensive income includes net income and foreign currency translation adjustments and is presented in the consolidated statements of comprehensive income.</t>
        </is>
      </c>
    </row>
    <row r="33">
      <c r="A33" s="4" t="inlineStr">
        <is>
          <t>Earnings (Loss) per share</t>
        </is>
      </c>
      <c r="B33" s="4" t="inlineStr">
        <is>
          <t>(ad) Earnings (Loss) per share Basic earnings per ordinary share is computed by dividing net income attributable to ordinary shareholders by weighted average number of ordinary shares outstanding during the period. Diluted earnings per ordinary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restricted share units (using the treasury stock method). The loaned shares under the ADS lending agreement are excluded from both the basic and diluted earnings per share calculation unless default of the ADS lending arrangement occurs, which the Group considers improbable.</t>
        </is>
      </c>
    </row>
    <row r="34">
      <c r="A34" s="4" t="inlineStr">
        <is>
          <t>Redeemable non-controlling interests</t>
        </is>
      </c>
      <c r="B34" s="4" t="inlineStr">
        <is>
          <t>(ae) Redeemable non-controlling interests Redeemable non-controlling interests (“RNCI”) represent interests of certain third parties that are not mandatorily redeemable but redeemable for cash at a fixed or determinable price or a fixed or determinable date, at the option of the holder or upon the occurrence of an event that is not solely within the control of the Company. These interests are classified in the “redeemable non-controlling interest” section of the consolidated balance sheet, outside of shareholders’ equity. RNCI are initially recorded at the acquisition date fair value and subsequently are recorded at the higher of (1) the cumulative amount that would result from applying the measurement guidance in ASC 810-10 (i.e., initial carrying amount, increased or decreased for the noncontrolling interest’s share of net income or loss, OCI or other comprehensive loss, and dividends) or (2) the redemption price. When it is probable that the noncontrolling interests that are not currently redeemable will become redeemable, the Group recognizes changes in the redemption price immediately as they occur.</t>
        </is>
      </c>
    </row>
    <row r="35">
      <c r="A35" s="4" t="inlineStr">
        <is>
          <t>Business combinations</t>
        </is>
      </c>
      <c r="B35" s="4" t="inlineStr">
        <is>
          <t>(af) Business combinations U.S. GAAP requires that all business combinations to be accounted for under the acquisition method. Following the acquisition method, the cost of an acquisition is measured as the aggregate of the fair value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s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The determination and allocation of fair values to the identifiable assets acquired and liabilities assumed is based on various assumptions and valuation methodologies requiring considerable management judgments.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 could be material.</t>
        </is>
      </c>
    </row>
    <row r="36">
      <c r="A36" s="4" t="inlineStr">
        <is>
          <t>Treasury Stock</t>
        </is>
      </c>
      <c r="B36" s="4" t="inlineStr">
        <is>
          <t xml:space="preserve">(ag) Treasury Stock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he treasury stock is retired, an excess of repurchase price over par is allocated between additional paid-in capital and retained earnings. </t>
        </is>
      </c>
    </row>
    <row r="37">
      <c r="A37" s="4" t="inlineStr">
        <is>
          <t>Segment information</t>
        </is>
      </c>
      <c r="B37" s="4" t="inlineStr">
        <is>
          <t>(ah) Segment information Prior to January 31, 2023, the Group operates its business in a single segment. With the acquisition of GAP Shanghai, the Group reorganized its business into two segments: E-Commerce segment and Brand Management segment. The segment information is set out in Note 24.</t>
        </is>
      </c>
    </row>
    <row r="38">
      <c r="A38" s="4" t="inlineStr">
        <is>
          <t>Recently issued accounting pronouncements</t>
        </is>
      </c>
      <c r="B38" s="4" t="inlineStr">
        <is>
          <t>(ai) Recently issued accounting pronouncements In December, 2022, the FASB issued ASU 2022-06 to defer the sunset date of ASC 848 until December 31, 2024. The Update extends the period of time preparers can utilize the reference rate reform relief guidance. The ASU became effective upon issuance. In December 2022, we adopted the updated standard and the adoption of this standard did not have a material impact on our financial statements and related disclosures. In December 2021, the Organization for Economic Cooperation and Development (“OECD”), which is an international public policy setting organization comprised of member countries including the U.S., published a proposal for the establishment of a global minimum tax rate of 15% (the “Pillar Two rule”). The OECD has recommended that the Pillar Two rule become effective for fiscal years beginning after January 1, 2024, member counties are in various stages of implementation and the OECD continues to refine technical guidance. We are closely monitoring developments of the Pillar Two rule and are currently evaluating the potential impact in each of the countries we operate i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major subsidiaries and VIE</t>
        </is>
      </c>
      <c r="B4" s="4" t="inlineStr">
        <is>
          <t>As of December 31, 2023, the Company’s major subsidiaries and VIE which, in the opinion of the directors of the Company, principally affected the results, assets or liabilities of the Group are as follows: ​ ​ ​ ​ ​ ​ ​ ​ ​ ​ ​ ​ ​ Date of ​ Place of ​ Issued share ​ ​ ​ Incorporation Incorporation/Opearation capital/Paid ​ Legal ​ ​ /Acquisition ​ and legal status ​ in capital ownership ​ Subsidiaries: ​ ​ ​ Baozun Hong Kong Holding Limited 10-Jan-14 HK HKD 10,000 ​ 100 % Shanghai Baozun E-commerce Limited (“Shanghai Baozun”) 11-Nov-03 PRC/wholly foreign owned RMB1,800,000,000 ​ 100 % Shanghai Bodao E-commerce Limited 30-Mar-10 PRC/limited liability Company RMB10,000,000 ​ 100 % Shanghai Yingsai Advertisement Limited 30-Mar-10 PRC/limited liability Company RMB8,648,649 ​ 100 % Baozun Hongkong Limited 11-Sep-13 HK HKD10,000,000 ​ 100 % Shanghai Fengbo E-commerce Limited 29-Dec-11 PRC/limited liability Company RMB10,000,000 ​ 100 % Baozun Hongkong Investment Limited 21-July-15 HK HKD 100,000 ​ 100 % Baotong Inc. ​ 19-Jun-19 ​ Cayman ​ USD 10,681.32 ​ 63 % Baotong Hong Kong Holding Limited 5-May-16 HK HKD 10,000 ​ 63 % Baotong E-logistics Technology (Suzhou) Limited 27-Mar-17 PRC/wholly foreign owned enterprise RMB260,252,000 ​ 63 % Baozun Brand Management Limited ​ 07-Oct-22 ​ HK ​ RMB 100,000,000 ​ 100 % White Horse Hongkong Holding Limited ​ 08-Nov-22 ​ HK ​ RMB10,000,000 ​ 100 % Gap (Shanghai) Commercial Co., Ltd. ​ 31-Jan-23 ​ PRC ​ USD 257,551,995 ​ 100 % ​ ​ ​ ​ ​ ​ ​ ​ ​ ​ VIE: ​ ​ ​ Shanghai Zunyi Business Consulting Ltd. (“Shanghai Zunyi”) 31-Dec-10 PRC/variable interest entity RMB50,000,000 ​ N/A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rincipal Accounting Policies (Tables)</t>
        </is>
      </c>
      <c r="B1" s="2" t="inlineStr">
        <is>
          <t>12 Months Ended</t>
        </is>
      </c>
    </row>
    <row r="2">
      <c r="B2" s="2" t="inlineStr">
        <is>
          <t>Dec. 31, 2023</t>
        </is>
      </c>
    </row>
    <row r="3">
      <c r="A3" s="3" t="inlineStr">
        <is>
          <t>Summary of Significant Principal Accounting Policies</t>
        </is>
      </c>
      <c r="B3" s="4" t="inlineStr">
        <is>
          <t xml:space="preserve"> </t>
        </is>
      </c>
    </row>
    <row r="4">
      <c r="A4" s="4" t="inlineStr">
        <is>
          <t>Schedule of amounts and balances of Shanghai Zunyi were included in the Group's consolidated financial statement after the elimination of intercompany balances and transactions</t>
        </is>
      </c>
      <c r="B4" s="4" t="inlineStr">
        <is>
          <t>​ ​ ​ ​ ​ ​ ​ ​ As of ​ ​ December 31, ​ 2022 2023 ​ RMB RMB Cash and cash equivalent 44,076 76,866 Accounts receivable, net 220,229 179,983 Inventories 160 106 Advances to suppliers 2,041 4,079 Amounts due from related parties 3 5 Prepayments and other current assets 1,632 2,923 Property and equipment, net 1,495 1,365 Intangible assets, net 38,126 19,076 Total assets 307,762 284,403 Accounts payable 19,469 3,916 Amounts due to related parties ​ 15,727 ​ 3 Income tax payables 959 3,300 Accrued expenses and other current liabilities 81,374 36,844 Total liabilities 117,529 44,063 ​ ​ ​ ​ ​ ​ ​ ​ ​ ​ For Year Ended ​ ​ December 31, ​ 2021 2022 2023 ​ ​ RMB ​ RMB ​ RMB Net revenues 748,214 572,360 548,439 Net income 575,519 433,204 431,026 Net cash provided by operating activities 750,309 183,899 530,391 Net cash used in investing activities (10,246) (4,053) (2,504)</t>
        </is>
      </c>
    </row>
    <row r="5">
      <c r="A5" s="4" t="inlineStr">
        <is>
          <t>Schedule of assets that are measured at fair value on a recurring and non-recurring basis</t>
        </is>
      </c>
      <c r="B5" s="4" t="inlineStr">
        <is>
          <t>​ ​ ​ ​ ​ ​ ​ ​ As of December 31, 2022 ​ Fair Value Measurements at Reporting Date Using Description ​ Quoted Prices in Active ​ ​ ​ ​ ​ ​ Markets for Identical Assets ​ Significant Other ​ Significant Unobservable ​ ​ (Level 1) ​ Observable Inputs (Level 2) ​ Inputs (Level 3) Equity securities with readily determinable fair value 112,115 — — Derivative liabilities — — 364,758 ​ ​ ​ ​ ​ ​ ​ ​ As of December 31, 2023 ​ Fair Value Measurements at Reporting Date Using Description ​ Quoted Prices in Active ​ ​ ​ ​ ​ ​ Markets for Identical Assets ​ Significant Other ​ Significant Unobservable ​ ​ (Level 1) ​ Observable Inputs (Level 2) ​ Inputs (Level 3) Equity securities with readily determinable fair value 44,260 — — ​ ​ ​ ​ ​ ​ ​ ​ As of December 31, 2022 ​ Fair Value Measurements at Reporting Date Using Description ​ Significant Other ​ Significant Unobservable ​ ​ ​ ​ Observable Inputs (Level 2) ​ Inputs (Level 3) ​ Total Loss for the Year Equity securities without readily determinable fair values 87,750 — 8,400 Goodwill — 336,326 13,155 ​ ​ ​ ​ ​ ​ As of December 31, 2023 ​ Fair Value Measurements at Reporting Date Using Description ​ Significant Unobservable ​ ​ ​ ​ Inputs (Level 3) ​ Total Loss for the Year Goodwill ​ 312,464 ​ 35,212</t>
        </is>
      </c>
    </row>
    <row r="6">
      <c r="A6" s="4" t="inlineStr">
        <is>
          <t>Schedule of concentration of customers and suppliers</t>
        </is>
      </c>
      <c r="B6" s="4" t="inlineStr">
        <is>
          <t>The following customer accounted for 10% or more of net revenues for the years ended December 31, 2021, 2022 and 2023: ​ ​ ​ ​ ​ ​ ​ ​ ​ ​ For Year Ended December 31, ​ 2021 2022 2023 ​ ​ RMB ​ RMB ​ RMB A 989,904 1,094,564 976,028 ​ The following customer accounted for 10% or more of balances of accounts receivable as of December 31, 2022 and 2023: ​ ​ ​ ​ ​ ​ ​ ​ As of December 31, ​ 2022 2023 ​ ​ RMB ​ RMB A 477,915 406,578 ​ The following supplier accounted for 10% or more of purchases for the years ended December 31, 2021, 2022 and 2023: ​ ​ ​ ​ ​ ​ ​ ​ ​ ​ For Year Ended December 31, ​ 2021 2022 2023 ​ ​ RMB ​ RMB ​ RMB B 1,487,017 ​ 1,007,377 761,488</t>
        </is>
      </c>
    </row>
    <row r="7">
      <c r="A7" s="4" t="inlineStr">
        <is>
          <t>Schedule of estimated useful lives and residual rates</t>
        </is>
      </c>
      <c r="B7" s="4" t="inlineStr">
        <is>
          <t>​ ​ ​ ​ ​ ​ Classification Useful years Residual rate Electronic devices 3 years 0% - 5% Vehicle 5 years 5% Furniture and office equipment 5 years 5% Machinery 10 years 5% Buildings 44 years 5% Leasehold improvement Over the shorter of the expected life of leasehold improvements or the lease term 0%</t>
        </is>
      </c>
    </row>
    <row r="8">
      <c r="A8" s="4" t="inlineStr">
        <is>
          <t>Summary of useful lives of intangible assets</t>
        </is>
      </c>
      <c r="B8" s="4" t="inlineStr">
        <is>
          <t>​ ​ ​ ​ Item Useful years Internally developed software 3 years Trademark 10 years Supplier relationship 10 years Customer relationship From 2 years to 10 years Brand 5 years Franchising 8 years Technology From 3 years to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 OF OPERATIONS ¥ in Thousand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s</t>
        </is>
      </c>
      <c r="B4" s="6" t="n">
        <v>8812013</v>
      </c>
      <c r="C4" s="7" t="n">
        <v>1241146</v>
      </c>
      <c r="D4" s="6" t="n">
        <v>8400631</v>
      </c>
      <c r="E4" s="6" t="n">
        <v>93962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t>
        </is>
      </c>
      <c r="B6" s="5" t="n">
        <v>-2409110</v>
      </c>
      <c r="C6" s="5" t="n">
        <v>-339316</v>
      </c>
      <c r="D6" s="5" t="n">
        <v>-2255950</v>
      </c>
      <c r="E6" s="5" t="n">
        <v>-3276571</v>
      </c>
    </row>
    <row r="7">
      <c r="A7" s="4" t="inlineStr">
        <is>
          <t>Fulfillment</t>
        </is>
      </c>
      <c r="B7" s="5" t="n">
        <v>-2507306</v>
      </c>
      <c r="C7" s="5" t="n">
        <v>-353147</v>
      </c>
      <c r="D7" s="5" t="n">
        <v>-2719749</v>
      </c>
      <c r="E7" s="5" t="n">
        <v>-2661126</v>
      </c>
    </row>
    <row r="8">
      <c r="A8" s="4" t="inlineStr">
        <is>
          <t>Sales and marketing</t>
        </is>
      </c>
      <c r="B8" s="5" t="n">
        <v>-2829016</v>
      </c>
      <c r="C8" s="5" t="n">
        <v>-398459</v>
      </c>
      <c r="D8" s="5" t="n">
        <v>-2674358</v>
      </c>
      <c r="E8" s="5" t="n">
        <v>-2549842</v>
      </c>
    </row>
    <row r="9">
      <c r="A9" s="4" t="inlineStr">
        <is>
          <t>Technology and content</t>
        </is>
      </c>
      <c r="B9" s="5" t="n">
        <v>-505203</v>
      </c>
      <c r="C9" s="5" t="n">
        <v>-71156</v>
      </c>
      <c r="D9" s="5" t="n">
        <v>-427954</v>
      </c>
      <c r="E9" s="5" t="n">
        <v>-448410</v>
      </c>
    </row>
    <row r="10">
      <c r="A10" s="4" t="inlineStr">
        <is>
          <t>General and administrative</t>
        </is>
      </c>
      <c r="B10" s="5" t="n">
        <v>-855914</v>
      </c>
      <c r="C10" s="5" t="n">
        <v>-120553</v>
      </c>
      <c r="D10" s="5" t="n">
        <v>-371470</v>
      </c>
      <c r="E10" s="5" t="n">
        <v>-525802</v>
      </c>
    </row>
    <row r="11">
      <c r="A11" s="4" t="inlineStr">
        <is>
          <t>Other operating income, net</t>
        </is>
      </c>
      <c r="B11" s="5" t="n">
        <v>123368</v>
      </c>
      <c r="C11" s="5" t="n">
        <v>17377</v>
      </c>
      <c r="D11" s="5" t="n">
        <v>95292</v>
      </c>
      <c r="E11" s="5" t="n">
        <v>72516</v>
      </c>
    </row>
    <row r="12">
      <c r="A12" s="4" t="inlineStr">
        <is>
          <t>Accumulated impairment loss</t>
        </is>
      </c>
      <c r="B12" s="5" t="n">
        <v>-35212</v>
      </c>
      <c r="C12" s="5" t="n">
        <v>-4960</v>
      </c>
      <c r="D12" s="5" t="n">
        <v>-13155</v>
      </c>
      <c r="E12" s="5" t="n">
        <v>0</v>
      </c>
    </row>
    <row r="13">
      <c r="A13" s="4" t="inlineStr">
        <is>
          <t>Total operating expenses</t>
        </is>
      </c>
      <c r="B13" s="5" t="n">
        <v>-9018393</v>
      </c>
      <c r="C13" s="5" t="n">
        <v>-1270214</v>
      </c>
      <c r="D13" s="5" t="n">
        <v>-8367344</v>
      </c>
      <c r="E13" s="5" t="n">
        <v>-9389235</v>
      </c>
    </row>
    <row r="14">
      <c r="A14" s="4" t="inlineStr">
        <is>
          <t>Income /(loss) from operations</t>
        </is>
      </c>
      <c r="B14" s="5" t="n">
        <v>-206380</v>
      </c>
      <c r="C14" s="5" t="n">
        <v>-29068</v>
      </c>
      <c r="D14" s="5" t="n">
        <v>33287</v>
      </c>
      <c r="E14" s="5" t="n">
        <v>7021</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82113</v>
      </c>
      <c r="C16" s="5" t="n">
        <v>11565</v>
      </c>
      <c r="D16" s="5" t="n">
        <v>45816</v>
      </c>
      <c r="E16" s="5" t="n">
        <v>62943</v>
      </c>
    </row>
    <row r="17">
      <c r="A17" s="4" t="inlineStr">
        <is>
          <t>Interest expense</t>
        </is>
      </c>
      <c r="B17" s="5" t="n">
        <v>-41344</v>
      </c>
      <c r="C17" s="5" t="n">
        <v>-5823</v>
      </c>
      <c r="D17" s="5" t="n">
        <v>-56917</v>
      </c>
      <c r="E17" s="5" t="n">
        <v>-56847</v>
      </c>
    </row>
    <row r="18">
      <c r="A18" s="4" t="inlineStr">
        <is>
          <t>Unrealized investment (loss) gain</t>
        </is>
      </c>
      <c r="B18" s="5" t="n">
        <v>-68031</v>
      </c>
      <c r="C18" s="5" t="n">
        <v>-9582</v>
      </c>
      <c r="D18" s="5" t="n">
        <v>-97827</v>
      </c>
      <c r="E18" s="5" t="n">
        <v>-209956</v>
      </c>
    </row>
    <row r="19">
      <c r="A19" s="4" t="inlineStr">
        <is>
          <t>Gain (loss) on disposal of investments</t>
        </is>
      </c>
      <c r="B19" s="4" t="inlineStr">
        <is>
          <t xml:space="preserve"> </t>
        </is>
      </c>
      <c r="C19" s="4" t="inlineStr">
        <is>
          <t xml:space="preserve"> </t>
        </is>
      </c>
      <c r="D19" s="5" t="n">
        <v>-16967</v>
      </c>
      <c r="E19" s="5" t="n">
        <v>150</v>
      </c>
    </row>
    <row r="20">
      <c r="A20" s="4" t="inlineStr">
        <is>
          <t>(Loss) gain on disposal/acquisition of subsidiaries</t>
        </is>
      </c>
      <c r="B20" s="5" t="n">
        <v>631</v>
      </c>
      <c r="C20" s="5" t="n">
        <v>89</v>
      </c>
      <c r="D20" s="5" t="n">
        <v>-90065</v>
      </c>
      <c r="E20" s="4" t="inlineStr">
        <is>
          <t xml:space="preserve"> </t>
        </is>
      </c>
    </row>
    <row r="21">
      <c r="A21" s="4" t="inlineStr">
        <is>
          <t>Gain on repurchase of 1.625% convertible senior notes due 2024</t>
        </is>
      </c>
      <c r="B21" s="5" t="n">
        <v>0</v>
      </c>
      <c r="C21" s="5" t="n">
        <v>0</v>
      </c>
      <c r="D21" s="5" t="n">
        <v>7907</v>
      </c>
      <c r="E21" s="5" t="n">
        <v>0</v>
      </c>
    </row>
    <row r="22">
      <c r="A22" s="4" t="inlineStr">
        <is>
          <t>Impairment loss of investments</t>
        </is>
      </c>
      <c r="B22" s="5" t="n">
        <v>0</v>
      </c>
      <c r="C22" s="5" t="n">
        <v>0</v>
      </c>
      <c r="D22" s="5" t="n">
        <v>-8400</v>
      </c>
      <c r="E22" s="5" t="n">
        <v>-3541</v>
      </c>
    </row>
    <row r="23">
      <c r="A23" s="4" t="inlineStr">
        <is>
          <t>Exchange gain (loss)</t>
        </is>
      </c>
      <c r="B23" s="5" t="n">
        <v>-8530</v>
      </c>
      <c r="C23" s="5" t="n">
        <v>-1201</v>
      </c>
      <c r="D23" s="5" t="n">
        <v>-32384</v>
      </c>
      <c r="E23" s="5" t="n">
        <v>46226</v>
      </c>
    </row>
    <row r="24">
      <c r="A24" s="4" t="inlineStr">
        <is>
          <t>Fair value (loss) gain on derivative liabilities</t>
        </is>
      </c>
      <c r="B24" s="5" t="n">
        <v>24515</v>
      </c>
      <c r="C24" s="5" t="n">
        <v>3453</v>
      </c>
      <c r="D24" s="5" t="n">
        <v>-364758</v>
      </c>
      <c r="E24" s="5" t="n">
        <v>0</v>
      </c>
    </row>
    <row r="25">
      <c r="A25" s="4" t="inlineStr">
        <is>
          <t>Loss before income tax and share of income in equity method investment</t>
        </is>
      </c>
      <c r="B25" s="5" t="n">
        <v>-217026</v>
      </c>
      <c r="C25" s="5" t="n">
        <v>-30567</v>
      </c>
      <c r="D25" s="5" t="n">
        <v>-580308</v>
      </c>
      <c r="E25" s="5" t="n">
        <v>-154004</v>
      </c>
    </row>
    <row r="26">
      <c r="A26" s="4" t="inlineStr">
        <is>
          <t>Income tax expense</t>
        </is>
      </c>
      <c r="B26" s="5" t="n">
        <v>-12003</v>
      </c>
      <c r="C26" s="5" t="n">
        <v>-1691</v>
      </c>
      <c r="D26" s="5" t="n">
        <v>-26480</v>
      </c>
      <c r="E26" s="5" t="n">
        <v>-55259</v>
      </c>
    </row>
    <row r="27">
      <c r="A27" s="4" t="inlineStr">
        <is>
          <t>Share of income (loss) in equity method investment</t>
        </is>
      </c>
      <c r="B27" s="5" t="n">
        <v>6253</v>
      </c>
      <c r="C27" s="5" t="n">
        <v>881</v>
      </c>
      <c r="D27" s="5" t="n">
        <v>-3586</v>
      </c>
      <c r="E27" s="5" t="n">
        <v>3300</v>
      </c>
    </row>
    <row r="28">
      <c r="A28" s="4" t="inlineStr">
        <is>
          <t>Net loss</t>
        </is>
      </c>
      <c r="B28" s="5" t="n">
        <v>-222776</v>
      </c>
      <c r="C28" s="5" t="n">
        <v>-31377</v>
      </c>
      <c r="D28" s="5" t="n">
        <v>-610374</v>
      </c>
      <c r="E28" s="5" t="n">
        <v>-205963</v>
      </c>
    </row>
    <row r="29">
      <c r="A29" s="4" t="inlineStr">
        <is>
          <t>Net (income) loss attributable to non-controlling interests</t>
        </is>
      </c>
      <c r="B29" s="5" t="n">
        <v>-9677</v>
      </c>
      <c r="C29" s="5" t="n">
        <v>-1363</v>
      </c>
      <c r="D29" s="5" t="n">
        <v>843</v>
      </c>
      <c r="E29" s="5" t="n">
        <v>-1505</v>
      </c>
    </row>
    <row r="30">
      <c r="A30" s="4" t="inlineStr">
        <is>
          <t>Net income attributable to redeemable non-controlling interests</t>
        </is>
      </c>
      <c r="B30" s="5" t="n">
        <v>-45969</v>
      </c>
      <c r="C30" s="5" t="n">
        <v>-6475</v>
      </c>
      <c r="D30" s="5" t="n">
        <v>-43759</v>
      </c>
      <c r="E30" s="5" t="n">
        <v>-12362</v>
      </c>
    </row>
    <row r="31">
      <c r="A31" s="4" t="inlineStr">
        <is>
          <t>Net loss attributable to ordinary shareholders of Baozun Inc</t>
        </is>
      </c>
      <c r="B31" s="6" t="n">
        <v>-278422</v>
      </c>
      <c r="C31" s="7" t="n">
        <v>-39215</v>
      </c>
      <c r="D31" s="6" t="n">
        <v>-653290</v>
      </c>
      <c r="E31" s="6" t="n">
        <v>-219830</v>
      </c>
    </row>
    <row r="32">
      <c r="A32" s="3" t="inlineStr">
        <is>
          <t>Net loss per share attributable to ordinary shareholders of Baozun Inc.:</t>
        </is>
      </c>
      <c r="B32" s="4" t="inlineStr">
        <is>
          <t xml:space="preserve"> </t>
        </is>
      </c>
      <c r="C32" s="4" t="inlineStr">
        <is>
          <t xml:space="preserve"> </t>
        </is>
      </c>
      <c r="D32" s="4" t="inlineStr">
        <is>
          <t xml:space="preserve"> </t>
        </is>
      </c>
      <c r="E32" s="4" t="inlineStr">
        <is>
          <t xml:space="preserve"> </t>
        </is>
      </c>
    </row>
    <row r="33">
      <c r="A33" s="4" t="inlineStr">
        <is>
          <t>Basic | (per share)</t>
        </is>
      </c>
      <c r="B33" s="8" t="n">
        <v>-1.56</v>
      </c>
      <c r="C33" s="9" t="n">
        <v>-0.22</v>
      </c>
      <c r="D33" s="8" t="n">
        <v>-3.56</v>
      </c>
      <c r="E33" s="8" t="n">
        <v>-1.02</v>
      </c>
    </row>
    <row r="34">
      <c r="A34" s="4" t="inlineStr">
        <is>
          <t>Diluted | (per share)</t>
        </is>
      </c>
      <c r="B34" s="10" t="n">
        <v>-1.56</v>
      </c>
      <c r="C34" s="10" t="n">
        <v>-0.22</v>
      </c>
      <c r="D34" s="10" t="n">
        <v>-3.56</v>
      </c>
      <c r="E34" s="10" t="n">
        <v>-1.02</v>
      </c>
    </row>
    <row r="35">
      <c r="A35" s="3" t="inlineStr">
        <is>
          <t>Net loss per American depositary shares ("ADS") attributable to ordinary shareholders of Baozun Inc.:</t>
        </is>
      </c>
      <c r="B35" s="4" t="inlineStr">
        <is>
          <t xml:space="preserve"> </t>
        </is>
      </c>
      <c r="C35" s="4" t="inlineStr">
        <is>
          <t xml:space="preserve"> </t>
        </is>
      </c>
      <c r="D35" s="4" t="inlineStr">
        <is>
          <t xml:space="preserve"> </t>
        </is>
      </c>
      <c r="E35" s="4" t="inlineStr">
        <is>
          <t xml:space="preserve"> </t>
        </is>
      </c>
    </row>
    <row r="36">
      <c r="A36" s="4" t="inlineStr">
        <is>
          <t>Basic | (per share)</t>
        </is>
      </c>
      <c r="B36" s="10" t="n">
        <v>-4.68</v>
      </c>
      <c r="C36" s="10" t="n">
        <v>-0.66</v>
      </c>
      <c r="D36" s="10" t="n">
        <v>-10.69</v>
      </c>
      <c r="E36" s="10" t="n">
        <v>-3.05</v>
      </c>
    </row>
    <row r="37">
      <c r="A37" s="4" t="inlineStr">
        <is>
          <t>Diluted | (per share)</t>
        </is>
      </c>
      <c r="B37" s="8" t="n">
        <v>-4.68</v>
      </c>
      <c r="C37" s="9" t="n">
        <v>-0.66</v>
      </c>
      <c r="D37" s="8" t="n">
        <v>-10.69</v>
      </c>
      <c r="E37" s="8" t="n">
        <v>-3.05</v>
      </c>
    </row>
    <row r="38">
      <c r="A38" s="4" t="inlineStr">
        <is>
          <t>Product sales</t>
        </is>
      </c>
      <c r="B38" s="4" t="inlineStr">
        <is>
          <t xml:space="preserve"> </t>
        </is>
      </c>
      <c r="C38" s="4" t="inlineStr">
        <is>
          <t xml:space="preserve"> </t>
        </is>
      </c>
      <c r="D38" s="4" t="inlineStr">
        <is>
          <t xml:space="preserve"> </t>
        </is>
      </c>
      <c r="E38" s="4" t="inlineStr">
        <is>
          <t xml:space="preserve"> </t>
        </is>
      </c>
    </row>
    <row r="39">
      <c r="A39" s="3" t="inlineStr">
        <is>
          <t>Net revenues</t>
        </is>
      </c>
      <c r="B39" s="4" t="inlineStr">
        <is>
          <t xml:space="preserve"> </t>
        </is>
      </c>
      <c r="C39" s="4" t="inlineStr">
        <is>
          <t xml:space="preserve"> </t>
        </is>
      </c>
      <c r="D39" s="4" t="inlineStr">
        <is>
          <t xml:space="preserve"> </t>
        </is>
      </c>
      <c r="E39" s="4" t="inlineStr">
        <is>
          <t xml:space="preserve"> </t>
        </is>
      </c>
    </row>
    <row r="40">
      <c r="A40" s="4" t="inlineStr">
        <is>
          <t>Revenues</t>
        </is>
      </c>
      <c r="B40" s="6" t="n">
        <v>3357202</v>
      </c>
      <c r="C40" s="7" t="n">
        <v>472852</v>
      </c>
      <c r="D40" s="6" t="n">
        <v>2644214</v>
      </c>
      <c r="E40" s="6" t="n">
        <v>3873589</v>
      </c>
    </row>
    <row r="41">
      <c r="A41" s="4" t="inlineStr">
        <is>
          <t>Service</t>
        </is>
      </c>
      <c r="B41" s="4" t="inlineStr">
        <is>
          <t xml:space="preserve"> </t>
        </is>
      </c>
      <c r="C41" s="4" t="inlineStr">
        <is>
          <t xml:space="preserve"> </t>
        </is>
      </c>
      <c r="D41" s="4" t="inlineStr">
        <is>
          <t xml:space="preserve"> </t>
        </is>
      </c>
      <c r="E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row>
    <row r="43">
      <c r="A43" s="4" t="inlineStr">
        <is>
          <t>Revenues</t>
        </is>
      </c>
      <c r="B43" s="6" t="n">
        <v>5454811</v>
      </c>
      <c r="C43" s="7" t="n">
        <v>768294</v>
      </c>
      <c r="D43" s="6" t="n">
        <v>5756417</v>
      </c>
      <c r="E43" s="6" t="n">
        <v>552266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t>
        </is>
      </c>
      <c r="B1" s="2" t="inlineStr">
        <is>
          <t>12 Months Ended</t>
        </is>
      </c>
    </row>
    <row r="2">
      <c r="B2" s="2" t="inlineStr">
        <is>
          <t>Dec. 31, 2023</t>
        </is>
      </c>
    </row>
    <row r="3">
      <c r="A3" s="3" t="inlineStr">
        <is>
          <t>Revenue</t>
        </is>
      </c>
      <c r="B3" s="4" t="inlineStr">
        <is>
          <t xml:space="preserve"> </t>
        </is>
      </c>
    </row>
    <row r="4">
      <c r="A4" s="4" t="inlineStr">
        <is>
          <t>Schedule of disaggregation of revenues</t>
        </is>
      </c>
      <c r="B4" s="4" t="inlineStr">
        <is>
          <t>​ ​ ​ ​ ​ ​ ​ ​ ​ ​ For Year Ended December 31, ​ 2021 2022 2023 ​ ​ RMB ​ RMB ​ RMB Product sales recognized at point of time 3,873,589 2,644,214 3,357,202 ​ ​ ​ ​ ​ ​ ​ Service ​ ​ ​ - revenues recognized over time 5,479,799 5,675,173 5,344,173 -revenues recognized at point of time 42,868 81,244 110,638 ​ ​ ​ ​ ​ ​ ​ Total revenue 9,396,256 8,400,631 8,812,013</t>
        </is>
      </c>
    </row>
    <row r="5">
      <c r="A5" s="4" t="inlineStr">
        <is>
          <t>Schedule of contract liability</t>
        </is>
      </c>
      <c r="B5" s="4" t="inlineStr">
        <is>
          <t>​ ​ ​ ​ ​ ​ Advances from ​ Customers Opening Balance as of January 1, 2022 63,677 Net increase 57,181 Ending Balance as of December 31, 2022 120,858 Net increase 42,379 Ending Balance as of December 31, 2023 163,2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As of December 31, ​ 2022 2023 ​ ​ RMB ​ RMB Accounts receivable 2,413,173 2,309,466 Allowance for credit losses: ​ ​ Balance at beginning of the year (118,724) (120,495) Additions (1,494) (2,187) Exchange loss ​ (7,921) ​ (3,017) Write-offs 7,644 962 ​ ​ ​ ​ ​ Balance at end of the year (120,495) (124,737) ​ ​ ​ ​ ​ Accounts receivable, net 2,292,678 2,184,7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As of December 31, ​ 2022 2023 ​ ​ RMB ​ RMB Products 942,926 1,042,131 Packing materials and others 71 2,985 Inventories 942,997 1,045,1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 As of December 31, ​ 2022 2023 ​ ​ RMB ​ RMB Rebate receivable from suppliers 239,816 197,775 Value-added tax (“VAT”) recoverable ​ 125,644 ​ 133,727 Prepaid expenses 84,268 100,970 Deposits (1) 62,889 54,248 Interest receivables 11,352 58,756 Employee advances (2) 8,428 5,645 Others 22,018 39,229 ​ ​ ​ ​ ​ Prepayment and other current assets 554,415 590,350 (1) Deposits represent rental deposits and deposits paid to third-party platforms. (2) Employee advances represent cash advanced to online store managers for store daily operation, such as online store promotion activ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As of December 31, ​ 2022 2023 ​ ​ RMB ​ RMB Electronic devices 235,628 286,369 Vehicle 5,241 6,008 Furniture and office equipment 151,498 202,682 Leasehold improvement 565,497 470,645 Machinery 61,889 122,371 Buildings 201,129 405,520 ​ ​ ​ ​ ​ Total 1,220,882 1,493,595 ​ ​ ​ ​ ​ Accumulated depreciation and amortization (526,436) (642,444) ​ ​ ​ ​ ​ Property and equipment, net 694,446 851,1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As of December 31, ​ 2022 2023 ​ ​ RMB ​ RMB Internally developed software 401,236 466,431 Trademark 1,074 1,074 Supplier relationship 15,620 15,620 Customer relationship ​ 146,701 ​ 146,701 Brand ​ 12,100 ​ 26,400 Technology ​ 19,500 ​ 19,500 Accumulated amortization (285,507) (369,306) ​ ​ ​ ​ ​ Intangible assets, net 310,724 306,4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t>
        </is>
      </c>
      <c r="B3" s="4" t="inlineStr">
        <is>
          <t xml:space="preserve"> </t>
        </is>
      </c>
    </row>
    <row r="4">
      <c r="A4" s="4" t="inlineStr">
        <is>
          <t>Schedule of purchase price as on acquisition date</t>
        </is>
      </c>
      <c r="B4" s="4" t="inlineStr">
        <is>
          <t>​ ​ ​ ​ ​ Amounts ​ ​ RMB’000 Total cash consideration 176,385 Total assets ​ 960,230 Total liabilities ​ (780,377) Total net assets 179,853 Gain on acquisition of a subsidiary (3,4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 term investments (Tables)</t>
        </is>
      </c>
      <c r="B1" s="2" t="inlineStr">
        <is>
          <t>12 Months Ended</t>
        </is>
      </c>
    </row>
    <row r="2">
      <c r="B2" s="2" t="inlineStr">
        <is>
          <t>Dec. 31, 2023</t>
        </is>
      </c>
    </row>
    <row r="3">
      <c r="A3" s="3" t="inlineStr">
        <is>
          <t>Long term investments</t>
        </is>
      </c>
      <c r="B3" s="4" t="inlineStr">
        <is>
          <t xml:space="preserve"> </t>
        </is>
      </c>
    </row>
    <row r="4">
      <c r="A4" s="4" t="inlineStr">
        <is>
          <t>Schedule of investments in equity investees</t>
        </is>
      </c>
      <c r="B4" s="4" t="inlineStr">
        <is>
          <t>​ ​ ​ ​ ​ ​ ​ As of December 31, ​ ​ 2022 2023 ​ ​ RMB ​ RMB Equity method investees 69,828 ​ 144,464 Equity securities measured at fair value 112,115 ​ 44,260 Equity securities without readily determinable fair values ​ 87,750 ​ 170,405 ​ 269,693 ​ 359,129</t>
        </is>
      </c>
    </row>
    <row r="5">
      <c r="A5" s="4" t="inlineStr">
        <is>
          <t>Schedule of investments in equity method investees</t>
        </is>
      </c>
      <c r="B5" s="4" t="inlineStr">
        <is>
          <t>​ ​ ​ ​ ​ ​ ​ ​ As of December 31, ​ 2022 2023 ​ ​ RMB ​ RMB Beijing Pengtai Baozun E-commerce Co., Ltd. (1) 45,451 54,934 Hangzhou Juxi Technology Co., Ltd. (2) 14,077 13,941 Hunter Gcsea Limited. (3) — 74,657 Others 10,300 932 ​ 69,828 144,464 (1) In January 2018, the Group invested RMB 13,328 to establish an E-commerce joint venture with Beijing Pengtai Interactive Advertising Co., Ltd. (“Beijing Pengtai”) through a joint venture agreement. Baozun holds 49% equity interest and Beijing Pengtai holds 51% equity interest. Share of income in equity method investment of RMB 8,145 , RMB 8,412 and RMB 9,483 was recognized for the years ended December 31, 2021, 2022 and 2023, respectively. (2) In June 2019, the Group entered into an agreement with Hangzhou Juxi Technology Co., Ltd. (“Juxi”) to acquire 10% equity interest with a total consideration of RMB 15,000 . As the Group has significant influence over Juxi, it is accounted for under the equity method of accounting. Share of income of RMB 60 and loss of RMB 414 and loss of RMB 136 in equity method investment was recognized for the years ended December 31, 2021, 2022 and 2023, respectively. (3) In October 2023, the Group entered into an agreement with ABG HUNTER LLC (“ABG”) to form a joint venture company which is Hunter Gcsea Limited to expand ABG’s portfolio of brands’ business. Baozun holds 51% equity interest and ABG holds 49% equity interest. As the Group only has significant influence over Hunter Gcsea Limited, all major operational decisions required written consent from the other shareholder, it is accounted for under the equity method of account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impairment (Tables)</t>
        </is>
      </c>
      <c r="B1" s="2" t="inlineStr">
        <is>
          <t>12 Months Ended</t>
        </is>
      </c>
    </row>
    <row r="2">
      <c r="B2" s="2" t="inlineStr">
        <is>
          <t>Dec. 31, 2023</t>
        </is>
      </c>
    </row>
    <row r="3">
      <c r="A3" s="3" t="inlineStr">
        <is>
          <t>Goodwill impairment</t>
        </is>
      </c>
      <c r="B3" s="4" t="inlineStr">
        <is>
          <t xml:space="preserve"> </t>
        </is>
      </c>
    </row>
    <row r="4">
      <c r="A4" s="4" t="inlineStr">
        <is>
          <t>Schedule of changes in carrying amount of goodwill</t>
        </is>
      </c>
      <c r="B4" s="4" t="inlineStr">
        <is>
          <t>​ ​ ​ ​ ​ E-Commerce Segment ​ ​ RMB Balance at January 1, 2022 Goodwill 397,904 Accumulated impairment loss — ​ 397,904 Goodwill disposed during the year (48,423) Balance at December 31, 2022 Goodwill 349,481 Accumulated impairment loss (13,155) ​ 336,326 Goodwill acquired during the year 11,350 Balance at December 31, 2023 Goodwill 360,831 Accumulated impairment loss (48,367) ​ 312,4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loan (Tables)</t>
        </is>
      </c>
      <c r="B1" s="2" t="inlineStr">
        <is>
          <t>12 Months Ended</t>
        </is>
      </c>
    </row>
    <row r="2">
      <c r="B2" s="2" t="inlineStr">
        <is>
          <t>Dec. 31, 2023</t>
        </is>
      </c>
    </row>
    <row r="3">
      <c r="A3" s="3" t="inlineStr">
        <is>
          <t>Short-term loan</t>
        </is>
      </c>
      <c r="B3" s="4" t="inlineStr">
        <is>
          <t xml:space="preserve"> </t>
        </is>
      </c>
    </row>
    <row r="4">
      <c r="A4" s="4" t="inlineStr">
        <is>
          <t>Schedule of short-term and long-term loans</t>
        </is>
      </c>
      <c r="B4" s="4" t="inlineStr">
        <is>
          <t>​ ​ ​ ​ ​ ​ ​ ​ As of December 31, ​ 2022 2023 ​ ​ RMB ​ RMB Short- term loans Short-term bank borrowings 1,016,071 1,115,7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OPERATIONS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revenues</t>
        </is>
      </c>
      <c r="B3" s="6" t="n">
        <v>8812013</v>
      </c>
      <c r="C3" s="7" t="n">
        <v>1241146</v>
      </c>
      <c r="D3" s="6" t="n">
        <v>8400631</v>
      </c>
      <c r="E3" s="6" t="n">
        <v>9396256</v>
      </c>
    </row>
    <row r="4">
      <c r="A4" s="4" t="inlineStr">
        <is>
          <t>Convertible senior notes</t>
        </is>
      </c>
      <c r="B4" s="11" t="n">
        <v>0.01625</v>
      </c>
      <c r="C4" s="11" t="n">
        <v>0.01625</v>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Net revenues</t>
        </is>
      </c>
      <c r="B6" s="6" t="n">
        <v>113288</v>
      </c>
      <c r="C6" s="4" t="inlineStr">
        <is>
          <t xml:space="preserve"> </t>
        </is>
      </c>
      <c r="D6" s="6" t="n">
        <v>133758</v>
      </c>
      <c r="E6" s="6" t="n">
        <v>9582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2 2023 ​ ​ RMB ​ RMB Logistics expenses accruals 303,880 267,040 Advances from customers 120,858 163,237 Outsourced labor cost payable 74,698 111,318 Salary and welfare payable 223,843 196,018 Professional fee accruals 24,786 23,408 Marketing expenses accruals 177,084 217,995 Other tax payable 10,567 27,358 Sales return accrual 1,497 20,869 Consideration payable ​ 75,453 ​ 75,244 Others 12,874 85,692 ​ ​ ​ ​ ​ Accrued expenses and other current liabilities 1,025,540 1,188,1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current and deferred portion of income tax expenses</t>
        </is>
      </c>
      <c r="B4" s="4" t="inlineStr">
        <is>
          <t>​ ​ ​ ​ ​ ​ ​ ​ ​ ​ For Year Ended December 31, ​ 2021 2022 2023 ​ ​ RMB ​ RMB ​ RMB Current tax 118,914 82,595 57,594 Deferred tax (63,655) (56,115) (45,591) ​ ​ ​ ​ ​ ​ ​ Income tax expense 55,259 26,480 12,003</t>
        </is>
      </c>
    </row>
    <row r="5">
      <c r="A5" s="4" t="inlineStr">
        <is>
          <t>Schedule of reconciliations of the differences between the PRC statutory income tax rate and the Group's effective income tax rate</t>
        </is>
      </c>
      <c r="B5" s="4" t="inlineStr">
        <is>
          <t>​ ​ ​ ​ ​ ​ ​ ​ ​ ​ ​ For Year Ended December 31, ​ 2021 2022 2023 ​ ​ RMB ​ RMB ​ RMB Statutory income tax rate 25.00 % 25.00 % 25.00 % Non-deductible share-based compensation (31.91) % (6.13) % (11.92) % Effect of tax rates in different tax jurisdiction (37.48) % (23.20) % (4.79) % Effect of preferential tax rate 4.22 % 0.84 % 0.92 % Research and development super deduction 11.45 % 2.28 % 7.40 % HK tax-free interest income ​ 2.77 % 0.10 % 3.51 % Effect of equity transaction ​ (7.92) % — ​ — ​ Others (3.00) % 0.14 % 1.14 % Changes in valuation allowance 0.99 % (3.59) % (26.79) % ​ ​ ​ ​ ​ ​ ​ ​ Effective income tax rate (35.88) % (4.56) % (5.53) %</t>
        </is>
      </c>
    </row>
    <row r="6">
      <c r="A6" s="4" t="inlineStr">
        <is>
          <t>Schedule of the effect of the tax holiday on the income per share</t>
        </is>
      </c>
      <c r="B6" s="4" t="inlineStr">
        <is>
          <t>​ ​ ​ ​ ​ ​ ​ ​ ​ For Year Ended December 31, ​ 2021 2022 2023 ​ ​ RMB ​ RMB ​ RMB Tax saving amount due to preferential tax rates 7,142 4,898 1,993 Income per share effect-basic 0.03 0.03 0.01 Income per share effect-diluted 0.03 0.03 0.01</t>
        </is>
      </c>
    </row>
    <row r="7">
      <c r="A7" s="4" t="inlineStr">
        <is>
          <t>Schedule of principal components of the deferred tax assets and liabilities</t>
        </is>
      </c>
      <c r="B7" s="4" t="inlineStr">
        <is>
          <t>​ ​ ​ ​ ​ ​ ​ ​ As of December 31, ​ 2022 2023 ​ ​ RMB ​ RMB Deferred tax assets: Accrued expenses 52,912 64,166 Inventory write-down 33,379 46,674 Impairment of equity investments 7,048 8,595 Salary and welfare payable 2,760 1,954 Allowance for credit losses 21,627 23,464 Net operating loss carry forward 83,099 439,585 ​ ​ ​ ​ ​ Less: valuation allowance (38,316) (383,810) ​ ​ ​ ​ ​ Deferred tax assets, net 162,509 200,628 ​ ​ ​ ​ ​ Deferred tax liabilities: ​ ​ Identifiable intangible assets (28,082) (24,966) ​ ​ ​ ​ ​ Deferred tax liabilities (28,082) (24,966)</t>
        </is>
      </c>
    </row>
    <row r="8">
      <c r="A8" s="4" t="inlineStr">
        <is>
          <t>Schedule of movement of the valuation allowance</t>
        </is>
      </c>
      <c r="B8" s="4" t="inlineStr">
        <is>
          <t>​ ​ ​ ​ ​ ​ ​ ​ For Year Ended December 31, ​ 2022 2023 ​ ​ RMB ​ RMB Balance as of January 1 18,169 38,316 Additions ​ 28,134 ​ 355,907 Reversals (7,987) (10,413) Balance as of December 31 38,316 383,8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3</t>
        </is>
      </c>
    </row>
    <row r="3">
      <c r="A3" s="3" t="inlineStr">
        <is>
          <t>Operating lease liabilities</t>
        </is>
      </c>
      <c r="B3" s="4" t="inlineStr">
        <is>
          <t xml:space="preserve"> </t>
        </is>
      </c>
    </row>
    <row r="4">
      <c r="A4" s="4" t="inlineStr">
        <is>
          <t>Schedule of weighted-average remaining lease term and weighted-average discount rate</t>
        </is>
      </c>
      <c r="B4" s="4" t="inlineStr">
        <is>
          <t>​ ​ ​ ​ ​ ​ ​ ​ Year ended December 31, Lease Term and Discount Rate 2022 2023 Weighted-average remaining lease term: ​ ​ - Operating leases 5.50 years 4.63 years Weighted-average discount rate ​ - Operating leases 6.69 % 6.32 %</t>
        </is>
      </c>
    </row>
    <row r="5">
      <c r="A5" s="4" t="inlineStr">
        <is>
          <t>Schedule of maturity analysis of the annual undiscounted cash flows</t>
        </is>
      </c>
      <c r="B5" s="4" t="inlineStr">
        <is>
          <t>The following is a maturity analysis of the annual undiscounted cash flows for the annual periods ended December 31: ​ ​ ​ ​ Fiscal Year Operating lease ​ ​ RMB 2024 390,362 2025 300,519 2026 197,584 2027 146,670 2028 ​ 82,532 Thereafter 192,133 Total lease commitment 1,309,800 ​ ​ ​ Less: Imputed interest (177,721) ​ ​ ​ Total operating lease liabilities 1,132,079 Less: current operating lease liabilities (332,983) ​ ​ ​ Long-term operating lease liabilities 799,096</t>
        </is>
      </c>
    </row>
    <row r="6">
      <c r="A6" s="4" t="inlineStr">
        <is>
          <t>Schedule of supplemental cash flow information related to leases</t>
        </is>
      </c>
      <c r="B6" s="4" t="inlineStr">
        <is>
          <t>​ ​ ​ ​ ​ ​ ​ ​ For Year Ended December 31, ​ 2022 2023 ​ ​ RMB ​ RMB Cash paid for amounts included in measurement of liabilities: ​ ​ ​ ​ ​ ​ ​ Operating cash flows from operating leases 371,295 ​ 432,477 Right-of-use assets obtained in exchange for lease liabilities: ​ ​ ​ Operating leases 54,036 ​ 429,7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Redeemable non-controlling interest</t>
        </is>
      </c>
      <c r="B3" s="4" t="inlineStr">
        <is>
          <t xml:space="preserve"> </t>
        </is>
      </c>
    </row>
    <row r="4">
      <c r="A4" s="4" t="inlineStr">
        <is>
          <t>Schedule of redeemable noncontrolling interest activity</t>
        </is>
      </c>
      <c r="B4" s="4" t="inlineStr">
        <is>
          <t>​ ​ ​ ​ ​ ​ ​ For the year ended ​ ​ December 31, ​ 2022 2023 ​ ​ RMB ​ RMB Balance as of January 1 1,421,680 1,438,082 Net income attributable to redeemable non-controlling interest 43,759 45,969 Settlement of derivative liabilities with shares ​ — ​ 100,807 Impact from deconsolidation of a subsidiary due to loss of control ​ (27,357) ​ — Balance as of December 31 1,438,082 1,584,8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basic and diluted net income per share</t>
        </is>
      </c>
      <c r="B4" s="4" t="inlineStr">
        <is>
          <t>​ ​ ​ ​ ​ ​ ​ ​ ​ ​ For Year Ended December 31, ​ 2021 2022 2023 ​ ​ RMB ​ RMB ​ RMB Numerator: Net loss (205,963) (610,374) (222,776) Net (income) loss attributable to non-controlling interests (1,505) 843 (9,677) Net income attributable to redeemable non-controlling interests ​ (12,362) ​ (43,759) ​ (45,969) Net loss attributable to ordinary shareholders of Baozun Inc. (219,830) (653,290) (278,422) ​ ​ ​ ​ ​ ​ ​ Net loss per share attributable to ordinary shareholders of Baozun Inc. ​ ​ ​ Basic (1.02) (3.56) (1.56) Diluted (1.02) (3.56) (1.56) ​ ​ ​ ​ ​ ​ ​ Net loss per ADS (1 ADS represents 3 Class A ordinary shares) attributable to ordinary shareholders of Baozun Inc. ​ ​ ​ Basic (3.05) (10.69) (4.68) Diluted (3.05) (10.69) (4.68) ​ ​ ​ ​ ​ ​ ​ Shares (Denominator): ​ ​ ​ Weighted average number of ordinary shares ​ ​ ​ Basic 216,370,290 183,274,855 178,549,849 Diluted 216,370,290 183,274,855 178,549,84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 For Year Ended December 31, ​ 2021 2022 2023 ​ ​ RMB ​ RMB ​ RMB Revenue derived from: ​ ​ ​ ​ ​ ​ Product sales revenue generated from Alibaba Group — 5,954 8,607 Warehousing service revenue generated from Alibaba Group 33 34,614 70,566 Store operation service revenue generated from Alibaba Group ​ 12,313 ​ 7,523 ​ 5,728 IT service revenue generated from Pengtai 2,062 — — Store operation service revenue generated from Pengtai ​ — ​ 4,951 ​ 5,232 Store operation service revenue generated from Signify ​ 6,160 ​ 5,912 ​ 6,493 Store operation service revenue generated from Kewei ​ 1,565 ​ 938 ​ 2,985 Logistic service revenues collected by Creaway Group ​ 68,556 ​ 64,572 ​ 12,814 Logistic service revenues generated from Creaway Group ​ 2,333 ​ 2,239 ​ 1,363 Store operation service revenue generated from Aaoxue — 3,175 1,522 Store operation service revenue generated from Benwei ​ — ​ 6,321 ​ 5,375 Store operation service revenue generated from Mansen ​ — ​ 1,443 ​ 195 Warehousing service revenue generated from Signify ​ 2,787 ​ 91 ​ — Others ​ 12 ​ 1,979 ​ 1,015 ​ ​ 95,821 ​ 133,758 ​ 113,288 ​ ​ ​ ​ ​ ​ ​ Service fees: ​ ​ ​ ​ ​ ​ Marketing and platform service fees paid to Alibaba Group 752,833 746,858 278,938 Logistic service fees paid to Alibaba Group ​ 72,459 ​ 47,569 ​ 38,373 Outsourcing labor cost paid to Juxi 15,167 6,406 6,493 Marketing and platform service fees paid to Kewei ​ 26,986 ​ 52,806 ​ 16,337 Logistic service fees paid to Shanggao 330 — — Marketing and platform service fees paid to Baichen 6,230 715 723 Outsourcing labor cost paid to Zunrui ​ 10,273 ​ — ​ — Logistic service expenses advanced by Creaway Group ​ 57,904 ​ 13,410 ​ 1,330 Logistic service expenses paid to Creaway Group 2,244 4,339 2,902 Logistic service expenses paid to BBD ​ — ​ 8,224 ​ 718 IT service fees paid to Alibaba Group ​ — ​ 10,718 ​ 12,755 Others ​ 1,414 ​ 1,374 ​ 3,863</t>
        </is>
      </c>
    </row>
    <row r="5">
      <c r="A5" s="4" t="inlineStr">
        <is>
          <t>Schedule of related party balances</t>
        </is>
      </c>
      <c r="B5" s="4" t="inlineStr">
        <is>
          <t>​ ​ ​ ​ ​ ​ ​ ​ As of December 31, ​ 2022 2023 ​ ​ RMB ​ RMB Amounts due from Alibaba Group (1) 38,405 48,096 Amounts due from Signify (2) ​ 3,648 ​ 1,709 Amounts due from Kewei (3) ​ 5,580 ​ 900 Amounts due from Pengtai ​ 2,002 ​ 2,049 Amounts due from Creaway Group ​ 6,906 ​ 6,631 Amounts due from BBD ​ 19,110 ​ — Amounts due from Leier ​ 6,300 ​ — Amounts due from Aaoxue ​ 3,222 ​ 509 Amounts due from Benwei ​ 6,564 ​ 3,815 Amounts due from Mansen ​ 1,454 ​ — Amounts due from Seasame ​ — ​ 22,747 Others ​ 79 ​ 205 Total amount due from related parties ​ 93,270 ​ 86,661 ​ ​ ​ ​ ​ Amounts due to Alibaba Group (1) 21,339 30,485 Amounts due to Juxi (4) 1,507 453 Amounts due to Creaway Group ​ 2,935 ​ 1,028 Amounts due to BBD ​ 4,151 ​ — Others ​ 502 ​ 152 Total amount due to related parties ​ 30,434 ​ 32,118 (1) Amounts due from Alibaba Group consisted of receivables of RMB 38,405 and RMB 48,096 to be collected from Alibaba Group for deposits paid to Alibaba, store operation services and warehousing services provided by the Group as of December 31, 2022 and 2023, respectively. Amounts due to Alibaba Group consisted of payables of RMB 21,339 and RMB 30,485 for logistic, marketing and platform services, and commission fees as of December 31, 2022 and 2023, respectively. (2) Amounts due from Signify consisted of the receivables for store operation services, warehousing services and IT services provided by the Group. (3) Amounts due from Kewei consisted of the receivables for store operation services provided by the Group and the advance payment made by the Group to support its operating. (4) Amounts due to Juxi consisted of the payables for outsourcing labor cost provided to the Group.</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tock Option Activity</t>
        </is>
      </c>
      <c r="B4" s="4" t="inlineStr">
        <is>
          <t>​ ​ ​ ​ ​ ​ ​ ​ ​ ​ ​ ​ ​ ​ ​ ​ ​ ​ Weighted ​ ​ Weighted ​ ​ ​ ​ Weighted ​ Average ​ Aggregate Average ​ ​ ​ ​ Average ​ Remaining ​ Intrinsic Grant-Date ​ ​ Number of ​ Exercise ​ Contractual ​ Value of Fair ​ Options Price Term Options Value ​ ​ RMB ​ ​ ​ RMB ​ USD Outstanding, as of January 1, 2023 1,887,470 0.5 1.7 22,098 ​ 2.15 Forfeited — — — — ​ — Exercised (10,644) — — — ​ 0.96 Outstanding, as of December 31, 2023 1,876,826 0.5 0.7 11,543 ​ 2.15 Vested and expected to vest as of December 31, 2023 1,876,826 0.5 0.7 11,543 ​ 2.15 Exercisable as of December 31, 2023 1,876,826 0.5 0.7 11,543 ​ 2.15</t>
        </is>
      </c>
    </row>
    <row r="5">
      <c r="A5" s="4" t="inlineStr">
        <is>
          <t>Schedule of restricted share units activities</t>
        </is>
      </c>
      <c r="B5" s="4" t="inlineStr">
        <is>
          <t>​ ​ ​ ​ ​ ​ ​ ​ Number of ​ ​ ​ ​ restricted share ​ Weighted-Average ​ units Grant-Date Fair Value ​ ​ ​ ​ RMB Outstanding and unvested, as of January 1, 2023 6,595,577 31.68 ​ ​ ​ ​ ​ Granted 5,407,413 12.36 Vested (4,790,363) 26.53 Forfeited (586,667) 23.96 Outstanding and unvested, as of December 31, 2023 6,625,960 20.32</t>
        </is>
      </c>
    </row>
    <row r="6">
      <c r="A6" s="4" t="inlineStr">
        <is>
          <t>Schedule of Allocated Share-Based Compensation Expense</t>
        </is>
      </c>
      <c r="B6" s="4" t="inlineStr">
        <is>
          <t>​ ​ ​ ​ ​ ​ ​ ​ ​ ​ For Year Ended December 31, ​ 2021 2022 2023 ​ ​ RMB ​ RMB ​ RMB Fulfillment 16,845 13,730 6,443 Sales and marketing 89,275 57,548 33,955 Technology and content 38,001 22,512 12,184 General and administrative 52,426 48,591 50,867 ​ ​ ​ ​ ​ ​ ​ ​ 196,547 142,381 103,4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portable segment results with prior periods' segment information retrospectively recast to conform to current period presentation</t>
        </is>
      </c>
      <c r="B4" s="4" t="inlineStr">
        <is>
          <t>​ ​ ​ ​ ​ ​ ​ ​ ​ For the year ended December 31, ​ ​ 2021 ​ 2022 2023 ​ ​ RMB ​ RMB ​ RMB Net revenues: ​ ​ E-Commerce 9,396,256 ​ 8,400,631 7,621,114 Brand Management — ​ — 1,271,027 Inter-segment eliminations * — ​ — (80,128) Total consolidated net revenues 9,396,256 ​ 8,400,631 8,812,013 ​ ​ ​ ​ ​ ​ ​ ​ ​ ​ ​ ​ ​ ​ **Adjusted Operating Profits (Losses): ​ ​ E-Commerce 224,104 ​ 256,093 163,990 Brand Management — ​ — (187,663) Total Adjusted Operating Profits (Losses) 224,104 ​ 256,093 (23,673) Inter-segment eliminations * — ​ — — Unallocated expenses: ​ ​ Share-based compensation expenses (196,547) ​ (142,381) (103,449) Amortization of intangible assets resulting from business acquisition (20,536) ​ (39,431) (31,875) Acquisition-related expenses — ​ (13,694) (12,171) Cancellation fees of repurchased shares — ​ (4,650) — Loss on variance from expected contingent acquisition payment — ​ (9,495) — Impairment of goodwill — ​ (13,155) (35,212) Total other expenses ​ (161,025) ​ (613,595) ​ (10,646) Loss before income tax (154,004) ​ (580,308) (217,026) *The inter-segment eliminations mainly consist of revenues from services provided by E-Commerce to Brand Management. **Adjusted Operating Profits (Losses) represent segment profits (losses), which is income (loss) from operations from each segment without allocating share-based compensation expenses, acquisition-related expenses and amortization of intangible assets resulting from business acquisi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Organization and Principal Activities (Summary of Major Subsidiaries and VIE) (Details) ¥ in Thousands, $ in Thousands</t>
        </is>
      </c>
      <c r="B1" s="2" t="inlineStr">
        <is>
          <t>12 Months Ended</t>
        </is>
      </c>
    </row>
    <row r="2">
      <c r="B2" s="2" t="inlineStr">
        <is>
          <t>Dec. 31, 2023 HKD ($)</t>
        </is>
      </c>
      <c r="C2" s="2" t="inlineStr">
        <is>
          <t>Dec. 31, 2023 CNY (¥)</t>
        </is>
      </c>
      <c r="D2" s="2" t="inlineStr">
        <is>
          <t>Dec. 31, 2023 USD ($)</t>
        </is>
      </c>
    </row>
    <row r="3">
      <c r="A3" s="4" t="inlineStr">
        <is>
          <t>Baozun Hongkong Holding Limited</t>
        </is>
      </c>
      <c r="B3" s="4" t="inlineStr">
        <is>
          <t xml:space="preserve"> </t>
        </is>
      </c>
      <c r="C3" s="4" t="inlineStr">
        <is>
          <t xml:space="preserve"> </t>
        </is>
      </c>
      <c r="D3" s="4" t="inlineStr">
        <is>
          <t xml:space="preserve"> </t>
        </is>
      </c>
    </row>
    <row r="4">
      <c r="A4" s="3" t="inlineStr">
        <is>
          <t>Organization and Principal Activities</t>
        </is>
      </c>
      <c r="B4" s="4" t="inlineStr">
        <is>
          <t xml:space="preserve"> </t>
        </is>
      </c>
      <c r="C4" s="4" t="inlineStr">
        <is>
          <t xml:space="preserve"> </t>
        </is>
      </c>
      <c r="D4" s="4" t="inlineStr">
        <is>
          <t xml:space="preserve"> </t>
        </is>
      </c>
    </row>
    <row r="5">
      <c r="A5" s="4" t="inlineStr">
        <is>
          <t>Date of Incorporation/Acquisition</t>
        </is>
      </c>
      <c r="B5" s="4" t="inlineStr">
        <is>
          <t>Jan. 10,  2014</t>
        </is>
      </c>
      <c r="C5" s="4" t="inlineStr">
        <is>
          <t xml:space="preserve"> </t>
        </is>
      </c>
      <c r="D5" s="4" t="inlineStr">
        <is>
          <t xml:space="preserve"> </t>
        </is>
      </c>
    </row>
    <row r="6">
      <c r="A6" s="4" t="inlineStr">
        <is>
          <t>Place of Incorporation/Operation and legal status</t>
        </is>
      </c>
      <c r="B6" s="4" t="inlineStr">
        <is>
          <t>HK</t>
        </is>
      </c>
      <c r="C6" s="4" t="inlineStr">
        <is>
          <t xml:space="preserve"> </t>
        </is>
      </c>
      <c r="D6" s="4" t="inlineStr">
        <is>
          <t xml:space="preserve"> </t>
        </is>
      </c>
    </row>
    <row r="7">
      <c r="A7" s="4" t="inlineStr">
        <is>
          <t>Issued share capital/Paid in capital | $</t>
        </is>
      </c>
      <c r="B7" s="7" t="n">
        <v>10000</v>
      </c>
      <c r="C7" s="4" t="inlineStr">
        <is>
          <t xml:space="preserve"> </t>
        </is>
      </c>
      <c r="D7" s="4" t="inlineStr">
        <is>
          <t xml:space="preserve"> </t>
        </is>
      </c>
    </row>
    <row r="8">
      <c r="A8" s="4" t="inlineStr">
        <is>
          <t>Legal ownership (as a percent)</t>
        </is>
      </c>
      <c r="B8" s="12" t="n">
        <v>1</v>
      </c>
      <c r="C8" s="12" t="n">
        <v>1</v>
      </c>
      <c r="D8" s="12" t="n">
        <v>1</v>
      </c>
    </row>
    <row r="9">
      <c r="A9" s="4" t="inlineStr">
        <is>
          <t>Shanghai Baozun E-commerce Limited</t>
        </is>
      </c>
      <c r="B9" s="4" t="inlineStr">
        <is>
          <t xml:space="preserve"> </t>
        </is>
      </c>
      <c r="C9" s="4" t="inlineStr">
        <is>
          <t xml:space="preserve"> </t>
        </is>
      </c>
      <c r="D9" s="4" t="inlineStr">
        <is>
          <t xml:space="preserve"> </t>
        </is>
      </c>
    </row>
    <row r="10">
      <c r="A10" s="3" t="inlineStr">
        <is>
          <t>Organization and Principal Activities</t>
        </is>
      </c>
      <c r="B10" s="4" t="inlineStr">
        <is>
          <t xml:space="preserve"> </t>
        </is>
      </c>
      <c r="C10" s="4" t="inlineStr">
        <is>
          <t xml:space="preserve"> </t>
        </is>
      </c>
      <c r="D10" s="4" t="inlineStr">
        <is>
          <t xml:space="preserve"> </t>
        </is>
      </c>
    </row>
    <row r="11">
      <c r="A11" s="4" t="inlineStr">
        <is>
          <t>Date of Incorporation/Acquisition</t>
        </is>
      </c>
      <c r="B11" s="4" t="inlineStr">
        <is>
          <t>Nov. 11,  2003</t>
        </is>
      </c>
      <c r="C11" s="4" t="inlineStr">
        <is>
          <t xml:space="preserve"> </t>
        </is>
      </c>
      <c r="D11" s="4" t="inlineStr">
        <is>
          <t xml:space="preserve"> </t>
        </is>
      </c>
    </row>
    <row r="12">
      <c r="A12" s="4" t="inlineStr">
        <is>
          <t>Place of Incorporation/Operation and legal status</t>
        </is>
      </c>
      <c r="B12" s="4" t="inlineStr">
        <is>
          <t>PRC/wholly foreign ownedenterprise</t>
        </is>
      </c>
      <c r="C12" s="4" t="inlineStr">
        <is>
          <t xml:space="preserve"> </t>
        </is>
      </c>
      <c r="D12" s="4" t="inlineStr">
        <is>
          <t xml:space="preserve"> </t>
        </is>
      </c>
    </row>
    <row r="13">
      <c r="A13" s="4" t="inlineStr">
        <is>
          <t>Issued share capital/Paid in capital</t>
        </is>
      </c>
      <c r="B13" s="4" t="inlineStr">
        <is>
          <t xml:space="preserve"> </t>
        </is>
      </c>
      <c r="C13" s="6" t="n">
        <v>1800000000</v>
      </c>
      <c r="D13" s="4" t="inlineStr">
        <is>
          <t xml:space="preserve"> </t>
        </is>
      </c>
    </row>
    <row r="14">
      <c r="A14" s="4" t="inlineStr">
        <is>
          <t>Legal ownership (as a percent)</t>
        </is>
      </c>
      <c r="B14" s="12" t="n">
        <v>1</v>
      </c>
      <c r="C14" s="12" t="n">
        <v>1</v>
      </c>
      <c r="D14" s="12" t="n">
        <v>1</v>
      </c>
    </row>
    <row r="15">
      <c r="A15" s="4" t="inlineStr">
        <is>
          <t>Shanghai Bodao E-commerce Limited</t>
        </is>
      </c>
      <c r="B15" s="4" t="inlineStr">
        <is>
          <t xml:space="preserve"> </t>
        </is>
      </c>
      <c r="C15" s="4" t="inlineStr">
        <is>
          <t xml:space="preserve"> </t>
        </is>
      </c>
      <c r="D15" s="4" t="inlineStr">
        <is>
          <t xml:space="preserve"> </t>
        </is>
      </c>
    </row>
    <row r="16">
      <c r="A16" s="3" t="inlineStr">
        <is>
          <t>Organization and Principal Activities</t>
        </is>
      </c>
      <c r="B16" s="4" t="inlineStr">
        <is>
          <t xml:space="preserve"> </t>
        </is>
      </c>
      <c r="C16" s="4" t="inlineStr">
        <is>
          <t xml:space="preserve"> </t>
        </is>
      </c>
      <c r="D16" s="4" t="inlineStr">
        <is>
          <t xml:space="preserve"> </t>
        </is>
      </c>
    </row>
    <row r="17">
      <c r="A17" s="4" t="inlineStr">
        <is>
          <t>Date of Incorporation/Acquisition</t>
        </is>
      </c>
      <c r="B17" s="4" t="inlineStr">
        <is>
          <t>Mar. 30,  2010</t>
        </is>
      </c>
      <c r="C17" s="4" t="inlineStr">
        <is>
          <t xml:space="preserve"> </t>
        </is>
      </c>
      <c r="D17" s="4" t="inlineStr">
        <is>
          <t xml:space="preserve"> </t>
        </is>
      </c>
    </row>
    <row r="18">
      <c r="A18" s="4" t="inlineStr">
        <is>
          <t>Place of Incorporation/Operation and legal status</t>
        </is>
      </c>
      <c r="B18" s="4" t="inlineStr">
        <is>
          <t>PRC/limited liability Company</t>
        </is>
      </c>
      <c r="C18" s="4" t="inlineStr">
        <is>
          <t xml:space="preserve"> </t>
        </is>
      </c>
      <c r="D18" s="4" t="inlineStr">
        <is>
          <t xml:space="preserve"> </t>
        </is>
      </c>
    </row>
    <row r="19">
      <c r="A19" s="4" t="inlineStr">
        <is>
          <t>Issued share capital/Paid in capital</t>
        </is>
      </c>
      <c r="B19" s="4" t="inlineStr">
        <is>
          <t xml:space="preserve"> </t>
        </is>
      </c>
      <c r="C19" s="6" t="n">
        <v>10000000</v>
      </c>
      <c r="D19" s="4" t="inlineStr">
        <is>
          <t xml:space="preserve"> </t>
        </is>
      </c>
    </row>
    <row r="20">
      <c r="A20" s="4" t="inlineStr">
        <is>
          <t>Legal ownership (as a percent)</t>
        </is>
      </c>
      <c r="B20" s="12" t="n">
        <v>1</v>
      </c>
      <c r="C20" s="12" t="n">
        <v>1</v>
      </c>
      <c r="D20" s="12" t="n">
        <v>1</v>
      </c>
    </row>
    <row r="21">
      <c r="A21" s="4" t="inlineStr">
        <is>
          <t>Shanghai Yingsai Advertisement Limited</t>
        </is>
      </c>
      <c r="B21" s="4" t="inlineStr">
        <is>
          <t xml:space="preserve"> </t>
        </is>
      </c>
      <c r="C21" s="4" t="inlineStr">
        <is>
          <t xml:space="preserve"> </t>
        </is>
      </c>
      <c r="D21" s="4" t="inlineStr">
        <is>
          <t xml:space="preserve"> </t>
        </is>
      </c>
    </row>
    <row r="22">
      <c r="A22" s="3" t="inlineStr">
        <is>
          <t>Organization and Principal Activities</t>
        </is>
      </c>
      <c r="B22" s="4" t="inlineStr">
        <is>
          <t xml:space="preserve"> </t>
        </is>
      </c>
      <c r="C22" s="4" t="inlineStr">
        <is>
          <t xml:space="preserve"> </t>
        </is>
      </c>
      <c r="D22" s="4" t="inlineStr">
        <is>
          <t xml:space="preserve"> </t>
        </is>
      </c>
    </row>
    <row r="23">
      <c r="A23" s="4" t="inlineStr">
        <is>
          <t>Date of Incorporation/Acquisition</t>
        </is>
      </c>
      <c r="B23" s="4" t="inlineStr">
        <is>
          <t>Mar. 30,  2010</t>
        </is>
      </c>
      <c r="C23" s="4" t="inlineStr">
        <is>
          <t xml:space="preserve"> </t>
        </is>
      </c>
      <c r="D23" s="4" t="inlineStr">
        <is>
          <t xml:space="preserve"> </t>
        </is>
      </c>
    </row>
    <row r="24">
      <c r="A24" s="4" t="inlineStr">
        <is>
          <t>Place of Incorporation/Operation and legal status</t>
        </is>
      </c>
      <c r="B24" s="4" t="inlineStr">
        <is>
          <t>PRC/limited liability Company</t>
        </is>
      </c>
      <c r="C24" s="4" t="inlineStr">
        <is>
          <t xml:space="preserve"> </t>
        </is>
      </c>
      <c r="D24" s="4" t="inlineStr">
        <is>
          <t xml:space="preserve"> </t>
        </is>
      </c>
    </row>
    <row r="25">
      <c r="A25" s="4" t="inlineStr">
        <is>
          <t>Issued share capital/Paid in capital</t>
        </is>
      </c>
      <c r="B25" s="4" t="inlineStr">
        <is>
          <t xml:space="preserve"> </t>
        </is>
      </c>
      <c r="C25" s="6" t="n">
        <v>8648649</v>
      </c>
      <c r="D25" s="4" t="inlineStr">
        <is>
          <t xml:space="preserve"> </t>
        </is>
      </c>
    </row>
    <row r="26">
      <c r="A26" s="4" t="inlineStr">
        <is>
          <t>Legal ownership (as a percent)</t>
        </is>
      </c>
      <c r="B26" s="12" t="n">
        <v>1</v>
      </c>
      <c r="C26" s="12" t="n">
        <v>1</v>
      </c>
      <c r="D26" s="12" t="n">
        <v>1</v>
      </c>
    </row>
    <row r="27">
      <c r="A27" s="4" t="inlineStr">
        <is>
          <t>Baozun Hongkong Limited</t>
        </is>
      </c>
      <c r="B27" s="4" t="inlineStr">
        <is>
          <t xml:space="preserve"> </t>
        </is>
      </c>
      <c r="C27" s="4" t="inlineStr">
        <is>
          <t xml:space="preserve"> </t>
        </is>
      </c>
      <c r="D27" s="4" t="inlineStr">
        <is>
          <t xml:space="preserve"> </t>
        </is>
      </c>
    </row>
    <row r="28">
      <c r="A28" s="3" t="inlineStr">
        <is>
          <t>Organization and Principal Activities</t>
        </is>
      </c>
      <c r="B28" s="4" t="inlineStr">
        <is>
          <t xml:space="preserve"> </t>
        </is>
      </c>
      <c r="C28" s="4" t="inlineStr">
        <is>
          <t xml:space="preserve"> </t>
        </is>
      </c>
      <c r="D28" s="4" t="inlineStr">
        <is>
          <t xml:space="preserve"> </t>
        </is>
      </c>
    </row>
    <row r="29">
      <c r="A29" s="4" t="inlineStr">
        <is>
          <t>Date of Incorporation/Acquisition</t>
        </is>
      </c>
      <c r="B29" s="4" t="inlineStr">
        <is>
          <t>Sep. 11,  2013</t>
        </is>
      </c>
      <c r="C29" s="4" t="inlineStr">
        <is>
          <t xml:space="preserve"> </t>
        </is>
      </c>
      <c r="D29" s="4" t="inlineStr">
        <is>
          <t xml:space="preserve"> </t>
        </is>
      </c>
    </row>
    <row r="30">
      <c r="A30" s="4" t="inlineStr">
        <is>
          <t>Place of Incorporation/Operation and legal status</t>
        </is>
      </c>
      <c r="B30" s="4" t="inlineStr">
        <is>
          <t>HK</t>
        </is>
      </c>
      <c r="C30" s="4" t="inlineStr">
        <is>
          <t xml:space="preserve"> </t>
        </is>
      </c>
      <c r="D30" s="4" t="inlineStr">
        <is>
          <t xml:space="preserve"> </t>
        </is>
      </c>
    </row>
    <row r="31">
      <c r="A31" s="4" t="inlineStr">
        <is>
          <t>Issued share capital/Paid in capital | $</t>
        </is>
      </c>
      <c r="B31" s="7" t="n">
        <v>10000000</v>
      </c>
      <c r="C31" s="4" t="inlineStr">
        <is>
          <t xml:space="preserve"> </t>
        </is>
      </c>
      <c r="D31" s="4" t="inlineStr">
        <is>
          <t xml:space="preserve"> </t>
        </is>
      </c>
    </row>
    <row r="32">
      <c r="A32" s="4" t="inlineStr">
        <is>
          <t>Legal ownership (as a percent)</t>
        </is>
      </c>
      <c r="B32" s="12" t="n">
        <v>1</v>
      </c>
      <c r="C32" s="12" t="n">
        <v>1</v>
      </c>
      <c r="D32" s="12" t="n">
        <v>1</v>
      </c>
    </row>
    <row r="33">
      <c r="A33" s="4" t="inlineStr">
        <is>
          <t>Shanghai Fengbo E-commerce Limited</t>
        </is>
      </c>
      <c r="B33" s="4" t="inlineStr">
        <is>
          <t xml:space="preserve"> </t>
        </is>
      </c>
      <c r="C33" s="4" t="inlineStr">
        <is>
          <t xml:space="preserve"> </t>
        </is>
      </c>
      <c r="D33" s="4" t="inlineStr">
        <is>
          <t xml:space="preserve"> </t>
        </is>
      </c>
    </row>
    <row r="34">
      <c r="A34" s="3" t="inlineStr">
        <is>
          <t>Organization and Principal Activities</t>
        </is>
      </c>
      <c r="B34" s="4" t="inlineStr">
        <is>
          <t xml:space="preserve"> </t>
        </is>
      </c>
      <c r="C34" s="4" t="inlineStr">
        <is>
          <t xml:space="preserve"> </t>
        </is>
      </c>
      <c r="D34" s="4" t="inlineStr">
        <is>
          <t xml:space="preserve"> </t>
        </is>
      </c>
    </row>
    <row r="35">
      <c r="A35" s="4" t="inlineStr">
        <is>
          <t>Date of Incorporation/Acquisition</t>
        </is>
      </c>
      <c r="B35" s="4" t="inlineStr">
        <is>
          <t>Dec. 29,  2011</t>
        </is>
      </c>
      <c r="C35" s="4" t="inlineStr">
        <is>
          <t xml:space="preserve"> </t>
        </is>
      </c>
      <c r="D35" s="4" t="inlineStr">
        <is>
          <t xml:space="preserve"> </t>
        </is>
      </c>
    </row>
    <row r="36">
      <c r="A36" s="4" t="inlineStr">
        <is>
          <t>Place of Incorporation/Operation and legal status</t>
        </is>
      </c>
      <c r="B36" s="4" t="inlineStr">
        <is>
          <t>PRC/limited liability Company</t>
        </is>
      </c>
      <c r="C36" s="4" t="inlineStr">
        <is>
          <t xml:space="preserve"> </t>
        </is>
      </c>
      <c r="D36" s="4" t="inlineStr">
        <is>
          <t xml:space="preserve"> </t>
        </is>
      </c>
    </row>
    <row r="37">
      <c r="A37" s="4" t="inlineStr">
        <is>
          <t>Issued share capital/Paid in capital</t>
        </is>
      </c>
      <c r="B37" s="4" t="inlineStr">
        <is>
          <t xml:space="preserve"> </t>
        </is>
      </c>
      <c r="C37" s="6" t="n">
        <v>10000000</v>
      </c>
      <c r="D37" s="4" t="inlineStr">
        <is>
          <t xml:space="preserve"> </t>
        </is>
      </c>
    </row>
    <row r="38">
      <c r="A38" s="4" t="inlineStr">
        <is>
          <t>Legal ownership (as a percent)</t>
        </is>
      </c>
      <c r="B38" s="12" t="n">
        <v>1</v>
      </c>
      <c r="C38" s="12" t="n">
        <v>1</v>
      </c>
      <c r="D38" s="12" t="n">
        <v>1</v>
      </c>
    </row>
    <row r="39">
      <c r="A39" s="4" t="inlineStr">
        <is>
          <t>Baozun Hongkong Investment Limited</t>
        </is>
      </c>
      <c r="B39" s="4" t="inlineStr">
        <is>
          <t xml:space="preserve"> </t>
        </is>
      </c>
      <c r="C39" s="4" t="inlineStr">
        <is>
          <t xml:space="preserve"> </t>
        </is>
      </c>
      <c r="D39" s="4" t="inlineStr">
        <is>
          <t xml:space="preserve"> </t>
        </is>
      </c>
    </row>
    <row r="40">
      <c r="A40" s="3" t="inlineStr">
        <is>
          <t>Organization and Principal Activities</t>
        </is>
      </c>
      <c r="B40" s="4" t="inlineStr">
        <is>
          <t xml:space="preserve"> </t>
        </is>
      </c>
      <c r="C40" s="4" t="inlineStr">
        <is>
          <t xml:space="preserve"> </t>
        </is>
      </c>
      <c r="D40" s="4" t="inlineStr">
        <is>
          <t xml:space="preserve"> </t>
        </is>
      </c>
    </row>
    <row r="41">
      <c r="A41" s="4" t="inlineStr">
        <is>
          <t>Date of Incorporation/Acquisition</t>
        </is>
      </c>
      <c r="B41" s="4" t="inlineStr">
        <is>
          <t>Jul. 21,  2015</t>
        </is>
      </c>
      <c r="C41" s="4" t="inlineStr">
        <is>
          <t xml:space="preserve"> </t>
        </is>
      </c>
      <c r="D41" s="4" t="inlineStr">
        <is>
          <t xml:space="preserve"> </t>
        </is>
      </c>
    </row>
    <row r="42">
      <c r="A42" s="4" t="inlineStr">
        <is>
          <t>Place of Incorporation/Operation and legal status</t>
        </is>
      </c>
      <c r="B42" s="4" t="inlineStr">
        <is>
          <t>HK</t>
        </is>
      </c>
      <c r="C42" s="4" t="inlineStr">
        <is>
          <t xml:space="preserve"> </t>
        </is>
      </c>
      <c r="D42" s="4" t="inlineStr">
        <is>
          <t xml:space="preserve"> </t>
        </is>
      </c>
    </row>
    <row r="43">
      <c r="A43" s="4" t="inlineStr">
        <is>
          <t>Issued share capital/Paid in capital | $</t>
        </is>
      </c>
      <c r="B43" s="7" t="n">
        <v>100000</v>
      </c>
      <c r="C43" s="4" t="inlineStr">
        <is>
          <t xml:space="preserve"> </t>
        </is>
      </c>
      <c r="D43" s="4" t="inlineStr">
        <is>
          <t xml:space="preserve"> </t>
        </is>
      </c>
    </row>
    <row r="44">
      <c r="A44" s="4" t="inlineStr">
        <is>
          <t>Legal ownership (as a percent)</t>
        </is>
      </c>
      <c r="B44" s="12" t="n">
        <v>1</v>
      </c>
      <c r="C44" s="12" t="n">
        <v>1</v>
      </c>
      <c r="D44" s="12" t="n">
        <v>1</v>
      </c>
    </row>
    <row r="45">
      <c r="A45" s="4" t="inlineStr">
        <is>
          <t>Baotong Inc.</t>
        </is>
      </c>
      <c r="B45" s="4" t="inlineStr">
        <is>
          <t xml:space="preserve"> </t>
        </is>
      </c>
      <c r="C45" s="4" t="inlineStr">
        <is>
          <t xml:space="preserve"> </t>
        </is>
      </c>
      <c r="D45" s="4" t="inlineStr">
        <is>
          <t xml:space="preserve"> </t>
        </is>
      </c>
    </row>
    <row r="46">
      <c r="A46" s="3" t="inlineStr">
        <is>
          <t>Organization and Principal Activities</t>
        </is>
      </c>
      <c r="B46" s="4" t="inlineStr">
        <is>
          <t xml:space="preserve"> </t>
        </is>
      </c>
      <c r="C46" s="4" t="inlineStr">
        <is>
          <t xml:space="preserve"> </t>
        </is>
      </c>
      <c r="D46" s="4" t="inlineStr">
        <is>
          <t xml:space="preserve"> </t>
        </is>
      </c>
    </row>
    <row r="47">
      <c r="A47" s="4" t="inlineStr">
        <is>
          <t>Date of Incorporation/Acquisition</t>
        </is>
      </c>
      <c r="B47" s="4" t="inlineStr">
        <is>
          <t>Jun. 19,  2019</t>
        </is>
      </c>
      <c r="C47" s="4" t="inlineStr">
        <is>
          <t xml:space="preserve"> </t>
        </is>
      </c>
      <c r="D47" s="4" t="inlineStr">
        <is>
          <t xml:space="preserve"> </t>
        </is>
      </c>
    </row>
    <row r="48">
      <c r="A48" s="4" t="inlineStr">
        <is>
          <t>Place of Incorporation/Operation and legal status</t>
        </is>
      </c>
      <c r="B48" s="4" t="inlineStr">
        <is>
          <t>Cayman</t>
        </is>
      </c>
      <c r="C48" s="4" t="inlineStr">
        <is>
          <t xml:space="preserve"> </t>
        </is>
      </c>
      <c r="D48" s="4" t="inlineStr">
        <is>
          <t xml:space="preserve"> </t>
        </is>
      </c>
    </row>
    <row r="49">
      <c r="A49" s="4" t="inlineStr">
        <is>
          <t>Issued share capital/Paid in capital | $</t>
        </is>
      </c>
      <c r="B49" s="4" t="inlineStr">
        <is>
          <t xml:space="preserve"> </t>
        </is>
      </c>
      <c r="C49" s="4" t="inlineStr">
        <is>
          <t xml:space="preserve"> </t>
        </is>
      </c>
      <c r="D49" s="7" t="n">
        <v>10681320</v>
      </c>
    </row>
    <row r="50">
      <c r="A50" s="4" t="inlineStr">
        <is>
          <t>Legal ownership (as a percent)</t>
        </is>
      </c>
      <c r="B50" s="12" t="n">
        <v>0.63</v>
      </c>
      <c r="C50" s="12" t="n">
        <v>0.63</v>
      </c>
      <c r="D50" s="12" t="n">
        <v>0.63</v>
      </c>
    </row>
    <row r="51">
      <c r="A51" s="4" t="inlineStr">
        <is>
          <t>Baotong Hong Kong Holding Limited</t>
        </is>
      </c>
      <c r="B51" s="4" t="inlineStr">
        <is>
          <t xml:space="preserve"> </t>
        </is>
      </c>
      <c r="C51" s="4" t="inlineStr">
        <is>
          <t xml:space="preserve"> </t>
        </is>
      </c>
      <c r="D51" s="4" t="inlineStr">
        <is>
          <t xml:space="preserve"> </t>
        </is>
      </c>
    </row>
    <row r="52">
      <c r="A52" s="3" t="inlineStr">
        <is>
          <t>Organization and Principal Activities</t>
        </is>
      </c>
      <c r="B52" s="4" t="inlineStr">
        <is>
          <t xml:space="preserve"> </t>
        </is>
      </c>
      <c r="C52" s="4" t="inlineStr">
        <is>
          <t xml:space="preserve"> </t>
        </is>
      </c>
      <c r="D52" s="4" t="inlineStr">
        <is>
          <t xml:space="preserve"> </t>
        </is>
      </c>
    </row>
    <row r="53">
      <c r="A53" s="4" t="inlineStr">
        <is>
          <t>Date of Incorporation/Acquisition</t>
        </is>
      </c>
      <c r="B53" s="4" t="inlineStr">
        <is>
          <t>May  05,  2016</t>
        </is>
      </c>
      <c r="C53" s="4" t="inlineStr">
        <is>
          <t xml:space="preserve"> </t>
        </is>
      </c>
      <c r="D53" s="4" t="inlineStr">
        <is>
          <t xml:space="preserve"> </t>
        </is>
      </c>
    </row>
    <row r="54">
      <c r="A54" s="4" t="inlineStr">
        <is>
          <t>Place of Incorporation/Operation and legal status</t>
        </is>
      </c>
      <c r="B54" s="4" t="inlineStr">
        <is>
          <t>HK</t>
        </is>
      </c>
      <c r="C54" s="4" t="inlineStr">
        <is>
          <t xml:space="preserve"> </t>
        </is>
      </c>
      <c r="D54" s="4" t="inlineStr">
        <is>
          <t xml:space="preserve"> </t>
        </is>
      </c>
    </row>
    <row r="55">
      <c r="A55" s="4" t="inlineStr">
        <is>
          <t>Issued share capital/Paid in capital | $</t>
        </is>
      </c>
      <c r="B55" s="7" t="n">
        <v>10000</v>
      </c>
      <c r="C55" s="4" t="inlineStr">
        <is>
          <t xml:space="preserve"> </t>
        </is>
      </c>
      <c r="D55" s="4" t="inlineStr">
        <is>
          <t xml:space="preserve"> </t>
        </is>
      </c>
    </row>
    <row r="56">
      <c r="A56" s="4" t="inlineStr">
        <is>
          <t>Legal ownership (as a percent)</t>
        </is>
      </c>
      <c r="B56" s="12" t="n">
        <v>0.63</v>
      </c>
      <c r="C56" s="12" t="n">
        <v>0.63</v>
      </c>
      <c r="D56" s="12" t="n">
        <v>0.63</v>
      </c>
    </row>
    <row r="57">
      <c r="A57" s="4" t="inlineStr">
        <is>
          <t>Baotong E-logistics Technology Suzhou Limited</t>
        </is>
      </c>
      <c r="B57" s="4" t="inlineStr">
        <is>
          <t xml:space="preserve"> </t>
        </is>
      </c>
      <c r="C57" s="4" t="inlineStr">
        <is>
          <t xml:space="preserve"> </t>
        </is>
      </c>
      <c r="D57" s="4" t="inlineStr">
        <is>
          <t xml:space="preserve"> </t>
        </is>
      </c>
    </row>
    <row r="58">
      <c r="A58" s="3" t="inlineStr">
        <is>
          <t>Organization and Principal Activities</t>
        </is>
      </c>
      <c r="B58" s="4" t="inlineStr">
        <is>
          <t xml:space="preserve"> </t>
        </is>
      </c>
      <c r="C58" s="4" t="inlineStr">
        <is>
          <t xml:space="preserve"> </t>
        </is>
      </c>
      <c r="D58" s="4" t="inlineStr">
        <is>
          <t xml:space="preserve"> </t>
        </is>
      </c>
    </row>
    <row r="59">
      <c r="A59" s="4" t="inlineStr">
        <is>
          <t>Date of Incorporation/Acquisition</t>
        </is>
      </c>
      <c r="B59" s="4" t="inlineStr">
        <is>
          <t>Mar. 27,  2017</t>
        </is>
      </c>
      <c r="C59" s="4" t="inlineStr">
        <is>
          <t xml:space="preserve"> </t>
        </is>
      </c>
      <c r="D59" s="4" t="inlineStr">
        <is>
          <t xml:space="preserve"> </t>
        </is>
      </c>
    </row>
    <row r="60">
      <c r="A60" s="4" t="inlineStr">
        <is>
          <t>Place of Incorporation/Operation and legal status</t>
        </is>
      </c>
      <c r="B60" s="4" t="inlineStr">
        <is>
          <t>PRC/wholly foreign owned enterprise</t>
        </is>
      </c>
      <c r="C60" s="4" t="inlineStr">
        <is>
          <t xml:space="preserve"> </t>
        </is>
      </c>
      <c r="D60" s="4" t="inlineStr">
        <is>
          <t xml:space="preserve"> </t>
        </is>
      </c>
    </row>
    <row r="61">
      <c r="A61" s="4" t="inlineStr">
        <is>
          <t>Issued share capital/Paid in capital</t>
        </is>
      </c>
      <c r="B61" s="4" t="inlineStr">
        <is>
          <t xml:space="preserve"> </t>
        </is>
      </c>
      <c r="C61" s="6" t="n">
        <v>260252000</v>
      </c>
      <c r="D61" s="4" t="inlineStr">
        <is>
          <t xml:space="preserve"> </t>
        </is>
      </c>
    </row>
    <row r="62">
      <c r="A62" s="4" t="inlineStr">
        <is>
          <t>Legal ownership (as a percent)</t>
        </is>
      </c>
      <c r="B62" s="12" t="n">
        <v>0.63</v>
      </c>
      <c r="C62" s="12" t="n">
        <v>0.63</v>
      </c>
      <c r="D62" s="12" t="n">
        <v>0.63</v>
      </c>
    </row>
    <row r="63">
      <c r="A63" s="4" t="inlineStr">
        <is>
          <t>Shanghai Zunyi Business Consulting Ltd.</t>
        </is>
      </c>
      <c r="B63" s="4" t="inlineStr">
        <is>
          <t xml:space="preserve"> </t>
        </is>
      </c>
      <c r="C63" s="4" t="inlineStr">
        <is>
          <t xml:space="preserve"> </t>
        </is>
      </c>
      <c r="D63" s="4" t="inlineStr">
        <is>
          <t xml:space="preserve"> </t>
        </is>
      </c>
    </row>
    <row r="64">
      <c r="A64" s="3" t="inlineStr">
        <is>
          <t>Organization and Principal Activities</t>
        </is>
      </c>
      <c r="B64" s="4" t="inlineStr">
        <is>
          <t xml:space="preserve"> </t>
        </is>
      </c>
      <c r="C64" s="4" t="inlineStr">
        <is>
          <t xml:space="preserve"> </t>
        </is>
      </c>
      <c r="D64" s="4" t="inlineStr">
        <is>
          <t xml:space="preserve"> </t>
        </is>
      </c>
    </row>
    <row r="65">
      <c r="A65" s="4" t="inlineStr">
        <is>
          <t>Date of Incorporation/Acquisition</t>
        </is>
      </c>
      <c r="B65" s="4" t="inlineStr">
        <is>
          <t>Dec. 31,  2010</t>
        </is>
      </c>
      <c r="C65" s="4" t="inlineStr">
        <is>
          <t xml:space="preserve"> </t>
        </is>
      </c>
      <c r="D65" s="4" t="inlineStr">
        <is>
          <t xml:space="preserve"> </t>
        </is>
      </c>
    </row>
    <row r="66">
      <c r="A66" s="4" t="inlineStr">
        <is>
          <t>Place of Incorporation/Operation and legal status</t>
        </is>
      </c>
      <c r="B66" s="4" t="inlineStr">
        <is>
          <t>PRC/variable interest entity</t>
        </is>
      </c>
      <c r="C66" s="4" t="inlineStr">
        <is>
          <t xml:space="preserve"> </t>
        </is>
      </c>
      <c r="D66" s="4" t="inlineStr">
        <is>
          <t xml:space="preserve"> </t>
        </is>
      </c>
    </row>
    <row r="67">
      <c r="A67" s="4" t="inlineStr">
        <is>
          <t>Issued share capital/Paid in capital</t>
        </is>
      </c>
      <c r="B67" s="4" t="inlineStr">
        <is>
          <t xml:space="preserve"> </t>
        </is>
      </c>
      <c r="C67" s="6" t="n">
        <v>50000000</v>
      </c>
      <c r="D67" s="4" t="inlineStr">
        <is>
          <t xml:space="preserve"> </t>
        </is>
      </c>
    </row>
    <row r="68">
      <c r="A68" s="4" t="inlineStr">
        <is>
          <t>Baozun Brand Management Limited</t>
        </is>
      </c>
      <c r="B68" s="4" t="inlineStr">
        <is>
          <t xml:space="preserve"> </t>
        </is>
      </c>
      <c r="C68" s="4" t="inlineStr">
        <is>
          <t xml:space="preserve"> </t>
        </is>
      </c>
      <c r="D68" s="4" t="inlineStr">
        <is>
          <t xml:space="preserve"> </t>
        </is>
      </c>
    </row>
    <row r="69">
      <c r="A69" s="3" t="inlineStr">
        <is>
          <t>Organization and Principal Activities</t>
        </is>
      </c>
      <c r="B69" s="4" t="inlineStr">
        <is>
          <t xml:space="preserve"> </t>
        </is>
      </c>
      <c r="C69" s="4" t="inlineStr">
        <is>
          <t xml:space="preserve"> </t>
        </is>
      </c>
      <c r="D69" s="4" t="inlineStr">
        <is>
          <t xml:space="preserve"> </t>
        </is>
      </c>
    </row>
    <row r="70">
      <c r="A70" s="4" t="inlineStr">
        <is>
          <t>Date of Incorporation/Acquisition</t>
        </is>
      </c>
      <c r="B70" s="4" t="inlineStr">
        <is>
          <t>Oct.  07,  2022</t>
        </is>
      </c>
      <c r="C70" s="4" t="inlineStr">
        <is>
          <t xml:space="preserve"> </t>
        </is>
      </c>
      <c r="D70" s="4" t="inlineStr">
        <is>
          <t xml:space="preserve"> </t>
        </is>
      </c>
    </row>
    <row r="71">
      <c r="A71" s="4" t="inlineStr">
        <is>
          <t>Place of Incorporation/Operation and legal status</t>
        </is>
      </c>
      <c r="B71" s="4" t="inlineStr">
        <is>
          <t>HK</t>
        </is>
      </c>
      <c r="C71" s="4" t="inlineStr">
        <is>
          <t xml:space="preserve"> </t>
        </is>
      </c>
      <c r="D71" s="4" t="inlineStr">
        <is>
          <t xml:space="preserve"> </t>
        </is>
      </c>
    </row>
    <row r="72">
      <c r="A72" s="4" t="inlineStr">
        <is>
          <t>Issued share capital/Paid in capital</t>
        </is>
      </c>
      <c r="B72" s="4" t="inlineStr">
        <is>
          <t xml:space="preserve"> </t>
        </is>
      </c>
      <c r="C72" s="6" t="n">
        <v>100000000</v>
      </c>
      <c r="D72" s="4" t="inlineStr">
        <is>
          <t xml:space="preserve"> </t>
        </is>
      </c>
    </row>
    <row r="73">
      <c r="A73" s="4" t="inlineStr">
        <is>
          <t>Legal ownership (as a percent)</t>
        </is>
      </c>
      <c r="B73" s="12" t="n">
        <v>1</v>
      </c>
      <c r="C73" s="12" t="n">
        <v>1</v>
      </c>
      <c r="D73" s="12" t="n">
        <v>1</v>
      </c>
    </row>
    <row r="74">
      <c r="A74" s="4" t="inlineStr">
        <is>
          <t>White Horse Hongkong Holding Limited</t>
        </is>
      </c>
      <c r="B74" s="4" t="inlineStr">
        <is>
          <t xml:space="preserve"> </t>
        </is>
      </c>
      <c r="C74" s="4" t="inlineStr">
        <is>
          <t xml:space="preserve"> </t>
        </is>
      </c>
      <c r="D74" s="4" t="inlineStr">
        <is>
          <t xml:space="preserve"> </t>
        </is>
      </c>
    </row>
    <row r="75">
      <c r="A75" s="3" t="inlineStr">
        <is>
          <t>Organization and Principal Activities</t>
        </is>
      </c>
      <c r="B75" s="4" t="inlineStr">
        <is>
          <t xml:space="preserve"> </t>
        </is>
      </c>
      <c r="C75" s="4" t="inlineStr">
        <is>
          <t xml:space="preserve"> </t>
        </is>
      </c>
      <c r="D75" s="4" t="inlineStr">
        <is>
          <t xml:space="preserve"> </t>
        </is>
      </c>
    </row>
    <row r="76">
      <c r="A76" s="4" t="inlineStr">
        <is>
          <t>Date of Incorporation/Acquisition</t>
        </is>
      </c>
      <c r="B76" s="4" t="inlineStr">
        <is>
          <t>Nov.  08,  2022</t>
        </is>
      </c>
      <c r="C76" s="4" t="inlineStr">
        <is>
          <t xml:space="preserve"> </t>
        </is>
      </c>
      <c r="D76" s="4" t="inlineStr">
        <is>
          <t xml:space="preserve"> </t>
        </is>
      </c>
    </row>
    <row r="77">
      <c r="A77" s="4" t="inlineStr">
        <is>
          <t>Place of Incorporation/Operation and legal status</t>
        </is>
      </c>
      <c r="B77" s="4" t="inlineStr">
        <is>
          <t>HK</t>
        </is>
      </c>
      <c r="C77" s="4" t="inlineStr">
        <is>
          <t xml:space="preserve"> </t>
        </is>
      </c>
      <c r="D77" s="4" t="inlineStr">
        <is>
          <t xml:space="preserve"> </t>
        </is>
      </c>
    </row>
    <row r="78">
      <c r="A78" s="4" t="inlineStr">
        <is>
          <t>Issued share capital/Paid in capital</t>
        </is>
      </c>
      <c r="B78" s="4" t="inlineStr">
        <is>
          <t xml:space="preserve"> </t>
        </is>
      </c>
      <c r="C78" s="6" t="n">
        <v>10000000</v>
      </c>
      <c r="D78" s="4" t="inlineStr">
        <is>
          <t xml:space="preserve"> </t>
        </is>
      </c>
    </row>
    <row r="79">
      <c r="A79" s="4" t="inlineStr">
        <is>
          <t>Legal ownership (as a percent)</t>
        </is>
      </c>
      <c r="B79" s="12" t="n">
        <v>1</v>
      </c>
      <c r="C79" s="12" t="n">
        <v>1</v>
      </c>
      <c r="D79" s="12" t="n">
        <v>1</v>
      </c>
    </row>
    <row r="80">
      <c r="A80" s="4" t="inlineStr">
        <is>
          <t>Gap (Shanghai) Commercial Co., Ltd.</t>
        </is>
      </c>
      <c r="B80" s="4" t="inlineStr">
        <is>
          <t xml:space="preserve"> </t>
        </is>
      </c>
      <c r="C80" s="4" t="inlineStr">
        <is>
          <t xml:space="preserve"> </t>
        </is>
      </c>
      <c r="D80" s="4" t="inlineStr">
        <is>
          <t xml:space="preserve"> </t>
        </is>
      </c>
    </row>
    <row r="81">
      <c r="A81" s="3" t="inlineStr">
        <is>
          <t>Organization and Principal Activities</t>
        </is>
      </c>
      <c r="B81" s="4" t="inlineStr">
        <is>
          <t xml:space="preserve"> </t>
        </is>
      </c>
      <c r="C81" s="4" t="inlineStr">
        <is>
          <t xml:space="preserve"> </t>
        </is>
      </c>
      <c r="D81" s="4" t="inlineStr">
        <is>
          <t xml:space="preserve"> </t>
        </is>
      </c>
    </row>
    <row r="82">
      <c r="A82" s="4" t="inlineStr">
        <is>
          <t>Date of Incorporation/Acquisition</t>
        </is>
      </c>
      <c r="B82" s="4" t="inlineStr">
        <is>
          <t>Jan. 31,  2023</t>
        </is>
      </c>
      <c r="C82" s="4" t="inlineStr">
        <is>
          <t xml:space="preserve"> </t>
        </is>
      </c>
      <c r="D82" s="4" t="inlineStr">
        <is>
          <t xml:space="preserve"> </t>
        </is>
      </c>
    </row>
    <row r="83">
      <c r="A83" s="4" t="inlineStr">
        <is>
          <t>Place of Incorporation/Operation and legal status</t>
        </is>
      </c>
      <c r="B83" s="4" t="inlineStr">
        <is>
          <t>PRC</t>
        </is>
      </c>
      <c r="C83" s="4" t="inlineStr">
        <is>
          <t xml:space="preserve"> </t>
        </is>
      </c>
      <c r="D83" s="4" t="inlineStr">
        <is>
          <t xml:space="preserve"> </t>
        </is>
      </c>
    </row>
    <row r="84">
      <c r="A84" s="4" t="inlineStr">
        <is>
          <t>Issued share capital/Paid in capital | $</t>
        </is>
      </c>
      <c r="B84" s="4" t="inlineStr">
        <is>
          <t xml:space="preserve"> </t>
        </is>
      </c>
      <c r="C84" s="4" t="inlineStr">
        <is>
          <t xml:space="preserve"> </t>
        </is>
      </c>
      <c r="D84" s="7" t="n">
        <v>257551995000</v>
      </c>
    </row>
    <row r="85">
      <c r="A85" s="4" t="inlineStr">
        <is>
          <t>Legal ownership (as a percent)</t>
        </is>
      </c>
      <c r="B85" s="12" t="n">
        <v>1</v>
      </c>
      <c r="C85" s="12" t="n">
        <v>1</v>
      </c>
      <c r="D85" s="12" t="n">
        <v>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Schedule of Consolidated Balances and Transac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2149531</v>
      </c>
      <c r="C4" s="4" t="inlineStr">
        <is>
          <t xml:space="preserve"> </t>
        </is>
      </c>
      <c r="D4" s="6" t="n">
        <v>2144020</v>
      </c>
      <c r="E4" s="6" t="n">
        <v>4606545</v>
      </c>
      <c r="F4" s="7" t="n">
        <v>302755</v>
      </c>
    </row>
    <row r="5">
      <c r="A5" s="4" t="inlineStr">
        <is>
          <t>Accounts receivable, net</t>
        </is>
      </c>
      <c r="B5" s="5" t="n">
        <v>2184729</v>
      </c>
      <c r="C5" s="4" t="inlineStr">
        <is>
          <t xml:space="preserve"> </t>
        </is>
      </c>
      <c r="D5" s="5" t="n">
        <v>2292678</v>
      </c>
      <c r="E5" s="4" t="inlineStr">
        <is>
          <t xml:space="preserve"> </t>
        </is>
      </c>
      <c r="F5" s="5" t="n">
        <v>307712</v>
      </c>
    </row>
    <row r="6">
      <c r="A6" s="4" t="inlineStr">
        <is>
          <t>Inventories</t>
        </is>
      </c>
      <c r="B6" s="5" t="n">
        <v>1045116</v>
      </c>
      <c r="C6" s="4" t="inlineStr">
        <is>
          <t xml:space="preserve"> </t>
        </is>
      </c>
      <c r="D6" s="5" t="n">
        <v>942997</v>
      </c>
      <c r="E6" s="4" t="inlineStr">
        <is>
          <t xml:space="preserve"> </t>
        </is>
      </c>
      <c r="F6" s="5" t="n">
        <v>147202</v>
      </c>
    </row>
    <row r="7">
      <c r="A7" s="4" t="inlineStr">
        <is>
          <t>Advance to suppliers</t>
        </is>
      </c>
      <c r="B7" s="5" t="n">
        <v>311111</v>
      </c>
      <c r="C7" s="4" t="inlineStr">
        <is>
          <t xml:space="preserve"> </t>
        </is>
      </c>
      <c r="D7" s="5" t="n">
        <v>372612</v>
      </c>
      <c r="E7" s="4" t="inlineStr">
        <is>
          <t xml:space="preserve"> </t>
        </is>
      </c>
      <c r="F7" s="5" t="n">
        <v>43819</v>
      </c>
    </row>
    <row r="8">
      <c r="A8" s="4" t="inlineStr">
        <is>
          <t>Amounts due from related parties</t>
        </is>
      </c>
      <c r="B8" s="5" t="n">
        <v>86661</v>
      </c>
      <c r="C8" s="4" t="inlineStr">
        <is>
          <t xml:space="preserve"> </t>
        </is>
      </c>
      <c r="D8" s="5" t="n">
        <v>93270</v>
      </c>
      <c r="E8" s="4" t="inlineStr">
        <is>
          <t xml:space="preserve"> </t>
        </is>
      </c>
      <c r="F8" s="5" t="n">
        <v>12206</v>
      </c>
    </row>
    <row r="9">
      <c r="A9" s="4" t="inlineStr">
        <is>
          <t>Prepayments and other current assets</t>
        </is>
      </c>
      <c r="B9" s="5" t="n">
        <v>590350</v>
      </c>
      <c r="C9" s="4" t="inlineStr">
        <is>
          <t xml:space="preserve"> </t>
        </is>
      </c>
      <c r="D9" s="5" t="n">
        <v>554415</v>
      </c>
      <c r="E9" s="4" t="inlineStr">
        <is>
          <t xml:space="preserve"> </t>
        </is>
      </c>
      <c r="F9" s="5" t="n">
        <v>83149</v>
      </c>
    </row>
    <row r="10">
      <c r="A10" s="4" t="inlineStr">
        <is>
          <t>Property and equipment, net</t>
        </is>
      </c>
      <c r="B10" s="5" t="n">
        <v>851151</v>
      </c>
      <c r="C10" s="4" t="inlineStr">
        <is>
          <t xml:space="preserve"> </t>
        </is>
      </c>
      <c r="D10" s="5" t="n">
        <v>694446</v>
      </c>
      <c r="E10" s="4" t="inlineStr">
        <is>
          <t xml:space="preserve"> </t>
        </is>
      </c>
      <c r="F10" s="5" t="n">
        <v>119882</v>
      </c>
    </row>
    <row r="11">
      <c r="A11" s="4" t="inlineStr">
        <is>
          <t>Intangible assets, net</t>
        </is>
      </c>
      <c r="B11" s="5" t="n">
        <v>306420</v>
      </c>
      <c r="C11" s="4" t="inlineStr">
        <is>
          <t xml:space="preserve"> </t>
        </is>
      </c>
      <c r="D11" s="5" t="n">
        <v>310724</v>
      </c>
      <c r="E11" s="4" t="inlineStr">
        <is>
          <t xml:space="preserve"> </t>
        </is>
      </c>
      <c r="F11" s="5" t="n">
        <v>43158</v>
      </c>
    </row>
    <row r="12">
      <c r="A12" s="4" t="inlineStr">
        <is>
          <t>TOTAL ASSETS</t>
        </is>
      </c>
      <c r="B12" s="5" t="n">
        <v>10474476</v>
      </c>
      <c r="C12" s="4" t="inlineStr">
        <is>
          <t xml:space="preserve"> </t>
        </is>
      </c>
      <c r="D12" s="5" t="n">
        <v>10122470</v>
      </c>
      <c r="E12" s="4" t="inlineStr">
        <is>
          <t xml:space="preserve"> </t>
        </is>
      </c>
      <c r="F12" s="5" t="n">
        <v>1475299</v>
      </c>
    </row>
    <row r="13">
      <c r="A13" s="4" t="inlineStr">
        <is>
          <t>Accounts payable</t>
        </is>
      </c>
      <c r="B13" s="5" t="n">
        <v>563562</v>
      </c>
      <c r="C13" s="4" t="inlineStr">
        <is>
          <t xml:space="preserve"> </t>
        </is>
      </c>
      <c r="D13" s="5" t="n">
        <v>474732</v>
      </c>
      <c r="E13" s="4" t="inlineStr">
        <is>
          <t xml:space="preserve"> </t>
        </is>
      </c>
      <c r="F13" s="5" t="n">
        <v>79376</v>
      </c>
    </row>
    <row r="14">
      <c r="A14" s="4" t="inlineStr">
        <is>
          <t>Other current liabilities</t>
        </is>
      </c>
      <c r="B14" s="5" t="n">
        <v>32118</v>
      </c>
      <c r="C14" s="4" t="inlineStr">
        <is>
          <t xml:space="preserve"> </t>
        </is>
      </c>
      <c r="D14" s="5" t="n">
        <v>30434</v>
      </c>
      <c r="E14" s="4" t="inlineStr">
        <is>
          <t xml:space="preserve"> </t>
        </is>
      </c>
      <c r="F14" s="5" t="n">
        <v>4524</v>
      </c>
    </row>
    <row r="15">
      <c r="A15" s="4" t="inlineStr">
        <is>
          <t>Income tax payables</t>
        </is>
      </c>
      <c r="B15" s="5" t="n">
        <v>18768</v>
      </c>
      <c r="C15" s="4" t="inlineStr">
        <is>
          <t xml:space="preserve"> </t>
        </is>
      </c>
      <c r="D15" s="5" t="n">
        <v>46828</v>
      </c>
      <c r="E15" s="4" t="inlineStr">
        <is>
          <t xml:space="preserve"> </t>
        </is>
      </c>
      <c r="F15" s="5" t="n">
        <v>2643</v>
      </c>
    </row>
    <row r="16">
      <c r="A16" s="4" t="inlineStr">
        <is>
          <t>Accrued expenses and other current liabilities</t>
        </is>
      </c>
      <c r="B16" s="5" t="n">
        <v>1188179</v>
      </c>
      <c r="C16" s="4" t="inlineStr">
        <is>
          <t xml:space="preserve"> </t>
        </is>
      </c>
      <c r="D16" s="5" t="n">
        <v>1025540</v>
      </c>
      <c r="E16" s="4" t="inlineStr">
        <is>
          <t xml:space="preserve"> </t>
        </is>
      </c>
      <c r="F16" s="5" t="n">
        <v>167350</v>
      </c>
    </row>
    <row r="17">
      <c r="A17" s="4" t="inlineStr">
        <is>
          <t>Total liabilities</t>
        </is>
      </c>
      <c r="B17" s="5" t="n">
        <v>4622740</v>
      </c>
      <c r="C17" s="4" t="inlineStr">
        <is>
          <t xml:space="preserve"> </t>
        </is>
      </c>
      <c r="D17" s="5" t="n">
        <v>4446132</v>
      </c>
      <c r="E17" s="4" t="inlineStr">
        <is>
          <t xml:space="preserve"> </t>
        </is>
      </c>
      <c r="F17" s="7" t="n">
        <v>651097</v>
      </c>
    </row>
    <row r="18">
      <c r="A18" s="4" t="inlineStr">
        <is>
          <t>Net revenues</t>
        </is>
      </c>
      <c r="B18" s="5" t="n">
        <v>8812013</v>
      </c>
      <c r="C18" s="7" t="n">
        <v>1241146</v>
      </c>
      <c r="D18" s="5" t="n">
        <v>8400631</v>
      </c>
      <c r="E18" s="5" t="n">
        <v>9396256</v>
      </c>
      <c r="F18" s="4" t="inlineStr">
        <is>
          <t xml:space="preserve"> </t>
        </is>
      </c>
    </row>
    <row r="19">
      <c r="A19" s="4" t="inlineStr">
        <is>
          <t>Operating expenses</t>
        </is>
      </c>
      <c r="B19" s="5" t="n">
        <v>9018393</v>
      </c>
      <c r="C19" s="5" t="n">
        <v>1270214</v>
      </c>
      <c r="D19" s="5" t="n">
        <v>8367344</v>
      </c>
      <c r="E19" s="5" t="n">
        <v>9389235</v>
      </c>
      <c r="F19" s="4" t="inlineStr">
        <is>
          <t xml:space="preserve"> </t>
        </is>
      </c>
    </row>
    <row r="20">
      <c r="A20" s="4" t="inlineStr">
        <is>
          <t>Net loss</t>
        </is>
      </c>
      <c r="B20" s="5" t="n">
        <v>-222776</v>
      </c>
      <c r="C20" s="5" t="n">
        <v>-31377</v>
      </c>
      <c r="D20" s="5" t="n">
        <v>-610374</v>
      </c>
      <c r="E20" s="5" t="n">
        <v>-205963</v>
      </c>
      <c r="F20" s="4" t="inlineStr">
        <is>
          <t xml:space="preserve"> </t>
        </is>
      </c>
    </row>
    <row r="21">
      <c r="A21" s="4" t="inlineStr">
        <is>
          <t>Net cash provided by operating activities</t>
        </is>
      </c>
      <c r="B21" s="5" t="n">
        <v>448255</v>
      </c>
      <c r="C21" s="5" t="n">
        <v>63135</v>
      </c>
      <c r="D21" s="5" t="n">
        <v>382605</v>
      </c>
      <c r="E21" s="5" t="n">
        <v>-96107</v>
      </c>
      <c r="F21" s="4" t="inlineStr">
        <is>
          <t xml:space="preserve"> </t>
        </is>
      </c>
    </row>
    <row r="22">
      <c r="A22" s="4" t="inlineStr">
        <is>
          <t>Net cash used in investing activities</t>
        </is>
      </c>
      <c r="B22" s="5" t="n">
        <v>-340372</v>
      </c>
      <c r="C22" s="5" t="n">
        <v>-47939</v>
      </c>
      <c r="D22" s="5" t="n">
        <v>-1306661</v>
      </c>
      <c r="E22" s="5" t="n">
        <v>375820</v>
      </c>
      <c r="F22" s="4" t="inlineStr">
        <is>
          <t xml:space="preserve"> </t>
        </is>
      </c>
    </row>
    <row r="23">
      <c r="A23" s="4" t="inlineStr">
        <is>
          <t>Net cash used in financing activities</t>
        </is>
      </c>
      <c r="B23" s="5" t="n">
        <v>-8033</v>
      </c>
      <c r="C23" s="7" t="n">
        <v>-1132</v>
      </c>
      <c r="D23" s="5" t="n">
        <v>-1650402</v>
      </c>
      <c r="E23" s="5" t="n">
        <v>749953</v>
      </c>
      <c r="F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5" t="n">
        <v>113288</v>
      </c>
      <c r="C26" s="4" t="inlineStr">
        <is>
          <t xml:space="preserve"> </t>
        </is>
      </c>
      <c r="D26" s="5" t="n">
        <v>133758</v>
      </c>
      <c r="E26" s="5" t="n">
        <v>95821</v>
      </c>
      <c r="F26" s="4" t="inlineStr">
        <is>
          <t xml:space="preserve"> </t>
        </is>
      </c>
    </row>
    <row r="27">
      <c r="A27" s="4" t="inlineStr">
        <is>
          <t>VI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t>
        </is>
      </c>
      <c r="B29" s="5" t="n">
        <v>76866</v>
      </c>
      <c r="C29" s="4" t="inlineStr">
        <is>
          <t xml:space="preserve"> </t>
        </is>
      </c>
      <c r="D29" s="5" t="n">
        <v>44076</v>
      </c>
      <c r="E29" s="4" t="inlineStr">
        <is>
          <t xml:space="preserve"> </t>
        </is>
      </c>
      <c r="F29" s="4" t="inlineStr">
        <is>
          <t xml:space="preserve"> </t>
        </is>
      </c>
    </row>
    <row r="30">
      <c r="A30" s="4" t="inlineStr">
        <is>
          <t>Accounts receivable, net</t>
        </is>
      </c>
      <c r="B30" s="5" t="n">
        <v>179983</v>
      </c>
      <c r="C30" s="4" t="inlineStr">
        <is>
          <t xml:space="preserve"> </t>
        </is>
      </c>
      <c r="D30" s="5" t="n">
        <v>220229</v>
      </c>
      <c r="E30" s="4" t="inlineStr">
        <is>
          <t xml:space="preserve"> </t>
        </is>
      </c>
      <c r="F30" s="4" t="inlineStr">
        <is>
          <t xml:space="preserve"> </t>
        </is>
      </c>
    </row>
    <row r="31">
      <c r="A31" s="4" t="inlineStr">
        <is>
          <t>Inventories</t>
        </is>
      </c>
      <c r="B31" s="5" t="n">
        <v>106</v>
      </c>
      <c r="C31" s="4" t="inlineStr">
        <is>
          <t xml:space="preserve"> </t>
        </is>
      </c>
      <c r="D31" s="5" t="n">
        <v>160</v>
      </c>
      <c r="E31" s="4" t="inlineStr">
        <is>
          <t xml:space="preserve"> </t>
        </is>
      </c>
      <c r="F31" s="4" t="inlineStr">
        <is>
          <t xml:space="preserve"> </t>
        </is>
      </c>
    </row>
    <row r="32">
      <c r="A32" s="4" t="inlineStr">
        <is>
          <t>Advance to suppliers</t>
        </is>
      </c>
      <c r="B32" s="5" t="n">
        <v>4079</v>
      </c>
      <c r="C32" s="4" t="inlineStr">
        <is>
          <t xml:space="preserve"> </t>
        </is>
      </c>
      <c r="D32" s="5" t="n">
        <v>2041</v>
      </c>
      <c r="E32" s="4" t="inlineStr">
        <is>
          <t xml:space="preserve"> </t>
        </is>
      </c>
      <c r="F32" s="4" t="inlineStr">
        <is>
          <t xml:space="preserve"> </t>
        </is>
      </c>
    </row>
    <row r="33">
      <c r="A33" s="4" t="inlineStr">
        <is>
          <t>Amounts due from related parties</t>
        </is>
      </c>
      <c r="B33" s="5" t="n">
        <v>5</v>
      </c>
      <c r="C33" s="4" t="inlineStr">
        <is>
          <t xml:space="preserve"> </t>
        </is>
      </c>
      <c r="D33" s="5" t="n">
        <v>3</v>
      </c>
      <c r="E33" s="4" t="inlineStr">
        <is>
          <t xml:space="preserve"> </t>
        </is>
      </c>
      <c r="F33" s="4" t="inlineStr">
        <is>
          <t xml:space="preserve"> </t>
        </is>
      </c>
    </row>
    <row r="34">
      <c r="A34" s="4" t="inlineStr">
        <is>
          <t>Prepayments and other current assets</t>
        </is>
      </c>
      <c r="B34" s="5" t="n">
        <v>2923</v>
      </c>
      <c r="C34" s="4" t="inlineStr">
        <is>
          <t xml:space="preserve"> </t>
        </is>
      </c>
      <c r="D34" s="5" t="n">
        <v>1632</v>
      </c>
      <c r="E34" s="4" t="inlineStr">
        <is>
          <t xml:space="preserve"> </t>
        </is>
      </c>
      <c r="F34" s="4" t="inlineStr">
        <is>
          <t xml:space="preserve"> </t>
        </is>
      </c>
    </row>
    <row r="35">
      <c r="A35" s="4" t="inlineStr">
        <is>
          <t>Property and equipment, net</t>
        </is>
      </c>
      <c r="B35" s="5" t="n">
        <v>1365</v>
      </c>
      <c r="C35" s="4" t="inlineStr">
        <is>
          <t xml:space="preserve"> </t>
        </is>
      </c>
      <c r="D35" s="5" t="n">
        <v>1495</v>
      </c>
      <c r="E35" s="4" t="inlineStr">
        <is>
          <t xml:space="preserve"> </t>
        </is>
      </c>
      <c r="F35" s="4" t="inlineStr">
        <is>
          <t xml:space="preserve"> </t>
        </is>
      </c>
    </row>
    <row r="36">
      <c r="A36" s="4" t="inlineStr">
        <is>
          <t>Intangible assets, net</t>
        </is>
      </c>
      <c r="B36" s="5" t="n">
        <v>19076</v>
      </c>
      <c r="C36" s="4" t="inlineStr">
        <is>
          <t xml:space="preserve"> </t>
        </is>
      </c>
      <c r="D36" s="5" t="n">
        <v>38126</v>
      </c>
      <c r="E36" s="4" t="inlineStr">
        <is>
          <t xml:space="preserve"> </t>
        </is>
      </c>
      <c r="F36" s="4" t="inlineStr">
        <is>
          <t xml:space="preserve"> </t>
        </is>
      </c>
    </row>
    <row r="37">
      <c r="A37" s="4" t="inlineStr">
        <is>
          <t>TOTAL ASSETS</t>
        </is>
      </c>
      <c r="B37" s="5" t="n">
        <v>284403</v>
      </c>
      <c r="C37" s="4" t="inlineStr">
        <is>
          <t xml:space="preserve"> </t>
        </is>
      </c>
      <c r="D37" s="5" t="n">
        <v>307762</v>
      </c>
      <c r="E37" s="4" t="inlineStr">
        <is>
          <t xml:space="preserve"> </t>
        </is>
      </c>
      <c r="F37" s="4" t="inlineStr">
        <is>
          <t xml:space="preserve"> </t>
        </is>
      </c>
    </row>
    <row r="38">
      <c r="A38" s="4" t="inlineStr">
        <is>
          <t>Accounts payable</t>
        </is>
      </c>
      <c r="B38" s="5" t="n">
        <v>3916</v>
      </c>
      <c r="C38" s="4" t="inlineStr">
        <is>
          <t xml:space="preserve"> </t>
        </is>
      </c>
      <c r="D38" s="5" t="n">
        <v>19469</v>
      </c>
      <c r="E38" s="4" t="inlineStr">
        <is>
          <t xml:space="preserve"> </t>
        </is>
      </c>
      <c r="F38" s="4" t="inlineStr">
        <is>
          <t xml:space="preserve"> </t>
        </is>
      </c>
    </row>
    <row r="39">
      <c r="A39" s="4" t="inlineStr">
        <is>
          <t>Income tax payables</t>
        </is>
      </c>
      <c r="B39" s="5" t="n">
        <v>3300</v>
      </c>
      <c r="C39" s="4" t="inlineStr">
        <is>
          <t xml:space="preserve"> </t>
        </is>
      </c>
      <c r="D39" s="5" t="n">
        <v>959</v>
      </c>
      <c r="E39" s="4" t="inlineStr">
        <is>
          <t xml:space="preserve"> </t>
        </is>
      </c>
      <c r="F39" s="4" t="inlineStr">
        <is>
          <t xml:space="preserve"> </t>
        </is>
      </c>
    </row>
    <row r="40">
      <c r="A40" s="4" t="inlineStr">
        <is>
          <t>Accrued expenses and other current liabilities</t>
        </is>
      </c>
      <c r="B40" s="5" t="n">
        <v>36844</v>
      </c>
      <c r="C40" s="4" t="inlineStr">
        <is>
          <t xml:space="preserve"> </t>
        </is>
      </c>
      <c r="D40" s="5" t="n">
        <v>81374</v>
      </c>
      <c r="E40" s="4" t="inlineStr">
        <is>
          <t xml:space="preserve"> </t>
        </is>
      </c>
      <c r="F40" s="4" t="inlineStr">
        <is>
          <t xml:space="preserve"> </t>
        </is>
      </c>
    </row>
    <row r="41">
      <c r="A41" s="4" t="inlineStr">
        <is>
          <t>Total liabilities</t>
        </is>
      </c>
      <c r="B41" s="5" t="n">
        <v>44063</v>
      </c>
      <c r="C41" s="4" t="inlineStr">
        <is>
          <t xml:space="preserve"> </t>
        </is>
      </c>
      <c r="D41" s="5" t="n">
        <v>117529</v>
      </c>
      <c r="E41" s="4" t="inlineStr">
        <is>
          <t xml:space="preserve"> </t>
        </is>
      </c>
      <c r="F41" s="4" t="inlineStr">
        <is>
          <t xml:space="preserve"> </t>
        </is>
      </c>
    </row>
    <row r="42">
      <c r="A42" s="4" t="inlineStr">
        <is>
          <t>Net revenues</t>
        </is>
      </c>
      <c r="B42" s="5" t="n">
        <v>548439</v>
      </c>
      <c r="C42" s="4" t="inlineStr">
        <is>
          <t xml:space="preserve"> </t>
        </is>
      </c>
      <c r="D42" s="5" t="n">
        <v>572360</v>
      </c>
      <c r="E42" s="5" t="n">
        <v>748214</v>
      </c>
      <c r="F42" s="4" t="inlineStr">
        <is>
          <t xml:space="preserve"> </t>
        </is>
      </c>
    </row>
    <row r="43">
      <c r="A43" s="4" t="inlineStr">
        <is>
          <t>Net loss</t>
        </is>
      </c>
      <c r="B43" s="5" t="n">
        <v>431026</v>
      </c>
      <c r="C43" s="4" t="inlineStr">
        <is>
          <t xml:space="preserve"> </t>
        </is>
      </c>
      <c r="D43" s="5" t="n">
        <v>433204</v>
      </c>
      <c r="E43" s="5" t="n">
        <v>575519</v>
      </c>
      <c r="F43" s="4" t="inlineStr">
        <is>
          <t xml:space="preserve"> </t>
        </is>
      </c>
    </row>
    <row r="44">
      <c r="A44" s="4" t="inlineStr">
        <is>
          <t>Net cash provided by operating activities</t>
        </is>
      </c>
      <c r="B44" s="5" t="n">
        <v>530391</v>
      </c>
      <c r="C44" s="4" t="inlineStr">
        <is>
          <t xml:space="preserve"> </t>
        </is>
      </c>
      <c r="D44" s="5" t="n">
        <v>183899</v>
      </c>
      <c r="E44" s="5" t="n">
        <v>750309</v>
      </c>
      <c r="F44" s="4" t="inlineStr">
        <is>
          <t xml:space="preserve"> </t>
        </is>
      </c>
    </row>
    <row r="45">
      <c r="A45" s="4" t="inlineStr">
        <is>
          <t>Net cash used in investing activities</t>
        </is>
      </c>
      <c r="B45" s="5" t="n">
        <v>-2504</v>
      </c>
      <c r="C45" s="4" t="inlineStr">
        <is>
          <t xml:space="preserve"> </t>
        </is>
      </c>
      <c r="D45" s="5" t="n">
        <v>-4053</v>
      </c>
      <c r="E45" s="6" t="n">
        <v>-10246</v>
      </c>
      <c r="F45" s="4" t="inlineStr">
        <is>
          <t xml:space="preserve"> </t>
        </is>
      </c>
    </row>
    <row r="46">
      <c r="A46" s="4" t="inlineStr">
        <is>
          <t>VIE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current liabilities</t>
        </is>
      </c>
      <c r="B48" s="6" t="n">
        <v>3</v>
      </c>
      <c r="C48" s="4" t="inlineStr">
        <is>
          <t xml:space="preserve"> </t>
        </is>
      </c>
      <c r="D48" s="6" t="n">
        <v>15727</v>
      </c>
      <c r="E48" s="4" t="inlineStr">
        <is>
          <t xml:space="preserve"> </t>
        </is>
      </c>
      <c r="F48"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OMPREHENSIVE INCOM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Net loss</t>
        </is>
      </c>
      <c r="B4" s="6" t="n">
        <v>-222776</v>
      </c>
      <c r="C4" s="7" t="n">
        <v>-31377</v>
      </c>
      <c r="D4" s="6" t="n">
        <v>-610374</v>
      </c>
      <c r="E4" s="6" t="n">
        <v>-205963</v>
      </c>
    </row>
    <row r="5">
      <c r="A5" s="3" t="inlineStr">
        <is>
          <t>Other comprehensive (loss)/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573</v>
      </c>
      <c r="C6" s="5" t="n">
        <v>2334</v>
      </c>
      <c r="D6" s="5" t="n">
        <v>118281</v>
      </c>
      <c r="E6" s="5" t="n">
        <v>-53847</v>
      </c>
    </row>
    <row r="7">
      <c r="A7" s="4" t="inlineStr">
        <is>
          <t>Comprehensive loss</t>
        </is>
      </c>
      <c r="B7" s="5" t="n">
        <v>-206203</v>
      </c>
      <c r="C7" s="5" t="n">
        <v>-29043</v>
      </c>
      <c r="D7" s="5" t="n">
        <v>-492093</v>
      </c>
      <c r="E7" s="5" t="n">
        <v>-259810</v>
      </c>
    </row>
    <row r="8">
      <c r="A8" s="4" t="inlineStr">
        <is>
          <t>Total comprehensive (income) loss attributable to non-controlling interests</t>
        </is>
      </c>
      <c r="B8" s="5" t="n">
        <v>-9677</v>
      </c>
      <c r="C8" s="5" t="n">
        <v>-1363</v>
      </c>
      <c r="D8" s="5" t="n">
        <v>843</v>
      </c>
      <c r="E8" s="5" t="n">
        <v>-1505</v>
      </c>
    </row>
    <row r="9">
      <c r="A9" s="4" t="inlineStr">
        <is>
          <t>Total comprehensive income attributable to redeemable non-controlling interests</t>
        </is>
      </c>
      <c r="B9" s="5" t="n">
        <v>-45969</v>
      </c>
      <c r="C9" s="5" t="n">
        <v>-6475</v>
      </c>
      <c r="D9" s="5" t="n">
        <v>-43759</v>
      </c>
      <c r="E9" s="5" t="n">
        <v>-12362</v>
      </c>
    </row>
    <row r="10">
      <c r="A10" s="4" t="inlineStr">
        <is>
          <t>Total comprehensive loss attributable to ordinary shareholders of Baozun Inc.</t>
        </is>
      </c>
      <c r="B10" s="6" t="n">
        <v>-261849</v>
      </c>
      <c r="C10" s="7" t="n">
        <v>-36881</v>
      </c>
      <c r="D10" s="6" t="n">
        <v>-535009</v>
      </c>
      <c r="E10" s="6" t="n">
        <v>-27367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Schedule of Fair value on a recurring and non-recurring basi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 readily determinable fair value</t>
        </is>
      </c>
      <c r="B4" s="6" t="n">
        <v>44260</v>
      </c>
      <c r="C4" s="4" t="inlineStr">
        <is>
          <t xml:space="preserve"> </t>
        </is>
      </c>
      <c r="D4" s="6" t="n">
        <v>112115</v>
      </c>
      <c r="E4" s="4" t="inlineStr">
        <is>
          <t xml:space="preserve"> </t>
        </is>
      </c>
      <c r="F4" s="4" t="inlineStr">
        <is>
          <t xml:space="preserve"> </t>
        </is>
      </c>
    </row>
    <row r="5">
      <c r="A5" s="4" t="inlineStr">
        <is>
          <t>Derivative liabilities</t>
        </is>
      </c>
      <c r="B5" s="4" t="inlineStr">
        <is>
          <t xml:space="preserve"> </t>
        </is>
      </c>
      <c r="C5" s="4" t="inlineStr">
        <is>
          <t xml:space="preserve"> </t>
        </is>
      </c>
      <c r="D5" s="5" t="n">
        <v>364800</v>
      </c>
      <c r="E5" s="4" t="inlineStr">
        <is>
          <t xml:space="preserve"> </t>
        </is>
      </c>
      <c r="F5" s="7" t="n">
        <v>52800</v>
      </c>
    </row>
    <row r="6">
      <c r="A6" s="4" t="inlineStr">
        <is>
          <t>Goodwill</t>
        </is>
      </c>
      <c r="B6" s="5" t="n">
        <v>35212</v>
      </c>
      <c r="C6" s="7" t="n">
        <v>4960</v>
      </c>
      <c r="D6" s="5" t="n">
        <v>13155</v>
      </c>
      <c r="E6" s="6" t="n">
        <v>0</v>
      </c>
      <c r="F6" s="4" t="inlineStr">
        <is>
          <t xml:space="preserve"> </t>
        </is>
      </c>
    </row>
    <row r="7">
      <c r="A7" s="4" t="inlineStr">
        <is>
          <t>Short-term investments pledged</t>
        </is>
      </c>
      <c r="B7" s="5" t="n">
        <v>180000</v>
      </c>
      <c r="C7" s="4" t="inlineStr">
        <is>
          <t xml:space="preserve"> </t>
        </is>
      </c>
      <c r="D7" s="4" t="inlineStr">
        <is>
          <t xml:space="preserve"> </t>
        </is>
      </c>
      <c r="E7" s="4" t="inlineStr">
        <is>
          <t xml:space="preserve"> </t>
        </is>
      </c>
      <c r="F7" s="4" t="inlineStr">
        <is>
          <t xml:space="preserve"> </t>
        </is>
      </c>
    </row>
    <row r="8">
      <c r="A8" s="4" t="inlineStr">
        <is>
          <t>Recurring | Quoted Prices in Active Markets for Identical Assets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ecurities with readily determinable fair value</t>
        </is>
      </c>
      <c r="B10" s="5" t="n">
        <v>44260</v>
      </c>
      <c r="C10" s="4" t="inlineStr">
        <is>
          <t xml:space="preserve"> </t>
        </is>
      </c>
      <c r="D10" s="5" t="n">
        <v>112115</v>
      </c>
      <c r="E10" s="4" t="inlineStr">
        <is>
          <t xml:space="preserve"> </t>
        </is>
      </c>
      <c r="F10" s="4" t="inlineStr">
        <is>
          <t xml:space="preserve"> </t>
        </is>
      </c>
    </row>
    <row r="11">
      <c r="A11" s="4" t="inlineStr">
        <is>
          <t>Recurring | Significant Unobservable Inputs (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t>
        </is>
      </c>
      <c r="B13" s="4" t="inlineStr">
        <is>
          <t xml:space="preserve"> </t>
        </is>
      </c>
      <c r="C13" s="4" t="inlineStr">
        <is>
          <t xml:space="preserve"> </t>
        </is>
      </c>
      <c r="D13" s="5" t="n">
        <v>364758</v>
      </c>
      <c r="E13" s="4" t="inlineStr">
        <is>
          <t xml:space="preserve"> </t>
        </is>
      </c>
      <c r="F13" s="4" t="inlineStr">
        <is>
          <t xml:space="preserve"> </t>
        </is>
      </c>
    </row>
    <row r="14">
      <c r="A14" s="4" t="inlineStr">
        <is>
          <t>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securities with readily determinable fair value</t>
        </is>
      </c>
      <c r="B16" s="4" t="inlineStr">
        <is>
          <t xml:space="preserve"> </t>
        </is>
      </c>
      <c r="C16" s="4" t="inlineStr">
        <is>
          <t xml:space="preserve"> </t>
        </is>
      </c>
      <c r="D16" s="5" t="n">
        <v>8400</v>
      </c>
      <c r="E16" s="4" t="inlineStr">
        <is>
          <t xml:space="preserve"> </t>
        </is>
      </c>
      <c r="F16" s="4" t="inlineStr">
        <is>
          <t xml:space="preserve"> </t>
        </is>
      </c>
    </row>
    <row r="17">
      <c r="A17" s="4" t="inlineStr">
        <is>
          <t>Goodwill</t>
        </is>
      </c>
      <c r="B17" s="5" t="n">
        <v>35212</v>
      </c>
      <c r="C17" s="4" t="inlineStr">
        <is>
          <t xml:space="preserve"> </t>
        </is>
      </c>
      <c r="D17" s="5" t="n">
        <v>13155</v>
      </c>
      <c r="E17" s="4" t="inlineStr">
        <is>
          <t xml:space="preserve"> </t>
        </is>
      </c>
      <c r="F17" s="4" t="inlineStr">
        <is>
          <t xml:space="preserve"> </t>
        </is>
      </c>
    </row>
    <row r="18">
      <c r="A18" s="4" t="inlineStr">
        <is>
          <t>Non-recurring | Significant Other Observable Inputs (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with readily determinable fair value</t>
        </is>
      </c>
      <c r="B20" s="4" t="inlineStr">
        <is>
          <t xml:space="preserve"> </t>
        </is>
      </c>
      <c r="C20" s="4" t="inlineStr">
        <is>
          <t xml:space="preserve"> </t>
        </is>
      </c>
      <c r="D20" s="5" t="n">
        <v>87750</v>
      </c>
      <c r="E20" s="4" t="inlineStr">
        <is>
          <t xml:space="preserve"> </t>
        </is>
      </c>
      <c r="F20" s="4" t="inlineStr">
        <is>
          <t xml:space="preserve"> </t>
        </is>
      </c>
    </row>
    <row r="21">
      <c r="A21" s="4" t="inlineStr">
        <is>
          <t>Non-recurring | Significant Unobservable Inputs (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6" t="n">
        <v>312464</v>
      </c>
      <c r="C23" s="4" t="inlineStr">
        <is>
          <t xml:space="preserve"> </t>
        </is>
      </c>
      <c r="D23" s="6" t="n">
        <v>336326</v>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Schedule of Concentration and Risk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184729</v>
      </c>
      <c r="C4" s="4" t="inlineStr">
        <is>
          <t xml:space="preserve"> </t>
        </is>
      </c>
      <c r="D4" s="6" t="n">
        <v>2292678</v>
      </c>
      <c r="E4" s="4" t="inlineStr">
        <is>
          <t xml:space="preserve"> </t>
        </is>
      </c>
      <c r="F4" s="7" t="n">
        <v>307712</v>
      </c>
    </row>
    <row r="5">
      <c r="A5" s="4" t="inlineStr">
        <is>
          <t>Cost of products</t>
        </is>
      </c>
      <c r="B5" s="5" t="n">
        <v>2409110</v>
      </c>
      <c r="C5" s="7" t="n">
        <v>339316</v>
      </c>
      <c r="D5" s="5" t="n">
        <v>2255950</v>
      </c>
      <c r="E5" s="6" t="n">
        <v>3276571</v>
      </c>
      <c r="F5" s="4" t="inlineStr">
        <is>
          <t xml:space="preserve"> </t>
        </is>
      </c>
    </row>
    <row r="6">
      <c r="A6" s="4" t="inlineStr">
        <is>
          <t>Accounts Receivable | Customer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net</t>
        </is>
      </c>
      <c r="B8" s="5" t="n">
        <v>406578</v>
      </c>
      <c r="C8" s="4" t="inlineStr">
        <is>
          <t xml:space="preserve"> </t>
        </is>
      </c>
      <c r="D8" s="5" t="n">
        <v>477915</v>
      </c>
      <c r="E8" s="4" t="inlineStr">
        <is>
          <t xml:space="preserve"> </t>
        </is>
      </c>
      <c r="F8" s="4" t="inlineStr">
        <is>
          <t xml:space="preserve"> </t>
        </is>
      </c>
    </row>
    <row r="9">
      <c r="A9" s="4" t="inlineStr">
        <is>
          <t>Cost of Products | Supplier |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products</t>
        </is>
      </c>
      <c r="B11" s="5" t="n">
        <v>761488</v>
      </c>
      <c r="C11" s="4" t="inlineStr">
        <is>
          <t xml:space="preserve"> </t>
        </is>
      </c>
      <c r="D11" s="5" t="n">
        <v>1007377</v>
      </c>
      <c r="E11" s="5" t="n">
        <v>1487017</v>
      </c>
      <c r="F11" s="4" t="inlineStr">
        <is>
          <t xml:space="preserve"> </t>
        </is>
      </c>
    </row>
    <row r="12">
      <c r="A12" s="4" t="inlineStr">
        <is>
          <t>Sales Revenue, Net | Customer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6" t="n">
        <v>976028</v>
      </c>
      <c r="C14" s="4" t="inlineStr">
        <is>
          <t xml:space="preserve"> </t>
        </is>
      </c>
      <c r="D14" s="6" t="n">
        <v>1094564</v>
      </c>
      <c r="E14" s="6" t="n">
        <v>989904</v>
      </c>
      <c r="F14"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Principal Accounting Policies (Summary of Useful Lives) (Details)</t>
        </is>
      </c>
      <c r="B1" s="2" t="inlineStr">
        <is>
          <t>Dec. 31, 2023</t>
        </is>
      </c>
    </row>
    <row r="2">
      <c r="A2" s="4" t="inlineStr">
        <is>
          <t>Electronic devices</t>
        </is>
      </c>
      <c r="B2" s="4" t="inlineStr">
        <is>
          <t xml:space="preserve"> </t>
        </is>
      </c>
    </row>
    <row r="3">
      <c r="A3" s="3" t="inlineStr">
        <is>
          <t>Property, Plant and Equipment</t>
        </is>
      </c>
      <c r="B3" s="4" t="inlineStr">
        <is>
          <t xml:space="preserve"> </t>
        </is>
      </c>
    </row>
    <row r="4">
      <c r="A4" s="4" t="inlineStr">
        <is>
          <t>Useful years</t>
        </is>
      </c>
      <c r="B4" s="4" t="inlineStr">
        <is>
          <t>3 years</t>
        </is>
      </c>
    </row>
    <row r="5">
      <c r="A5" s="4" t="inlineStr">
        <is>
          <t>Electronic devices | Minimum</t>
        </is>
      </c>
      <c r="B5" s="4" t="inlineStr">
        <is>
          <t xml:space="preserve"> </t>
        </is>
      </c>
    </row>
    <row r="6">
      <c r="A6" s="3" t="inlineStr">
        <is>
          <t>Property, Plant and Equipment</t>
        </is>
      </c>
      <c r="B6" s="4" t="inlineStr">
        <is>
          <t xml:space="preserve"> </t>
        </is>
      </c>
    </row>
    <row r="7">
      <c r="A7" s="4" t="inlineStr">
        <is>
          <t>Residual rate</t>
        </is>
      </c>
      <c r="B7" s="12" t="n">
        <v>0</v>
      </c>
    </row>
    <row r="8">
      <c r="A8" s="4" t="inlineStr">
        <is>
          <t>Electronic devices | Maximum</t>
        </is>
      </c>
      <c r="B8" s="4" t="inlineStr">
        <is>
          <t xml:space="preserve"> </t>
        </is>
      </c>
    </row>
    <row r="9">
      <c r="A9" s="3" t="inlineStr">
        <is>
          <t>Property, Plant and Equipment</t>
        </is>
      </c>
      <c r="B9" s="4" t="inlineStr">
        <is>
          <t xml:space="preserve"> </t>
        </is>
      </c>
    </row>
    <row r="10">
      <c r="A10" s="4" t="inlineStr">
        <is>
          <t>Residual rate</t>
        </is>
      </c>
      <c r="B10" s="12" t="n">
        <v>0.05</v>
      </c>
    </row>
    <row r="11">
      <c r="A11" s="4" t="inlineStr">
        <is>
          <t>Vehicle</t>
        </is>
      </c>
      <c r="B11" s="4" t="inlineStr">
        <is>
          <t xml:space="preserve"> </t>
        </is>
      </c>
    </row>
    <row r="12">
      <c r="A12" s="3" t="inlineStr">
        <is>
          <t>Property, Plant and Equipment</t>
        </is>
      </c>
      <c r="B12" s="4" t="inlineStr">
        <is>
          <t xml:space="preserve"> </t>
        </is>
      </c>
    </row>
    <row r="13">
      <c r="A13" s="4" t="inlineStr">
        <is>
          <t>Useful years</t>
        </is>
      </c>
      <c r="B13" s="4" t="inlineStr">
        <is>
          <t>5 years</t>
        </is>
      </c>
    </row>
    <row r="14">
      <c r="A14" s="4" t="inlineStr">
        <is>
          <t>Residual rate</t>
        </is>
      </c>
      <c r="B14" s="12" t="n">
        <v>0.05</v>
      </c>
    </row>
    <row r="15">
      <c r="A15" s="4" t="inlineStr">
        <is>
          <t>Furniture and office equipment</t>
        </is>
      </c>
      <c r="B15" s="4" t="inlineStr">
        <is>
          <t xml:space="preserve"> </t>
        </is>
      </c>
    </row>
    <row r="16">
      <c r="A16" s="3" t="inlineStr">
        <is>
          <t>Property, Plant and Equipment</t>
        </is>
      </c>
      <c r="B16" s="4" t="inlineStr">
        <is>
          <t xml:space="preserve"> </t>
        </is>
      </c>
    </row>
    <row r="17">
      <c r="A17" s="4" t="inlineStr">
        <is>
          <t>Useful years</t>
        </is>
      </c>
      <c r="B17" s="4" t="inlineStr">
        <is>
          <t>5 years</t>
        </is>
      </c>
    </row>
    <row r="18">
      <c r="A18" s="4" t="inlineStr">
        <is>
          <t>Residual rate</t>
        </is>
      </c>
      <c r="B18" s="12" t="n">
        <v>0.05</v>
      </c>
    </row>
    <row r="19">
      <c r="A19" s="4" t="inlineStr">
        <is>
          <t>Machinery</t>
        </is>
      </c>
      <c r="B19" s="4" t="inlineStr">
        <is>
          <t xml:space="preserve"> </t>
        </is>
      </c>
    </row>
    <row r="20">
      <c r="A20" s="3" t="inlineStr">
        <is>
          <t>Property, Plant and Equipment</t>
        </is>
      </c>
      <c r="B20" s="4" t="inlineStr">
        <is>
          <t xml:space="preserve"> </t>
        </is>
      </c>
    </row>
    <row r="21">
      <c r="A21" s="4" t="inlineStr">
        <is>
          <t>Useful years</t>
        </is>
      </c>
      <c r="B21" s="4" t="inlineStr">
        <is>
          <t>10 years</t>
        </is>
      </c>
    </row>
    <row r="22">
      <c r="A22" s="4" t="inlineStr">
        <is>
          <t>Residual rate</t>
        </is>
      </c>
      <c r="B22" s="12" t="n">
        <v>0.05</v>
      </c>
    </row>
    <row r="23">
      <c r="A23" s="4" t="inlineStr">
        <is>
          <t>Buildings</t>
        </is>
      </c>
      <c r="B23" s="4" t="inlineStr">
        <is>
          <t xml:space="preserve"> </t>
        </is>
      </c>
    </row>
    <row r="24">
      <c r="A24" s="3" t="inlineStr">
        <is>
          <t>Property, Plant and Equipment</t>
        </is>
      </c>
      <c r="B24" s="4" t="inlineStr">
        <is>
          <t xml:space="preserve"> </t>
        </is>
      </c>
    </row>
    <row r="25">
      <c r="A25" s="4" t="inlineStr">
        <is>
          <t>Useful years</t>
        </is>
      </c>
      <c r="B25" s="4" t="inlineStr">
        <is>
          <t>44 years</t>
        </is>
      </c>
    </row>
    <row r="26">
      <c r="A26" s="4" t="inlineStr">
        <is>
          <t>Residual rate</t>
        </is>
      </c>
      <c r="B26" s="12" t="n">
        <v>0.05</v>
      </c>
    </row>
    <row r="27">
      <c r="A27" s="4" t="inlineStr">
        <is>
          <t>Leasehold improvement</t>
        </is>
      </c>
      <c r="B27" s="4" t="inlineStr">
        <is>
          <t xml:space="preserve"> </t>
        </is>
      </c>
    </row>
    <row r="28">
      <c r="A28" s="3" t="inlineStr">
        <is>
          <t>Property, Plant and Equipment</t>
        </is>
      </c>
      <c r="B28" s="4" t="inlineStr">
        <is>
          <t xml:space="preserve"> </t>
        </is>
      </c>
    </row>
    <row r="29">
      <c r="A29" s="4" t="inlineStr">
        <is>
          <t>Residual rate</t>
        </is>
      </c>
      <c r="B29" s="12"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Principal Accounting Policies (Summary of Useful lives of Intangible assets) (Details)</t>
        </is>
      </c>
      <c r="B1" s="2" t="inlineStr">
        <is>
          <t>Dec. 31, 2023</t>
        </is>
      </c>
    </row>
    <row r="2">
      <c r="A2" s="4" t="inlineStr">
        <is>
          <t>Internally developed software</t>
        </is>
      </c>
      <c r="B2" s="4" t="inlineStr">
        <is>
          <t xml:space="preserve"> </t>
        </is>
      </c>
    </row>
    <row r="3">
      <c r="A3" s="3" t="inlineStr">
        <is>
          <t>Finite-Lived Intangible Assets</t>
        </is>
      </c>
      <c r="B3" s="4" t="inlineStr">
        <is>
          <t xml:space="preserve"> </t>
        </is>
      </c>
    </row>
    <row r="4">
      <c r="A4" s="4" t="inlineStr">
        <is>
          <t>Intangible asset, useful life</t>
        </is>
      </c>
      <c r="B4" s="4" t="inlineStr">
        <is>
          <t>3 years</t>
        </is>
      </c>
    </row>
    <row r="5">
      <c r="A5" s="4" t="inlineStr">
        <is>
          <t>Trademark</t>
        </is>
      </c>
      <c r="B5" s="4" t="inlineStr">
        <is>
          <t xml:space="preserve"> </t>
        </is>
      </c>
    </row>
    <row r="6">
      <c r="A6" s="3" t="inlineStr">
        <is>
          <t>Finite-Lived Intangible Assets</t>
        </is>
      </c>
      <c r="B6" s="4" t="inlineStr">
        <is>
          <t xml:space="preserve"> </t>
        </is>
      </c>
    </row>
    <row r="7">
      <c r="A7" s="4" t="inlineStr">
        <is>
          <t>Intangible asset, useful life</t>
        </is>
      </c>
      <c r="B7" s="4" t="inlineStr">
        <is>
          <t>10 years</t>
        </is>
      </c>
    </row>
    <row r="8">
      <c r="A8" s="4" t="inlineStr">
        <is>
          <t>Supplier relationship</t>
        </is>
      </c>
      <c r="B8" s="4" t="inlineStr">
        <is>
          <t xml:space="preserve"> </t>
        </is>
      </c>
    </row>
    <row r="9">
      <c r="A9" s="3" t="inlineStr">
        <is>
          <t>Finite-Lived Intangible Assets</t>
        </is>
      </c>
      <c r="B9" s="4" t="inlineStr">
        <is>
          <t xml:space="preserve"> </t>
        </is>
      </c>
    </row>
    <row r="10">
      <c r="A10" s="4" t="inlineStr">
        <is>
          <t>Intangible asset, useful life</t>
        </is>
      </c>
      <c r="B10" s="4" t="inlineStr">
        <is>
          <t>10 years</t>
        </is>
      </c>
    </row>
    <row r="11">
      <c r="A11" s="4" t="inlineStr">
        <is>
          <t>Customer relationship | Minimum</t>
        </is>
      </c>
      <c r="B11" s="4" t="inlineStr">
        <is>
          <t xml:space="preserve"> </t>
        </is>
      </c>
    </row>
    <row r="12">
      <c r="A12" s="3" t="inlineStr">
        <is>
          <t>Finite-Lived Intangible Assets</t>
        </is>
      </c>
      <c r="B12" s="4" t="inlineStr">
        <is>
          <t xml:space="preserve"> </t>
        </is>
      </c>
    </row>
    <row r="13">
      <c r="A13" s="4" t="inlineStr">
        <is>
          <t>Intangible asset, useful life</t>
        </is>
      </c>
      <c r="B13" s="4" t="inlineStr">
        <is>
          <t>2 years</t>
        </is>
      </c>
    </row>
    <row r="14">
      <c r="A14" s="4" t="inlineStr">
        <is>
          <t>Customer relationship | Maximum</t>
        </is>
      </c>
      <c r="B14" s="4" t="inlineStr">
        <is>
          <t xml:space="preserve"> </t>
        </is>
      </c>
    </row>
    <row r="15">
      <c r="A15" s="3" t="inlineStr">
        <is>
          <t>Finite-Lived Intangible Assets</t>
        </is>
      </c>
      <c r="B15" s="4" t="inlineStr">
        <is>
          <t xml:space="preserve"> </t>
        </is>
      </c>
    </row>
    <row r="16">
      <c r="A16" s="4" t="inlineStr">
        <is>
          <t>Intangible asset, useful life</t>
        </is>
      </c>
      <c r="B16" s="4" t="inlineStr">
        <is>
          <t>10 years</t>
        </is>
      </c>
    </row>
    <row r="17">
      <c r="A17" s="4" t="inlineStr">
        <is>
          <t>Brand</t>
        </is>
      </c>
      <c r="B17" s="4" t="inlineStr">
        <is>
          <t xml:space="preserve"> </t>
        </is>
      </c>
    </row>
    <row r="18">
      <c r="A18" s="3" t="inlineStr">
        <is>
          <t>Finite-Lived Intangible Assets</t>
        </is>
      </c>
      <c r="B18" s="4" t="inlineStr">
        <is>
          <t xml:space="preserve"> </t>
        </is>
      </c>
    </row>
    <row r="19">
      <c r="A19" s="4" t="inlineStr">
        <is>
          <t>Intangible asset, useful life</t>
        </is>
      </c>
      <c r="B19" s="4" t="inlineStr">
        <is>
          <t>5 years</t>
        </is>
      </c>
    </row>
    <row r="20">
      <c r="A20" s="4" t="inlineStr">
        <is>
          <t>Franchising</t>
        </is>
      </c>
      <c r="B20" s="4" t="inlineStr">
        <is>
          <t xml:space="preserve"> </t>
        </is>
      </c>
    </row>
    <row r="21">
      <c r="A21" s="3" t="inlineStr">
        <is>
          <t>Finite-Lived Intangible Assets</t>
        </is>
      </c>
      <c r="B21" s="4" t="inlineStr">
        <is>
          <t xml:space="preserve"> </t>
        </is>
      </c>
    </row>
    <row r="22">
      <c r="A22" s="4" t="inlineStr">
        <is>
          <t>Intangible asset, useful life</t>
        </is>
      </c>
      <c r="B22" s="4" t="inlineStr">
        <is>
          <t>8 years</t>
        </is>
      </c>
    </row>
    <row r="23">
      <c r="A23" s="4" t="inlineStr">
        <is>
          <t>Technology | Minimum</t>
        </is>
      </c>
      <c r="B23" s="4" t="inlineStr">
        <is>
          <t xml:space="preserve"> </t>
        </is>
      </c>
    </row>
    <row r="24">
      <c r="A24" s="3" t="inlineStr">
        <is>
          <t>Finite-Lived Intangible Assets</t>
        </is>
      </c>
      <c r="B24" s="4" t="inlineStr">
        <is>
          <t xml:space="preserve"> </t>
        </is>
      </c>
    </row>
    <row r="25">
      <c r="A25" s="4" t="inlineStr">
        <is>
          <t>Intangible asset, useful life</t>
        </is>
      </c>
      <c r="B25" s="4" t="inlineStr">
        <is>
          <t>3 years</t>
        </is>
      </c>
    </row>
    <row r="26">
      <c r="A26" s="4" t="inlineStr">
        <is>
          <t>Technology | Maximum</t>
        </is>
      </c>
      <c r="B26" s="4" t="inlineStr">
        <is>
          <t xml:space="preserve"> </t>
        </is>
      </c>
    </row>
    <row r="27">
      <c r="A27" s="3" t="inlineStr">
        <is>
          <t>Finite-Lived Intangible Assets</t>
        </is>
      </c>
      <c r="B27" s="4" t="inlineStr">
        <is>
          <t xml:space="preserve"> </t>
        </is>
      </c>
    </row>
    <row r="28">
      <c r="A28" s="4" t="inlineStr">
        <is>
          <t>Intangible asset, useful life</t>
        </is>
      </c>
      <c r="B28"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Principal Accounting Policies (Narrativ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35212</v>
      </c>
      <c r="C4" s="7" t="n">
        <v>4960</v>
      </c>
      <c r="D4" s="6" t="n">
        <v>13155</v>
      </c>
      <c r="E4" s="6" t="n">
        <v>0</v>
      </c>
      <c r="F4" s="4" t="inlineStr">
        <is>
          <t xml:space="preserve"> </t>
        </is>
      </c>
    </row>
    <row r="5">
      <c r="A5" s="4" t="inlineStr">
        <is>
          <t>Goodwill</t>
        </is>
      </c>
      <c r="B5" s="5" t="n">
        <v>312464</v>
      </c>
      <c r="C5" s="4" t="inlineStr">
        <is>
          <t xml:space="preserve"> </t>
        </is>
      </c>
      <c r="D5" s="5" t="n">
        <v>336326</v>
      </c>
      <c r="E5" s="4" t="inlineStr">
        <is>
          <t xml:space="preserve"> </t>
        </is>
      </c>
      <c r="F5" s="7" t="n">
        <v>44010</v>
      </c>
    </row>
    <row r="6">
      <c r="A6" s="4" t="inlineStr">
        <is>
          <t>Advertising expense</t>
        </is>
      </c>
      <c r="B6" s="5" t="n">
        <v>1249110</v>
      </c>
      <c r="C6" s="4" t="inlineStr">
        <is>
          <t xml:space="preserve"> </t>
        </is>
      </c>
      <c r="D6" s="5" t="n">
        <v>1324908</v>
      </c>
      <c r="E6" s="5" t="n">
        <v>1359991</v>
      </c>
      <c r="F6" s="4" t="inlineStr">
        <is>
          <t xml:space="preserve"> </t>
        </is>
      </c>
    </row>
    <row r="7">
      <c r="A7" s="4" t="inlineStr">
        <is>
          <t>Income from government subsidies</t>
        </is>
      </c>
      <c r="B7" s="6" t="n">
        <v>92895</v>
      </c>
      <c r="C7" s="4" t="inlineStr">
        <is>
          <t xml:space="preserve"> </t>
        </is>
      </c>
      <c r="D7" s="5" t="n">
        <v>72883</v>
      </c>
      <c r="E7" s="5" t="n">
        <v>41256</v>
      </c>
      <c r="F7" s="4" t="inlineStr">
        <is>
          <t xml:space="preserve"> </t>
        </is>
      </c>
    </row>
    <row r="8">
      <c r="A8" s="4" t="inlineStr">
        <is>
          <t>Foreign Currency Exchange Rate Weighted Average Translation Rate</t>
        </is>
      </c>
      <c r="B8" s="13" t="n">
        <v>7.0999</v>
      </c>
      <c r="C8" s="13" t="n">
        <v>7.0999</v>
      </c>
      <c r="D8" s="4" t="inlineStr">
        <is>
          <t xml:space="preserve"> </t>
        </is>
      </c>
      <c r="E8" s="4" t="inlineStr">
        <is>
          <t xml:space="preserve"> </t>
        </is>
      </c>
      <c r="F8" s="4" t="inlineStr">
        <is>
          <t xml:space="preserve"> </t>
        </is>
      </c>
    </row>
    <row r="9">
      <c r="A9" s="4" t="inlineStr">
        <is>
          <t>Amortization of Intangible Assets</t>
        </is>
      </c>
      <c r="B9" s="6" t="n">
        <v>83799</v>
      </c>
      <c r="C9" s="4" t="inlineStr">
        <is>
          <t xml:space="preserve"> </t>
        </is>
      </c>
      <c r="D9" s="5" t="n">
        <v>73824</v>
      </c>
      <c r="E9" s="6" t="n">
        <v>70414</v>
      </c>
      <c r="F9" s="4" t="inlineStr">
        <is>
          <t xml:space="preserve"> </t>
        </is>
      </c>
    </row>
    <row r="10">
      <c r="A10" s="4" t="inlineStr">
        <is>
          <t>Accounts receivable, net</t>
        </is>
      </c>
      <c r="B10" s="6" t="n">
        <v>2184729</v>
      </c>
      <c r="C10" s="4" t="inlineStr">
        <is>
          <t xml:space="preserve"> </t>
        </is>
      </c>
      <c r="D10" s="6" t="n">
        <v>2292678</v>
      </c>
      <c r="E10" s="4" t="inlineStr">
        <is>
          <t xml:space="preserve"> </t>
        </is>
      </c>
      <c r="F10" s="7" t="n">
        <v>307712</v>
      </c>
    </row>
    <row r="11">
      <c r="A11" s="4" t="inlineStr">
        <is>
          <t>Shanghai Baozun E-commerce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Term</t>
        </is>
      </c>
      <c r="B13" s="4" t="inlineStr">
        <is>
          <t>20 years</t>
        </is>
      </c>
      <c r="C13" s="4" t="inlineStr">
        <is>
          <t>20 years</t>
        </is>
      </c>
      <c r="D13" s="4" t="inlineStr">
        <is>
          <t xml:space="preserve"> </t>
        </is>
      </c>
      <c r="E13" s="4" t="inlineStr">
        <is>
          <t xml:space="preserve"> </t>
        </is>
      </c>
      <c r="F13" s="4" t="inlineStr">
        <is>
          <t xml:space="preserve"> </t>
        </is>
      </c>
    </row>
    <row r="14">
      <c r="A14" s="4" t="inlineStr">
        <is>
          <t>VI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ibution percentage in consolidated net revenues</t>
        </is>
      </c>
      <c r="B16" s="14" t="n">
        <v>0.0622</v>
      </c>
      <c r="C16" s="14" t="n">
        <v>0.0622</v>
      </c>
      <c r="D16" s="14" t="n">
        <v>0.06809999999999999</v>
      </c>
      <c r="E16" s="14" t="n">
        <v>0.0862</v>
      </c>
      <c r="F16" s="4" t="inlineStr">
        <is>
          <t xml:space="preserve"> </t>
        </is>
      </c>
    </row>
    <row r="17">
      <c r="A17" s="4" t="inlineStr">
        <is>
          <t>Contribution percentage in consolidated total assets</t>
        </is>
      </c>
      <c r="B17" s="14" t="n">
        <v>0.0272</v>
      </c>
      <c r="C17" s="4" t="inlineStr">
        <is>
          <t xml:space="preserve"> </t>
        </is>
      </c>
      <c r="D17" s="14" t="n">
        <v>0.0304</v>
      </c>
      <c r="E17" s="4" t="inlineStr">
        <is>
          <t xml:space="preserve"> </t>
        </is>
      </c>
      <c r="F17" s="14" t="n">
        <v>0.0272</v>
      </c>
    </row>
    <row r="18">
      <c r="A18" s="4" t="inlineStr">
        <is>
          <t>Variable Interest Entities Contribution Percentage Liabilities</t>
        </is>
      </c>
      <c r="B18" s="14" t="n">
        <v>0.0095</v>
      </c>
      <c r="C18" s="4" t="inlineStr">
        <is>
          <t xml:space="preserve"> </t>
        </is>
      </c>
      <c r="D18" s="14" t="n">
        <v>0.0263</v>
      </c>
      <c r="E18" s="4" t="inlineStr">
        <is>
          <t xml:space="preserve"> </t>
        </is>
      </c>
      <c r="F18" s="14" t="n">
        <v>0.0095</v>
      </c>
    </row>
    <row r="19">
      <c r="A19" s="4" t="inlineStr">
        <is>
          <t>Accounts receivable, net</t>
        </is>
      </c>
      <c r="B19" s="6" t="n">
        <v>179983</v>
      </c>
      <c r="C19" s="4" t="inlineStr">
        <is>
          <t xml:space="preserve"> </t>
        </is>
      </c>
      <c r="D19" s="6" t="n">
        <v>220229</v>
      </c>
      <c r="E19" s="4" t="inlineStr">
        <is>
          <t xml:space="preserve"> </t>
        </is>
      </c>
      <c r="F19" s="4" t="inlineStr">
        <is>
          <t xml:space="preserve"> </t>
        </is>
      </c>
    </row>
    <row r="20">
      <c r="A20" s="4" t="inlineStr">
        <is>
          <t>Land use righ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useful life</t>
        </is>
      </c>
      <c r="B22" s="4" t="inlineStr">
        <is>
          <t>44 years</t>
        </is>
      </c>
      <c r="C22" s="4" t="inlineStr">
        <is>
          <t xml:space="preserve"> </t>
        </is>
      </c>
      <c r="D22" s="4" t="inlineStr">
        <is>
          <t xml:space="preserve"> </t>
        </is>
      </c>
      <c r="E22" s="4" t="inlineStr">
        <is>
          <t xml:space="preserve"> </t>
        </is>
      </c>
      <c r="F22" s="4" t="inlineStr">
        <is>
          <t>44 years</t>
        </is>
      </c>
    </row>
    <row r="23">
      <c r="A23" s="4" t="inlineStr">
        <is>
          <t>Amortization of Intangible Assets</t>
        </is>
      </c>
      <c r="B23" s="6" t="n">
        <v>1026</v>
      </c>
      <c r="C23" s="4" t="inlineStr">
        <is>
          <t xml:space="preserve"> </t>
        </is>
      </c>
      <c r="D23" s="5" t="n">
        <v>1026</v>
      </c>
      <c r="E23" s="6" t="n">
        <v>1026</v>
      </c>
      <c r="F23" s="4" t="inlineStr">
        <is>
          <t xml:space="preserve"> </t>
        </is>
      </c>
    </row>
    <row r="24">
      <c r="A24" s="4" t="inlineStr">
        <is>
          <t>Useful years</t>
        </is>
      </c>
      <c r="B24" s="4" t="inlineStr">
        <is>
          <t>38 years</t>
        </is>
      </c>
      <c r="C24" s="4" t="inlineStr">
        <is>
          <t xml:space="preserve"> </t>
        </is>
      </c>
      <c r="D24" s="4" t="inlineStr">
        <is>
          <t xml:space="preserve"> </t>
        </is>
      </c>
      <c r="E24" s="4" t="inlineStr">
        <is>
          <t xml:space="preserve"> </t>
        </is>
      </c>
      <c r="F24" s="4" t="inlineStr">
        <is>
          <t>38 years</t>
        </is>
      </c>
    </row>
    <row r="25">
      <c r="A25" s="4" t="inlineStr">
        <is>
          <t>RM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 restricted cash and short-term investments</t>
        </is>
      </c>
      <c r="B27" s="6" t="n">
        <v>2295006</v>
      </c>
      <c r="C27" s="4" t="inlineStr">
        <is>
          <t xml:space="preserve"> </t>
        </is>
      </c>
      <c r="D27" s="6" t="n">
        <v>1898378</v>
      </c>
      <c r="E27" s="4" t="inlineStr">
        <is>
          <t xml:space="preserve"> </t>
        </is>
      </c>
      <c r="F27"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venue - Disaggregation of Revenu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s</t>
        </is>
      </c>
      <c r="B3" s="6" t="n">
        <v>8812013</v>
      </c>
      <c r="C3" s="7" t="n">
        <v>1241146</v>
      </c>
      <c r="D3" s="6" t="n">
        <v>8400631</v>
      </c>
      <c r="E3" s="6" t="n">
        <v>9396256</v>
      </c>
    </row>
    <row r="4">
      <c r="A4" s="4" t="inlineStr">
        <is>
          <t>Product sales</t>
        </is>
      </c>
      <c r="B4" s="4" t="inlineStr">
        <is>
          <t xml:space="preserve"> </t>
        </is>
      </c>
      <c r="C4" s="4" t="inlineStr">
        <is>
          <t xml:space="preserve"> </t>
        </is>
      </c>
      <c r="D4" s="4" t="inlineStr">
        <is>
          <t xml:space="preserve"> </t>
        </is>
      </c>
      <c r="E4" s="4" t="inlineStr">
        <is>
          <t xml:space="preserve"> </t>
        </is>
      </c>
    </row>
    <row r="5">
      <c r="A5" s="4" t="inlineStr">
        <is>
          <t>Revenues</t>
        </is>
      </c>
      <c r="B5" s="5" t="n">
        <v>3357202</v>
      </c>
      <c r="C5" s="5" t="n">
        <v>472852</v>
      </c>
      <c r="D5" s="5" t="n">
        <v>2644214</v>
      </c>
      <c r="E5" s="5" t="n">
        <v>3873589</v>
      </c>
    </row>
    <row r="6">
      <c r="A6" s="4" t="inlineStr">
        <is>
          <t>Service</t>
        </is>
      </c>
      <c r="B6" s="4" t="inlineStr">
        <is>
          <t xml:space="preserve"> </t>
        </is>
      </c>
      <c r="C6" s="4" t="inlineStr">
        <is>
          <t xml:space="preserve"> </t>
        </is>
      </c>
      <c r="D6" s="4" t="inlineStr">
        <is>
          <t xml:space="preserve"> </t>
        </is>
      </c>
      <c r="E6" s="4" t="inlineStr">
        <is>
          <t xml:space="preserve"> </t>
        </is>
      </c>
    </row>
    <row r="7">
      <c r="A7" s="4" t="inlineStr">
        <is>
          <t>Revenues</t>
        </is>
      </c>
      <c r="B7" s="5" t="n">
        <v>5454811</v>
      </c>
      <c r="C7" s="7" t="n">
        <v>768294</v>
      </c>
      <c r="D7" s="5" t="n">
        <v>5756417</v>
      </c>
      <c r="E7" s="5" t="n">
        <v>5522667</v>
      </c>
    </row>
    <row r="8">
      <c r="A8" s="4" t="inlineStr">
        <is>
          <t>Transferred at point in time | OneTime Online Store Design and Setup Services</t>
        </is>
      </c>
      <c r="B8" s="4" t="inlineStr">
        <is>
          <t xml:space="preserve"> </t>
        </is>
      </c>
      <c r="C8" s="4" t="inlineStr">
        <is>
          <t xml:space="preserve"> </t>
        </is>
      </c>
      <c r="D8" s="4" t="inlineStr">
        <is>
          <t xml:space="preserve"> </t>
        </is>
      </c>
      <c r="E8" s="4" t="inlineStr">
        <is>
          <t xml:space="preserve"> </t>
        </is>
      </c>
    </row>
    <row r="9">
      <c r="A9" s="4" t="inlineStr">
        <is>
          <t>Revenues</t>
        </is>
      </c>
      <c r="B9" s="5" t="n">
        <v>110638</v>
      </c>
      <c r="C9" s="4" t="inlineStr">
        <is>
          <t xml:space="preserve"> </t>
        </is>
      </c>
      <c r="D9" s="5" t="n">
        <v>81244</v>
      </c>
      <c r="E9" s="5" t="n">
        <v>42868</v>
      </c>
    </row>
    <row r="10">
      <c r="A10" s="4" t="inlineStr">
        <is>
          <t>Transferred over time | Service</t>
        </is>
      </c>
      <c r="B10" s="4" t="inlineStr">
        <is>
          <t xml:space="preserve"> </t>
        </is>
      </c>
      <c r="C10" s="4" t="inlineStr">
        <is>
          <t xml:space="preserve"> </t>
        </is>
      </c>
      <c r="D10" s="4" t="inlineStr">
        <is>
          <t xml:space="preserve"> </t>
        </is>
      </c>
      <c r="E10" s="4" t="inlineStr">
        <is>
          <t xml:space="preserve"> </t>
        </is>
      </c>
    </row>
    <row r="11">
      <c r="A11" s="4" t="inlineStr">
        <is>
          <t>Revenues</t>
        </is>
      </c>
      <c r="B11" s="6" t="n">
        <v>5344173</v>
      </c>
      <c r="C11" s="4" t="inlineStr">
        <is>
          <t xml:space="preserve"> </t>
        </is>
      </c>
      <c r="D11" s="6" t="n">
        <v>5675173</v>
      </c>
      <c r="E11" s="6" t="n">
        <v>5479799</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Contract Liability (Details) - CNY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Opening Balance</t>
        </is>
      </c>
      <c r="B4" s="6" t="n">
        <v>120858</v>
      </c>
      <c r="C4" s="6" t="n">
        <v>63677</v>
      </c>
    </row>
    <row r="5">
      <c r="A5" s="4" t="inlineStr">
        <is>
          <t>Net increase</t>
        </is>
      </c>
      <c r="B5" s="5" t="n">
        <v>42379</v>
      </c>
      <c r="C5" s="5" t="n">
        <v>57181</v>
      </c>
    </row>
    <row r="6">
      <c r="A6" s="4" t="inlineStr">
        <is>
          <t>Ending Balance</t>
        </is>
      </c>
      <c r="B6" s="6" t="n">
        <v>163237</v>
      </c>
      <c r="C6" s="6" t="n">
        <v>1208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CNY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Revenue recognized under contract liability</t>
        </is>
      </c>
      <c r="B3" s="6" t="n">
        <v>120858</v>
      </c>
      <c r="C3" s="6" t="n">
        <v>636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Details) ¥ in Thousands, $ in Thousands</t>
        </is>
      </c>
      <c r="B1" s="2" t="inlineStr">
        <is>
          <t>12 Months Ended</t>
        </is>
      </c>
    </row>
    <row r="2">
      <c r="B2" s="2" t="inlineStr">
        <is>
          <t>Dec. 31, 2023 CNY (¥)</t>
        </is>
      </c>
      <c r="C2" s="2" t="inlineStr">
        <is>
          <t>Dec. 31, 2022 CNY (¥)</t>
        </is>
      </c>
      <c r="D2" s="2" t="inlineStr">
        <is>
          <t>Dec. 31, 2023 USD ($)</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2309466</v>
      </c>
      <c r="C4" s="6" t="n">
        <v>2413173</v>
      </c>
      <c r="D4" s="4" t="inlineStr">
        <is>
          <t xml:space="preserve"> </t>
        </is>
      </c>
    </row>
    <row r="5">
      <c r="A5" s="3" t="inlineStr">
        <is>
          <t>Allowance for credit losses:</t>
        </is>
      </c>
      <c r="B5" s="4" t="inlineStr">
        <is>
          <t xml:space="preserve"> </t>
        </is>
      </c>
      <c r="C5" s="4" t="inlineStr">
        <is>
          <t xml:space="preserve"> </t>
        </is>
      </c>
      <c r="D5" s="4" t="inlineStr">
        <is>
          <t xml:space="preserve"> </t>
        </is>
      </c>
    </row>
    <row r="6">
      <c r="A6" s="4" t="inlineStr">
        <is>
          <t>Balance at beginning of the year</t>
        </is>
      </c>
      <c r="B6" s="5" t="n">
        <v>-120495</v>
      </c>
      <c r="C6" s="5" t="n">
        <v>-118724</v>
      </c>
      <c r="D6" s="4" t="inlineStr">
        <is>
          <t xml:space="preserve"> </t>
        </is>
      </c>
    </row>
    <row r="7">
      <c r="A7" s="4" t="inlineStr">
        <is>
          <t>Additions</t>
        </is>
      </c>
      <c r="B7" s="5" t="n">
        <v>-2187</v>
      </c>
      <c r="C7" s="5" t="n">
        <v>-1494</v>
      </c>
      <c r="D7" s="4" t="inlineStr">
        <is>
          <t xml:space="preserve"> </t>
        </is>
      </c>
    </row>
    <row r="8">
      <c r="A8" s="4" t="inlineStr">
        <is>
          <t>Exchange loss</t>
        </is>
      </c>
      <c r="B8" s="5" t="n">
        <v>-3017</v>
      </c>
      <c r="C8" s="5" t="n">
        <v>-7921</v>
      </c>
      <c r="D8" s="4" t="inlineStr">
        <is>
          <t xml:space="preserve"> </t>
        </is>
      </c>
    </row>
    <row r="9">
      <c r="A9" s="4" t="inlineStr">
        <is>
          <t>Write-offs</t>
        </is>
      </c>
      <c r="B9" s="5" t="n">
        <v>962</v>
      </c>
      <c r="C9" s="5" t="n">
        <v>7644</v>
      </c>
      <c r="D9" s="4" t="inlineStr">
        <is>
          <t xml:space="preserve"> </t>
        </is>
      </c>
    </row>
    <row r="10">
      <c r="A10" s="4" t="inlineStr">
        <is>
          <t>Balance at end of the year</t>
        </is>
      </c>
      <c r="B10" s="5" t="n">
        <v>-124737</v>
      </c>
      <c r="C10" s="5" t="n">
        <v>-120495</v>
      </c>
      <c r="D10" s="4" t="inlineStr">
        <is>
          <t xml:space="preserve"> </t>
        </is>
      </c>
    </row>
    <row r="11">
      <c r="A11" s="4" t="inlineStr">
        <is>
          <t>Accounts receivable, net</t>
        </is>
      </c>
      <c r="B11" s="6" t="n">
        <v>2184729</v>
      </c>
      <c r="C11" s="6" t="n">
        <v>2292678</v>
      </c>
      <c r="D11" s="7" t="n">
        <v>3077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s</t>
        </is>
      </c>
      <c r="B4" s="6" t="n">
        <v>1042131</v>
      </c>
      <c r="C4" s="4" t="inlineStr">
        <is>
          <t xml:space="preserve"> </t>
        </is>
      </c>
      <c r="D4" s="6" t="n">
        <v>942926</v>
      </c>
      <c r="E4" s="4" t="inlineStr">
        <is>
          <t xml:space="preserve"> </t>
        </is>
      </c>
      <c r="F4" s="4" t="inlineStr">
        <is>
          <t xml:space="preserve"> </t>
        </is>
      </c>
    </row>
    <row r="5">
      <c r="A5" s="4" t="inlineStr">
        <is>
          <t>Packing materials and others</t>
        </is>
      </c>
      <c r="B5" s="5" t="n">
        <v>2985</v>
      </c>
      <c r="C5" s="4" t="inlineStr">
        <is>
          <t xml:space="preserve"> </t>
        </is>
      </c>
      <c r="D5" s="5" t="n">
        <v>71</v>
      </c>
      <c r="E5" s="4" t="inlineStr">
        <is>
          <t xml:space="preserve"> </t>
        </is>
      </c>
      <c r="F5" s="4" t="inlineStr">
        <is>
          <t xml:space="preserve"> </t>
        </is>
      </c>
    </row>
    <row r="6">
      <c r="A6" s="4" t="inlineStr">
        <is>
          <t>Inventories</t>
        </is>
      </c>
      <c r="B6" s="5" t="n">
        <v>1045116</v>
      </c>
      <c r="C6" s="4" t="inlineStr">
        <is>
          <t xml:space="preserve"> </t>
        </is>
      </c>
      <c r="D6" s="5" t="n">
        <v>942997</v>
      </c>
      <c r="E6" s="4" t="inlineStr">
        <is>
          <t xml:space="preserve"> </t>
        </is>
      </c>
      <c r="F6" s="7" t="n">
        <v>147202</v>
      </c>
    </row>
    <row r="7">
      <c r="A7" s="4" t="inlineStr">
        <is>
          <t>Inventories write-downs</t>
        </is>
      </c>
      <c r="B7" s="5" t="n">
        <v>152904</v>
      </c>
      <c r="C7" s="7" t="n">
        <v>21536</v>
      </c>
      <c r="D7" s="5" t="n">
        <v>161596</v>
      </c>
      <c r="E7" s="6" t="n">
        <v>89516</v>
      </c>
      <c r="F7" s="4" t="inlineStr">
        <is>
          <t xml:space="preserve"> </t>
        </is>
      </c>
    </row>
    <row r="8">
      <c r="A8" s="4" t="inlineStr">
        <is>
          <t>Cost of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ies write-downs</t>
        </is>
      </c>
      <c r="B10" s="6" t="n">
        <v>152904</v>
      </c>
      <c r="C10" s="4" t="inlineStr">
        <is>
          <t xml:space="preserve"> </t>
        </is>
      </c>
      <c r="D10" s="6" t="n">
        <v>161596</v>
      </c>
      <c r="E10" s="6" t="n">
        <v>89516</v>
      </c>
      <c r="F1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6" customWidth="1" min="5" max="5"/>
    <col width="47" customWidth="1" min="6" max="6"/>
    <col width="42" customWidth="1" min="7" max="7"/>
    <col width="32" customWidth="1" min="8" max="8"/>
    <col width="15" customWidth="1" min="9" max="9"/>
    <col width="15" customWidth="1" min="10" max="10"/>
  </cols>
  <sheetData>
    <row r="1">
      <c r="A1" s="1" t="inlineStr">
        <is>
          <t>CONSOLIDATED STATEMENT OF CHANGES IN SHAREHOLDERS' EQUITY ¥ in Thousands, $ in Thousands</t>
        </is>
      </c>
      <c r="B1" s="2" t="inlineStr">
        <is>
          <t>Ordinary shares CNY (¥) shares</t>
        </is>
      </c>
      <c r="C1" s="2" t="inlineStr">
        <is>
          <t>Treasury shares CNY (¥) shares</t>
        </is>
      </c>
      <c r="D1" s="2" t="inlineStr">
        <is>
          <t>Additional paid-in capital CNY (¥)</t>
        </is>
      </c>
      <c r="E1" s="2" t="inlineStr">
        <is>
          <t>Retained Earnings CNY (¥)</t>
        </is>
      </c>
      <c r="F1" s="2" t="inlineStr">
        <is>
          <t>Accumulated other comprehensive income CNY (¥)</t>
        </is>
      </c>
      <c r="G1" s="2" t="inlineStr">
        <is>
          <t>Total Baozun shareholders' equity CNY (¥)</t>
        </is>
      </c>
      <c r="H1" s="2" t="inlineStr">
        <is>
          <t>Noncontrolling Interest CNY (¥)</t>
        </is>
      </c>
      <c r="I1" s="2" t="inlineStr">
        <is>
          <t>CNY (¥) shares</t>
        </is>
      </c>
      <c r="J1" s="2" t="inlineStr">
        <is>
          <t>USD ($) shares</t>
        </is>
      </c>
    </row>
    <row r="2">
      <c r="A2" s="4" t="inlineStr">
        <is>
          <t>Beginning balance at Dec. 31, 2020</t>
        </is>
      </c>
      <c r="B2" s="6" t="n">
        <v>145</v>
      </c>
      <c r="C2" s="4" t="inlineStr">
        <is>
          <t xml:space="preserve"> </t>
        </is>
      </c>
      <c r="D2" s="6" t="n">
        <v>5207631</v>
      </c>
      <c r="E2" s="6" t="n">
        <v>952001</v>
      </c>
      <c r="F2" s="6" t="n">
        <v>-48756</v>
      </c>
      <c r="G2" s="6" t="n">
        <v>6111021</v>
      </c>
      <c r="H2" s="6" t="n">
        <v>22582</v>
      </c>
      <c r="I2" s="6" t="n">
        <v>6133603</v>
      </c>
      <c r="J2" s="4" t="inlineStr">
        <is>
          <t xml:space="preserve"> </t>
        </is>
      </c>
    </row>
    <row r="3">
      <c r="A3" s="4" t="inlineStr">
        <is>
          <t>Beginning balance (in shares) at Dec. 31, 2020 | shares</t>
        </is>
      </c>
      <c r="B3" s="5" t="n">
        <v>2338058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5" t="n">
        <v>-219830</v>
      </c>
      <c r="F4" s="4" t="inlineStr">
        <is>
          <t xml:space="preserve"> </t>
        </is>
      </c>
      <c r="G4" s="5" t="n">
        <v>-219830</v>
      </c>
      <c r="H4" s="5" t="n">
        <v>13867</v>
      </c>
      <c r="I4" s="5" t="n">
        <v>-205963</v>
      </c>
      <c r="J4" s="4" t="inlineStr">
        <is>
          <t xml:space="preserve"> </t>
        </is>
      </c>
    </row>
    <row r="5">
      <c r="A5" s="4" t="inlineStr">
        <is>
          <t>Net income attributable to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362</v>
      </c>
      <c r="I5" s="5" t="n">
        <v>-12362</v>
      </c>
      <c r="J5" s="4" t="inlineStr">
        <is>
          <t xml:space="preserve"> </t>
        </is>
      </c>
    </row>
    <row r="6">
      <c r="A6" s="4" t="inlineStr">
        <is>
          <t>Share repurchase</t>
        </is>
      </c>
      <c r="B6" s="4" t="inlineStr">
        <is>
          <t xml:space="preserve"> </t>
        </is>
      </c>
      <c r="C6" s="6" t="n">
        <v>-1060353</v>
      </c>
      <c r="D6" s="4" t="inlineStr">
        <is>
          <t xml:space="preserve"> </t>
        </is>
      </c>
      <c r="E6" s="4" t="inlineStr">
        <is>
          <t xml:space="preserve"> </t>
        </is>
      </c>
      <c r="F6" s="4" t="inlineStr">
        <is>
          <t xml:space="preserve"> </t>
        </is>
      </c>
      <c r="G6" s="5" t="n">
        <v>-1060353</v>
      </c>
      <c r="H6" s="4" t="inlineStr">
        <is>
          <t xml:space="preserve"> </t>
        </is>
      </c>
      <c r="I6" s="6" t="n">
        <v>-1060353</v>
      </c>
      <c r="J6" s="4" t="inlineStr">
        <is>
          <t xml:space="preserve"> </t>
        </is>
      </c>
    </row>
    <row r="7">
      <c r="A7" s="4" t="inlineStr">
        <is>
          <t>Share repurchase (in shares) | shares</t>
        </is>
      </c>
      <c r="B7" s="4" t="inlineStr">
        <is>
          <t xml:space="preserve"> </t>
        </is>
      </c>
      <c r="C7" s="5" t="n">
        <v>271917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ncellation of treasury shares (Note 17)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42105</v>
      </c>
      <c r="J8" s="5" t="n">
        <v>19042105</v>
      </c>
    </row>
    <row r="9">
      <c r="A9" s="4" t="inlineStr">
        <is>
          <t>Cancellation of treasury shares (Note 17)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5000</v>
      </c>
    </row>
    <row r="10">
      <c r="A10" s="4" t="inlineStr">
        <is>
          <t>Cancellation and return of loaned AD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692328</v>
      </c>
      <c r="J10" s="5" t="n">
        <v>-12692328</v>
      </c>
    </row>
    <row r="11">
      <c r="A11" s="4" t="inlineStr">
        <is>
          <t>Share-based compensation</t>
        </is>
      </c>
      <c r="B11" s="4" t="inlineStr">
        <is>
          <t xml:space="preserve"> </t>
        </is>
      </c>
      <c r="C11" s="4" t="inlineStr">
        <is>
          <t xml:space="preserve"> </t>
        </is>
      </c>
      <c r="D11" s="5" t="n">
        <v>196547</v>
      </c>
      <c r="E11" s="4" t="inlineStr">
        <is>
          <t xml:space="preserve"> </t>
        </is>
      </c>
      <c r="F11" s="4" t="inlineStr">
        <is>
          <t xml:space="preserve"> </t>
        </is>
      </c>
      <c r="G11" s="5" t="n">
        <v>196547</v>
      </c>
      <c r="H11" s="4" t="inlineStr">
        <is>
          <t xml:space="preserve"> </t>
        </is>
      </c>
      <c r="I11" s="6" t="n">
        <v>196547</v>
      </c>
      <c r="J11" s="4" t="inlineStr">
        <is>
          <t xml:space="preserve"> </t>
        </is>
      </c>
    </row>
    <row r="12">
      <c r="A12" s="4" t="inlineStr">
        <is>
          <t>Exercise of share options and vesting of RSUs</t>
        </is>
      </c>
      <c r="B12" s="4" t="inlineStr">
        <is>
          <t xml:space="preserve"> </t>
        </is>
      </c>
      <c r="C12" s="4" t="inlineStr">
        <is>
          <t xml:space="preserve"> </t>
        </is>
      </c>
      <c r="D12" s="5" t="n">
        <v>52</v>
      </c>
      <c r="E12" s="4" t="inlineStr">
        <is>
          <t xml:space="preserve"> </t>
        </is>
      </c>
      <c r="F12" s="4" t="inlineStr">
        <is>
          <t xml:space="preserve"> </t>
        </is>
      </c>
      <c r="G12" s="5" t="n">
        <v>52</v>
      </c>
      <c r="H12" s="4" t="inlineStr">
        <is>
          <t xml:space="preserve"> </t>
        </is>
      </c>
      <c r="I12" s="5" t="n">
        <v>52</v>
      </c>
      <c r="J12" s="4" t="inlineStr">
        <is>
          <t xml:space="preserve"> </t>
        </is>
      </c>
    </row>
    <row r="13">
      <c r="A13" s="4" t="inlineStr">
        <is>
          <t>Exercise of share options and vesting of RSUs (in shares) | shares</t>
        </is>
      </c>
      <c r="B13" s="5" t="n">
        <v>21803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53847</v>
      </c>
      <c r="G14" s="5" t="n">
        <v>-53847</v>
      </c>
      <c r="H14" s="4" t="inlineStr">
        <is>
          <t xml:space="preserve"> </t>
        </is>
      </c>
      <c r="I14" s="5" t="n">
        <v>-53847</v>
      </c>
      <c r="J14" s="4" t="inlineStr">
        <is>
          <t xml:space="preserve"> </t>
        </is>
      </c>
    </row>
    <row r="15">
      <c r="A15" s="4" t="inlineStr">
        <is>
          <t>Cancellation of share repurchased</t>
        </is>
      </c>
      <c r="B15" s="6" t="n">
        <v>-12</v>
      </c>
      <c r="C15" s="6" t="n">
        <v>674411</v>
      </c>
      <c r="D15" s="5" t="n">
        <v>-367353</v>
      </c>
      <c r="E15" s="5" t="n">
        <v>-30704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ncellation of share repurchased (in shares) | shares</t>
        </is>
      </c>
      <c r="B16" s="5" t="n">
        <v>-19042105</v>
      </c>
      <c r="C16" s="5" t="n">
        <v>-190421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effect relating to the investment from Cainiao</t>
        </is>
      </c>
      <c r="B17" s="4" t="inlineStr">
        <is>
          <t xml:space="preserve"> </t>
        </is>
      </c>
      <c r="C17" s="4" t="inlineStr">
        <is>
          <t xml:space="preserve"> </t>
        </is>
      </c>
      <c r="D17" s="5" t="n">
        <v>-82094</v>
      </c>
      <c r="E17" s="4" t="inlineStr">
        <is>
          <t xml:space="preserve"> </t>
        </is>
      </c>
      <c r="F17" s="4" t="inlineStr">
        <is>
          <t xml:space="preserve"> </t>
        </is>
      </c>
      <c r="G17" s="5" t="n">
        <v>-82094</v>
      </c>
      <c r="H17" s="4" t="inlineStr">
        <is>
          <t xml:space="preserve"> </t>
        </is>
      </c>
      <c r="I17" s="5" t="n">
        <v>-82094</v>
      </c>
      <c r="J17" s="4" t="inlineStr">
        <is>
          <t xml:space="preserve"> </t>
        </is>
      </c>
    </row>
    <row r="18">
      <c r="A18" s="4" t="inlineStr">
        <is>
          <t>Acquisition of non-controlling interest</t>
        </is>
      </c>
      <c r="B18" s="4" t="inlineStr">
        <is>
          <t xml:space="preserve"> </t>
        </is>
      </c>
      <c r="C18" s="4" t="inlineStr">
        <is>
          <t xml:space="preserve"> </t>
        </is>
      </c>
      <c r="D18" s="5" t="n">
        <v>4863</v>
      </c>
      <c r="E18" s="4" t="inlineStr">
        <is>
          <t xml:space="preserve"> </t>
        </is>
      </c>
      <c r="F18" s="4" t="inlineStr">
        <is>
          <t xml:space="preserve"> </t>
        </is>
      </c>
      <c r="G18" s="5" t="n">
        <v>4863</v>
      </c>
      <c r="H18" s="5" t="n">
        <v>-16361</v>
      </c>
      <c r="I18" s="5" t="n">
        <v>-11498</v>
      </c>
      <c r="J18" s="4" t="inlineStr">
        <is>
          <t xml:space="preserve"> </t>
        </is>
      </c>
    </row>
    <row r="19">
      <c r="A19" s="4" t="inlineStr">
        <is>
          <t>Non-controlling interest acquired from 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5584</v>
      </c>
      <c r="I19" s="5" t="n">
        <v>155584</v>
      </c>
      <c r="J19" s="4" t="inlineStr">
        <is>
          <t xml:space="preserve"> </t>
        </is>
      </c>
    </row>
    <row r="20">
      <c r="A20" s="4" t="inlineStr">
        <is>
          <t>Ending balance at Dec. 31, 2021</t>
        </is>
      </c>
      <c r="B20" s="6" t="n">
        <v>133</v>
      </c>
      <c r="C20" s="6" t="n">
        <v>-385942</v>
      </c>
      <c r="D20" s="5" t="n">
        <v>4959646</v>
      </c>
      <c r="E20" s="5" t="n">
        <v>425125</v>
      </c>
      <c r="F20" s="5" t="n">
        <v>-102603</v>
      </c>
      <c r="G20" s="5" t="n">
        <v>4896359</v>
      </c>
      <c r="H20" s="5" t="n">
        <v>163310</v>
      </c>
      <c r="I20" s="5" t="n">
        <v>5059669</v>
      </c>
      <c r="J20" s="4" t="inlineStr">
        <is>
          <t xml:space="preserve"> </t>
        </is>
      </c>
    </row>
    <row r="21">
      <c r="A21" s="4" t="inlineStr">
        <is>
          <t>Ending balance (in shares) at Dec. 31, 2021 | shares</t>
        </is>
      </c>
      <c r="B21" s="5" t="n">
        <v>216944118</v>
      </c>
      <c r="C21" s="5" t="n">
        <v>81496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4" t="inlineStr">
        <is>
          <t xml:space="preserve"> </t>
        </is>
      </c>
      <c r="C22" s="4" t="inlineStr">
        <is>
          <t xml:space="preserve"> </t>
        </is>
      </c>
      <c r="D22" s="4" t="inlineStr">
        <is>
          <t xml:space="preserve"> </t>
        </is>
      </c>
      <c r="E22" s="5" t="n">
        <v>-653290</v>
      </c>
      <c r="F22" s="4" t="inlineStr">
        <is>
          <t xml:space="preserve"> </t>
        </is>
      </c>
      <c r="G22" s="5" t="n">
        <v>-653290</v>
      </c>
      <c r="H22" s="5" t="n">
        <v>42916</v>
      </c>
      <c r="I22" s="5" t="n">
        <v>-610374</v>
      </c>
      <c r="J22" s="4" t="inlineStr">
        <is>
          <t xml:space="preserve"> </t>
        </is>
      </c>
    </row>
    <row r="23">
      <c r="A23" s="4" t="inlineStr">
        <is>
          <t>Net income attributable to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3759</v>
      </c>
      <c r="I23" s="5" t="n">
        <v>-43759</v>
      </c>
      <c r="J23" s="4" t="inlineStr">
        <is>
          <t xml:space="preserve"> </t>
        </is>
      </c>
    </row>
    <row r="24">
      <c r="A24" s="4" t="inlineStr">
        <is>
          <t>Share repurchase</t>
        </is>
      </c>
      <c r="B24" s="4" t="inlineStr">
        <is>
          <t xml:space="preserve"> </t>
        </is>
      </c>
      <c r="C24" s="6" t="n">
        <v>-446636</v>
      </c>
      <c r="D24" s="4" t="inlineStr">
        <is>
          <t xml:space="preserve"> </t>
        </is>
      </c>
      <c r="E24" s="4" t="inlineStr">
        <is>
          <t xml:space="preserve"> </t>
        </is>
      </c>
      <c r="F24" s="4" t="inlineStr">
        <is>
          <t xml:space="preserve"> </t>
        </is>
      </c>
      <c r="G24" s="5" t="n">
        <v>-446636</v>
      </c>
      <c r="H24" s="4" t="inlineStr">
        <is>
          <t xml:space="preserve"> </t>
        </is>
      </c>
      <c r="I24" s="5" t="n">
        <v>-446636</v>
      </c>
      <c r="J24" s="4" t="inlineStr">
        <is>
          <t xml:space="preserve"> </t>
        </is>
      </c>
    </row>
    <row r="25">
      <c r="A25" s="4" t="inlineStr">
        <is>
          <t>Share repurchase (in shares) | shares</t>
        </is>
      </c>
      <c r="B25" s="4" t="inlineStr">
        <is>
          <t xml:space="preserve"> </t>
        </is>
      </c>
      <c r="C25" s="5" t="n">
        <v>242036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ncellation and return of loaned ADS</t>
        </is>
      </c>
      <c r="B26" s="6" t="n">
        <v>-9</v>
      </c>
      <c r="C26" s="4" t="inlineStr">
        <is>
          <t xml:space="preserve"> </t>
        </is>
      </c>
      <c r="D26" s="5" t="n">
        <v>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ncellation and return of loaned ADS | shares</t>
        </is>
      </c>
      <c r="B27" s="5" t="n">
        <v>-126923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t>
        </is>
      </c>
      <c r="B28" s="4" t="inlineStr">
        <is>
          <t xml:space="preserve"> </t>
        </is>
      </c>
      <c r="C28" s="4" t="inlineStr">
        <is>
          <t xml:space="preserve"> </t>
        </is>
      </c>
      <c r="D28" s="5" t="n">
        <v>142381</v>
      </c>
      <c r="E28" s="4" t="inlineStr">
        <is>
          <t xml:space="preserve"> </t>
        </is>
      </c>
      <c r="F28" s="4" t="inlineStr">
        <is>
          <t xml:space="preserve"> </t>
        </is>
      </c>
      <c r="G28" s="5" t="n">
        <v>142381</v>
      </c>
      <c r="H28" s="4" t="inlineStr">
        <is>
          <t xml:space="preserve"> </t>
        </is>
      </c>
      <c r="I28" s="5" t="n">
        <v>142381</v>
      </c>
      <c r="J28" s="4" t="inlineStr">
        <is>
          <t xml:space="preserve"> </t>
        </is>
      </c>
    </row>
    <row r="29">
      <c r="A29" s="4" t="inlineStr">
        <is>
          <t>Exercise of share options and vesting of RSUs</t>
        </is>
      </c>
      <c r="B29" s="4" t="inlineStr">
        <is>
          <t xml:space="preserve"> </t>
        </is>
      </c>
      <c r="C29" s="4" t="inlineStr">
        <is>
          <t xml:space="preserve"> </t>
        </is>
      </c>
      <c r="D29" s="5" t="n">
        <v>3</v>
      </c>
      <c r="E29" s="4" t="inlineStr">
        <is>
          <t xml:space="preserve"> </t>
        </is>
      </c>
      <c r="F29" s="4" t="inlineStr">
        <is>
          <t xml:space="preserve"> </t>
        </is>
      </c>
      <c r="G29" s="5" t="n">
        <v>3</v>
      </c>
      <c r="H29" s="4" t="inlineStr">
        <is>
          <t xml:space="preserve"> </t>
        </is>
      </c>
      <c r="I29" s="5" t="n">
        <v>3</v>
      </c>
      <c r="J29" s="4" t="inlineStr">
        <is>
          <t xml:space="preserve"> </t>
        </is>
      </c>
    </row>
    <row r="30">
      <c r="A30" s="4" t="inlineStr">
        <is>
          <t>Exercise of share options and vesting of RSUs (in shares) | shares</t>
        </is>
      </c>
      <c r="B30" s="5" t="n">
        <v>45030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5" t="n">
        <v>118281</v>
      </c>
      <c r="G31" s="5" t="n">
        <v>118281</v>
      </c>
      <c r="H31" s="4" t="inlineStr">
        <is>
          <t xml:space="preserve"> </t>
        </is>
      </c>
      <c r="I31" s="5" t="n">
        <v>118281</v>
      </c>
      <c r="J31" s="4" t="inlineStr">
        <is>
          <t xml:space="preserve"> </t>
        </is>
      </c>
    </row>
    <row r="32">
      <c r="A32" s="4" t="inlineStr">
        <is>
          <t>Acquisition of non-controlling interest</t>
        </is>
      </c>
      <c r="B32" s="4" t="inlineStr">
        <is>
          <t xml:space="preserve"> </t>
        </is>
      </c>
      <c r="C32" s="4" t="inlineStr">
        <is>
          <t xml:space="preserve"> </t>
        </is>
      </c>
      <c r="D32" s="5" t="n">
        <v>1095</v>
      </c>
      <c r="E32" s="4" t="inlineStr">
        <is>
          <t xml:space="preserve"> </t>
        </is>
      </c>
      <c r="F32" s="4" t="inlineStr">
        <is>
          <t xml:space="preserve"> </t>
        </is>
      </c>
      <c r="G32" s="5" t="n">
        <v>1095</v>
      </c>
      <c r="H32" s="5" t="n">
        <v>-6465</v>
      </c>
      <c r="I32" s="5" t="n">
        <v>-5370</v>
      </c>
      <c r="J32" s="4" t="inlineStr">
        <is>
          <t xml:space="preserve"> </t>
        </is>
      </c>
    </row>
    <row r="33">
      <c r="A33" s="4" t="inlineStr">
        <is>
          <t>Non-controlling interest acquired from 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830</v>
      </c>
      <c r="I33" s="5" t="n">
        <v>9830</v>
      </c>
      <c r="J33" s="4" t="inlineStr">
        <is>
          <t xml:space="preserve"> </t>
        </is>
      </c>
    </row>
    <row r="34">
      <c r="A34" s="4" t="inlineStr">
        <is>
          <t>Deconsolidation of a subsidiary due to loss of control</t>
        </is>
      </c>
      <c r="B34" s="4" t="inlineStr">
        <is>
          <t xml:space="preserve"> </t>
        </is>
      </c>
      <c r="C34" s="4" t="inlineStr">
        <is>
          <t xml:space="preserve"> </t>
        </is>
      </c>
      <c r="D34" s="5" t="n">
        <v>26029</v>
      </c>
      <c r="E34" s="4" t="inlineStr">
        <is>
          <t xml:space="preserve"> </t>
        </is>
      </c>
      <c r="F34" s="4" t="inlineStr">
        <is>
          <t xml:space="preserve"> </t>
        </is>
      </c>
      <c r="G34" s="5" t="n">
        <v>26029</v>
      </c>
      <c r="H34" s="5" t="n">
        <v>-12098</v>
      </c>
      <c r="I34" s="5" t="n">
        <v>13931</v>
      </c>
      <c r="J34" s="4" t="inlineStr">
        <is>
          <t xml:space="preserve"> </t>
        </is>
      </c>
    </row>
    <row r="35">
      <c r="A35" s="4" t="inlineStr">
        <is>
          <t>Capital contribution from noncontrolling interests</t>
        </is>
      </c>
      <c r="B35" s="4" t="inlineStr">
        <is>
          <t xml:space="preserve"> </t>
        </is>
      </c>
      <c r="C35" s="4" t="inlineStr">
        <is>
          <t xml:space="preserve"> </t>
        </is>
      </c>
      <c r="D35" s="5" t="n">
        <v>-60</v>
      </c>
      <c r="E35" s="4" t="inlineStr">
        <is>
          <t xml:space="preserve"> </t>
        </is>
      </c>
      <c r="F35" s="4" t="inlineStr">
        <is>
          <t xml:space="preserve"> </t>
        </is>
      </c>
      <c r="G35" s="5" t="n">
        <v>-60</v>
      </c>
      <c r="H35" s="5" t="n">
        <v>360</v>
      </c>
      <c r="I35" s="5" t="n">
        <v>300</v>
      </c>
      <c r="J35" s="4" t="inlineStr">
        <is>
          <t xml:space="preserve"> </t>
        </is>
      </c>
    </row>
    <row r="36">
      <c r="A36" s="4" t="inlineStr">
        <is>
          <t>Ending balance at Dec. 31, 2022</t>
        </is>
      </c>
      <c r="B36" s="6" t="n">
        <v>124</v>
      </c>
      <c r="C36" s="6" t="n">
        <v>-832578</v>
      </c>
      <c r="D36" s="5" t="n">
        <v>5129103</v>
      </c>
      <c r="E36" s="5" t="n">
        <v>-228165</v>
      </c>
      <c r="F36" s="5" t="n">
        <v>15678</v>
      </c>
      <c r="G36" s="5" t="n">
        <v>4084162</v>
      </c>
      <c r="H36" s="5" t="n">
        <v>154094</v>
      </c>
      <c r="I36" s="5" t="n">
        <v>4238256</v>
      </c>
      <c r="J36" s="4" t="inlineStr">
        <is>
          <t xml:space="preserve"> </t>
        </is>
      </c>
    </row>
    <row r="37">
      <c r="A37" s="4" t="inlineStr">
        <is>
          <t>Ending balance (in shares) at Dec. 31, 2022 | shares</t>
        </is>
      </c>
      <c r="B37" s="5" t="n">
        <v>208754880</v>
      </c>
      <c r="C37" s="5" t="n">
        <v>323532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4" t="inlineStr">
        <is>
          <t xml:space="preserve"> </t>
        </is>
      </c>
      <c r="C38" s="4" t="inlineStr">
        <is>
          <t xml:space="preserve"> </t>
        </is>
      </c>
      <c r="D38" s="4" t="inlineStr">
        <is>
          <t xml:space="preserve"> </t>
        </is>
      </c>
      <c r="E38" s="5" t="n">
        <v>-278422</v>
      </c>
      <c r="F38" s="4" t="inlineStr">
        <is>
          <t xml:space="preserve"> </t>
        </is>
      </c>
      <c r="G38" s="5" t="n">
        <v>-278422</v>
      </c>
      <c r="H38" s="5" t="n">
        <v>55646</v>
      </c>
      <c r="I38" s="5" t="n">
        <v>-222776</v>
      </c>
      <c r="J38" s="7" t="n">
        <v>-31377</v>
      </c>
    </row>
    <row r="39">
      <c r="A39" s="4" t="inlineStr">
        <is>
          <t>Net income attributable to redeemable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5969</v>
      </c>
      <c r="I39" s="6" t="n">
        <v>-45969</v>
      </c>
      <c r="J39" s="7" t="n">
        <v>-6475</v>
      </c>
    </row>
    <row r="40">
      <c r="A40" s="4" t="inlineStr">
        <is>
          <t>Cancellation of treasury shares (Note 17) (in shares) | shares</t>
        </is>
      </c>
      <c r="B40" s="5" t="n">
        <v>32353269</v>
      </c>
      <c r="C40" s="5" t="n">
        <v>32353269</v>
      </c>
      <c r="D40" s="4" t="inlineStr">
        <is>
          <t xml:space="preserve"> </t>
        </is>
      </c>
      <c r="E40" s="4" t="inlineStr">
        <is>
          <t xml:space="preserve"> </t>
        </is>
      </c>
      <c r="F40" s="4" t="inlineStr">
        <is>
          <t xml:space="preserve"> </t>
        </is>
      </c>
      <c r="G40" s="4" t="inlineStr">
        <is>
          <t xml:space="preserve"> </t>
        </is>
      </c>
      <c r="H40" s="4" t="inlineStr">
        <is>
          <t xml:space="preserve"> </t>
        </is>
      </c>
      <c r="I40" s="5" t="n">
        <v>32353269</v>
      </c>
      <c r="J40" s="5" t="n">
        <v>32353269</v>
      </c>
    </row>
    <row r="41">
      <c r="A41" s="4" t="inlineStr">
        <is>
          <t>Cancellation of treasury shares (Note 17)</t>
        </is>
      </c>
      <c r="B41" s="6" t="n">
        <v>23</v>
      </c>
      <c r="C41" s="6" t="n">
        <v>-832578</v>
      </c>
      <c r="D41" s="5" t="n">
        <v>8325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t>
        </is>
      </c>
      <c r="B42" s="4" t="inlineStr">
        <is>
          <t xml:space="preserve"> </t>
        </is>
      </c>
      <c r="C42" s="4" t="inlineStr">
        <is>
          <t xml:space="preserve"> </t>
        </is>
      </c>
      <c r="D42" s="5" t="n">
        <v>94971</v>
      </c>
      <c r="E42" s="4" t="inlineStr">
        <is>
          <t xml:space="preserve"> </t>
        </is>
      </c>
      <c r="F42" s="4" t="inlineStr">
        <is>
          <t xml:space="preserve"> </t>
        </is>
      </c>
      <c r="G42" s="5" t="n">
        <v>94971</v>
      </c>
      <c r="H42" s="4" t="inlineStr">
        <is>
          <t xml:space="preserve"> </t>
        </is>
      </c>
      <c r="I42" s="6" t="n">
        <v>94971</v>
      </c>
      <c r="J42" s="4" t="inlineStr">
        <is>
          <t xml:space="preserve"> </t>
        </is>
      </c>
    </row>
    <row r="43">
      <c r="A43" s="4" t="inlineStr">
        <is>
          <t>Exercise of share options and vesting of RSUs</t>
        </is>
      </c>
      <c r="B43" s="4" t="inlineStr">
        <is>
          <t xml:space="preserve"> </t>
        </is>
      </c>
      <c r="C43" s="4" t="inlineStr">
        <is>
          <t xml:space="preserve"> </t>
        </is>
      </c>
      <c r="D43" s="5" t="n">
        <v>1</v>
      </c>
      <c r="E43" s="4" t="inlineStr">
        <is>
          <t xml:space="preserve"> </t>
        </is>
      </c>
      <c r="F43" s="4" t="inlineStr">
        <is>
          <t xml:space="preserve"> </t>
        </is>
      </c>
      <c r="G43" s="5" t="n">
        <v>1</v>
      </c>
      <c r="H43" s="4" t="inlineStr">
        <is>
          <t xml:space="preserve"> </t>
        </is>
      </c>
      <c r="I43" s="5" t="n">
        <v>1</v>
      </c>
      <c r="J43" s="4" t="inlineStr">
        <is>
          <t xml:space="preserve"> </t>
        </is>
      </c>
    </row>
    <row r="44">
      <c r="A44" s="4" t="inlineStr">
        <is>
          <t>Exercise of share options and vesting of RSUs (in shares) | shares</t>
        </is>
      </c>
      <c r="B44" s="5" t="n">
        <v>48010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5" t="n">
        <v>16573</v>
      </c>
      <c r="G45" s="5" t="n">
        <v>16573</v>
      </c>
      <c r="H45" s="4" t="inlineStr">
        <is>
          <t xml:space="preserve"> </t>
        </is>
      </c>
      <c r="I45" s="5" t="n">
        <v>16573</v>
      </c>
      <c r="J45" s="7" t="n">
        <v>2334</v>
      </c>
    </row>
    <row r="46">
      <c r="A46" s="4" t="inlineStr">
        <is>
          <t>Acquisition of non-controlling interest</t>
        </is>
      </c>
      <c r="B46" s="4" t="inlineStr">
        <is>
          <t xml:space="preserve"> </t>
        </is>
      </c>
      <c r="C46" s="4" t="inlineStr">
        <is>
          <t xml:space="preserve"> </t>
        </is>
      </c>
      <c r="D46" s="5" t="n">
        <v>-2263</v>
      </c>
      <c r="E46" s="4" t="inlineStr">
        <is>
          <t xml:space="preserve"> </t>
        </is>
      </c>
      <c r="F46" s="4" t="inlineStr">
        <is>
          <t xml:space="preserve"> </t>
        </is>
      </c>
      <c r="G46" s="5" t="n">
        <v>-2263</v>
      </c>
      <c r="H46" s="5" t="n">
        <v>-558</v>
      </c>
      <c r="I46" s="5" t="n">
        <v>-2821</v>
      </c>
      <c r="J46" s="4" t="inlineStr">
        <is>
          <t xml:space="preserve"> </t>
        </is>
      </c>
    </row>
    <row r="47">
      <c r="A47" s="4" t="inlineStr">
        <is>
          <t>Capital contribution from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736</v>
      </c>
      <c r="I47" s="5" t="n">
        <v>2736</v>
      </c>
      <c r="J47" s="4" t="inlineStr">
        <is>
          <t xml:space="preserve"> </t>
        </is>
      </c>
    </row>
    <row r="48">
      <c r="A48" s="4" t="inlineStr">
        <is>
          <t>Additional paid-in capital settlement of derivative liabilities with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2200</v>
      </c>
      <c r="J48" s="4" t="inlineStr">
        <is>
          <t xml:space="preserve"> </t>
        </is>
      </c>
    </row>
    <row r="49">
      <c r="A49" s="4" t="inlineStr">
        <is>
          <t>Settlement of derivative liabilities with Cainiao with shares of a subsidiary (Note 16)</t>
        </is>
      </c>
      <c r="B49" s="4" t="inlineStr">
        <is>
          <t xml:space="preserve"> </t>
        </is>
      </c>
      <c r="C49" s="4" t="inlineStr">
        <is>
          <t xml:space="preserve"> </t>
        </is>
      </c>
      <c r="D49" s="5" t="n">
        <v>182182</v>
      </c>
      <c r="E49" s="4" t="inlineStr">
        <is>
          <t xml:space="preserve"> </t>
        </is>
      </c>
      <c r="F49" s="4" t="inlineStr">
        <is>
          <t xml:space="preserve"> </t>
        </is>
      </c>
      <c r="G49" s="5" t="n">
        <v>182182</v>
      </c>
      <c r="H49" s="4" t="inlineStr">
        <is>
          <t xml:space="preserve"> </t>
        </is>
      </c>
      <c r="I49" s="5" t="n">
        <v>182182</v>
      </c>
      <c r="J49" s="4" t="inlineStr">
        <is>
          <t xml:space="preserve"> </t>
        </is>
      </c>
    </row>
    <row r="50">
      <c r="A50" s="4" t="inlineStr">
        <is>
          <t>Acquisition of a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325</v>
      </c>
      <c r="I50" s="5" t="n">
        <v>5325</v>
      </c>
      <c r="J50" s="4" t="inlineStr">
        <is>
          <t xml:space="preserve"> </t>
        </is>
      </c>
    </row>
    <row r="51">
      <c r="A51" s="4" t="inlineStr">
        <is>
          <t>Dividend to non-controlling interest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00</v>
      </c>
      <c r="I51" s="5" t="n">
        <v>-1600</v>
      </c>
      <c r="J51" s="4" t="inlineStr">
        <is>
          <t xml:space="preserve"> </t>
        </is>
      </c>
    </row>
    <row r="52">
      <c r="A52" s="4" t="inlineStr">
        <is>
          <t>Ending balance at Dec. 31, 2023</t>
        </is>
      </c>
      <c r="B52" s="6" t="n">
        <v>101</v>
      </c>
      <c r="C52" s="4" t="inlineStr">
        <is>
          <t xml:space="preserve"> </t>
        </is>
      </c>
      <c r="D52" s="6" t="n">
        <v>4571439</v>
      </c>
      <c r="E52" s="6" t="n">
        <v>-506587</v>
      </c>
      <c r="F52" s="6" t="n">
        <v>32251</v>
      </c>
      <c r="G52" s="6" t="n">
        <v>4097204</v>
      </c>
      <c r="H52" s="6" t="n">
        <v>169674</v>
      </c>
      <c r="I52" s="6" t="n">
        <v>4266878</v>
      </c>
      <c r="J52" s="7" t="n">
        <v>600979</v>
      </c>
    </row>
    <row r="53">
      <c r="A53" s="4" t="inlineStr">
        <is>
          <t>Ending balance (in shares) at Dec. 31, 2023 | shares</t>
        </is>
      </c>
      <c r="B53" s="5" t="n">
        <v>1812026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Rebate receivable from suppliers</t>
        </is>
      </c>
      <c r="B3" s="6" t="n">
        <v>197775</v>
      </c>
      <c r="C3" s="4" t="inlineStr">
        <is>
          <t xml:space="preserve"> </t>
        </is>
      </c>
      <c r="D3" s="6" t="n">
        <v>239816</v>
      </c>
    </row>
    <row r="4">
      <c r="A4" s="4" t="inlineStr">
        <is>
          <t>Value-added tax ("VAT") recoverable</t>
        </is>
      </c>
      <c r="B4" s="5" t="n">
        <v>133727</v>
      </c>
      <c r="C4" s="4" t="inlineStr">
        <is>
          <t xml:space="preserve"> </t>
        </is>
      </c>
      <c r="D4" s="5" t="n">
        <v>125644</v>
      </c>
    </row>
    <row r="5">
      <c r="A5" s="4" t="inlineStr">
        <is>
          <t>Prepaid expenses</t>
        </is>
      </c>
      <c r="B5" s="5" t="n">
        <v>100970</v>
      </c>
      <c r="C5" s="4" t="inlineStr">
        <is>
          <t xml:space="preserve"> </t>
        </is>
      </c>
      <c r="D5" s="5" t="n">
        <v>84268</v>
      </c>
    </row>
    <row r="6">
      <c r="A6" s="4" t="inlineStr">
        <is>
          <t>Deposits (1)</t>
        </is>
      </c>
      <c r="B6" s="5" t="n">
        <v>54248</v>
      </c>
      <c r="C6" s="4" t="inlineStr">
        <is>
          <t xml:space="preserve"> </t>
        </is>
      </c>
      <c r="D6" s="5" t="n">
        <v>62889</v>
      </c>
    </row>
    <row r="7">
      <c r="A7" s="4" t="inlineStr">
        <is>
          <t>Interest receivables</t>
        </is>
      </c>
      <c r="B7" s="5" t="n">
        <v>58756</v>
      </c>
      <c r="C7" s="4" t="inlineStr">
        <is>
          <t xml:space="preserve"> </t>
        </is>
      </c>
      <c r="D7" s="5" t="n">
        <v>11352</v>
      </c>
    </row>
    <row r="8">
      <c r="A8" s="4" t="inlineStr">
        <is>
          <t>Employee advances (2)</t>
        </is>
      </c>
      <c r="B8" s="5" t="n">
        <v>5645</v>
      </c>
      <c r="C8" s="4" t="inlineStr">
        <is>
          <t xml:space="preserve"> </t>
        </is>
      </c>
      <c r="D8" s="5" t="n">
        <v>8428</v>
      </c>
    </row>
    <row r="9">
      <c r="A9" s="4" t="inlineStr">
        <is>
          <t>Others</t>
        </is>
      </c>
      <c r="B9" s="5" t="n">
        <v>39229</v>
      </c>
      <c r="C9" s="4" t="inlineStr">
        <is>
          <t xml:space="preserve"> </t>
        </is>
      </c>
      <c r="D9" s="5" t="n">
        <v>22018</v>
      </c>
    </row>
    <row r="10">
      <c r="A10" s="4" t="inlineStr">
        <is>
          <t>Prepayment and other current assets</t>
        </is>
      </c>
      <c r="B10" s="6" t="n">
        <v>590350</v>
      </c>
      <c r="C10" s="7" t="n">
        <v>83149</v>
      </c>
      <c r="D10" s="6" t="n">
        <v>5544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and equipment</t>
        </is>
      </c>
      <c r="B4" s="6" t="n">
        <v>1493595</v>
      </c>
      <c r="C4" s="6" t="n">
        <v>1220882</v>
      </c>
      <c r="D4" s="4" t="inlineStr">
        <is>
          <t xml:space="preserve"> </t>
        </is>
      </c>
      <c r="E4" s="4" t="inlineStr">
        <is>
          <t xml:space="preserve"> </t>
        </is>
      </c>
    </row>
    <row r="5">
      <c r="A5" s="4" t="inlineStr">
        <is>
          <t>Accumulated depreciation and amortization</t>
        </is>
      </c>
      <c r="B5" s="5" t="n">
        <v>-642444</v>
      </c>
      <c r="C5" s="5" t="n">
        <v>-526436</v>
      </c>
      <c r="D5" s="4" t="inlineStr">
        <is>
          <t xml:space="preserve"> </t>
        </is>
      </c>
      <c r="E5" s="4" t="inlineStr">
        <is>
          <t xml:space="preserve"> </t>
        </is>
      </c>
    </row>
    <row r="6">
      <c r="A6" s="4" t="inlineStr">
        <is>
          <t>Property and equipment, net</t>
        </is>
      </c>
      <c r="B6" s="5" t="n">
        <v>851151</v>
      </c>
      <c r="C6" s="5" t="n">
        <v>694446</v>
      </c>
      <c r="D6" s="4" t="inlineStr">
        <is>
          <t xml:space="preserve"> </t>
        </is>
      </c>
      <c r="E6" s="7" t="n">
        <v>119882</v>
      </c>
    </row>
    <row r="7">
      <c r="A7" s="4" t="inlineStr">
        <is>
          <t>Depreciation and amortization expenses</t>
        </is>
      </c>
      <c r="B7" s="5" t="n">
        <v>166803</v>
      </c>
      <c r="C7" s="5" t="n">
        <v>121693</v>
      </c>
      <c r="D7" s="6" t="n">
        <v>135497</v>
      </c>
      <c r="E7" s="4" t="inlineStr">
        <is>
          <t xml:space="preserve"> </t>
        </is>
      </c>
    </row>
    <row r="8">
      <c r="A8" s="4" t="inlineStr">
        <is>
          <t>Electronic devices</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Property and equipment</t>
        </is>
      </c>
      <c r="B10" s="5" t="n">
        <v>286369</v>
      </c>
      <c r="C10" s="5" t="n">
        <v>235628</v>
      </c>
      <c r="D10" s="4" t="inlineStr">
        <is>
          <t xml:space="preserve"> </t>
        </is>
      </c>
      <c r="E10" s="4" t="inlineStr">
        <is>
          <t xml:space="preserve"> </t>
        </is>
      </c>
    </row>
    <row r="11">
      <c r="A11" s="4" t="inlineStr">
        <is>
          <t>Vehicle</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Property and equipment</t>
        </is>
      </c>
      <c r="B13" s="5" t="n">
        <v>6008</v>
      </c>
      <c r="C13" s="5" t="n">
        <v>5241</v>
      </c>
      <c r="D13" s="4" t="inlineStr">
        <is>
          <t xml:space="preserve"> </t>
        </is>
      </c>
      <c r="E13" s="4" t="inlineStr">
        <is>
          <t xml:space="preserve"> </t>
        </is>
      </c>
    </row>
    <row r="14">
      <c r="A14" s="4" t="inlineStr">
        <is>
          <t>Furniture and office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Property and equipment</t>
        </is>
      </c>
      <c r="B16" s="5" t="n">
        <v>202682</v>
      </c>
      <c r="C16" s="5" t="n">
        <v>151498</v>
      </c>
      <c r="D16" s="4" t="inlineStr">
        <is>
          <t xml:space="preserve"> </t>
        </is>
      </c>
      <c r="E16" s="4" t="inlineStr">
        <is>
          <t xml:space="preserve"> </t>
        </is>
      </c>
    </row>
    <row r="17">
      <c r="A17" s="4" t="inlineStr">
        <is>
          <t>Leasehold improvement</t>
        </is>
      </c>
      <c r="B17" s="4" t="inlineStr">
        <is>
          <t xml:space="preserve"> </t>
        </is>
      </c>
      <c r="C17" s="4" t="inlineStr">
        <is>
          <t xml:space="preserve"> </t>
        </is>
      </c>
      <c r="D17" s="4" t="inlineStr">
        <is>
          <t xml:space="preserve"> </t>
        </is>
      </c>
      <c r="E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5" t="n">
        <v>470645</v>
      </c>
      <c r="C19" s="5" t="n">
        <v>565497</v>
      </c>
      <c r="D19" s="4" t="inlineStr">
        <is>
          <t xml:space="preserve"> </t>
        </is>
      </c>
      <c r="E19" s="4" t="inlineStr">
        <is>
          <t xml:space="preserve"> </t>
        </is>
      </c>
    </row>
    <row r="20">
      <c r="A20" s="4" t="inlineStr">
        <is>
          <t>Machinery</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Property and equipment</t>
        </is>
      </c>
      <c r="B22" s="5" t="n">
        <v>122371</v>
      </c>
      <c r="C22" s="5" t="n">
        <v>61889</v>
      </c>
      <c r="D22" s="4" t="inlineStr">
        <is>
          <t xml:space="preserve"> </t>
        </is>
      </c>
      <c r="E22" s="4" t="inlineStr">
        <is>
          <t xml:space="preserve"> </t>
        </is>
      </c>
    </row>
    <row r="23">
      <c r="A23" s="4" t="inlineStr">
        <is>
          <t>Buildings</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Property and equipment</t>
        </is>
      </c>
      <c r="B25" s="6" t="n">
        <v>405520</v>
      </c>
      <c r="C25" s="6" t="n">
        <v>201129</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ccumulated amortization</t>
        </is>
      </c>
      <c r="B4" s="6" t="n">
        <v>-369306</v>
      </c>
      <c r="C4" s="6" t="n">
        <v>-285507</v>
      </c>
      <c r="D4" s="4" t="inlineStr">
        <is>
          <t xml:space="preserve"> </t>
        </is>
      </c>
      <c r="E4" s="4" t="inlineStr">
        <is>
          <t xml:space="preserve"> </t>
        </is>
      </c>
    </row>
    <row r="5">
      <c r="A5" s="4" t="inlineStr">
        <is>
          <t>Intangible assets, net</t>
        </is>
      </c>
      <c r="B5" s="5" t="n">
        <v>306420</v>
      </c>
      <c r="C5" s="5" t="n">
        <v>310724</v>
      </c>
      <c r="D5" s="4" t="inlineStr">
        <is>
          <t xml:space="preserve"> </t>
        </is>
      </c>
      <c r="E5" s="7" t="n">
        <v>43158</v>
      </c>
    </row>
    <row r="6">
      <c r="A6" s="4" t="inlineStr">
        <is>
          <t>Amortization of Intangible Assets</t>
        </is>
      </c>
      <c r="B6" s="5" t="n">
        <v>83799</v>
      </c>
      <c r="C6" s="5" t="n">
        <v>73824</v>
      </c>
      <c r="D6" s="6" t="n">
        <v>70414</v>
      </c>
      <c r="E6" s="4" t="inlineStr">
        <is>
          <t xml:space="preserve"> </t>
        </is>
      </c>
    </row>
    <row r="7">
      <c r="A7" s="3" t="inlineStr">
        <is>
          <t>Estimated amortization expenses of the existing intangible assets for the next five years</t>
        </is>
      </c>
      <c r="B7" s="4" t="inlineStr">
        <is>
          <t xml:space="preserve"> </t>
        </is>
      </c>
      <c r="C7" s="4" t="inlineStr">
        <is>
          <t xml:space="preserve"> </t>
        </is>
      </c>
      <c r="D7" s="4" t="inlineStr">
        <is>
          <t xml:space="preserve"> </t>
        </is>
      </c>
      <c r="E7" s="4" t="inlineStr">
        <is>
          <t xml:space="preserve"> </t>
        </is>
      </c>
    </row>
    <row r="8">
      <c r="A8" s="4" t="inlineStr">
        <is>
          <t>2024</t>
        </is>
      </c>
      <c r="B8" s="5" t="n">
        <v>71410</v>
      </c>
      <c r="C8" s="4" t="inlineStr">
        <is>
          <t xml:space="preserve"> </t>
        </is>
      </c>
      <c r="D8" s="4" t="inlineStr">
        <is>
          <t xml:space="preserve"> </t>
        </is>
      </c>
      <c r="E8" s="4" t="inlineStr">
        <is>
          <t xml:space="preserve"> </t>
        </is>
      </c>
    </row>
    <row r="9">
      <c r="A9" s="4" t="inlineStr">
        <is>
          <t>2025</t>
        </is>
      </c>
      <c r="B9" s="5" t="n">
        <v>54968</v>
      </c>
      <c r="C9" s="4" t="inlineStr">
        <is>
          <t xml:space="preserve"> </t>
        </is>
      </c>
      <c r="D9" s="4" t="inlineStr">
        <is>
          <t xml:space="preserve"> </t>
        </is>
      </c>
      <c r="E9" s="4" t="inlineStr">
        <is>
          <t xml:space="preserve"> </t>
        </is>
      </c>
    </row>
    <row r="10">
      <c r="A10" s="4" t="inlineStr">
        <is>
          <t>2026</t>
        </is>
      </c>
      <c r="B10" s="5" t="n">
        <v>20143</v>
      </c>
      <c r="C10" s="4" t="inlineStr">
        <is>
          <t xml:space="preserve"> </t>
        </is>
      </c>
      <c r="D10" s="4" t="inlineStr">
        <is>
          <t xml:space="preserve"> </t>
        </is>
      </c>
      <c r="E10" s="4" t="inlineStr">
        <is>
          <t xml:space="preserve"> </t>
        </is>
      </c>
    </row>
    <row r="11">
      <c r="A11" s="4" t="inlineStr">
        <is>
          <t>2027</t>
        </is>
      </c>
      <c r="B11" s="5" t="n">
        <v>18084</v>
      </c>
      <c r="C11" s="4" t="inlineStr">
        <is>
          <t xml:space="preserve"> </t>
        </is>
      </c>
      <c r="D11" s="4" t="inlineStr">
        <is>
          <t xml:space="preserve"> </t>
        </is>
      </c>
      <c r="E11" s="4" t="inlineStr">
        <is>
          <t xml:space="preserve"> </t>
        </is>
      </c>
    </row>
    <row r="12">
      <c r="A12" s="4" t="inlineStr">
        <is>
          <t>2028</t>
        </is>
      </c>
      <c r="B12" s="5" t="n">
        <v>17299</v>
      </c>
      <c r="C12" s="4" t="inlineStr">
        <is>
          <t xml:space="preserve"> </t>
        </is>
      </c>
      <c r="D12" s="4" t="inlineStr">
        <is>
          <t xml:space="preserve"> </t>
        </is>
      </c>
      <c r="E12" s="4" t="inlineStr">
        <is>
          <t xml:space="preserve"> </t>
        </is>
      </c>
    </row>
    <row r="13">
      <c r="A13" s="4" t="inlineStr">
        <is>
          <t>Internally developed 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466431</v>
      </c>
      <c r="C15" s="5" t="n">
        <v>401236</v>
      </c>
      <c r="D15" s="4" t="inlineStr">
        <is>
          <t xml:space="preserve"> </t>
        </is>
      </c>
      <c r="E15" s="4" t="inlineStr">
        <is>
          <t xml:space="preserve"> </t>
        </is>
      </c>
    </row>
    <row r="16">
      <c r="A16" s="4" t="inlineStr">
        <is>
          <t>Trademark</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1074</v>
      </c>
      <c r="C18" s="5" t="n">
        <v>1074</v>
      </c>
      <c r="D18" s="4" t="inlineStr">
        <is>
          <t xml:space="preserve"> </t>
        </is>
      </c>
      <c r="E18" s="4" t="inlineStr">
        <is>
          <t xml:space="preserve"> </t>
        </is>
      </c>
    </row>
    <row r="19">
      <c r="A19" s="4" t="inlineStr">
        <is>
          <t>Supplier relationship</t>
        </is>
      </c>
      <c r="B19" s="4" t="inlineStr">
        <is>
          <t xml:space="preserve"> </t>
        </is>
      </c>
      <c r="C19" s="4" t="inlineStr">
        <is>
          <t xml:space="preserve"> </t>
        </is>
      </c>
      <c r="D19" s="4" t="inlineStr">
        <is>
          <t xml:space="preserve"> </t>
        </is>
      </c>
      <c r="E19" s="4" t="inlineStr">
        <is>
          <t xml:space="preserve"> </t>
        </is>
      </c>
    </row>
    <row r="20">
      <c r="A20" s="3" t="inlineStr">
        <is>
          <t>Finite-Lived Intangible Asset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15620</v>
      </c>
      <c r="C21" s="5" t="n">
        <v>15620</v>
      </c>
      <c r="D21" s="4" t="inlineStr">
        <is>
          <t xml:space="preserve"> </t>
        </is>
      </c>
      <c r="E21" s="4" t="inlineStr">
        <is>
          <t xml:space="preserve"> </t>
        </is>
      </c>
    </row>
    <row r="22">
      <c r="A22" s="4" t="inlineStr">
        <is>
          <t>Customer relationship</t>
        </is>
      </c>
      <c r="B22" s="4" t="inlineStr">
        <is>
          <t xml:space="preserve"> </t>
        </is>
      </c>
      <c r="C22" s="4" t="inlineStr">
        <is>
          <t xml:space="preserve"> </t>
        </is>
      </c>
      <c r="D22" s="4" t="inlineStr">
        <is>
          <t xml:space="preserve"> </t>
        </is>
      </c>
      <c r="E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146701</v>
      </c>
      <c r="C24" s="5" t="n">
        <v>146701</v>
      </c>
      <c r="D24" s="4" t="inlineStr">
        <is>
          <t xml:space="preserve"> </t>
        </is>
      </c>
      <c r="E24" s="4" t="inlineStr">
        <is>
          <t xml:space="preserve"> </t>
        </is>
      </c>
    </row>
    <row r="25">
      <c r="A25" s="4" t="inlineStr">
        <is>
          <t>Brand</t>
        </is>
      </c>
      <c r="B25" s="4" t="inlineStr">
        <is>
          <t xml:space="preserve"> </t>
        </is>
      </c>
      <c r="C25" s="4" t="inlineStr">
        <is>
          <t xml:space="preserve"> </t>
        </is>
      </c>
      <c r="D25" s="4" t="inlineStr">
        <is>
          <t xml:space="preserve"> </t>
        </is>
      </c>
      <c r="E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26400</v>
      </c>
      <c r="C27" s="5" t="n">
        <v>12100</v>
      </c>
      <c r="D27" s="4" t="inlineStr">
        <is>
          <t xml:space="preserve"> </t>
        </is>
      </c>
      <c r="E27" s="4" t="inlineStr">
        <is>
          <t xml:space="preserve"> </t>
        </is>
      </c>
    </row>
    <row r="28">
      <c r="A28" s="4" t="inlineStr">
        <is>
          <t>Technology</t>
        </is>
      </c>
      <c r="B28" s="4" t="inlineStr">
        <is>
          <t xml:space="preserve"> </t>
        </is>
      </c>
      <c r="C28" s="4" t="inlineStr">
        <is>
          <t xml:space="preserve"> </t>
        </is>
      </c>
      <c r="D28" s="4" t="inlineStr">
        <is>
          <t xml:space="preserve"> </t>
        </is>
      </c>
      <c r="E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row>
    <row r="30">
      <c r="A30" s="4" t="inlineStr">
        <is>
          <t>Intangible assets</t>
        </is>
      </c>
      <c r="B30" s="6" t="n">
        <v>19500</v>
      </c>
      <c r="C30" s="6" t="n">
        <v>19500</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usiness acquisition (Details) - CNY (¥) ¥ in Thousands</t>
        </is>
      </c>
      <c r="B1" s="2" t="inlineStr">
        <is>
          <t>1 Months Ended</t>
        </is>
      </c>
    </row>
    <row r="2">
      <c r="B2" s="2" t="inlineStr">
        <is>
          <t>Oct. 31, 2023</t>
        </is>
      </c>
      <c r="C2" s="2" t="inlineStr">
        <is>
          <t>Apr. 30, 2023</t>
        </is>
      </c>
      <c r="D2" s="2" t="inlineStr">
        <is>
          <t>Feb. 28, 2023</t>
        </is>
      </c>
    </row>
    <row r="3">
      <c r="A3" s="4" t="inlineStr">
        <is>
          <t>Gap (Shanghai) Commercial Co., Ltd.</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Percentage of equity interests acquired</t>
        </is>
      </c>
      <c r="B5" s="4" t="inlineStr">
        <is>
          <t xml:space="preserve"> </t>
        </is>
      </c>
      <c r="C5" s="4" t="inlineStr">
        <is>
          <t xml:space="preserve"> </t>
        </is>
      </c>
      <c r="D5" s="12" t="n">
        <v>1</v>
      </c>
    </row>
    <row r="6">
      <c r="A6" s="4" t="inlineStr">
        <is>
          <t>Total consideration</t>
        </is>
      </c>
      <c r="B6" s="4" t="inlineStr">
        <is>
          <t xml:space="preserve"> </t>
        </is>
      </c>
      <c r="C6" s="4" t="inlineStr">
        <is>
          <t xml:space="preserve"> </t>
        </is>
      </c>
      <c r="D6" s="6" t="n">
        <v>176385</v>
      </c>
    </row>
    <row r="7">
      <c r="A7" s="4" t="inlineStr">
        <is>
          <t>Shanghai Mansen Brand Management Co., Ltd</t>
        </is>
      </c>
      <c r="B7" s="4" t="inlineStr">
        <is>
          <t xml:space="preserve"> </t>
        </is>
      </c>
      <c r="C7" s="4" t="inlineStr">
        <is>
          <t xml:space="preserve"> </t>
        </is>
      </c>
      <c r="D7" s="4" t="inlineStr">
        <is>
          <t xml:space="preserve"> </t>
        </is>
      </c>
    </row>
    <row r="8">
      <c r="A8" s="3" t="inlineStr">
        <is>
          <t>Business acquisition</t>
        </is>
      </c>
      <c r="B8" s="4" t="inlineStr">
        <is>
          <t xml:space="preserve"> </t>
        </is>
      </c>
      <c r="C8" s="4" t="inlineStr">
        <is>
          <t xml:space="preserve"> </t>
        </is>
      </c>
      <c r="D8" s="4" t="inlineStr">
        <is>
          <t xml:space="preserve"> </t>
        </is>
      </c>
    </row>
    <row r="9">
      <c r="A9" s="4" t="inlineStr">
        <is>
          <t>Percentage of equity interests acquired</t>
        </is>
      </c>
      <c r="B9" s="4" t="inlineStr">
        <is>
          <t xml:space="preserve"> </t>
        </is>
      </c>
      <c r="C9" s="12" t="n">
        <v>0.51</v>
      </c>
      <c r="D9" s="4" t="inlineStr">
        <is>
          <t xml:space="preserve"> </t>
        </is>
      </c>
    </row>
    <row r="10">
      <c r="A10" s="4" t="inlineStr">
        <is>
          <t>Total consideration</t>
        </is>
      </c>
      <c r="B10" s="4" t="inlineStr">
        <is>
          <t xml:space="preserve"> </t>
        </is>
      </c>
      <c r="C10" s="6" t="n">
        <v>32640</v>
      </c>
      <c r="D10" s="4" t="inlineStr">
        <is>
          <t xml:space="preserve"> </t>
        </is>
      </c>
    </row>
    <row r="11">
      <c r="A11" s="4" t="inlineStr">
        <is>
          <t>Fair value change on contingent consideration paid</t>
        </is>
      </c>
      <c r="B11" s="4" t="inlineStr">
        <is>
          <t xml:space="preserve"> </t>
        </is>
      </c>
      <c r="C11" s="6" t="n">
        <v>10588</v>
      </c>
      <c r="D11" s="4" t="inlineStr">
        <is>
          <t xml:space="preserve"> </t>
        </is>
      </c>
    </row>
    <row r="12">
      <c r="A12" s="4" t="inlineStr">
        <is>
          <t>Hangzhou Baichen Technology Co., Ltd.</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Percentage of equity interests acquired</t>
        </is>
      </c>
      <c r="B14" s="12" t="n">
        <v>0.51</v>
      </c>
      <c r="C14" s="4" t="inlineStr">
        <is>
          <t xml:space="preserve"> </t>
        </is>
      </c>
      <c r="D14" s="4" t="inlineStr">
        <is>
          <t xml:space="preserve"> </t>
        </is>
      </c>
    </row>
    <row r="15">
      <c r="A15" s="4" t="inlineStr">
        <is>
          <t>Total consideration</t>
        </is>
      </c>
      <c r="B15" s="6" t="n">
        <v>3112</v>
      </c>
      <c r="C15" s="4" t="inlineStr">
        <is>
          <t xml:space="preserve"> </t>
        </is>
      </c>
      <c r="D15" s="4" t="inlineStr">
        <is>
          <t xml:space="preserve"> </t>
        </is>
      </c>
    </row>
    <row r="16">
      <c r="A16" s="4" t="inlineStr">
        <is>
          <t>Fair value change on contingent consideration paid</t>
        </is>
      </c>
      <c r="B16" s="6" t="n">
        <v>76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65" customWidth="1" min="3" max="3"/>
  </cols>
  <sheetData>
    <row r="1">
      <c r="A1" s="1" t="inlineStr">
        <is>
          <t>Business acquisition - Allocation of the purchase price (Details) - CNY (¥) ¥ in Thousands</t>
        </is>
      </c>
      <c r="B1" s="2" t="inlineStr">
        <is>
          <t>1 Months Ended</t>
        </is>
      </c>
      <c r="C1" s="2" t="inlineStr">
        <is>
          <t>12 Months Ended</t>
        </is>
      </c>
    </row>
    <row r="2">
      <c r="B2" s="2" t="inlineStr">
        <is>
          <t>Feb. 28, 2023</t>
        </is>
      </c>
      <c r="C2" s="2" t="inlineStr">
        <is>
          <t>Dec. 31, 2023</t>
        </is>
      </c>
    </row>
    <row r="3">
      <c r="A3" s="3" t="inlineStr">
        <is>
          <t>Business acquisition</t>
        </is>
      </c>
      <c r="B3" s="4" t="inlineStr">
        <is>
          <t xml:space="preserve"> </t>
        </is>
      </c>
      <c r="C3" s="4" t="inlineStr">
        <is>
          <t xml:space="preserve"> </t>
        </is>
      </c>
    </row>
    <row r="4">
      <c r="A4" s="4" t="inlineStr">
        <is>
          <t>Business Combination, Bargain Purchase, Gain, Statement of Income or Comprehensive Income [Extensible Enumeration]</t>
        </is>
      </c>
      <c r="B4" s="4" t="inlineStr">
        <is>
          <t xml:space="preserve"> </t>
        </is>
      </c>
      <c r="C4" s="4" t="inlineStr">
        <is>
          <t>Gain (Loss) On Disposition Or Acquisition Of Stock In Subsidiary</t>
        </is>
      </c>
    </row>
    <row r="5">
      <c r="A5" s="4" t="inlineStr">
        <is>
          <t>Gap (Shanghai) Commercial Co., Ltd.</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Total Cash consideration</t>
        </is>
      </c>
      <c r="B7" s="6" t="n">
        <v>176385</v>
      </c>
      <c r="C7" s="4" t="inlineStr">
        <is>
          <t xml:space="preserve"> </t>
        </is>
      </c>
    </row>
    <row r="8">
      <c r="A8" s="4" t="inlineStr">
        <is>
          <t>Total assets</t>
        </is>
      </c>
      <c r="B8" s="5" t="n">
        <v>960230</v>
      </c>
      <c r="C8" s="4" t="inlineStr">
        <is>
          <t xml:space="preserve"> </t>
        </is>
      </c>
    </row>
    <row r="9">
      <c r="A9" s="4" t="inlineStr">
        <is>
          <t>Total liabilities</t>
        </is>
      </c>
      <c r="B9" s="5" t="n">
        <v>780377</v>
      </c>
      <c r="C9" s="4" t="inlineStr">
        <is>
          <t xml:space="preserve"> </t>
        </is>
      </c>
    </row>
    <row r="10">
      <c r="A10" s="4" t="inlineStr">
        <is>
          <t>Total net assets</t>
        </is>
      </c>
      <c r="B10" s="5" t="n">
        <v>179853</v>
      </c>
      <c r="C10" s="4" t="inlineStr">
        <is>
          <t xml:space="preserve"> </t>
        </is>
      </c>
    </row>
    <row r="11">
      <c r="A11" s="4" t="inlineStr">
        <is>
          <t>Gain on acquisition of subsidiary</t>
        </is>
      </c>
      <c r="B11" s="6" t="n">
        <v>-3468</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 term investments (Details) - CNY (¥) ¥ in Thousands</t>
        </is>
      </c>
      <c r="B1" s="2" t="inlineStr">
        <is>
          <t>Dec. 31, 2023</t>
        </is>
      </c>
      <c r="C1" s="2" t="inlineStr">
        <is>
          <t>Dec. 31, 2022</t>
        </is>
      </c>
    </row>
    <row r="2">
      <c r="A2" s="3" t="inlineStr">
        <is>
          <t>Long term investments</t>
        </is>
      </c>
      <c r="B2" s="4" t="inlineStr">
        <is>
          <t xml:space="preserve"> </t>
        </is>
      </c>
      <c r="C2" s="4" t="inlineStr">
        <is>
          <t xml:space="preserve"> </t>
        </is>
      </c>
    </row>
    <row r="3">
      <c r="A3" s="4" t="inlineStr">
        <is>
          <t>Equity method investees</t>
        </is>
      </c>
      <c r="B3" s="6" t="n">
        <v>144464</v>
      </c>
      <c r="C3" s="6" t="n">
        <v>69828</v>
      </c>
    </row>
    <row r="4">
      <c r="A4" s="4" t="inlineStr">
        <is>
          <t>Equity securities measured at fair value</t>
        </is>
      </c>
      <c r="B4" s="5" t="n">
        <v>44260</v>
      </c>
      <c r="C4" s="5" t="n">
        <v>112115</v>
      </c>
    </row>
    <row r="5">
      <c r="A5" s="4" t="inlineStr">
        <is>
          <t>Equity securities without readily determinable fair values</t>
        </is>
      </c>
      <c r="B5" s="5" t="n">
        <v>170405</v>
      </c>
      <c r="C5" s="5" t="n">
        <v>87750</v>
      </c>
    </row>
    <row r="6">
      <c r="A6" s="4" t="inlineStr">
        <is>
          <t>Long term investments</t>
        </is>
      </c>
      <c r="B6" s="6" t="n">
        <v>359129</v>
      </c>
      <c r="C6" s="6" t="n">
        <v>2696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investments - Schedule of investments in equity method investees (Details) - CNY (¥) ¥ in Thousands</t>
        </is>
      </c>
      <c r="B1" s="2" t="inlineStr">
        <is>
          <t>Dec. 31, 2023</t>
        </is>
      </c>
      <c r="C1" s="2" t="inlineStr">
        <is>
          <t>Dec. 31, 2022</t>
        </is>
      </c>
    </row>
    <row r="2">
      <c r="A2" s="3" t="inlineStr">
        <is>
          <t>Long term investments</t>
        </is>
      </c>
      <c r="B2" s="4" t="inlineStr">
        <is>
          <t xml:space="preserve"> </t>
        </is>
      </c>
      <c r="C2" s="4" t="inlineStr">
        <is>
          <t xml:space="preserve"> </t>
        </is>
      </c>
    </row>
    <row r="3">
      <c r="A3" s="4" t="inlineStr">
        <is>
          <t>Carrying value of Equity method investment</t>
        </is>
      </c>
      <c r="B3" s="6" t="n">
        <v>144464</v>
      </c>
      <c r="C3" s="6" t="n">
        <v>69828</v>
      </c>
    </row>
    <row r="4">
      <c r="A4" s="4" t="inlineStr">
        <is>
          <t>Beijing Pengtai Baozun E-commerce Co., Ltd.</t>
        </is>
      </c>
      <c r="B4" s="4" t="inlineStr">
        <is>
          <t xml:space="preserve"> </t>
        </is>
      </c>
      <c r="C4" s="4" t="inlineStr">
        <is>
          <t xml:space="preserve"> </t>
        </is>
      </c>
    </row>
    <row r="5">
      <c r="A5" s="3" t="inlineStr">
        <is>
          <t>Long term investments</t>
        </is>
      </c>
      <c r="B5" s="4" t="inlineStr">
        <is>
          <t xml:space="preserve"> </t>
        </is>
      </c>
      <c r="C5" s="4" t="inlineStr">
        <is>
          <t xml:space="preserve"> </t>
        </is>
      </c>
    </row>
    <row r="6">
      <c r="A6" s="4" t="inlineStr">
        <is>
          <t>Carrying value of Equity method investment</t>
        </is>
      </c>
      <c r="B6" s="5" t="n">
        <v>54934</v>
      </c>
      <c r="C6" s="5" t="n">
        <v>45451</v>
      </c>
    </row>
    <row r="7">
      <c r="A7" s="4" t="inlineStr">
        <is>
          <t>Hangzhou Juxi Technology Co., Ltd.</t>
        </is>
      </c>
      <c r="B7" s="4" t="inlineStr">
        <is>
          <t xml:space="preserve"> </t>
        </is>
      </c>
      <c r="C7" s="4" t="inlineStr">
        <is>
          <t xml:space="preserve"> </t>
        </is>
      </c>
    </row>
    <row r="8">
      <c r="A8" s="3" t="inlineStr">
        <is>
          <t>Long term investments</t>
        </is>
      </c>
      <c r="B8" s="4" t="inlineStr">
        <is>
          <t xml:space="preserve"> </t>
        </is>
      </c>
      <c r="C8" s="4" t="inlineStr">
        <is>
          <t xml:space="preserve"> </t>
        </is>
      </c>
    </row>
    <row r="9">
      <c r="A9" s="4" t="inlineStr">
        <is>
          <t>Carrying value of Equity method investment</t>
        </is>
      </c>
      <c r="B9" s="5" t="n">
        <v>13941</v>
      </c>
      <c r="C9" s="5" t="n">
        <v>14077</v>
      </c>
    </row>
    <row r="10">
      <c r="A10" s="4" t="inlineStr">
        <is>
          <t>Hunter Gcsea Limited</t>
        </is>
      </c>
      <c r="B10" s="4" t="inlineStr">
        <is>
          <t xml:space="preserve"> </t>
        </is>
      </c>
      <c r="C10" s="4" t="inlineStr">
        <is>
          <t xml:space="preserve"> </t>
        </is>
      </c>
    </row>
    <row r="11">
      <c r="A11" s="3" t="inlineStr">
        <is>
          <t>Long term investments</t>
        </is>
      </c>
      <c r="B11" s="4" t="inlineStr">
        <is>
          <t xml:space="preserve"> </t>
        </is>
      </c>
      <c r="C11" s="4" t="inlineStr">
        <is>
          <t xml:space="preserve"> </t>
        </is>
      </c>
    </row>
    <row r="12">
      <c r="A12" s="4" t="inlineStr">
        <is>
          <t>Carrying value of Equity method investment</t>
        </is>
      </c>
      <c r="B12" s="5" t="n">
        <v>74657</v>
      </c>
      <c r="C12" s="4" t="inlineStr">
        <is>
          <t xml:space="preserve"> </t>
        </is>
      </c>
    </row>
    <row r="13">
      <c r="A13" s="4" t="inlineStr">
        <is>
          <t>Others</t>
        </is>
      </c>
      <c r="B13" s="4" t="inlineStr">
        <is>
          <t xml:space="preserve"> </t>
        </is>
      </c>
      <c r="C13" s="4" t="inlineStr">
        <is>
          <t xml:space="preserve"> </t>
        </is>
      </c>
    </row>
    <row r="14">
      <c r="A14" s="3" t="inlineStr">
        <is>
          <t>Long term investments</t>
        </is>
      </c>
      <c r="B14" s="4" t="inlineStr">
        <is>
          <t xml:space="preserve"> </t>
        </is>
      </c>
      <c r="C14" s="4" t="inlineStr">
        <is>
          <t xml:space="preserve"> </t>
        </is>
      </c>
    </row>
    <row r="15">
      <c r="A15" s="4" t="inlineStr">
        <is>
          <t>Carrying value of Equity method investment</t>
        </is>
      </c>
      <c r="B15" s="6" t="n">
        <v>932</v>
      </c>
      <c r="C15" s="6" t="n">
        <v>10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5" customWidth="1" min="1" max="1"/>
    <col width="22" customWidth="1" min="2" max="2"/>
    <col width="14" customWidth="1" min="3" max="3"/>
    <col width="29" customWidth="1" min="4" max="4"/>
    <col width="34" customWidth="1" min="5" max="5"/>
    <col width="22" customWidth="1" min="6" max="6"/>
    <col width="22" customWidth="1" min="7" max="7"/>
    <col width="22" customWidth="1" min="8" max="8"/>
    <col width="22" customWidth="1" min="9" max="9"/>
    <col width="29" customWidth="1" min="10" max="10"/>
    <col width="22" customWidth="1" min="11" max="11"/>
    <col width="14" customWidth="1" min="12" max="12"/>
  </cols>
  <sheetData>
    <row r="1">
      <c r="A1" s="1" t="inlineStr">
        <is>
          <t>Long term investments (Narrative) (Details) ¥ in Thousands, $ in Thousands</t>
        </is>
      </c>
      <c r="D1" s="2" t="inlineStr">
        <is>
          <t>1 Months Ended</t>
        </is>
      </c>
      <c r="H1" s="2" t="inlineStr">
        <is>
          <t>12 Months Ended</t>
        </is>
      </c>
    </row>
    <row r="2">
      <c r="B2" s="2" t="inlineStr">
        <is>
          <t>Dec. 15, 2022 CNY (¥)</t>
        </is>
      </c>
      <c r="C2" s="2" t="inlineStr">
        <is>
          <t>Jan. 25, 2021</t>
        </is>
      </c>
      <c r="D2" s="2" t="inlineStr">
        <is>
          <t>Jun. 30, 2021 CNY (¥) shares</t>
        </is>
      </c>
      <c r="E2" s="2" t="inlineStr">
        <is>
          <t>Jan. 31, 2021 USD ($) Vote shares</t>
        </is>
      </c>
      <c r="F2" s="2" t="inlineStr">
        <is>
          <t>Jun. 30, 2019 CNY (¥)</t>
        </is>
      </c>
      <c r="G2" s="2" t="inlineStr">
        <is>
          <t>Jan. 31, 2018 CNY (¥)</t>
        </is>
      </c>
      <c r="H2" s="2" t="inlineStr">
        <is>
          <t>Dec. 31, 2023 CNY (¥)</t>
        </is>
      </c>
      <c r="I2" s="2" t="inlineStr">
        <is>
          <t>Dec. 31, 2023 USD ($)</t>
        </is>
      </c>
      <c r="J2" s="2" t="inlineStr">
        <is>
          <t>Dec. 31, 2022 CNY (¥) shares</t>
        </is>
      </c>
      <c r="K2" s="2" t="inlineStr">
        <is>
          <t>Dec. 31, 2021 CNY (¥)</t>
        </is>
      </c>
      <c r="L2" s="2" t="inlineStr">
        <is>
          <t>Oct. 31, 2023</t>
        </is>
      </c>
    </row>
    <row r="3">
      <c r="A3" s="3" t="inlineStr">
        <is>
          <t>Long 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Securities without Readily Determinable Fair Valu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0405</v>
      </c>
      <c r="I4" s="4" t="inlineStr">
        <is>
          <t xml:space="preserve"> </t>
        </is>
      </c>
      <c r="J4" s="6" t="n">
        <v>87750</v>
      </c>
      <c r="K4" s="4" t="inlineStr">
        <is>
          <t xml:space="preserve"> </t>
        </is>
      </c>
      <c r="L4" s="4" t="inlineStr">
        <is>
          <t xml:space="preserve"> </t>
        </is>
      </c>
    </row>
    <row r="5">
      <c r="A5" s="4" t="inlineStr">
        <is>
          <t>Equity securities without readily determinable fair value,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8400</v>
      </c>
      <c r="K5" s="6" t="n">
        <v>3541</v>
      </c>
      <c r="L5" s="4" t="inlineStr">
        <is>
          <t xml:space="preserve"> </t>
        </is>
      </c>
    </row>
    <row r="6">
      <c r="A6" s="4" t="inlineStr">
        <is>
          <t>Unrealized investment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031</v>
      </c>
      <c r="I6" s="7" t="n">
        <v>-9582</v>
      </c>
      <c r="J6" s="5" t="n">
        <v>-97827</v>
      </c>
      <c r="K6" s="5" t="n">
        <v>-209956</v>
      </c>
      <c r="L6" s="4" t="inlineStr">
        <is>
          <t xml:space="preserve"> </t>
        </is>
      </c>
    </row>
    <row r="7">
      <c r="A7" s="4" t="inlineStr">
        <is>
          <t>Long 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9129</v>
      </c>
      <c r="I7" s="4" t="inlineStr">
        <is>
          <t xml:space="preserve"> </t>
        </is>
      </c>
      <c r="J7" s="5" t="n">
        <v>269693</v>
      </c>
      <c r="K7" s="4" t="inlineStr">
        <is>
          <t xml:space="preserve"> </t>
        </is>
      </c>
      <c r="L7" s="4" t="inlineStr">
        <is>
          <t xml:space="preserve"> </t>
        </is>
      </c>
    </row>
    <row r="8">
      <c r="A8" s="4" t="inlineStr">
        <is>
          <t>Share of income (loss) in 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53</v>
      </c>
      <c r="I8" s="7" t="n">
        <v>881</v>
      </c>
      <c r="J8" s="5" t="n">
        <v>-3586</v>
      </c>
      <c r="K8" s="5" t="n">
        <v>3300</v>
      </c>
      <c r="L8" s="4" t="inlineStr">
        <is>
          <t xml:space="preserve"> </t>
        </is>
      </c>
    </row>
    <row r="9">
      <c r="A9" s="4" t="inlineStr">
        <is>
          <t>Beijing Pengtai Interactive Advertising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ng 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1332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4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of income (loss) in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483</v>
      </c>
      <c r="I13" s="4" t="inlineStr">
        <is>
          <t xml:space="preserve"> </t>
        </is>
      </c>
      <c r="J13" s="5" t="n">
        <v>8412</v>
      </c>
      <c r="K13" s="5" t="n">
        <v>8145</v>
      </c>
      <c r="L13" s="4" t="inlineStr">
        <is>
          <t xml:space="preserve"> </t>
        </is>
      </c>
    </row>
    <row r="14">
      <c r="A14" s="4" t="inlineStr">
        <is>
          <t>Hangzhou Juxi Technology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 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consideration</t>
        </is>
      </c>
      <c r="B16" s="4" t="inlineStr">
        <is>
          <t xml:space="preserve"> </t>
        </is>
      </c>
      <c r="C16" s="4" t="inlineStr">
        <is>
          <t xml:space="preserve"> </t>
        </is>
      </c>
      <c r="D16" s="4" t="inlineStr">
        <is>
          <t xml:space="preserve"> </t>
        </is>
      </c>
      <c r="E16" s="4" t="inlineStr">
        <is>
          <t xml:space="preserve"> </t>
        </is>
      </c>
      <c r="F16" s="6" t="n">
        <v>1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12" t="n">
        <v>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of income (loss) in 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6</v>
      </c>
      <c r="I18" s="4" t="inlineStr">
        <is>
          <t xml:space="preserve"> </t>
        </is>
      </c>
      <c r="J18" s="5" t="n">
        <v>414</v>
      </c>
      <c r="K18" s="5" t="n">
        <v>60</v>
      </c>
      <c r="L18" s="4" t="inlineStr">
        <is>
          <t xml:space="preserve"> </t>
        </is>
      </c>
    </row>
    <row r="19">
      <c r="A19" s="4" t="inlineStr">
        <is>
          <t>Hunter Gcsea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 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0.51</v>
      </c>
    </row>
    <row r="22">
      <c r="A22" s="4" t="inlineStr">
        <is>
          <t>ABG Hunter LLC | Hunter Gcsea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 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49</v>
      </c>
    </row>
    <row r="25">
      <c r="A25" s="4" t="inlineStr">
        <is>
          <t>Beijing Pengtai | Beijing Pengtai Interactive Advertising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 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12" t="n">
        <v>0.5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Cli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ng 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interest of total outstanding shares</t>
        </is>
      </c>
      <c r="B30" s="4" t="inlineStr">
        <is>
          <t xml:space="preserve"> </t>
        </is>
      </c>
      <c r="C30" s="12"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interest of voting equity</t>
        </is>
      </c>
      <c r="B31" s="4" t="inlineStr">
        <is>
          <t xml:space="preserve"> </t>
        </is>
      </c>
      <c r="C31" s="12"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alized investment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5</v>
      </c>
      <c r="I32" s="4" t="inlineStr">
        <is>
          <t xml:space="preserve"> </t>
        </is>
      </c>
      <c r="J32" s="5" t="n">
        <v>-102035</v>
      </c>
      <c r="K32" s="6" t="n">
        <v>-209956</v>
      </c>
      <c r="L32" s="4" t="inlineStr">
        <is>
          <t xml:space="preserve"> </t>
        </is>
      </c>
    </row>
    <row r="33">
      <c r="A33" s="4" t="inlineStr">
        <is>
          <t>Long 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261</v>
      </c>
      <c r="I33" s="4" t="inlineStr">
        <is>
          <t xml:space="preserve"> </t>
        </is>
      </c>
      <c r="J33" s="5" t="n">
        <v>10020</v>
      </c>
      <c r="K33" s="4" t="inlineStr">
        <is>
          <t xml:space="preserve"> </t>
        </is>
      </c>
      <c r="L33" s="4" t="inlineStr">
        <is>
          <t xml:space="preserve"> </t>
        </is>
      </c>
    </row>
    <row r="34">
      <c r="A34" s="4" t="inlineStr">
        <is>
          <t>Fosun Fashion Group (Cayman)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ng ter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realized investment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8096</v>
      </c>
      <c r="I36" s="4" t="inlineStr">
        <is>
          <t xml:space="preserve"> </t>
        </is>
      </c>
      <c r="J36" s="5" t="n">
        <v>4208</v>
      </c>
      <c r="K36" s="4" t="inlineStr">
        <is>
          <t xml:space="preserve"> </t>
        </is>
      </c>
      <c r="L36" s="4" t="inlineStr">
        <is>
          <t xml:space="preserve"> </t>
        </is>
      </c>
    </row>
    <row r="37">
      <c r="A37" s="4" t="inlineStr">
        <is>
          <t>Long term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3999</v>
      </c>
      <c r="I37" s="4" t="inlineStr">
        <is>
          <t xml:space="preserve"> </t>
        </is>
      </c>
      <c r="J37" s="6" t="n">
        <v>102095</v>
      </c>
      <c r="K37" s="4" t="inlineStr">
        <is>
          <t xml:space="preserve"> </t>
        </is>
      </c>
      <c r="L37" s="4" t="inlineStr">
        <is>
          <t xml:space="preserve"> </t>
        </is>
      </c>
    </row>
    <row r="38">
      <c r="A38" s="4" t="inlineStr">
        <is>
          <t>Class B ordinary shares | iCli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ng 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subscribed | shares</t>
        </is>
      </c>
      <c r="B40" s="4" t="inlineStr">
        <is>
          <t xml:space="preserve"> </t>
        </is>
      </c>
      <c r="C40" s="4" t="inlineStr">
        <is>
          <t xml:space="preserve"> </t>
        </is>
      </c>
      <c r="D40" s="4" t="inlineStr">
        <is>
          <t xml:space="preserve"> </t>
        </is>
      </c>
      <c r="E40" s="5" t="n">
        <v>64934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cription price | $</t>
        </is>
      </c>
      <c r="B41" s="4" t="inlineStr">
        <is>
          <t xml:space="preserve"> </t>
        </is>
      </c>
      <c r="C41" s="4" t="inlineStr">
        <is>
          <t xml:space="preserve"> </t>
        </is>
      </c>
      <c r="D41" s="4" t="inlineStr">
        <is>
          <t xml:space="preserve"> </t>
        </is>
      </c>
      <c r="E41" s="7" t="n">
        <v>17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votes per share | Vote</t>
        </is>
      </c>
      <c r="B42" s="4" t="inlineStr">
        <is>
          <t xml:space="preserve"> </t>
        </is>
      </c>
      <c r="C42" s="4" t="inlineStr">
        <is>
          <t xml:space="preserve"> </t>
        </is>
      </c>
      <c r="D42" s="4" t="inlineStr">
        <is>
          <t xml:space="preserve"> </t>
        </is>
      </c>
      <c r="E42" s="5" t="n">
        <v>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B ordinary shares | Fosun Fashion Group (Cayman)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 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hares issued | shares</t>
        </is>
      </c>
      <c r="B45" s="4" t="inlineStr">
        <is>
          <t xml:space="preserve"> </t>
        </is>
      </c>
      <c r="C45" s="4" t="inlineStr">
        <is>
          <t xml:space="preserve"> </t>
        </is>
      </c>
      <c r="D45" s="5" t="n">
        <v>4908939</v>
      </c>
      <c r="E45" s="4" t="inlineStr">
        <is>
          <t xml:space="preserve"> </t>
        </is>
      </c>
      <c r="F45" s="4" t="inlineStr">
        <is>
          <t xml:space="preserve"> </t>
        </is>
      </c>
      <c r="G45" s="4" t="inlineStr">
        <is>
          <t xml:space="preserve"> </t>
        </is>
      </c>
      <c r="H45" s="4" t="inlineStr">
        <is>
          <t xml:space="preserve"> </t>
        </is>
      </c>
      <c r="I45" s="4" t="inlineStr">
        <is>
          <t xml:space="preserve"> </t>
        </is>
      </c>
      <c r="J45" s="5" t="n">
        <v>4908939</v>
      </c>
      <c r="K45" s="4" t="inlineStr">
        <is>
          <t xml:space="preserve"> </t>
        </is>
      </c>
      <c r="L45" s="4" t="inlineStr">
        <is>
          <t xml:space="preserve"> </t>
        </is>
      </c>
    </row>
    <row r="46">
      <c r="A46" s="4" t="inlineStr">
        <is>
          <t>Ordinary shares acquir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0000</v>
      </c>
      <c r="K46" s="4" t="inlineStr">
        <is>
          <t xml:space="preserve"> </t>
        </is>
      </c>
      <c r="L46" s="4" t="inlineStr">
        <is>
          <t xml:space="preserve"> </t>
        </is>
      </c>
    </row>
    <row r="47">
      <c r="A47" s="4" t="inlineStr">
        <is>
          <t>Percentage of interest of voting equity</t>
        </is>
      </c>
      <c r="B47" s="4" t="inlineStr">
        <is>
          <t xml:space="preserve"> </t>
        </is>
      </c>
      <c r="C47" s="4" t="inlineStr">
        <is>
          <t xml:space="preserve"> </t>
        </is>
      </c>
      <c r="D47" s="14" t="n">
        <v>0.015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cription price</t>
        </is>
      </c>
      <c r="B48" s="4" t="inlineStr">
        <is>
          <t xml:space="preserve"> </t>
        </is>
      </c>
      <c r="C48" s="4" t="inlineStr">
        <is>
          <t xml:space="preserve"> </t>
        </is>
      </c>
      <c r="D48" s="6" t="n">
        <v>767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preferred to ordinary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21790</v>
      </c>
      <c r="K49" s="4" t="inlineStr">
        <is>
          <t xml:space="preserve"> </t>
        </is>
      </c>
      <c r="L49" s="4" t="inlineStr">
        <is>
          <t xml:space="preserve"> </t>
        </is>
      </c>
    </row>
    <row r="50">
      <c r="A50" s="4" t="inlineStr">
        <is>
          <t>Total consideration</t>
        </is>
      </c>
      <c r="B50" s="6" t="n">
        <v>211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R | iCli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 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subscribed | shares</t>
        </is>
      </c>
      <c r="B53" s="4" t="inlineStr">
        <is>
          <t xml:space="preserve"> </t>
        </is>
      </c>
      <c r="C53" s="4" t="inlineStr">
        <is>
          <t xml:space="preserve"> </t>
        </is>
      </c>
      <c r="D53" s="4" t="inlineStr">
        <is>
          <t xml:space="preserve"> </t>
        </is>
      </c>
      <c r="E53" s="5" t="n">
        <v>247146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cription price | $</t>
        </is>
      </c>
      <c r="B54" s="4" t="inlineStr">
        <is>
          <t xml:space="preserve"> </t>
        </is>
      </c>
      <c r="C54" s="4" t="inlineStr">
        <is>
          <t xml:space="preserve"> </t>
        </is>
      </c>
      <c r="D54" s="4" t="inlineStr">
        <is>
          <t xml:space="preserve"> </t>
        </is>
      </c>
      <c r="E54" s="7" t="n">
        <v>328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ordinary shares | iCli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ng 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ADS per share | shares</t>
        </is>
      </c>
      <c r="B57" s="4" t="inlineStr">
        <is>
          <t xml:space="preserve"> </t>
        </is>
      </c>
      <c r="C57" s="4" t="inlineStr">
        <is>
          <t xml:space="preserve"> </t>
        </is>
      </c>
      <c r="D57" s="4" t="inlineStr">
        <is>
          <t xml:space="preserve"> </t>
        </is>
      </c>
      <c r="E57" s="5" t="n">
        <v>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D1:G1"/>
    <mergeCell ref="H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Goodwill impairmen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336326</v>
      </c>
      <c r="C4" s="4" t="inlineStr">
        <is>
          <t xml:space="preserve"> </t>
        </is>
      </c>
      <c r="D4" s="4" t="inlineStr">
        <is>
          <t xml:space="preserve"> </t>
        </is>
      </c>
      <c r="E4" s="4" t="inlineStr">
        <is>
          <t xml:space="preserve"> </t>
        </is>
      </c>
    </row>
    <row r="5">
      <c r="A5" s="4" t="inlineStr">
        <is>
          <t>Accumulated impairment loss</t>
        </is>
      </c>
      <c r="B5" s="5" t="n">
        <v>-35212</v>
      </c>
      <c r="C5" s="7" t="n">
        <v>-4960</v>
      </c>
      <c r="D5" s="6" t="n">
        <v>-13155</v>
      </c>
      <c r="E5" s="6" t="n">
        <v>0</v>
      </c>
    </row>
    <row r="6">
      <c r="A6" s="4" t="inlineStr">
        <is>
          <t>Goodwill, Ending Balance</t>
        </is>
      </c>
      <c r="B6" s="5" t="n">
        <v>312464</v>
      </c>
      <c r="C6" s="7" t="n">
        <v>44010</v>
      </c>
      <c r="D6" s="5" t="n">
        <v>336326</v>
      </c>
      <c r="E6" s="4" t="inlineStr">
        <is>
          <t xml:space="preserve"> </t>
        </is>
      </c>
    </row>
    <row r="7">
      <c r="A7" s="4" t="inlineStr">
        <is>
          <t>E-Commerce</t>
        </is>
      </c>
      <c r="B7" s="4" t="inlineStr">
        <is>
          <t xml:space="preserve"> </t>
        </is>
      </c>
      <c r="C7" s="4" t="inlineStr">
        <is>
          <t xml:space="preserve"> </t>
        </is>
      </c>
      <c r="D7" s="4" t="inlineStr">
        <is>
          <t xml:space="preserve"> </t>
        </is>
      </c>
      <c r="E7" s="4" t="inlineStr">
        <is>
          <t xml:space="preserve"> </t>
        </is>
      </c>
    </row>
    <row r="8">
      <c r="A8" s="3" t="inlineStr">
        <is>
          <t>Changes in goodwill</t>
        </is>
      </c>
      <c r="B8" s="4" t="inlineStr">
        <is>
          <t xml:space="preserve"> </t>
        </is>
      </c>
      <c r="C8" s="4" t="inlineStr">
        <is>
          <t xml:space="preserve"> </t>
        </is>
      </c>
      <c r="D8" s="4" t="inlineStr">
        <is>
          <t xml:space="preserve"> </t>
        </is>
      </c>
      <c r="E8" s="4" t="inlineStr">
        <is>
          <t xml:space="preserve"> </t>
        </is>
      </c>
    </row>
    <row r="9">
      <c r="A9" s="4" t="inlineStr">
        <is>
          <t>Goodwill, Beginning Balance</t>
        </is>
      </c>
      <c r="B9" s="5" t="n">
        <v>336326</v>
      </c>
      <c r="C9" s="4" t="inlineStr">
        <is>
          <t xml:space="preserve"> </t>
        </is>
      </c>
      <c r="D9" s="5" t="n">
        <v>397904</v>
      </c>
      <c r="E9" s="4" t="inlineStr">
        <is>
          <t xml:space="preserve"> </t>
        </is>
      </c>
    </row>
    <row r="10">
      <c r="A10" s="4" t="inlineStr">
        <is>
          <t>Goodwill disposed during the year</t>
        </is>
      </c>
      <c r="B10" s="5" t="n">
        <v>11350</v>
      </c>
      <c r="C10" s="4" t="inlineStr">
        <is>
          <t xml:space="preserve"> </t>
        </is>
      </c>
      <c r="D10" s="5" t="n">
        <v>-48423</v>
      </c>
      <c r="E10" s="4" t="inlineStr">
        <is>
          <t xml:space="preserve"> </t>
        </is>
      </c>
    </row>
    <row r="11">
      <c r="A11" s="4" t="inlineStr">
        <is>
          <t>Goodwill</t>
        </is>
      </c>
      <c r="B11" s="5" t="n">
        <v>360831</v>
      </c>
      <c r="C11" s="4" t="inlineStr">
        <is>
          <t xml:space="preserve"> </t>
        </is>
      </c>
      <c r="D11" s="5" t="n">
        <v>349481</v>
      </c>
      <c r="E11" s="4" t="inlineStr">
        <is>
          <t xml:space="preserve"> </t>
        </is>
      </c>
    </row>
    <row r="12">
      <c r="A12" s="4" t="inlineStr">
        <is>
          <t>Accumulated impairment loss</t>
        </is>
      </c>
      <c r="B12" s="5" t="n">
        <v>-35212</v>
      </c>
      <c r="C12" s="4" t="inlineStr">
        <is>
          <t xml:space="preserve"> </t>
        </is>
      </c>
      <c r="D12" s="5" t="n">
        <v>-13155</v>
      </c>
      <c r="E12" s="4" t="inlineStr">
        <is>
          <t xml:space="preserve"> </t>
        </is>
      </c>
    </row>
    <row r="13">
      <c r="A13" s="4" t="inlineStr">
        <is>
          <t>Goodwill, Ending Balance</t>
        </is>
      </c>
      <c r="B13" s="6" t="n">
        <v>312464</v>
      </c>
      <c r="C13" s="4" t="inlineStr">
        <is>
          <t xml:space="preserve"> </t>
        </is>
      </c>
      <c r="D13" s="6" t="n">
        <v>336326</v>
      </c>
      <c r="E13" s="6" t="n">
        <v>397904</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impairment - Additional Information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Goodwill</t>
        </is>
      </c>
      <c r="B4" s="6" t="n">
        <v>312464</v>
      </c>
      <c r="C4" s="6" t="n">
        <v>336326</v>
      </c>
      <c r="D4" s="4" t="inlineStr">
        <is>
          <t xml:space="preserve"> </t>
        </is>
      </c>
      <c r="E4" s="7" t="n">
        <v>44010</v>
      </c>
    </row>
    <row r="5">
      <c r="A5" s="4" t="inlineStr">
        <is>
          <t>BZ and BLT</t>
        </is>
      </c>
      <c r="B5" s="4" t="inlineStr">
        <is>
          <t xml:space="preserve"> </t>
        </is>
      </c>
      <c r="C5" s="4" t="inlineStr">
        <is>
          <t xml:space="preserve"> </t>
        </is>
      </c>
      <c r="D5" s="4" t="inlineStr">
        <is>
          <t xml:space="preserve"> </t>
        </is>
      </c>
      <c r="E5" s="4" t="inlineStr">
        <is>
          <t xml:space="preserve"> </t>
        </is>
      </c>
    </row>
    <row r="6">
      <c r="A6" s="3" t="inlineStr">
        <is>
          <t>Changes in goodwill</t>
        </is>
      </c>
      <c r="B6" s="4" t="inlineStr">
        <is>
          <t xml:space="preserve"> </t>
        </is>
      </c>
      <c r="C6" s="4" t="inlineStr">
        <is>
          <t xml:space="preserve"> </t>
        </is>
      </c>
      <c r="D6" s="4" t="inlineStr">
        <is>
          <t xml:space="preserve"> </t>
        </is>
      </c>
      <c r="E6" s="4" t="inlineStr">
        <is>
          <t xml:space="preserve"> </t>
        </is>
      </c>
    </row>
    <row r="7">
      <c r="A7" s="4" t="inlineStr">
        <is>
          <t>Goodwill</t>
        </is>
      </c>
      <c r="B7" s="5" t="n">
        <v>35212</v>
      </c>
      <c r="C7" s="5" t="n">
        <v>13155</v>
      </c>
      <c r="D7" s="6" t="n">
        <v>0</v>
      </c>
      <c r="E7" s="4" t="inlineStr">
        <is>
          <t xml:space="preserve"> </t>
        </is>
      </c>
    </row>
    <row r="8">
      <c r="A8" s="4" t="inlineStr">
        <is>
          <t>Brand Management</t>
        </is>
      </c>
      <c r="B8" s="4" t="inlineStr">
        <is>
          <t xml:space="preserve"> </t>
        </is>
      </c>
      <c r="C8" s="4" t="inlineStr">
        <is>
          <t xml:space="preserve"> </t>
        </is>
      </c>
      <c r="D8" s="4" t="inlineStr">
        <is>
          <t xml:space="preserve"> </t>
        </is>
      </c>
      <c r="E8" s="4" t="inlineStr">
        <is>
          <t xml:space="preserve"> </t>
        </is>
      </c>
    </row>
    <row r="9">
      <c r="A9" s="3" t="inlineStr">
        <is>
          <t>Changes in goodwill</t>
        </is>
      </c>
      <c r="B9" s="4" t="inlineStr">
        <is>
          <t xml:space="preserve"> </t>
        </is>
      </c>
      <c r="C9" s="4" t="inlineStr">
        <is>
          <t xml:space="preserve"> </t>
        </is>
      </c>
      <c r="D9" s="4" t="inlineStr">
        <is>
          <t xml:space="preserve"> </t>
        </is>
      </c>
      <c r="E9" s="4" t="inlineStr">
        <is>
          <t xml:space="preserve"> </t>
        </is>
      </c>
    </row>
    <row r="10">
      <c r="A10" s="4" t="inlineStr">
        <is>
          <t>Goodwill</t>
        </is>
      </c>
      <c r="B10" s="5" t="n">
        <v>0</v>
      </c>
      <c r="C10" s="4" t="inlineStr">
        <is>
          <t xml:space="preserve"> </t>
        </is>
      </c>
      <c r="D10" s="4" t="inlineStr">
        <is>
          <t xml:space="preserve"> </t>
        </is>
      </c>
      <c r="E10" s="4" t="inlineStr">
        <is>
          <t xml:space="preserve"> </t>
        </is>
      </c>
    </row>
    <row r="11">
      <c r="A11" s="4" t="inlineStr">
        <is>
          <t>E-Commerce</t>
        </is>
      </c>
      <c r="B11" s="4" t="inlineStr">
        <is>
          <t xml:space="preserve"> </t>
        </is>
      </c>
      <c r="C11" s="4" t="inlineStr">
        <is>
          <t xml:space="preserve"> </t>
        </is>
      </c>
      <c r="D11" s="4" t="inlineStr">
        <is>
          <t xml:space="preserve"> </t>
        </is>
      </c>
      <c r="E11" s="4" t="inlineStr">
        <is>
          <t xml:space="preserve"> </t>
        </is>
      </c>
    </row>
    <row r="12">
      <c r="A12" s="3" t="inlineStr">
        <is>
          <t>Changes in goodwill</t>
        </is>
      </c>
      <c r="B12" s="4" t="inlineStr">
        <is>
          <t xml:space="preserve"> </t>
        </is>
      </c>
      <c r="C12" s="4" t="inlineStr">
        <is>
          <t xml:space="preserve"> </t>
        </is>
      </c>
      <c r="D12" s="4" t="inlineStr">
        <is>
          <t xml:space="preserve"> </t>
        </is>
      </c>
      <c r="E12" s="4" t="inlineStr">
        <is>
          <t xml:space="preserve"> </t>
        </is>
      </c>
    </row>
    <row r="13">
      <c r="A13" s="4" t="inlineStr">
        <is>
          <t>Goodwill</t>
        </is>
      </c>
      <c r="B13" s="5" t="n">
        <v>312464</v>
      </c>
      <c r="C13" s="6" t="n">
        <v>336326</v>
      </c>
      <c r="D13" s="6" t="n">
        <v>397904</v>
      </c>
      <c r="E13" s="4" t="inlineStr">
        <is>
          <t xml:space="preserve"> </t>
        </is>
      </c>
    </row>
    <row r="14">
      <c r="A14" s="4" t="inlineStr">
        <is>
          <t>E-Commerce | BolTone</t>
        </is>
      </c>
      <c r="B14" s="4" t="inlineStr">
        <is>
          <t xml:space="preserve"> </t>
        </is>
      </c>
      <c r="C14" s="4" t="inlineStr">
        <is>
          <t xml:space="preserve"> </t>
        </is>
      </c>
      <c r="D14" s="4" t="inlineStr">
        <is>
          <t xml:space="preserve"> </t>
        </is>
      </c>
      <c r="E14" s="4" t="inlineStr">
        <is>
          <t xml:space="preserve"> </t>
        </is>
      </c>
    </row>
    <row r="15">
      <c r="A15" s="3" t="inlineStr">
        <is>
          <t>Changes in goodwill</t>
        </is>
      </c>
      <c r="B15" s="4" t="inlineStr">
        <is>
          <t xml:space="preserve"> </t>
        </is>
      </c>
      <c r="C15" s="4" t="inlineStr">
        <is>
          <t xml:space="preserve"> </t>
        </is>
      </c>
      <c r="D15" s="4" t="inlineStr">
        <is>
          <t xml:space="preserve"> </t>
        </is>
      </c>
      <c r="E15" s="4" t="inlineStr">
        <is>
          <t xml:space="preserve"> </t>
        </is>
      </c>
    </row>
    <row r="16">
      <c r="A16" s="4" t="inlineStr">
        <is>
          <t>Goodwill</t>
        </is>
      </c>
      <c r="B16" s="5" t="n">
        <v>75761</v>
      </c>
      <c r="C16" s="4" t="inlineStr">
        <is>
          <t xml:space="preserve"> </t>
        </is>
      </c>
      <c r="D16" s="4" t="inlineStr">
        <is>
          <t xml:space="preserve"> </t>
        </is>
      </c>
      <c r="E16" s="4" t="inlineStr">
        <is>
          <t xml:space="preserve"> </t>
        </is>
      </c>
    </row>
    <row r="17">
      <c r="A17" s="4" t="inlineStr">
        <is>
          <t>E-Commerce | Morefun</t>
        </is>
      </c>
      <c r="B17" s="4" t="inlineStr">
        <is>
          <t xml:space="preserve"> </t>
        </is>
      </c>
      <c r="C17" s="4" t="inlineStr">
        <is>
          <t xml:space="preserve"> </t>
        </is>
      </c>
      <c r="D17" s="4" t="inlineStr">
        <is>
          <t xml:space="preserve"> </t>
        </is>
      </c>
      <c r="E17" s="4" t="inlineStr">
        <is>
          <t xml:space="preserve"> </t>
        </is>
      </c>
    </row>
    <row r="18">
      <c r="A18" s="3" t="inlineStr">
        <is>
          <t>Changes in goodwill</t>
        </is>
      </c>
      <c r="B18" s="4" t="inlineStr">
        <is>
          <t xml:space="preserve"> </t>
        </is>
      </c>
      <c r="C18" s="4" t="inlineStr">
        <is>
          <t xml:space="preserve"> </t>
        </is>
      </c>
      <c r="D18" s="4" t="inlineStr">
        <is>
          <t xml:space="preserve"> </t>
        </is>
      </c>
      <c r="E18" s="4" t="inlineStr">
        <is>
          <t xml:space="preserve"> </t>
        </is>
      </c>
    </row>
    <row r="19">
      <c r="A19" s="4" t="inlineStr">
        <is>
          <t>Goodwill</t>
        </is>
      </c>
      <c r="B19" s="5" t="n">
        <v>59090</v>
      </c>
      <c r="C19" s="4" t="inlineStr">
        <is>
          <t xml:space="preserve"> </t>
        </is>
      </c>
      <c r="D19" s="4" t="inlineStr">
        <is>
          <t xml:space="preserve"> </t>
        </is>
      </c>
      <c r="E19" s="4" t="inlineStr">
        <is>
          <t xml:space="preserve"> </t>
        </is>
      </c>
    </row>
    <row r="20">
      <c r="A20" s="4" t="inlineStr">
        <is>
          <t>E-Commerce | eFashion</t>
        </is>
      </c>
      <c r="B20" s="4" t="inlineStr">
        <is>
          <t xml:space="preserve"> </t>
        </is>
      </c>
      <c r="C20" s="4" t="inlineStr">
        <is>
          <t xml:space="preserve"> </t>
        </is>
      </c>
      <c r="D20" s="4" t="inlineStr">
        <is>
          <t xml:space="preserve"> </t>
        </is>
      </c>
      <c r="E20" s="4" t="inlineStr">
        <is>
          <t xml:space="preserve"> </t>
        </is>
      </c>
    </row>
    <row r="21">
      <c r="A21" s="3" t="inlineStr">
        <is>
          <t>Changes in goodwill</t>
        </is>
      </c>
      <c r="B21" s="4" t="inlineStr">
        <is>
          <t xml:space="preserve"> </t>
        </is>
      </c>
      <c r="C21" s="4" t="inlineStr">
        <is>
          <t xml:space="preserve"> </t>
        </is>
      </c>
      <c r="D21" s="4" t="inlineStr">
        <is>
          <t xml:space="preserve"> </t>
        </is>
      </c>
      <c r="E21" s="4" t="inlineStr">
        <is>
          <t xml:space="preserve"> </t>
        </is>
      </c>
    </row>
    <row r="22">
      <c r="A22" s="4" t="inlineStr">
        <is>
          <t>Goodwill</t>
        </is>
      </c>
      <c r="B22" s="5" t="n">
        <v>135515</v>
      </c>
      <c r="C22" s="4" t="inlineStr">
        <is>
          <t xml:space="preserve"> </t>
        </is>
      </c>
      <c r="D22" s="4" t="inlineStr">
        <is>
          <t xml:space="preserve"> </t>
        </is>
      </c>
      <c r="E22" s="4" t="inlineStr">
        <is>
          <t xml:space="preserve"> </t>
        </is>
      </c>
    </row>
    <row r="23">
      <c r="A23" s="4" t="inlineStr">
        <is>
          <t>E-Commerce | Mansen</t>
        </is>
      </c>
      <c r="B23" s="4" t="inlineStr">
        <is>
          <t xml:space="preserve"> </t>
        </is>
      </c>
      <c r="C23" s="4" t="inlineStr">
        <is>
          <t xml:space="preserve"> </t>
        </is>
      </c>
      <c r="D23" s="4" t="inlineStr">
        <is>
          <t xml:space="preserve"> </t>
        </is>
      </c>
      <c r="E23" s="4" t="inlineStr">
        <is>
          <t xml:space="preserve"> </t>
        </is>
      </c>
    </row>
    <row r="24">
      <c r="A24" s="3" t="inlineStr">
        <is>
          <t>Changes in goodwill</t>
        </is>
      </c>
      <c r="B24" s="4" t="inlineStr">
        <is>
          <t xml:space="preserve"> </t>
        </is>
      </c>
      <c r="C24" s="4" t="inlineStr">
        <is>
          <t xml:space="preserve"> </t>
        </is>
      </c>
      <c r="D24" s="4" t="inlineStr">
        <is>
          <t xml:space="preserve"> </t>
        </is>
      </c>
      <c r="E24" s="4" t="inlineStr">
        <is>
          <t xml:space="preserve"> </t>
        </is>
      </c>
    </row>
    <row r="25">
      <c r="A25" s="4" t="inlineStr">
        <is>
          <t>Goodwill</t>
        </is>
      </c>
      <c r="B25" s="5" t="n">
        <v>10588</v>
      </c>
      <c r="C25" s="4" t="inlineStr">
        <is>
          <t xml:space="preserve"> </t>
        </is>
      </c>
      <c r="D25" s="4" t="inlineStr">
        <is>
          <t xml:space="preserve"> </t>
        </is>
      </c>
      <c r="E25" s="4" t="inlineStr">
        <is>
          <t xml:space="preserve"> </t>
        </is>
      </c>
    </row>
    <row r="26">
      <c r="A26" s="4" t="inlineStr">
        <is>
          <t>E-Commerce | Baozun</t>
        </is>
      </c>
      <c r="B26" s="4" t="inlineStr">
        <is>
          <t xml:space="preserve"> </t>
        </is>
      </c>
      <c r="C26" s="4" t="inlineStr">
        <is>
          <t xml:space="preserve"> </t>
        </is>
      </c>
      <c r="D26" s="4" t="inlineStr">
        <is>
          <t xml:space="preserve"> </t>
        </is>
      </c>
      <c r="E26" s="4" t="inlineStr">
        <is>
          <t xml:space="preserve"> </t>
        </is>
      </c>
    </row>
    <row r="27">
      <c r="A27" s="3" t="inlineStr">
        <is>
          <t>Changes in goodwill</t>
        </is>
      </c>
      <c r="B27" s="4" t="inlineStr">
        <is>
          <t xml:space="preserve"> </t>
        </is>
      </c>
      <c r="C27" s="4" t="inlineStr">
        <is>
          <t xml:space="preserve"> </t>
        </is>
      </c>
      <c r="D27" s="4" t="inlineStr">
        <is>
          <t xml:space="preserve"> </t>
        </is>
      </c>
      <c r="E27" s="4" t="inlineStr">
        <is>
          <t xml:space="preserve"> </t>
        </is>
      </c>
    </row>
    <row r="28">
      <c r="A28" s="4" t="inlineStr">
        <is>
          <t>Goodwill</t>
        </is>
      </c>
      <c r="B28" s="6" t="n">
        <v>79877</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22776</v>
      </c>
      <c r="C4" s="7" t="n">
        <v>-31377</v>
      </c>
      <c r="D4" s="6" t="n">
        <v>-610374</v>
      </c>
      <c r="E4" s="6" t="n">
        <v>-20596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allowance for credit losses</t>
        </is>
      </c>
      <c r="B6" s="5" t="n">
        <v>19750</v>
      </c>
      <c r="C6" s="5" t="n">
        <v>2782</v>
      </c>
      <c r="D6" s="5" t="n">
        <v>1494</v>
      </c>
      <c r="E6" s="5" t="n">
        <v>105825</v>
      </c>
    </row>
    <row r="7">
      <c r="A7" s="4" t="inlineStr">
        <is>
          <t>Inventory write-down</t>
        </is>
      </c>
      <c r="B7" s="5" t="n">
        <v>152904</v>
      </c>
      <c r="C7" s="5" t="n">
        <v>21536</v>
      </c>
      <c r="D7" s="5" t="n">
        <v>161596</v>
      </c>
      <c r="E7" s="5" t="n">
        <v>89516</v>
      </c>
    </row>
    <row r="8">
      <c r="A8" s="4" t="inlineStr">
        <is>
          <t>Share-based compensation</t>
        </is>
      </c>
      <c r="B8" s="5" t="n">
        <v>103449</v>
      </c>
      <c r="C8" s="5" t="n">
        <v>14570</v>
      </c>
      <c r="D8" s="5" t="n">
        <v>142381</v>
      </c>
      <c r="E8" s="5" t="n">
        <v>196547</v>
      </c>
    </row>
    <row r="9">
      <c r="A9" s="4" t="inlineStr">
        <is>
          <t>Depreciation and amortization</t>
        </is>
      </c>
      <c r="B9" s="5" t="n">
        <v>251628</v>
      </c>
      <c r="C9" s="5" t="n">
        <v>35441</v>
      </c>
      <c r="D9" s="5" t="n">
        <v>196543</v>
      </c>
      <c r="E9" s="5" t="n">
        <v>206936</v>
      </c>
    </row>
    <row r="10">
      <c r="A10" s="4" t="inlineStr">
        <is>
          <t>Amortization of issuance cost of convertible senior notes</t>
        </is>
      </c>
      <c r="B10" s="5" t="n">
        <v>0</v>
      </c>
      <c r="C10" s="5" t="n">
        <v>0</v>
      </c>
      <c r="D10" s="5" t="n">
        <v>7861</v>
      </c>
      <c r="E10" s="5" t="n">
        <v>23673</v>
      </c>
    </row>
    <row r="11">
      <c r="A11" s="4" t="inlineStr">
        <is>
          <t>Deferred income tax</t>
        </is>
      </c>
      <c r="B11" s="5" t="n">
        <v>-45591</v>
      </c>
      <c r="C11" s="5" t="n">
        <v>-6421</v>
      </c>
      <c r="D11" s="5" t="n">
        <v>-56115</v>
      </c>
      <c r="E11" s="5" t="n">
        <v>-63655</v>
      </c>
    </row>
    <row r="12">
      <c r="A12" s="4" t="inlineStr">
        <is>
          <t>Loss on disposal of property and equipment</t>
        </is>
      </c>
      <c r="B12" s="5" t="n">
        <v>7410</v>
      </c>
      <c r="C12" s="5" t="n">
        <v>1044</v>
      </c>
      <c r="D12" s="5" t="n">
        <v>1229</v>
      </c>
      <c r="E12" s="5" t="n">
        <v>8314</v>
      </c>
    </row>
    <row r="13">
      <c r="A13" s="4" t="inlineStr">
        <is>
          <t>Gain (loss) on disposal of investments</t>
        </is>
      </c>
      <c r="B13" s="5" t="n">
        <v>0</v>
      </c>
      <c r="C13" s="5" t="n">
        <v>0</v>
      </c>
      <c r="D13" s="5" t="n">
        <v>16967</v>
      </c>
      <c r="E13" s="5" t="n">
        <v>-150</v>
      </c>
    </row>
    <row r="14">
      <c r="A14" s="4" t="inlineStr">
        <is>
          <t>(Loss) gain on disposal/acquisition of subsidiaries</t>
        </is>
      </c>
      <c r="B14" s="5" t="n">
        <v>-631</v>
      </c>
      <c r="C14" s="5" t="n">
        <v>-89</v>
      </c>
      <c r="D14" s="5" t="n">
        <v>90065</v>
      </c>
      <c r="E14" s="5" t="n">
        <v>0</v>
      </c>
    </row>
    <row r="15">
      <c r="A15" s="4" t="inlineStr">
        <is>
          <t>Share of income (loss) in equity method investment</t>
        </is>
      </c>
      <c r="B15" s="5" t="n">
        <v>-6253</v>
      </c>
      <c r="C15" s="5" t="n">
        <v>-881</v>
      </c>
      <c r="D15" s="5" t="n">
        <v>3586</v>
      </c>
      <c r="E15" s="5" t="n">
        <v>-3300</v>
      </c>
    </row>
    <row r="16">
      <c r="A16" s="4" t="inlineStr">
        <is>
          <t>Impairment loss of investments</t>
        </is>
      </c>
      <c r="B16" s="5" t="n">
        <v>0</v>
      </c>
      <c r="C16" s="5" t="n">
        <v>0</v>
      </c>
      <c r="D16" s="5" t="n">
        <v>8400</v>
      </c>
      <c r="E16" s="5" t="n">
        <v>3541</v>
      </c>
    </row>
    <row r="17">
      <c r="A17" s="4" t="inlineStr">
        <is>
          <t>Unrealized loss related to investment securities</t>
        </is>
      </c>
      <c r="B17" s="5" t="n">
        <v>68031</v>
      </c>
      <c r="C17" s="5" t="n">
        <v>9582</v>
      </c>
      <c r="D17" s="5" t="n">
        <v>97827</v>
      </c>
      <c r="E17" s="5" t="n">
        <v>209956</v>
      </c>
    </row>
    <row r="18">
      <c r="A18" s="4" t="inlineStr">
        <is>
          <t>Exchange loss (gain)</t>
        </is>
      </c>
      <c r="B18" s="5" t="n">
        <v>8530</v>
      </c>
      <c r="C18" s="5" t="n">
        <v>1201</v>
      </c>
      <c r="D18" s="5" t="n">
        <v>804</v>
      </c>
      <c r="E18" s="5" t="n">
        <v>-14015</v>
      </c>
    </row>
    <row r="19">
      <c r="A19" s="4" t="inlineStr">
        <is>
          <t>Impairment of goodwill</t>
        </is>
      </c>
      <c r="B19" s="5" t="n">
        <v>35212</v>
      </c>
      <c r="C19" s="5" t="n">
        <v>4960</v>
      </c>
      <c r="D19" s="5" t="n">
        <v>13155</v>
      </c>
      <c r="E19" s="5" t="n">
        <v>0</v>
      </c>
    </row>
    <row r="20">
      <c r="A20" s="4" t="inlineStr">
        <is>
          <t>Fair value change on contingent consideration payable</t>
        </is>
      </c>
      <c r="B20" s="5" t="n">
        <v>0</v>
      </c>
      <c r="C20" s="5" t="n">
        <v>0</v>
      </c>
      <c r="D20" s="5" t="n">
        <v>9495</v>
      </c>
      <c r="E20" s="5" t="n">
        <v>0</v>
      </c>
    </row>
    <row r="21">
      <c r="A21" s="4" t="inlineStr">
        <is>
          <t>Fair value loss/(gain) on derivative liabilities</t>
        </is>
      </c>
      <c r="B21" s="5" t="n">
        <v>-24515</v>
      </c>
      <c r="C21" s="5" t="n">
        <v>-3453</v>
      </c>
      <c r="D21" s="5" t="n">
        <v>364758</v>
      </c>
      <c r="E21" s="5" t="n">
        <v>0</v>
      </c>
    </row>
    <row r="22">
      <c r="A22" s="4" t="inlineStr">
        <is>
          <t>Gain on repurchase of 1.625% convertible senior notes due 2024</t>
        </is>
      </c>
      <c r="B22" s="5" t="n">
        <v>0</v>
      </c>
      <c r="C22" s="5" t="n">
        <v>0</v>
      </c>
      <c r="D22" s="5" t="n">
        <v>-7907</v>
      </c>
      <c r="E22" s="5" t="n">
        <v>0</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5" t="n">
        <v>226889</v>
      </c>
      <c r="C24" s="5" t="n">
        <v>31957</v>
      </c>
      <c r="D24" s="5" t="n">
        <v>-42366</v>
      </c>
      <c r="E24" s="5" t="n">
        <v>-98601</v>
      </c>
    </row>
    <row r="25">
      <c r="A25" s="4" t="inlineStr">
        <is>
          <t>Inventories</t>
        </is>
      </c>
      <c r="B25" s="5" t="n">
        <v>-33808</v>
      </c>
      <c r="C25" s="5" t="n">
        <v>-4762</v>
      </c>
      <c r="D25" s="5" t="n">
        <v>-31026</v>
      </c>
      <c r="E25" s="5" t="n">
        <v>-137044</v>
      </c>
    </row>
    <row r="26">
      <c r="A26" s="4" t="inlineStr">
        <is>
          <t>Advances to suppliers</t>
        </is>
      </c>
      <c r="B26" s="5" t="n">
        <v>65942</v>
      </c>
      <c r="C26" s="5" t="n">
        <v>9288</v>
      </c>
      <c r="D26" s="5" t="n">
        <v>158312</v>
      </c>
      <c r="E26" s="5" t="n">
        <v>-243776</v>
      </c>
    </row>
    <row r="27">
      <c r="A27" s="4" t="inlineStr">
        <is>
          <t>Prepayments and other current assets</t>
        </is>
      </c>
      <c r="B27" s="5" t="n">
        <v>-10890</v>
      </c>
      <c r="C27" s="5" t="n">
        <v>-1532</v>
      </c>
      <c r="D27" s="5" t="n">
        <v>-134949</v>
      </c>
      <c r="E27" s="5" t="n">
        <v>3120</v>
      </c>
    </row>
    <row r="28">
      <c r="A28" s="4" t="inlineStr">
        <is>
          <t>Amounts due from related parties</t>
        </is>
      </c>
      <c r="B28" s="5" t="n">
        <v>4702</v>
      </c>
      <c r="C28" s="5" t="n">
        <v>662</v>
      </c>
      <c r="D28" s="5" t="n">
        <v>-8921</v>
      </c>
      <c r="E28" s="5" t="n">
        <v>-19249</v>
      </c>
    </row>
    <row r="29">
      <c r="A29" s="4" t="inlineStr">
        <is>
          <t>Operating lease right-of-use assets</t>
        </is>
      </c>
      <c r="B29" s="5" t="n">
        <v>143840</v>
      </c>
      <c r="C29" s="5" t="n">
        <v>20259</v>
      </c>
      <c r="D29" s="5" t="n">
        <v>248523</v>
      </c>
      <c r="E29" s="5" t="n">
        <v>-570777</v>
      </c>
    </row>
    <row r="30">
      <c r="A30" s="4" t="inlineStr">
        <is>
          <t>Other non-current assets</t>
        </is>
      </c>
      <c r="B30" s="5" t="n">
        <v>21693</v>
      </c>
      <c r="C30" s="5" t="n">
        <v>3055</v>
      </c>
      <c r="D30" s="5" t="n">
        <v>22812</v>
      </c>
      <c r="E30" s="5" t="n">
        <v>-28742</v>
      </c>
    </row>
    <row r="31">
      <c r="A31" s="4" t="inlineStr">
        <is>
          <t>Accounts payable</t>
        </is>
      </c>
      <c r="B31" s="5" t="n">
        <v>-133511</v>
      </c>
      <c r="C31" s="5" t="n">
        <v>-18805</v>
      </c>
      <c r="D31" s="5" t="n">
        <v>57448</v>
      </c>
      <c r="E31" s="5" t="n">
        <v>39311</v>
      </c>
    </row>
    <row r="32">
      <c r="A32" s="4" t="inlineStr">
        <is>
          <t>Notes payable</t>
        </is>
      </c>
      <c r="B32" s="5" t="n">
        <v>18792</v>
      </c>
      <c r="C32" s="5" t="n">
        <v>2647</v>
      </c>
      <c r="D32" s="5" t="n">
        <v>-41766</v>
      </c>
      <c r="E32" s="5" t="n">
        <v>28783</v>
      </c>
    </row>
    <row r="33">
      <c r="A33" s="4" t="inlineStr">
        <is>
          <t>Income tax payables</t>
        </is>
      </c>
      <c r="B33" s="5" t="n">
        <v>-27375</v>
      </c>
      <c r="C33" s="5" t="n">
        <v>-3856</v>
      </c>
      <c r="D33" s="5" t="n">
        <v>-81162</v>
      </c>
      <c r="E33" s="5" t="n">
        <v>-26693</v>
      </c>
    </row>
    <row r="34">
      <c r="A34" s="4" t="inlineStr">
        <is>
          <t>Amounts due to related parties</t>
        </is>
      </c>
      <c r="B34" s="5" t="n">
        <v>2403</v>
      </c>
      <c r="C34" s="5" t="n">
        <v>338</v>
      </c>
      <c r="D34" s="5" t="n">
        <v>-43360</v>
      </c>
      <c r="E34" s="5" t="n">
        <v>28796</v>
      </c>
    </row>
    <row r="35">
      <c r="A35" s="4" t="inlineStr">
        <is>
          <t>Accrued expenses and other current liabilities</t>
        </is>
      </c>
      <c r="B35" s="5" t="n">
        <v>13967</v>
      </c>
      <c r="C35" s="5" t="n">
        <v>1967</v>
      </c>
      <c r="D35" s="5" t="n">
        <v>89566</v>
      </c>
      <c r="E35" s="5" t="n">
        <v>-254576</v>
      </c>
    </row>
    <row r="36">
      <c r="A36" s="4" t="inlineStr">
        <is>
          <t>Other non-current liabilities</t>
        </is>
      </c>
      <c r="B36" s="5" t="n">
        <v>-47313</v>
      </c>
      <c r="C36" s="5" t="n">
        <v>-6664</v>
      </c>
      <c r="D36" s="5" t="n">
        <v>0</v>
      </c>
      <c r="E36" s="5" t="n">
        <v>0</v>
      </c>
    </row>
    <row r="37">
      <c r="A37" s="4" t="inlineStr">
        <is>
          <t>Operating lease liabilities</t>
        </is>
      </c>
      <c r="B37" s="5" t="n">
        <v>-144224</v>
      </c>
      <c r="C37" s="5" t="n">
        <v>-20314</v>
      </c>
      <c r="D37" s="5" t="n">
        <v>-252271</v>
      </c>
      <c r="E37" s="5" t="n">
        <v>626116</v>
      </c>
    </row>
    <row r="38">
      <c r="A38" s="4" t="inlineStr">
        <is>
          <t>Net cash (used in) provided by operating activities</t>
        </is>
      </c>
      <c r="B38" s="5" t="n">
        <v>448255</v>
      </c>
      <c r="C38" s="5" t="n">
        <v>63135</v>
      </c>
      <c r="D38" s="5" t="n">
        <v>382605</v>
      </c>
      <c r="E38" s="5" t="n">
        <v>-96107</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Purchases of property and equipment</t>
        </is>
      </c>
      <c r="B40" s="5" t="n">
        <v>-165007</v>
      </c>
      <c r="C40" s="5" t="n">
        <v>-23241</v>
      </c>
      <c r="D40" s="5" t="n">
        <v>-206956</v>
      </c>
      <c r="E40" s="5" t="n">
        <v>-285586</v>
      </c>
    </row>
    <row r="41">
      <c r="A41" s="4" t="inlineStr">
        <is>
          <t>Purchases of investment securities</t>
        </is>
      </c>
      <c r="B41" s="5" t="n">
        <v>0</v>
      </c>
      <c r="C41" s="5" t="n">
        <v>0</v>
      </c>
      <c r="D41" s="5" t="n">
        <v>0</v>
      </c>
      <c r="E41" s="5" t="n">
        <v>-324464</v>
      </c>
    </row>
    <row r="42">
      <c r="A42" s="4" t="inlineStr">
        <is>
          <t>Purchases of short-term investments</t>
        </is>
      </c>
      <c r="B42" s="5" t="n">
        <v>-820633</v>
      </c>
      <c r="C42" s="5" t="n">
        <v>-115583</v>
      </c>
      <c r="D42" s="5" t="n">
        <v>-907790</v>
      </c>
      <c r="E42" s="5" t="n">
        <v>-954905</v>
      </c>
    </row>
    <row r="43">
      <c r="A43" s="4" t="inlineStr">
        <is>
          <t>Cash outflow upon disposal of equity interest in subsidiaries</t>
        </is>
      </c>
      <c r="B43" s="5" t="n">
        <v>0</v>
      </c>
      <c r="C43" s="5" t="n">
        <v>0</v>
      </c>
      <c r="D43" s="5" t="n">
        <v>-1902</v>
      </c>
      <c r="E43" s="5" t="n">
        <v>0</v>
      </c>
    </row>
    <row r="44">
      <c r="A44" s="4" t="inlineStr">
        <is>
          <t>Maturity of short-term investments</t>
        </is>
      </c>
      <c r="B44" s="5" t="n">
        <v>1010477</v>
      </c>
      <c r="C44" s="5" t="n">
        <v>142325</v>
      </c>
      <c r="D44" s="5" t="n">
        <v>10000</v>
      </c>
      <c r="E44" s="5" t="n">
        <v>2388364</v>
      </c>
    </row>
    <row r="45">
      <c r="A45" s="4" t="inlineStr">
        <is>
          <t>Additions of intangible assets</t>
        </is>
      </c>
      <c r="B45" s="5" t="n">
        <v>-65195</v>
      </c>
      <c r="C45" s="5" t="n">
        <v>-9183</v>
      </c>
      <c r="D45" s="5" t="n">
        <v>-52286</v>
      </c>
      <c r="E45" s="5" t="n">
        <v>-67194</v>
      </c>
    </row>
    <row r="46">
      <c r="A46" s="4" t="inlineStr">
        <is>
          <t>Investment in equity investees</t>
        </is>
      </c>
      <c r="B46" s="5" t="n">
        <v>-172313</v>
      </c>
      <c r="C46" s="5" t="n">
        <v>-24270</v>
      </c>
      <c r="D46" s="5" t="n">
        <v>-63225</v>
      </c>
      <c r="E46" s="5" t="n">
        <v>-163166</v>
      </c>
    </row>
    <row r="47">
      <c r="A47" s="4" t="inlineStr">
        <is>
          <t>Net cash paid for business combination</t>
        </is>
      </c>
      <c r="B47" s="5" t="n">
        <v>-104623</v>
      </c>
      <c r="C47" s="5" t="n">
        <v>-14736</v>
      </c>
      <c r="D47" s="5" t="n">
        <v>-77738</v>
      </c>
      <c r="E47" s="5" t="n">
        <v>-208429</v>
      </c>
    </row>
    <row r="48">
      <c r="A48" s="4" t="inlineStr">
        <is>
          <t>Disposal of equity investments</t>
        </is>
      </c>
      <c r="B48" s="5" t="n">
        <v>6300</v>
      </c>
      <c r="C48" s="5" t="n">
        <v>887</v>
      </c>
      <c r="D48" s="5" t="n">
        <v>8600</v>
      </c>
      <c r="E48" s="5" t="n">
        <v>0</v>
      </c>
    </row>
    <row r="49">
      <c r="A49" s="4" t="inlineStr">
        <is>
          <t>Loan to a related party</t>
        </is>
      </c>
      <c r="B49" s="5" t="n">
        <v>-29378</v>
      </c>
      <c r="C49" s="5" t="n">
        <v>-4138</v>
      </c>
      <c r="D49" s="5" t="n">
        <v>-15364</v>
      </c>
      <c r="E49" s="5" t="n">
        <v>-8800</v>
      </c>
    </row>
    <row r="50">
      <c r="A50" s="4" t="inlineStr">
        <is>
          <t>Net cash provided by (used in) investing activities</t>
        </is>
      </c>
      <c r="B50" s="5" t="n">
        <v>-340372</v>
      </c>
      <c r="C50" s="5" t="n">
        <v>-47939</v>
      </c>
      <c r="D50" s="5" t="n">
        <v>-1306661</v>
      </c>
      <c r="E50" s="5" t="n">
        <v>375820</v>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Payments for public offering cost</t>
        </is>
      </c>
      <c r="B52" s="5" t="n">
        <v>0</v>
      </c>
      <c r="C52" s="5" t="n">
        <v>0</v>
      </c>
      <c r="D52" s="5" t="n">
        <v>0</v>
      </c>
      <c r="E52" s="5" t="n">
        <v>-11075</v>
      </c>
    </row>
    <row r="53">
      <c r="A53" s="4" t="inlineStr">
        <is>
          <t>Proceeds from short-term borrowings</t>
        </is>
      </c>
      <c r="B53" s="5" t="n">
        <v>1820689</v>
      </c>
      <c r="C53" s="5" t="n">
        <v>256438</v>
      </c>
      <c r="D53" s="5" t="n">
        <v>1843457</v>
      </c>
      <c r="E53" s="5" t="n">
        <v>548462</v>
      </c>
    </row>
    <row r="54">
      <c r="A54" s="4" t="inlineStr">
        <is>
          <t>Repayment of short-term borrowings</t>
        </is>
      </c>
      <c r="B54" s="5" t="n">
        <v>-1721039</v>
      </c>
      <c r="C54" s="5" t="n">
        <v>-242403</v>
      </c>
      <c r="D54" s="5" t="n">
        <v>-1375847</v>
      </c>
      <c r="E54" s="5" t="n">
        <v>0</v>
      </c>
    </row>
    <row r="55">
      <c r="A55" s="4" t="inlineStr">
        <is>
          <t>Repurchase of ordinary shares</t>
        </is>
      </c>
      <c r="B55" s="5" t="n">
        <v>0</v>
      </c>
      <c r="C55" s="5" t="n">
        <v>0</v>
      </c>
      <c r="D55" s="5" t="n">
        <v>-446636</v>
      </c>
      <c r="E55" s="5" t="n">
        <v>-1060353</v>
      </c>
    </row>
    <row r="56">
      <c r="A56" s="4" t="inlineStr">
        <is>
          <t>Proceeds from sale of a subsidiary's equity interest to Cainiao</t>
        </is>
      </c>
      <c r="B56" s="5" t="n">
        <v>0</v>
      </c>
      <c r="C56" s="5" t="n">
        <v>0</v>
      </c>
      <c r="D56" s="5" t="n">
        <v>101189</v>
      </c>
      <c r="E56" s="5" t="n">
        <v>1290847</v>
      </c>
    </row>
    <row r="57">
      <c r="A57" s="4" t="inlineStr">
        <is>
          <t>Cash settlement of derivative liabilities with Cainiao</t>
        </is>
      </c>
      <c r="B57" s="5" t="n">
        <v>-73988</v>
      </c>
      <c r="C57" s="5" t="n">
        <v>-10421</v>
      </c>
      <c r="D57" s="5" t="n">
        <v>0</v>
      </c>
      <c r="E57" s="5" t="n">
        <v>0</v>
      </c>
    </row>
    <row r="58">
      <c r="A58" s="4" t="inlineStr">
        <is>
          <t>Proceeds from exercises of stock options</t>
        </is>
      </c>
      <c r="B58" s="5" t="n">
        <v>1</v>
      </c>
      <c r="C58" s="5" t="n">
        <v>0</v>
      </c>
      <c r="D58" s="5" t="n">
        <v>3</v>
      </c>
      <c r="E58" s="5" t="n">
        <v>52</v>
      </c>
    </row>
    <row r="59">
      <c r="A59" s="4" t="inlineStr">
        <is>
          <t>Acquisition of non-controlling interests of subsidiaries</t>
        </is>
      </c>
      <c r="B59" s="5" t="n">
        <v>-2821</v>
      </c>
      <c r="C59" s="5" t="n">
        <v>-397</v>
      </c>
      <c r="D59" s="5" t="n">
        <v>-5371</v>
      </c>
      <c r="E59" s="5" t="n">
        <v>-17980</v>
      </c>
    </row>
    <row r="60">
      <c r="A60" s="4" t="inlineStr">
        <is>
          <t>Dividend Payment</t>
        </is>
      </c>
      <c r="B60" s="5" t="n">
        <v>-1120</v>
      </c>
      <c r="C60" s="5" t="n">
        <v>-158</v>
      </c>
      <c r="D60" s="5" t="n">
        <v>0</v>
      </c>
      <c r="E60" s="5" t="n">
        <v>0</v>
      </c>
    </row>
    <row r="61">
      <c r="A61" s="4" t="inlineStr">
        <is>
          <t>Capital contribution from NCI</t>
        </is>
      </c>
      <c r="B61" s="5" t="n">
        <v>2736</v>
      </c>
      <c r="C61" s="5" t="n">
        <v>385</v>
      </c>
      <c r="D61" s="5" t="n">
        <v>0</v>
      </c>
      <c r="E61" s="5" t="n">
        <v>0</v>
      </c>
    </row>
    <row r="62">
      <c r="A62" s="4" t="inlineStr">
        <is>
          <t>Repurchase and redemption of convertible senior notes</t>
        </is>
      </c>
      <c r="B62" s="5" t="n">
        <v>0</v>
      </c>
      <c r="C62" s="5" t="n">
        <v>0</v>
      </c>
      <c r="D62" s="5" t="n">
        <v>-1759973</v>
      </c>
      <c r="E62" s="5" t="n">
        <v>0</v>
      </c>
    </row>
    <row r="63">
      <c r="A63" s="4" t="inlineStr">
        <is>
          <t>Payment of contingent consideration for acquisition of Full Jet (Note 9(a))</t>
        </is>
      </c>
      <c r="B63" s="5" t="n">
        <v>-32491</v>
      </c>
      <c r="C63" s="5" t="n">
        <v>-4576</v>
      </c>
      <c r="D63" s="5" t="n">
        <v>-7224</v>
      </c>
      <c r="E63" s="5" t="n">
        <v>0</v>
      </c>
    </row>
    <row r="64">
      <c r="A64" s="4" t="inlineStr">
        <is>
          <t>Net cash provided/(used in) by financing activities</t>
        </is>
      </c>
      <c r="B64" s="5" t="n">
        <v>-8033</v>
      </c>
      <c r="C64" s="5" t="n">
        <v>-1132</v>
      </c>
      <c r="D64" s="5" t="n">
        <v>-1650402</v>
      </c>
      <c r="E64" s="5" t="n">
        <v>749953</v>
      </c>
    </row>
    <row r="65">
      <c r="A65" s="4" t="inlineStr">
        <is>
          <t>Net increase (decrease) in cash, cash equivalents and restricted cash</t>
        </is>
      </c>
      <c r="B65" s="5" t="n">
        <v>99850</v>
      </c>
      <c r="C65" s="5" t="n">
        <v>14064</v>
      </c>
      <c r="D65" s="5" t="n">
        <v>-2574458</v>
      </c>
      <c r="E65" s="5" t="n">
        <v>1029666</v>
      </c>
    </row>
    <row r="66">
      <c r="A66" s="4" t="inlineStr">
        <is>
          <t>Cash, cash equivalents and restricted cash, beginning of year</t>
        </is>
      </c>
      <c r="B66" s="5" t="n">
        <v>2245724</v>
      </c>
      <c r="C66" s="5" t="n">
        <v>316304</v>
      </c>
      <c r="D66" s="5" t="n">
        <v>4699764</v>
      </c>
      <c r="E66" s="5" t="n">
        <v>3731019</v>
      </c>
    </row>
    <row r="67">
      <c r="A67" s="4" t="inlineStr">
        <is>
          <t>Effect of exchange rate changes on cash, cash equivalents and restricted cash</t>
        </is>
      </c>
      <c r="B67" s="5" t="n">
        <v>6721</v>
      </c>
      <c r="C67" s="5" t="n">
        <v>946</v>
      </c>
      <c r="D67" s="5" t="n">
        <v>120418</v>
      </c>
      <c r="E67" s="5" t="n">
        <v>-60921</v>
      </c>
    </row>
    <row r="68">
      <c r="A68" s="4" t="inlineStr">
        <is>
          <t>Cash, cash equivalents and restricted cash, end of year</t>
        </is>
      </c>
      <c r="B68" s="5" t="n">
        <v>2352295</v>
      </c>
      <c r="C68" s="5" t="n">
        <v>331314</v>
      </c>
      <c r="D68" s="5" t="n">
        <v>2245724</v>
      </c>
      <c r="E68" s="5" t="n">
        <v>4699764</v>
      </c>
    </row>
    <row r="69">
      <c r="A69" s="4" t="inlineStr">
        <is>
          <t>Cash and cash equivalents</t>
        </is>
      </c>
      <c r="B69" s="5" t="n">
        <v>2149531</v>
      </c>
      <c r="C69" s="4" t="inlineStr">
        <is>
          <t xml:space="preserve"> </t>
        </is>
      </c>
      <c r="D69" s="5" t="n">
        <v>2144020</v>
      </c>
      <c r="E69" s="5" t="n">
        <v>4606545</v>
      </c>
    </row>
    <row r="70">
      <c r="A70" s="4" t="inlineStr">
        <is>
          <t>Restricted cash</t>
        </is>
      </c>
      <c r="B70" s="5" t="n">
        <v>202764</v>
      </c>
      <c r="C70" s="5" t="n">
        <v>28559</v>
      </c>
      <c r="D70" s="5" t="n">
        <v>101704</v>
      </c>
      <c r="E70" s="5" t="n">
        <v>93219</v>
      </c>
    </row>
    <row r="71">
      <c r="A71" s="4" t="inlineStr">
        <is>
          <t>Total cash, cash equivalents, and restricted cash shown in the statement of cash flows</t>
        </is>
      </c>
      <c r="B71" s="5" t="n">
        <v>2352295</v>
      </c>
      <c r="C71" s="4" t="inlineStr">
        <is>
          <t xml:space="preserve"> </t>
        </is>
      </c>
      <c r="D71" s="5" t="n">
        <v>2245724</v>
      </c>
      <c r="E71" s="5" t="n">
        <v>4699764</v>
      </c>
    </row>
    <row r="72">
      <c r="A72" s="3" t="inlineStr">
        <is>
          <t>Supplemental disclosure of cash flow information:</t>
        </is>
      </c>
      <c r="B72" s="4" t="inlineStr">
        <is>
          <t xml:space="preserve"> </t>
        </is>
      </c>
      <c r="C72" s="4" t="inlineStr">
        <is>
          <t xml:space="preserve"> </t>
        </is>
      </c>
      <c r="D72" s="4" t="inlineStr">
        <is>
          <t xml:space="preserve"> </t>
        </is>
      </c>
      <c r="E72" s="4" t="inlineStr">
        <is>
          <t xml:space="preserve"> </t>
        </is>
      </c>
    </row>
    <row r="73">
      <c r="A73" s="4" t="inlineStr">
        <is>
          <t>Cash paid for interest</t>
        </is>
      </c>
      <c r="B73" s="5" t="n">
        <v>38186</v>
      </c>
      <c r="C73" s="5" t="n">
        <v>5378</v>
      </c>
      <c r="D73" s="5" t="n">
        <v>47141</v>
      </c>
      <c r="E73" s="5" t="n">
        <v>29819</v>
      </c>
    </row>
    <row r="74">
      <c r="A74" s="4" t="inlineStr">
        <is>
          <t>Cash paid for income tax</t>
        </is>
      </c>
      <c r="B74" s="5" t="n">
        <v>84770</v>
      </c>
      <c r="C74" s="5" t="n">
        <v>11940</v>
      </c>
      <c r="D74" s="5" t="n">
        <v>163525</v>
      </c>
      <c r="E74" s="5" t="n">
        <v>145606</v>
      </c>
    </row>
    <row r="75">
      <c r="A75" s="3" t="inlineStr">
        <is>
          <t>Supplemental disclosures of non-cash investing and financing activities:</t>
        </is>
      </c>
      <c r="B75" s="4" t="inlineStr">
        <is>
          <t xml:space="preserve"> </t>
        </is>
      </c>
      <c r="C75" s="4" t="inlineStr">
        <is>
          <t xml:space="preserve"> </t>
        </is>
      </c>
      <c r="D75" s="4" t="inlineStr">
        <is>
          <t xml:space="preserve"> </t>
        </is>
      </c>
      <c r="E75" s="4" t="inlineStr">
        <is>
          <t xml:space="preserve"> </t>
        </is>
      </c>
    </row>
    <row r="76">
      <c r="A76" s="4" t="inlineStr">
        <is>
          <t>Purchases of property and equipment included in payables</t>
        </is>
      </c>
      <c r="B76" s="5" t="n">
        <v>21654</v>
      </c>
      <c r="C76" s="5" t="n">
        <v>3050</v>
      </c>
      <c r="D76" s="5" t="n">
        <v>23182</v>
      </c>
      <c r="E76" s="5" t="n">
        <v>40591</v>
      </c>
    </row>
    <row r="77">
      <c r="A77" s="4" t="inlineStr">
        <is>
          <t>Consideration payable</t>
        </is>
      </c>
      <c r="B77" s="5" t="n">
        <v>0</v>
      </c>
      <c r="C77" s="5" t="n">
        <v>0</v>
      </c>
      <c r="D77" s="5" t="n">
        <v>0</v>
      </c>
      <c r="E77" s="5" t="n">
        <v>220604</v>
      </c>
    </row>
    <row r="78">
      <c r="A78" s="4" t="inlineStr">
        <is>
          <t>Subscription receivable from a non-controlling shareholder</t>
        </is>
      </c>
      <c r="B78" s="5" t="n">
        <v>0</v>
      </c>
      <c r="C78" s="5" t="n">
        <v>0</v>
      </c>
      <c r="D78" s="5" t="n">
        <v>0</v>
      </c>
      <c r="E78" s="5" t="n">
        <v>101686</v>
      </c>
    </row>
    <row r="79">
      <c r="A79" s="4" t="inlineStr">
        <is>
          <t>Settlement of loan to related parties through offsetting accounts receivable</t>
        </is>
      </c>
      <c r="B79" s="6" t="n">
        <v>0</v>
      </c>
      <c r="C79" s="7" t="n">
        <v>0</v>
      </c>
      <c r="D79" s="6" t="n">
        <v>3220</v>
      </c>
      <c r="E79" s="6" t="n">
        <v>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loan (Details) - CNY (¥) ¥ in Thousands</t>
        </is>
      </c>
      <c r="B1" s="2" t="inlineStr">
        <is>
          <t>Dec. 31, 2023</t>
        </is>
      </c>
      <c r="C1" s="2" t="inlineStr">
        <is>
          <t>Dec. 31, 2022</t>
        </is>
      </c>
    </row>
    <row r="2">
      <c r="A2" s="3" t="inlineStr">
        <is>
          <t>Short- term loan</t>
        </is>
      </c>
      <c r="B2" s="4" t="inlineStr">
        <is>
          <t xml:space="preserve"> </t>
        </is>
      </c>
      <c r="C2" s="4" t="inlineStr">
        <is>
          <t xml:space="preserve"> </t>
        </is>
      </c>
    </row>
    <row r="3">
      <c r="A3" s="4" t="inlineStr">
        <is>
          <t>Short-term bank borrowings</t>
        </is>
      </c>
      <c r="B3" s="6" t="n">
        <v>1115721</v>
      </c>
      <c r="C3" s="6" t="n">
        <v>10160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hort-term loan (Narrative) (Details) ¥ in Thousands, $ in Thousands</t>
        </is>
      </c>
      <c r="B1" s="2" t="inlineStr">
        <is>
          <t>12 Months Ended</t>
        </is>
      </c>
    </row>
    <row r="2">
      <c r="B2" s="2" t="inlineStr">
        <is>
          <t>Dec. 31, 2023 CNY (¥)</t>
        </is>
      </c>
      <c r="C2" s="2" t="inlineStr">
        <is>
          <t>Dec. 31, 2022 CNY (¥)</t>
        </is>
      </c>
      <c r="D2" s="2" t="inlineStr">
        <is>
          <t>Dec. 31, 2023 USD ($)</t>
        </is>
      </c>
    </row>
    <row r="3">
      <c r="A3" s="4" t="inlineStr">
        <is>
          <t>Maximum borrowing capacity</t>
        </is>
      </c>
      <c r="B3" s="6" t="n">
        <v>127773</v>
      </c>
      <c r="C3" s="6" t="n">
        <v>17342</v>
      </c>
      <c r="D3" s="4" t="inlineStr">
        <is>
          <t xml:space="preserve"> </t>
        </is>
      </c>
    </row>
    <row r="4">
      <c r="A4" s="4" t="inlineStr">
        <is>
          <t>Short-term bank borrowings</t>
        </is>
      </c>
      <c r="B4" s="6" t="n">
        <v>1115721</v>
      </c>
      <c r="C4" s="6" t="n">
        <v>1016071</v>
      </c>
      <c r="D4" s="7" t="n">
        <v>157146</v>
      </c>
    </row>
    <row r="5">
      <c r="A5" s="4" t="inlineStr">
        <is>
          <t>Revolving Credit Facility</t>
        </is>
      </c>
      <c r="B5" s="4" t="inlineStr">
        <is>
          <t xml:space="preserve"> </t>
        </is>
      </c>
      <c r="C5" s="4" t="inlineStr">
        <is>
          <t xml:space="preserve"> </t>
        </is>
      </c>
      <c r="D5" s="4" t="inlineStr">
        <is>
          <t xml:space="preserve"> </t>
        </is>
      </c>
    </row>
    <row r="6">
      <c r="A6" s="4" t="inlineStr">
        <is>
          <t>Term of the debt</t>
        </is>
      </c>
      <c r="B6" s="4" t="inlineStr">
        <is>
          <t>1 year</t>
        </is>
      </c>
      <c r="C6" s="4" t="inlineStr">
        <is>
          <t>1 year</t>
        </is>
      </c>
      <c r="D6" s="4" t="inlineStr">
        <is>
          <t xml:space="preserve"> </t>
        </is>
      </c>
    </row>
    <row r="7">
      <c r="A7" s="4" t="inlineStr">
        <is>
          <t>Maximum borrowing capacity</t>
        </is>
      </c>
      <c r="B7" s="6" t="n">
        <v>3715846</v>
      </c>
      <c r="C7" s="6" t="n">
        <v>3329012</v>
      </c>
      <c r="D7" s="4" t="inlineStr">
        <is>
          <t xml:space="preserve"> </t>
        </is>
      </c>
    </row>
    <row r="8">
      <c r="A8" s="4" t="inlineStr">
        <is>
          <t>Short-term bank borrowings</t>
        </is>
      </c>
      <c r="B8" s="5" t="n">
        <v>1115721</v>
      </c>
      <c r="C8" s="5" t="n">
        <v>1016071</v>
      </c>
      <c r="D8" s="4" t="inlineStr">
        <is>
          <t xml:space="preserve"> </t>
        </is>
      </c>
    </row>
    <row r="9">
      <c r="A9" s="4" t="inlineStr">
        <is>
          <t>Line of Credit Facility, Current Borrowing Capacity</t>
        </is>
      </c>
      <c r="B9" s="5" t="n">
        <v>107196</v>
      </c>
      <c r="C9" s="5" t="n">
        <v>8664</v>
      </c>
      <c r="D9" s="4" t="inlineStr">
        <is>
          <t xml:space="preserve"> </t>
        </is>
      </c>
    </row>
    <row r="10">
      <c r="A10" s="4" t="inlineStr">
        <is>
          <t>Debt Instrument, Unused Borrowing Capacity, Amount</t>
        </is>
      </c>
      <c r="B10" s="5" t="n">
        <v>2309684</v>
      </c>
      <c r="C10" s="5" t="n">
        <v>1903404</v>
      </c>
      <c r="D10" s="4" t="inlineStr">
        <is>
          <t xml:space="preserve"> </t>
        </is>
      </c>
    </row>
    <row r="11">
      <c r="A11" s="4" t="inlineStr">
        <is>
          <t>Letters Of Guarantee</t>
        </is>
      </c>
      <c r="B11" s="4" t="inlineStr">
        <is>
          <t xml:space="preserve"> </t>
        </is>
      </c>
      <c r="C11" s="4" t="inlineStr">
        <is>
          <t xml:space="preserve"> </t>
        </is>
      </c>
      <c r="D11" s="4" t="inlineStr">
        <is>
          <t xml:space="preserve"> </t>
        </is>
      </c>
    </row>
    <row r="12">
      <c r="A12" s="4" t="inlineStr">
        <is>
          <t>Credit facilities used to issue letter of guarantee</t>
        </is>
      </c>
      <c r="B12" s="5" t="n">
        <v>183245</v>
      </c>
      <c r="C12" s="5" t="n">
        <v>400873</v>
      </c>
      <c r="D12" s="4" t="inlineStr">
        <is>
          <t xml:space="preserve"> </t>
        </is>
      </c>
    </row>
    <row r="13">
      <c r="A13" s="4" t="inlineStr">
        <is>
          <t>Notes Payable</t>
        </is>
      </c>
      <c r="B13" s="4" t="inlineStr">
        <is>
          <t xml:space="preserve"> </t>
        </is>
      </c>
      <c r="C13" s="4" t="inlineStr">
        <is>
          <t xml:space="preserve"> </t>
        </is>
      </c>
      <c r="D13" s="4" t="inlineStr">
        <is>
          <t xml:space="preserve"> </t>
        </is>
      </c>
    </row>
    <row r="14">
      <c r="A14" s="4" t="inlineStr">
        <is>
          <t>Maximum borrowing capacity</t>
        </is>
      </c>
      <c r="B14" s="6" t="n">
        <v>506629</v>
      </c>
      <c r="C14" s="6" t="n">
        <v>487837</v>
      </c>
      <c r="D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current liabilities (Details) ¥ in Thousands, $ in Thousands</t>
        </is>
      </c>
      <c r="B1" s="2" t="inlineStr">
        <is>
          <t>Dec. 31, 2023 CNY (¥)</t>
        </is>
      </c>
      <c r="C1" s="2" t="inlineStr">
        <is>
          <t>Dec. 31, 2023 USD ($)</t>
        </is>
      </c>
      <c r="D1" s="2" t="inlineStr">
        <is>
          <t>Dec. 31, 2022 CNY (¥)</t>
        </is>
      </c>
      <c r="E1" s="2" t="inlineStr">
        <is>
          <t>Dec. 31, 2021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Logistics expenses accruals</t>
        </is>
      </c>
      <c r="B3" s="6" t="n">
        <v>267040</v>
      </c>
      <c r="C3" s="4" t="inlineStr">
        <is>
          <t xml:space="preserve"> </t>
        </is>
      </c>
      <c r="D3" s="6" t="n">
        <v>303880</v>
      </c>
      <c r="E3" s="4" t="inlineStr">
        <is>
          <t xml:space="preserve"> </t>
        </is>
      </c>
    </row>
    <row r="4">
      <c r="A4" s="4" t="inlineStr">
        <is>
          <t>Advances from customers</t>
        </is>
      </c>
      <c r="B4" s="5" t="n">
        <v>163237</v>
      </c>
      <c r="C4" s="4" t="inlineStr">
        <is>
          <t xml:space="preserve"> </t>
        </is>
      </c>
      <c r="D4" s="5" t="n">
        <v>120858</v>
      </c>
      <c r="E4" s="6" t="n">
        <v>63677</v>
      </c>
    </row>
    <row r="5">
      <c r="A5" s="4" t="inlineStr">
        <is>
          <t>Outsourced labor cost payable</t>
        </is>
      </c>
      <c r="B5" s="5" t="n">
        <v>111318</v>
      </c>
      <c r="C5" s="4" t="inlineStr">
        <is>
          <t xml:space="preserve"> </t>
        </is>
      </c>
      <c r="D5" s="5" t="n">
        <v>74698</v>
      </c>
      <c r="E5" s="4" t="inlineStr">
        <is>
          <t xml:space="preserve"> </t>
        </is>
      </c>
    </row>
    <row r="6">
      <c r="A6" s="4" t="inlineStr">
        <is>
          <t>Salary and welfare payable</t>
        </is>
      </c>
      <c r="B6" s="5" t="n">
        <v>196018</v>
      </c>
      <c r="C6" s="4" t="inlineStr">
        <is>
          <t xml:space="preserve"> </t>
        </is>
      </c>
      <c r="D6" s="5" t="n">
        <v>223843</v>
      </c>
      <c r="E6" s="4" t="inlineStr">
        <is>
          <t xml:space="preserve"> </t>
        </is>
      </c>
    </row>
    <row r="7">
      <c r="A7" s="4" t="inlineStr">
        <is>
          <t>Professional fee accruals</t>
        </is>
      </c>
      <c r="B7" s="5" t="n">
        <v>23408</v>
      </c>
      <c r="C7" s="4" t="inlineStr">
        <is>
          <t xml:space="preserve"> </t>
        </is>
      </c>
      <c r="D7" s="5" t="n">
        <v>24786</v>
      </c>
      <c r="E7" s="4" t="inlineStr">
        <is>
          <t xml:space="preserve"> </t>
        </is>
      </c>
    </row>
    <row r="8">
      <c r="A8" s="4" t="inlineStr">
        <is>
          <t>Marketing expenses accruals</t>
        </is>
      </c>
      <c r="B8" s="5" t="n">
        <v>217995</v>
      </c>
      <c r="C8" s="4" t="inlineStr">
        <is>
          <t xml:space="preserve"> </t>
        </is>
      </c>
      <c r="D8" s="5" t="n">
        <v>177084</v>
      </c>
      <c r="E8" s="4" t="inlineStr">
        <is>
          <t xml:space="preserve"> </t>
        </is>
      </c>
    </row>
    <row r="9">
      <c r="A9" s="4" t="inlineStr">
        <is>
          <t>Other tax payable</t>
        </is>
      </c>
      <c r="B9" s="5" t="n">
        <v>27358</v>
      </c>
      <c r="C9" s="4" t="inlineStr">
        <is>
          <t xml:space="preserve"> </t>
        </is>
      </c>
      <c r="D9" s="5" t="n">
        <v>10567</v>
      </c>
      <c r="E9" s="4" t="inlineStr">
        <is>
          <t xml:space="preserve"> </t>
        </is>
      </c>
    </row>
    <row r="10">
      <c r="A10" s="4" t="inlineStr">
        <is>
          <t>Sales return accrual</t>
        </is>
      </c>
      <c r="B10" s="5" t="n">
        <v>20869</v>
      </c>
      <c r="C10" s="4" t="inlineStr">
        <is>
          <t xml:space="preserve"> </t>
        </is>
      </c>
      <c r="D10" s="5" t="n">
        <v>1497</v>
      </c>
      <c r="E10" s="4" t="inlineStr">
        <is>
          <t xml:space="preserve"> </t>
        </is>
      </c>
    </row>
    <row r="11">
      <c r="A11" s="4" t="inlineStr">
        <is>
          <t>Consideration payable</t>
        </is>
      </c>
      <c r="B11" s="5" t="n">
        <v>75244</v>
      </c>
      <c r="C11" s="4" t="inlineStr">
        <is>
          <t xml:space="preserve"> </t>
        </is>
      </c>
      <c r="D11" s="5" t="n">
        <v>75453</v>
      </c>
      <c r="E11" s="4" t="inlineStr">
        <is>
          <t xml:space="preserve"> </t>
        </is>
      </c>
    </row>
    <row r="12">
      <c r="A12" s="4" t="inlineStr">
        <is>
          <t>Others</t>
        </is>
      </c>
      <c r="B12" s="5" t="n">
        <v>85692</v>
      </c>
      <c r="C12" s="4" t="inlineStr">
        <is>
          <t xml:space="preserve"> </t>
        </is>
      </c>
      <c r="D12" s="5" t="n">
        <v>12874</v>
      </c>
      <c r="E12" s="4" t="inlineStr">
        <is>
          <t xml:space="preserve"> </t>
        </is>
      </c>
    </row>
    <row r="13">
      <c r="A13" s="4" t="inlineStr">
        <is>
          <t>Accrued expenses and other current liabilities</t>
        </is>
      </c>
      <c r="B13" s="6" t="n">
        <v>1188179</v>
      </c>
      <c r="C13" s="7" t="n">
        <v>167350</v>
      </c>
      <c r="D13" s="6" t="n">
        <v>1025540</v>
      </c>
      <c r="E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come tax (Schedule of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tax</t>
        </is>
      </c>
      <c r="B4" s="6" t="n">
        <v>57594</v>
      </c>
      <c r="C4" s="4" t="inlineStr">
        <is>
          <t xml:space="preserve"> </t>
        </is>
      </c>
      <c r="D4" s="6" t="n">
        <v>82595</v>
      </c>
      <c r="E4" s="6" t="n">
        <v>118914</v>
      </c>
    </row>
    <row r="5">
      <c r="A5" s="4" t="inlineStr">
        <is>
          <t>Deferred tax</t>
        </is>
      </c>
      <c r="B5" s="5" t="n">
        <v>-45591</v>
      </c>
      <c r="C5" s="7" t="n">
        <v>-6421</v>
      </c>
      <c r="D5" s="5" t="n">
        <v>-56115</v>
      </c>
      <c r="E5" s="5" t="n">
        <v>-63655</v>
      </c>
    </row>
    <row r="6">
      <c r="A6" s="4" t="inlineStr">
        <is>
          <t>Income tax expense</t>
        </is>
      </c>
      <c r="B6" s="6" t="n">
        <v>12003</v>
      </c>
      <c r="C6" s="7" t="n">
        <v>1691</v>
      </c>
      <c r="D6" s="6" t="n">
        <v>26480</v>
      </c>
      <c r="E6" s="6" t="n">
        <v>5525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Reconciliation of the Effective Income Tax Rate) (Detail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Statutory income tax rate</t>
        </is>
      </c>
      <c r="B4" s="12" t="n">
        <v>0.25</v>
      </c>
      <c r="C4" s="12" t="n">
        <v>0.25</v>
      </c>
      <c r="D4" s="12" t="n">
        <v>0.25</v>
      </c>
    </row>
    <row r="5">
      <c r="A5" s="4" t="inlineStr">
        <is>
          <t>Non-deductible share-based compensation</t>
        </is>
      </c>
      <c r="B5" s="4" t="inlineStr">
        <is>
          <t>(11.92%)</t>
        </is>
      </c>
      <c r="C5" s="4" t="inlineStr">
        <is>
          <t>(6.13%)</t>
        </is>
      </c>
      <c r="D5" s="4" t="inlineStr">
        <is>
          <t>(31.91%)</t>
        </is>
      </c>
    </row>
    <row r="6">
      <c r="A6" s="4" t="inlineStr">
        <is>
          <t>Effect of tax rates in different tax jurisdiction</t>
        </is>
      </c>
      <c r="B6" s="4" t="inlineStr">
        <is>
          <t>(4.79%)</t>
        </is>
      </c>
      <c r="C6" s="4" t="inlineStr">
        <is>
          <t>(23.20%)</t>
        </is>
      </c>
      <c r="D6" s="4" t="inlineStr">
        <is>
          <t>(37.48%)</t>
        </is>
      </c>
    </row>
    <row r="7">
      <c r="A7" s="4" t="inlineStr">
        <is>
          <t>Effect of preferential tax rate</t>
        </is>
      </c>
      <c r="B7" s="14" t="n">
        <v>0.0092</v>
      </c>
      <c r="C7" s="14" t="n">
        <v>0.008399999999999999</v>
      </c>
      <c r="D7" s="14" t="n">
        <v>0.0422</v>
      </c>
    </row>
    <row r="8">
      <c r="A8" s="4" t="inlineStr">
        <is>
          <t>Research and development super deduction</t>
        </is>
      </c>
      <c r="B8" s="14" t="n">
        <v>0.074</v>
      </c>
      <c r="C8" s="14" t="n">
        <v>0.0228</v>
      </c>
      <c r="D8" s="14" t="n">
        <v>0.1145</v>
      </c>
    </row>
    <row r="9">
      <c r="A9" s="4" t="inlineStr">
        <is>
          <t>HK tax-free interest income</t>
        </is>
      </c>
      <c r="B9" s="14" t="n">
        <v>0.0351</v>
      </c>
      <c r="C9" s="14" t="n">
        <v>0.001</v>
      </c>
      <c r="D9" s="14" t="n">
        <v>0.0277</v>
      </c>
    </row>
    <row r="10">
      <c r="A10" s="4" t="inlineStr">
        <is>
          <t>Effect of equity transaction</t>
        </is>
      </c>
      <c r="B10" s="4" t="inlineStr">
        <is>
          <t xml:space="preserve"> </t>
        </is>
      </c>
      <c r="C10" s="4" t="inlineStr">
        <is>
          <t xml:space="preserve"> </t>
        </is>
      </c>
      <c r="D10" s="4" t="inlineStr">
        <is>
          <t>(7.92%)</t>
        </is>
      </c>
    </row>
    <row r="11">
      <c r="A11" s="4" t="inlineStr">
        <is>
          <t>Others</t>
        </is>
      </c>
      <c r="B11" s="14" t="n">
        <v>0.0114</v>
      </c>
      <c r="C11" s="14" t="n">
        <v>0.0014</v>
      </c>
      <c r="D11" s="4" t="inlineStr">
        <is>
          <t>(3.00%)</t>
        </is>
      </c>
    </row>
    <row r="12">
      <c r="A12" s="4" t="inlineStr">
        <is>
          <t>Changes in valuation allowance</t>
        </is>
      </c>
      <c r="B12" s="4" t="inlineStr">
        <is>
          <t>(26.79%)</t>
        </is>
      </c>
      <c r="C12" s="4" t="inlineStr">
        <is>
          <t>(3.59%)</t>
        </is>
      </c>
      <c r="D12" s="14" t="n">
        <v>0.009900000000000001</v>
      </c>
    </row>
    <row r="13">
      <c r="A13" s="4" t="inlineStr">
        <is>
          <t>Effective income tax rate</t>
        </is>
      </c>
      <c r="B13" s="4" t="inlineStr">
        <is>
          <t>(5.53%)</t>
        </is>
      </c>
      <c r="C13" s="4" t="inlineStr">
        <is>
          <t>(4.56%)</t>
        </is>
      </c>
      <c r="D13" s="4" t="inlineStr">
        <is>
          <t>(35.88%)</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effect of tax holiday) (Details) - CNY (¥) ¥ / shares in Units,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Tax saving amount due to preferential tax rates</t>
        </is>
      </c>
      <c r="B4" s="6" t="n">
        <v>1993</v>
      </c>
      <c r="C4" s="6" t="n">
        <v>4898</v>
      </c>
      <c r="D4" s="6" t="n">
        <v>7142</v>
      </c>
    </row>
    <row r="5">
      <c r="A5" s="4" t="inlineStr">
        <is>
          <t>Income per share effect-basic</t>
        </is>
      </c>
      <c r="B5" s="8" t="n">
        <v>0.01</v>
      </c>
      <c r="C5" s="8" t="n">
        <v>0.03</v>
      </c>
      <c r="D5" s="8" t="n">
        <v>0.03</v>
      </c>
    </row>
    <row r="6">
      <c r="A6" s="4" t="inlineStr">
        <is>
          <t>Income per share effect-diluted</t>
        </is>
      </c>
      <c r="B6" s="8" t="n">
        <v>0.01</v>
      </c>
      <c r="C6" s="8" t="n">
        <v>0.03</v>
      </c>
      <c r="D6" s="8" t="n">
        <v>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chedule of Deferred Tax Assets and Liabilities) (Details) - CNY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rued expenses</t>
        </is>
      </c>
      <c r="B3" s="6" t="n">
        <v>64166</v>
      </c>
      <c r="C3" s="6" t="n">
        <v>52912</v>
      </c>
      <c r="D3" s="4" t="inlineStr">
        <is>
          <t xml:space="preserve"> </t>
        </is>
      </c>
    </row>
    <row r="4">
      <c r="A4" s="4" t="inlineStr">
        <is>
          <t>Inventory write-down</t>
        </is>
      </c>
      <c r="B4" s="5" t="n">
        <v>46674</v>
      </c>
      <c r="C4" s="5" t="n">
        <v>33379</v>
      </c>
      <c r="D4" s="4" t="inlineStr">
        <is>
          <t xml:space="preserve"> </t>
        </is>
      </c>
    </row>
    <row r="5">
      <c r="A5" s="4" t="inlineStr">
        <is>
          <t>Impairment of equity investments</t>
        </is>
      </c>
      <c r="B5" s="5" t="n">
        <v>8595</v>
      </c>
      <c r="C5" s="5" t="n">
        <v>7048</v>
      </c>
      <c r="D5" s="4" t="inlineStr">
        <is>
          <t xml:space="preserve"> </t>
        </is>
      </c>
    </row>
    <row r="6">
      <c r="A6" s="4" t="inlineStr">
        <is>
          <t>Salary and welfare payable</t>
        </is>
      </c>
      <c r="B6" s="5" t="n">
        <v>1954</v>
      </c>
      <c r="C6" s="5" t="n">
        <v>2760</v>
      </c>
      <c r="D6" s="4" t="inlineStr">
        <is>
          <t xml:space="preserve"> </t>
        </is>
      </c>
    </row>
    <row r="7">
      <c r="A7" s="4" t="inlineStr">
        <is>
          <t>Allowance for credit losses</t>
        </is>
      </c>
      <c r="B7" s="5" t="n">
        <v>23464</v>
      </c>
      <c r="C7" s="5" t="n">
        <v>21627</v>
      </c>
      <c r="D7" s="4" t="inlineStr">
        <is>
          <t xml:space="preserve"> </t>
        </is>
      </c>
    </row>
    <row r="8">
      <c r="A8" s="4" t="inlineStr">
        <is>
          <t>Net operating loss carry forward</t>
        </is>
      </c>
      <c r="B8" s="5" t="n">
        <v>439585</v>
      </c>
      <c r="C8" s="5" t="n">
        <v>83099</v>
      </c>
      <c r="D8" s="4" t="inlineStr">
        <is>
          <t xml:space="preserve"> </t>
        </is>
      </c>
    </row>
    <row r="9">
      <c r="A9" s="4" t="inlineStr">
        <is>
          <t>Less: valuation allowance</t>
        </is>
      </c>
      <c r="B9" s="5" t="n">
        <v>-383810</v>
      </c>
      <c r="C9" s="5" t="n">
        <v>-38316</v>
      </c>
      <c r="D9" s="6" t="n">
        <v>-18169</v>
      </c>
    </row>
    <row r="10">
      <c r="A10" s="4" t="inlineStr">
        <is>
          <t>Deferred tax assets, net</t>
        </is>
      </c>
      <c r="B10" s="5" t="n">
        <v>200628</v>
      </c>
      <c r="C10" s="5" t="n">
        <v>162509</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Identifiable intangible assets</t>
        </is>
      </c>
      <c r="B12" s="5" t="n">
        <v>-24966</v>
      </c>
      <c r="C12" s="5" t="n">
        <v>-28082</v>
      </c>
      <c r="D12" s="4" t="inlineStr">
        <is>
          <t xml:space="preserve"> </t>
        </is>
      </c>
    </row>
    <row r="13">
      <c r="A13" s="4" t="inlineStr">
        <is>
          <t>Deferred tax liabilities</t>
        </is>
      </c>
      <c r="B13" s="6" t="n">
        <v>-24966</v>
      </c>
      <c r="C13" s="6" t="n">
        <v>-28082</v>
      </c>
      <c r="D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 of the Valuation Allowance) (Details) - CNY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Beginning balance</t>
        </is>
      </c>
      <c r="B4" s="6" t="n">
        <v>38316</v>
      </c>
      <c r="C4" s="6" t="n">
        <v>18169</v>
      </c>
    </row>
    <row r="5">
      <c r="A5" s="4" t="inlineStr">
        <is>
          <t>Additions</t>
        </is>
      </c>
      <c r="B5" s="5" t="n">
        <v>355907</v>
      </c>
      <c r="C5" s="5" t="n">
        <v>28134</v>
      </c>
    </row>
    <row r="6">
      <c r="A6" s="4" t="inlineStr">
        <is>
          <t>Reversals</t>
        </is>
      </c>
      <c r="B6" s="5" t="n">
        <v>-10413</v>
      </c>
      <c r="C6" s="5" t="n">
        <v>-7987</v>
      </c>
    </row>
    <row r="7">
      <c r="A7" s="4" t="inlineStr">
        <is>
          <t>Ending balance</t>
        </is>
      </c>
      <c r="B7" s="6" t="n">
        <v>383810</v>
      </c>
      <c r="C7" s="6" t="n">
        <v>383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 width="14" customWidth="1" min="8" max="8"/>
    <col width="22" customWidth="1" min="9" max="9"/>
    <col width="22" customWidth="1" min="10" max="10"/>
  </cols>
  <sheetData>
    <row r="1">
      <c r="A1" s="1" t="inlineStr">
        <is>
          <t>Income tax (Narrative) (Details) ¥ in Thousands, $ in Thousands, $ in Millions</t>
        </is>
      </c>
      <c r="B1" s="2" t="inlineStr">
        <is>
          <t>12 Months Ended</t>
        </is>
      </c>
    </row>
    <row r="2">
      <c r="B2" s="2" t="inlineStr">
        <is>
          <t>Dec. 31, 2023 HKD ($)</t>
        </is>
      </c>
      <c r="C2" s="2" t="inlineStr">
        <is>
          <t>Dec. 31, 2022 CNY (¥)</t>
        </is>
      </c>
      <c r="D2" s="2" t="inlineStr">
        <is>
          <t>Dec. 31, 2021</t>
        </is>
      </c>
      <c r="E2" s="2" t="inlineStr">
        <is>
          <t>Dec. 31, 2020</t>
        </is>
      </c>
      <c r="F2" s="2" t="inlineStr">
        <is>
          <t>Dec. 31, 2019</t>
        </is>
      </c>
      <c r="G2" s="2" t="inlineStr">
        <is>
          <t>Dec. 31, 2018</t>
        </is>
      </c>
      <c r="H2" s="2" t="inlineStr">
        <is>
          <t>Dec. 31, 2017</t>
        </is>
      </c>
      <c r="I2" s="2" t="inlineStr">
        <is>
          <t>Dec. 31, 2023 CNY (¥)</t>
        </is>
      </c>
      <c r="J2" s="2" t="inlineStr">
        <is>
          <t>Dec. 31, 2023 US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s tax rate | $</t>
        </is>
      </c>
      <c r="B4" s="7"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fits tax rate, percentage</t>
        </is>
      </c>
      <c r="B5" s="14" t="n">
        <v>0.08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atutory tax rate</t>
        </is>
      </c>
      <c r="B6" s="12" t="n">
        <v>0.25</v>
      </c>
      <c r="C6" s="12" t="n">
        <v>0.25</v>
      </c>
      <c r="D6" s="12"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pplicability of preferential income tax rate</t>
        </is>
      </c>
      <c r="B7" s="12"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ential income tax rate</t>
        </is>
      </c>
      <c r="B8" s="12"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id term of years</t>
        </is>
      </c>
      <c r="B9" s="4" t="inlineStr">
        <is>
          <t>3 years</t>
        </is>
      </c>
      <c r="C9" s="4" t="inlineStr">
        <is>
          <t>3 years</t>
        </is>
      </c>
      <c r="D9" s="4" t="inlineStr">
        <is>
          <t>3 years</t>
        </is>
      </c>
      <c r="E9" s="4" t="inlineStr">
        <is>
          <t>3 years</t>
        </is>
      </c>
      <c r="F9" s="4" t="inlineStr">
        <is>
          <t>3 years</t>
        </is>
      </c>
      <c r="G9" s="4" t="inlineStr">
        <is>
          <t>3 years</t>
        </is>
      </c>
      <c r="H9" s="4" t="inlineStr">
        <is>
          <t>3 years</t>
        </is>
      </c>
      <c r="I9" s="4" t="inlineStr">
        <is>
          <t xml:space="preserve"> </t>
        </is>
      </c>
      <c r="J9" s="4" t="inlineStr">
        <is>
          <t xml:space="preserve"> </t>
        </is>
      </c>
    </row>
    <row r="10">
      <c r="A10" s="4" t="inlineStr">
        <is>
          <t>Operating loss carryforwards</t>
        </is>
      </c>
      <c r="B10" s="4" t="inlineStr">
        <is>
          <t xml:space="preserve"> </t>
        </is>
      </c>
      <c r="C10" s="6" t="n">
        <v>359812</v>
      </c>
      <c r="D10" s="4" t="inlineStr">
        <is>
          <t xml:space="preserve"> </t>
        </is>
      </c>
      <c r="E10" s="4" t="inlineStr">
        <is>
          <t xml:space="preserve"> </t>
        </is>
      </c>
      <c r="F10" s="4" t="inlineStr">
        <is>
          <t xml:space="preserve"> </t>
        </is>
      </c>
      <c r="G10" s="4" t="inlineStr">
        <is>
          <t xml:space="preserve"> </t>
        </is>
      </c>
      <c r="H10" s="4" t="inlineStr">
        <is>
          <t xml:space="preserve"> </t>
        </is>
      </c>
      <c r="I10" s="6" t="n">
        <v>1814685</v>
      </c>
      <c r="J10" s="4" t="inlineStr">
        <is>
          <t xml:space="preserve"> </t>
        </is>
      </c>
    </row>
    <row r="11">
      <c r="A11" s="4" t="inlineStr">
        <is>
          <t>Accumulated deficit</t>
        </is>
      </c>
      <c r="B11" s="4" t="inlineStr">
        <is>
          <t xml:space="preserve"> </t>
        </is>
      </c>
      <c r="C11" s="5" t="n">
        <v>-228165</v>
      </c>
      <c r="D11" s="4" t="inlineStr">
        <is>
          <t xml:space="preserve"> </t>
        </is>
      </c>
      <c r="E11" s="4" t="inlineStr">
        <is>
          <t xml:space="preserve"> </t>
        </is>
      </c>
      <c r="F11" s="4" t="inlineStr">
        <is>
          <t xml:space="preserve"> </t>
        </is>
      </c>
      <c r="G11" s="4" t="inlineStr">
        <is>
          <t xml:space="preserve"> </t>
        </is>
      </c>
      <c r="H11" s="4" t="inlineStr">
        <is>
          <t xml:space="preserve"> </t>
        </is>
      </c>
      <c r="I11" s="5" t="n">
        <v>-506587</v>
      </c>
      <c r="J11" s="7" t="n">
        <v>-71349</v>
      </c>
    </row>
    <row r="12">
      <c r="A12" s="4" t="inlineStr">
        <is>
          <t>PRC Tax Administration and Collection La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ute of limitations period if underpayment of taxes due to computational errors by taxpayer or withholding agen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ute of limitations extended period under special circumstance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payment of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v>
      </c>
      <c r="J16" s="4" t="inlineStr">
        <is>
          <t xml:space="preserve"> </t>
        </is>
      </c>
    </row>
    <row r="17">
      <c r="A17" s="4" t="inlineStr">
        <is>
          <t>Statute of limitations under related party transaction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umulated deficit</t>
        </is>
      </c>
      <c r="B20" s="4" t="inlineStr">
        <is>
          <t xml:space="preserve"> </t>
        </is>
      </c>
      <c r="C20" s="6" t="n">
        <v>1601313</v>
      </c>
      <c r="D20" s="4" t="inlineStr">
        <is>
          <t xml:space="preserve"> </t>
        </is>
      </c>
      <c r="E20" s="4" t="inlineStr">
        <is>
          <t xml:space="preserve"> </t>
        </is>
      </c>
      <c r="F20" s="4" t="inlineStr">
        <is>
          <t xml:space="preserve"> </t>
        </is>
      </c>
      <c r="G20" s="4" t="inlineStr">
        <is>
          <t xml:space="preserve"> </t>
        </is>
      </c>
      <c r="H20" s="4" t="inlineStr">
        <is>
          <t xml:space="preserve"> </t>
        </is>
      </c>
      <c r="I20" s="6" t="n">
        <v>2332782</v>
      </c>
      <c r="J20" s="4" t="inlineStr">
        <is>
          <t xml:space="preserve"> </t>
        </is>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utory tax rate</t>
        </is>
      </c>
      <c r="B23" s="14" t="n">
        <v>0.1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H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5" customWidth="1" min="2" max="2"/>
    <col width="17" customWidth="1" min="3" max="3"/>
  </cols>
  <sheetData>
    <row r="1">
      <c r="A1" s="1" t="inlineStr">
        <is>
          <t>Operating lease liabilities (Lease Term and Discount Rate)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 Operating leases</t>
        </is>
      </c>
      <c r="B3" s="4" t="inlineStr">
        <is>
          <t>4 years 7 months 17 days</t>
        </is>
      </c>
      <c r="C3" s="4" t="inlineStr">
        <is>
          <t>5 years 6 months</t>
        </is>
      </c>
    </row>
    <row r="4">
      <c r="A4" s="3" t="inlineStr">
        <is>
          <t>Weighted-average discount rate</t>
        </is>
      </c>
      <c r="B4" s="4" t="inlineStr">
        <is>
          <t xml:space="preserve"> </t>
        </is>
      </c>
      <c r="C4" s="4" t="inlineStr">
        <is>
          <t xml:space="preserve"> </t>
        </is>
      </c>
    </row>
    <row r="5">
      <c r="A5" s="4" t="inlineStr">
        <is>
          <t>- Operating leases</t>
        </is>
      </c>
      <c r="B5" s="14" t="n">
        <v>0.06320000000000001</v>
      </c>
      <c r="C5" s="14" t="n">
        <v>0.06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ONSOLIDATED STATEMENT OF CASH FLOWS (Parenthetical)</t>
        </is>
      </c>
      <c r="B1" s="2" t="inlineStr">
        <is>
          <t>12 Months Ended</t>
        </is>
      </c>
    </row>
    <row r="2">
      <c r="B2" s="2" t="inlineStr">
        <is>
          <t>Dec. 31, 2023</t>
        </is>
      </c>
    </row>
    <row r="3">
      <c r="A3" s="3" t="inlineStr">
        <is>
          <t>CONSOLIDATED STATEMENT OF CASH FLOWS</t>
        </is>
      </c>
      <c r="B3" s="4" t="inlineStr">
        <is>
          <t xml:space="preserve"> </t>
        </is>
      </c>
    </row>
    <row r="4">
      <c r="A4" s="4" t="inlineStr">
        <is>
          <t>Convertible senior notes</t>
        </is>
      </c>
      <c r="B4" s="11" t="n">
        <v>0.016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 liabilities (Maturity Analysis of the Annual Undiscounted Cash Flows) (Details) ¥ in Thousands, $ in Thousands</t>
        </is>
      </c>
      <c r="B1" s="2" t="inlineStr">
        <is>
          <t>Dec. 31, 2023 CNY (¥)</t>
        </is>
      </c>
      <c r="C1" s="2" t="inlineStr">
        <is>
          <t>Dec. 31, 2023 USD ($)</t>
        </is>
      </c>
      <c r="D1" s="2" t="inlineStr">
        <is>
          <t>Dec. 31, 2022 CNY (¥)</t>
        </is>
      </c>
    </row>
    <row r="2">
      <c r="A2" s="3" t="inlineStr">
        <is>
          <t>Operating lease liabilities</t>
        </is>
      </c>
      <c r="B2" s="4" t="inlineStr">
        <is>
          <t xml:space="preserve"> </t>
        </is>
      </c>
      <c r="C2" s="4" t="inlineStr">
        <is>
          <t xml:space="preserve"> </t>
        </is>
      </c>
      <c r="D2" s="4" t="inlineStr">
        <is>
          <t xml:space="preserve"> </t>
        </is>
      </c>
    </row>
    <row r="3">
      <c r="A3" s="4" t="inlineStr">
        <is>
          <t>2024</t>
        </is>
      </c>
      <c r="B3" s="6" t="n">
        <v>390362</v>
      </c>
      <c r="C3" s="4" t="inlineStr">
        <is>
          <t xml:space="preserve"> </t>
        </is>
      </c>
      <c r="D3" s="4" t="inlineStr">
        <is>
          <t xml:space="preserve"> </t>
        </is>
      </c>
    </row>
    <row r="4">
      <c r="A4" s="4" t="inlineStr">
        <is>
          <t>2025</t>
        </is>
      </c>
      <c r="B4" s="5" t="n">
        <v>300519</v>
      </c>
      <c r="C4" s="4" t="inlineStr">
        <is>
          <t xml:space="preserve"> </t>
        </is>
      </c>
      <c r="D4" s="4" t="inlineStr">
        <is>
          <t xml:space="preserve"> </t>
        </is>
      </c>
    </row>
    <row r="5">
      <c r="A5" s="4" t="inlineStr">
        <is>
          <t>2026</t>
        </is>
      </c>
      <c r="B5" s="5" t="n">
        <v>197584</v>
      </c>
      <c r="C5" s="4" t="inlineStr">
        <is>
          <t xml:space="preserve"> </t>
        </is>
      </c>
      <c r="D5" s="4" t="inlineStr">
        <is>
          <t xml:space="preserve"> </t>
        </is>
      </c>
    </row>
    <row r="6">
      <c r="A6" s="4" t="inlineStr">
        <is>
          <t>2027</t>
        </is>
      </c>
      <c r="B6" s="5" t="n">
        <v>146670</v>
      </c>
      <c r="C6" s="4" t="inlineStr">
        <is>
          <t xml:space="preserve"> </t>
        </is>
      </c>
      <c r="D6" s="4" t="inlineStr">
        <is>
          <t xml:space="preserve"> </t>
        </is>
      </c>
    </row>
    <row r="7">
      <c r="A7" s="4" t="inlineStr">
        <is>
          <t>2028</t>
        </is>
      </c>
      <c r="B7" s="5" t="n">
        <v>82532</v>
      </c>
      <c r="C7" s="4" t="inlineStr">
        <is>
          <t xml:space="preserve"> </t>
        </is>
      </c>
      <c r="D7" s="4" t="inlineStr">
        <is>
          <t xml:space="preserve"> </t>
        </is>
      </c>
    </row>
    <row r="8">
      <c r="A8" s="4" t="inlineStr">
        <is>
          <t>Thereafter</t>
        </is>
      </c>
      <c r="B8" s="5" t="n">
        <v>192133</v>
      </c>
      <c r="C8" s="4" t="inlineStr">
        <is>
          <t xml:space="preserve"> </t>
        </is>
      </c>
      <c r="D8" s="4" t="inlineStr">
        <is>
          <t xml:space="preserve"> </t>
        </is>
      </c>
    </row>
    <row r="9">
      <c r="A9" s="4" t="inlineStr">
        <is>
          <t>Total lease commitment</t>
        </is>
      </c>
      <c r="B9" s="5" t="n">
        <v>1309800</v>
      </c>
      <c r="C9" s="4" t="inlineStr">
        <is>
          <t xml:space="preserve"> </t>
        </is>
      </c>
      <c r="D9" s="4" t="inlineStr">
        <is>
          <t xml:space="preserve"> </t>
        </is>
      </c>
    </row>
    <row r="10">
      <c r="A10" s="4" t="inlineStr">
        <is>
          <t>Less: Imputed interest</t>
        </is>
      </c>
      <c r="B10" s="5" t="n">
        <v>-177721</v>
      </c>
      <c r="C10" s="4" t="inlineStr">
        <is>
          <t xml:space="preserve"> </t>
        </is>
      </c>
      <c r="D10" s="4" t="inlineStr">
        <is>
          <t xml:space="preserve"> </t>
        </is>
      </c>
    </row>
    <row r="11">
      <c r="A11" s="4" t="inlineStr">
        <is>
          <t>Total operating lease liabilities</t>
        </is>
      </c>
      <c r="B11" s="5" t="n">
        <v>1132079</v>
      </c>
      <c r="C11" s="4" t="inlineStr">
        <is>
          <t xml:space="preserve"> </t>
        </is>
      </c>
      <c r="D11" s="4" t="inlineStr">
        <is>
          <t xml:space="preserve"> </t>
        </is>
      </c>
    </row>
    <row r="12">
      <c r="A12" s="4" t="inlineStr">
        <is>
          <t>Less: current operating lease liabilities</t>
        </is>
      </c>
      <c r="B12" s="5" t="n">
        <v>-332983</v>
      </c>
      <c r="C12" s="7" t="n">
        <v>-46900</v>
      </c>
      <c r="D12" s="6" t="n">
        <v>-235445</v>
      </c>
    </row>
    <row r="13">
      <c r="A13" s="4" t="inlineStr">
        <is>
          <t>Long-term operating lease liabilities</t>
        </is>
      </c>
      <c r="B13" s="6" t="n">
        <v>799096</v>
      </c>
      <c r="C13" s="7" t="n">
        <v>112550</v>
      </c>
      <c r="D13" s="6" t="n">
        <v>6739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Supplemental Cash Flow Information) (Details) - CNY (¥) ¥ in Thousands</t>
        </is>
      </c>
      <c r="B1" s="2" t="inlineStr">
        <is>
          <t>12 Months Ended</t>
        </is>
      </c>
    </row>
    <row r="2">
      <c r="B2" s="2" t="inlineStr">
        <is>
          <t>Dec. 31, 2023</t>
        </is>
      </c>
      <c r="C2" s="2" t="inlineStr">
        <is>
          <t>Dec. 31, 2022</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432477</v>
      </c>
      <c r="C4" s="6" t="n">
        <v>371295</v>
      </c>
    </row>
    <row r="5">
      <c r="A5" s="3" t="inlineStr">
        <is>
          <t>Right-of-use assets obtained in exchange for lease liabilities:</t>
        </is>
      </c>
      <c r="B5" s="4" t="inlineStr">
        <is>
          <t xml:space="preserve"> </t>
        </is>
      </c>
      <c r="C5" s="4" t="inlineStr">
        <is>
          <t xml:space="preserve"> </t>
        </is>
      </c>
    </row>
    <row r="6">
      <c r="A6" s="4" t="inlineStr">
        <is>
          <t>Operating leases</t>
        </is>
      </c>
      <c r="B6" s="6" t="n">
        <v>429788</v>
      </c>
      <c r="C6" s="6" t="n">
        <v>540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liabilities (Narrative) (Details) - CNY (¥) ¥ in Thousands</t>
        </is>
      </c>
      <c r="B1" s="2" t="inlineStr">
        <is>
          <t>12 Months Ended</t>
        </is>
      </c>
    </row>
    <row r="2">
      <c r="B2" s="2" t="inlineStr">
        <is>
          <t>Dec. 31, 2023</t>
        </is>
      </c>
      <c r="C2" s="2" t="inlineStr">
        <is>
          <t>Dec. 31, 2022</t>
        </is>
      </c>
      <c r="D2" s="2" t="inlineStr">
        <is>
          <t>Dec. 31, 2021</t>
        </is>
      </c>
    </row>
    <row r="3">
      <c r="A3" s="3" t="inlineStr">
        <is>
          <t>Operating lease liabilities</t>
        </is>
      </c>
      <c r="B3" s="4" t="inlineStr">
        <is>
          <t xml:space="preserve"> </t>
        </is>
      </c>
      <c r="C3" s="4" t="inlineStr">
        <is>
          <t xml:space="preserve"> </t>
        </is>
      </c>
      <c r="D3" s="4" t="inlineStr">
        <is>
          <t xml:space="preserve"> </t>
        </is>
      </c>
    </row>
    <row r="4">
      <c r="A4" s="4" t="inlineStr">
        <is>
          <t>Future lease payments for short-term operating leases that are not capitalized as right-of-use assets</t>
        </is>
      </c>
      <c r="B4" s="4" t="inlineStr">
        <is>
          <t xml:space="preserve"> </t>
        </is>
      </c>
      <c r="C4" s="6" t="n">
        <v>16105</v>
      </c>
      <c r="D4" s="4" t="inlineStr">
        <is>
          <t xml:space="preserve"> </t>
        </is>
      </c>
    </row>
    <row r="5">
      <c r="A5" s="4" t="inlineStr">
        <is>
          <t>Operating lease expenses</t>
        </is>
      </c>
      <c r="B5" s="6" t="n">
        <v>447126</v>
      </c>
      <c r="C5" s="6" t="n">
        <v>367605</v>
      </c>
      <c r="D5" s="6" t="n">
        <v>319649</v>
      </c>
    </row>
    <row r="6">
      <c r="A6" s="4" t="inlineStr">
        <is>
          <t>Short-term leases not capitalized as right-of-use assets</t>
        </is>
      </c>
      <c r="B6" s="6" t="n">
        <v>3538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Redeemable non-controlling interests - Narrative (Details) ¥ in Thousands, $ in Millions</t>
        </is>
      </c>
      <c r="B1" s="2" t="inlineStr">
        <is>
          <t>12 Months Ended</t>
        </is>
      </c>
    </row>
    <row r="2">
      <c r="B2" s="2" t="inlineStr">
        <is>
          <t>Dec. 31, 2023 CNY (¥)</t>
        </is>
      </c>
      <c r="C2" s="2" t="inlineStr">
        <is>
          <t>Dec. 31, 2023 USD ($)</t>
        </is>
      </c>
      <c r="D2" s="2" t="inlineStr">
        <is>
          <t>Dec. 31, 2023 USD ($)</t>
        </is>
      </c>
      <c r="E2" s="2" t="inlineStr">
        <is>
          <t>Dec. 31, 2022 CNY (¥)</t>
        </is>
      </c>
      <c r="F2" s="2" t="inlineStr">
        <is>
          <t>Dec. 31, 2022 USD ($)</t>
        </is>
      </c>
      <c r="G2" s="2" t="inlineStr">
        <is>
          <t>Oct. 31, 2021 CNY (¥)</t>
        </is>
      </c>
      <c r="H2" s="2" t="inlineStr">
        <is>
          <t>Oct. 31, 2021 USD ($)</t>
        </is>
      </c>
      <c r="I2" s="2" t="inlineStr">
        <is>
          <t>Aug. 31, 2021</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ies</t>
        </is>
      </c>
      <c r="B4" s="4" t="inlineStr">
        <is>
          <t xml:space="preserve"> </t>
        </is>
      </c>
      <c r="C4" s="4" t="inlineStr">
        <is>
          <t xml:space="preserve"> </t>
        </is>
      </c>
      <c r="D4" s="4" t="inlineStr">
        <is>
          <t xml:space="preserve"> </t>
        </is>
      </c>
      <c r="E4" s="6" t="n">
        <v>364800</v>
      </c>
      <c r="F4" s="15" t="n">
        <v>52.8</v>
      </c>
      <c r="G4" s="4" t="inlineStr">
        <is>
          <t xml:space="preserve"> </t>
        </is>
      </c>
      <c r="H4" s="4" t="inlineStr">
        <is>
          <t xml:space="preserve"> </t>
        </is>
      </c>
      <c r="I4" s="4" t="inlineStr">
        <is>
          <t xml:space="preserve"> </t>
        </is>
      </c>
    </row>
    <row r="5">
      <c r="A5" s="4" t="inlineStr">
        <is>
          <t>Derivative liabilities settled</t>
        </is>
      </c>
      <c r="B5" s="6" t="n">
        <v>74000</v>
      </c>
      <c r="C5" s="4" t="inlineStr">
        <is>
          <t xml:space="preserve"> </t>
        </is>
      </c>
      <c r="D5" s="15" t="n">
        <v>1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for Settlement of Derivative Liability</t>
        </is>
      </c>
      <c r="B6" s="5" t="n">
        <v>24500</v>
      </c>
      <c r="C6" s="15" t="n">
        <v>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ttle derivative liabilities with shares</t>
        </is>
      </c>
      <c r="B7" s="5" t="n">
        <v>1008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id-in capital settlement of derivative liabilities with shares</t>
        </is>
      </c>
      <c r="B8" s="6" t="n">
        <v>182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otong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12" t="n">
        <v>0.07000000000000001</v>
      </c>
      <c r="C11" s="4" t="inlineStr">
        <is>
          <t xml:space="preserve"> </t>
        </is>
      </c>
      <c r="D11" s="12" t="n">
        <v>0.070000000000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otong Inc. | Cainia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1392500</v>
      </c>
      <c r="H14" s="15" t="n">
        <v>217.9</v>
      </c>
      <c r="I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3</v>
      </c>
      <c r="H15" s="12" t="n">
        <v>0.3</v>
      </c>
      <c r="I15" s="4" t="inlineStr">
        <is>
          <t xml:space="preserve"> </t>
        </is>
      </c>
    </row>
    <row r="16">
      <c r="A16" s="4" t="inlineStr">
        <is>
          <t>Shanghai Morefun Information Technology Co., Ltd.("Morefu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terests to be transferre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51</v>
      </c>
    </row>
    <row r="19">
      <c r="A19" s="4" t="inlineStr">
        <is>
          <t>Shanghai Morefun Information Technology Co., Ltd.("Morefun") | CJ O Shopp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terests to be transferred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22</v>
      </c>
    </row>
  </sheetData>
  <mergeCells count="4">
    <mergeCell ref="A1:A2"/>
    <mergeCell ref="B1:C1"/>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deemable non-controlling interes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Opening balance</t>
        </is>
      </c>
      <c r="B4" s="6" t="n">
        <v>1438082</v>
      </c>
      <c r="C4" s="4" t="inlineStr">
        <is>
          <t xml:space="preserve"> </t>
        </is>
      </c>
      <c r="D4" s="6" t="n">
        <v>1421680</v>
      </c>
      <c r="E4" s="4" t="inlineStr">
        <is>
          <t xml:space="preserve"> </t>
        </is>
      </c>
    </row>
    <row r="5">
      <c r="A5" s="4" t="inlineStr">
        <is>
          <t>Net income attributable to redeemable non-controlling interest</t>
        </is>
      </c>
      <c r="B5" s="5" t="n">
        <v>45969</v>
      </c>
      <c r="C5" s="7" t="n">
        <v>6475</v>
      </c>
      <c r="D5" s="5" t="n">
        <v>43759</v>
      </c>
      <c r="E5" s="6" t="n">
        <v>12362</v>
      </c>
    </row>
    <row r="6">
      <c r="A6" s="4" t="inlineStr">
        <is>
          <t>Settle derivative liabilities with shares</t>
        </is>
      </c>
      <c r="B6" s="5" t="n">
        <v>100807</v>
      </c>
      <c r="C6" s="4" t="inlineStr">
        <is>
          <t xml:space="preserve"> </t>
        </is>
      </c>
      <c r="D6" s="4" t="inlineStr">
        <is>
          <t xml:space="preserve"> </t>
        </is>
      </c>
      <c r="E6" s="4" t="inlineStr">
        <is>
          <t xml:space="preserve"> </t>
        </is>
      </c>
    </row>
    <row r="7">
      <c r="A7" s="4" t="inlineStr">
        <is>
          <t>Impact from deconsolidation of a subsidiary due to loss of control</t>
        </is>
      </c>
      <c r="B7" s="4" t="inlineStr">
        <is>
          <t xml:space="preserve"> </t>
        </is>
      </c>
      <c r="C7" s="4" t="inlineStr">
        <is>
          <t xml:space="preserve"> </t>
        </is>
      </c>
      <c r="D7" s="5" t="n">
        <v>-27357</v>
      </c>
      <c r="E7" s="4" t="inlineStr">
        <is>
          <t xml:space="preserve"> </t>
        </is>
      </c>
    </row>
    <row r="8">
      <c r="A8" s="4" t="inlineStr">
        <is>
          <t>Closing balance</t>
        </is>
      </c>
      <c r="B8" s="6" t="n">
        <v>1584858</v>
      </c>
      <c r="C8" s="7" t="n">
        <v>223223</v>
      </c>
      <c r="D8" s="6" t="n">
        <v>1438082</v>
      </c>
      <c r="E8" s="6" t="n">
        <v>142168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Ordinary Shares and Treasury Stock (Details) - USD ($) $ in Millions</t>
        </is>
      </c>
      <c r="B1" s="2" t="inlineStr">
        <is>
          <t>12 Months Ended</t>
        </is>
      </c>
    </row>
    <row r="2">
      <c r="B2" s="2" t="inlineStr">
        <is>
          <t>Dec. 31, 2023</t>
        </is>
      </c>
      <c r="C2" s="2" t="inlineStr">
        <is>
          <t>Dec. 31, 2022</t>
        </is>
      </c>
      <c r="D2" s="2" t="inlineStr">
        <is>
          <t>Dec. 31, 2021</t>
        </is>
      </c>
      <c r="E2" s="2" t="inlineStr">
        <is>
          <t>Oct. 05, 2022</t>
        </is>
      </c>
      <c r="F2" s="2" t="inlineStr">
        <is>
          <t>Nov. 30, 2021</t>
        </is>
      </c>
      <c r="G2" s="2" t="inlineStr">
        <is>
          <t>May 18, 2021</t>
        </is>
      </c>
    </row>
    <row r="3">
      <c r="A3" s="3" t="inlineStr">
        <is>
          <t>Ordinary Shares and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shares repurchased</t>
        </is>
      </c>
      <c r="B4" s="4" t="inlineStr">
        <is>
          <t xml:space="preserve"> </t>
        </is>
      </c>
      <c r="C4" s="7" t="n">
        <v>68</v>
      </c>
      <c r="D4" s="15" t="n">
        <v>164.9</v>
      </c>
      <c r="E4" s="4" t="inlineStr">
        <is>
          <t xml:space="preserve"> </t>
        </is>
      </c>
      <c r="F4" s="7" t="n">
        <v>175</v>
      </c>
      <c r="G4" s="7" t="n">
        <v>175</v>
      </c>
    </row>
    <row r="5">
      <c r="A5" s="4" t="inlineStr">
        <is>
          <t>Maximum amount of shares repurchased</t>
        </is>
      </c>
      <c r="B5" s="4" t="inlineStr">
        <is>
          <t xml:space="preserve"> </t>
        </is>
      </c>
      <c r="C5" s="4" t="inlineStr">
        <is>
          <t xml:space="preserve"> </t>
        </is>
      </c>
      <c r="D5" s="4" t="inlineStr">
        <is>
          <t xml:space="preserve"> </t>
        </is>
      </c>
      <c r="E5" s="7" t="n">
        <v>80</v>
      </c>
      <c r="F5" s="4" t="inlineStr">
        <is>
          <t xml:space="preserve"> </t>
        </is>
      </c>
      <c r="G5" s="4" t="inlineStr">
        <is>
          <t xml:space="preserve"> </t>
        </is>
      </c>
    </row>
    <row r="6">
      <c r="A6" s="4" t="inlineStr">
        <is>
          <t>Number of shares retired</t>
        </is>
      </c>
      <c r="B6" s="5" t="n">
        <v>32353269</v>
      </c>
      <c r="C6" s="4" t="inlineStr">
        <is>
          <t xml:space="preserve"> </t>
        </is>
      </c>
      <c r="D6" s="5" t="n">
        <v>19042105</v>
      </c>
      <c r="E6" s="4" t="inlineStr">
        <is>
          <t xml:space="preserve"> </t>
        </is>
      </c>
      <c r="F6" s="4" t="inlineStr">
        <is>
          <t xml:space="preserve"> </t>
        </is>
      </c>
      <c r="G6" s="4" t="inlineStr">
        <is>
          <t xml:space="preserve"> </t>
        </is>
      </c>
    </row>
    <row r="7">
      <c r="A7" s="4" t="inlineStr">
        <is>
          <t>Amount of shares retired</t>
        </is>
      </c>
      <c r="B7" s="4" t="inlineStr">
        <is>
          <t xml:space="preserve"> </t>
        </is>
      </c>
      <c r="C7" s="4" t="inlineStr">
        <is>
          <t xml:space="preserve"> </t>
        </is>
      </c>
      <c r="D7" s="7" t="n">
        <v>105</v>
      </c>
      <c r="E7" s="4" t="inlineStr">
        <is>
          <t xml:space="preserve"> </t>
        </is>
      </c>
      <c r="F7" s="4" t="inlineStr">
        <is>
          <t xml:space="preserve"> </t>
        </is>
      </c>
      <c r="G7" s="4" t="inlineStr">
        <is>
          <t xml:space="preserve"> </t>
        </is>
      </c>
    </row>
    <row r="8">
      <c r="A8" s="4" t="inlineStr">
        <is>
          <t>Number of shares repurchased</t>
        </is>
      </c>
      <c r="B8" s="4" t="inlineStr">
        <is>
          <t xml:space="preserve"> </t>
        </is>
      </c>
      <c r="C8" s="5" t="n">
        <v>24203643</v>
      </c>
      <c r="D8" s="5" t="n">
        <v>27191731</v>
      </c>
      <c r="E8" s="4" t="inlineStr">
        <is>
          <t xml:space="preserve"> </t>
        </is>
      </c>
      <c r="F8" s="4" t="inlineStr">
        <is>
          <t xml:space="preserve"> </t>
        </is>
      </c>
      <c r="G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dinary Shares and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upon exercise of share options and vesting of RSUs</t>
        </is>
      </c>
      <c r="B11" s="5" t="n">
        <v>4801007</v>
      </c>
      <c r="C11" s="5" t="n">
        <v>4503090</v>
      </c>
      <c r="D11" s="5" t="n">
        <v>2180370</v>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 per share (Schedule of Basic and Diluted Net Income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2776</v>
      </c>
      <c r="C4" s="7" t="n">
        <v>-31377</v>
      </c>
      <c r="D4" s="6" t="n">
        <v>-610374</v>
      </c>
      <c r="E4" s="6" t="n">
        <v>-205963</v>
      </c>
    </row>
    <row r="5">
      <c r="A5" s="4" t="inlineStr">
        <is>
          <t>Net (income) loss attributable to non-controlling interests</t>
        </is>
      </c>
      <c r="B5" s="5" t="n">
        <v>-9677</v>
      </c>
      <c r="C5" s="5" t="n">
        <v>-1363</v>
      </c>
      <c r="D5" s="5" t="n">
        <v>843</v>
      </c>
      <c r="E5" s="5" t="n">
        <v>-1505</v>
      </c>
    </row>
    <row r="6">
      <c r="A6" s="4" t="inlineStr">
        <is>
          <t>Net income attributable to redeemable non-controlling interests</t>
        </is>
      </c>
      <c r="B6" s="5" t="n">
        <v>-45969</v>
      </c>
      <c r="C6" s="7" t="n">
        <v>-6475</v>
      </c>
      <c r="D6" s="5" t="n">
        <v>-43759</v>
      </c>
      <c r="E6" s="5" t="n">
        <v>-12362</v>
      </c>
    </row>
    <row r="7">
      <c r="A7" s="4" t="inlineStr">
        <is>
          <t>Net loss attributable to ordinary shareholders of Baozun Inc. | ¥</t>
        </is>
      </c>
      <c r="B7" s="6" t="n">
        <v>-278422</v>
      </c>
      <c r="C7" s="4" t="inlineStr">
        <is>
          <t xml:space="preserve"> </t>
        </is>
      </c>
      <c r="D7" s="6" t="n">
        <v>-653290</v>
      </c>
      <c r="E7" s="6" t="n">
        <v>-219830</v>
      </c>
    </row>
    <row r="8">
      <c r="A8" s="3" t="inlineStr">
        <is>
          <t>Net loss per share attributable to ordinary shareholders of Baozun Inc.</t>
        </is>
      </c>
      <c r="B8" s="4" t="inlineStr">
        <is>
          <t xml:space="preserve"> </t>
        </is>
      </c>
      <c r="C8" s="4" t="inlineStr">
        <is>
          <t xml:space="preserve"> </t>
        </is>
      </c>
      <c r="D8" s="4" t="inlineStr">
        <is>
          <t xml:space="preserve"> </t>
        </is>
      </c>
      <c r="E8" s="4" t="inlineStr">
        <is>
          <t xml:space="preserve"> </t>
        </is>
      </c>
    </row>
    <row r="9">
      <c r="A9" s="4" t="inlineStr">
        <is>
          <t>Basic | (per share)</t>
        </is>
      </c>
      <c r="B9" s="8" t="n">
        <v>-1.56</v>
      </c>
      <c r="C9" s="9" t="n">
        <v>-0.22</v>
      </c>
      <c r="D9" s="8" t="n">
        <v>-3.56</v>
      </c>
      <c r="E9" s="8" t="n">
        <v>-1.02</v>
      </c>
    </row>
    <row r="10">
      <c r="A10" s="4" t="inlineStr">
        <is>
          <t>Diluted | (per share)</t>
        </is>
      </c>
      <c r="B10" s="10" t="n">
        <v>-1.56</v>
      </c>
      <c r="C10" s="10" t="n">
        <v>-0.22</v>
      </c>
      <c r="D10" s="10" t="n">
        <v>-3.56</v>
      </c>
      <c r="E10" s="10" t="n">
        <v>-1.02</v>
      </c>
    </row>
    <row r="11">
      <c r="A11" s="3" t="inlineStr">
        <is>
          <t>Net loss per ADS (1 ADS represents 3 Class A ordinary shares) attributable to ordinary shareholders of Baozun Inc.</t>
        </is>
      </c>
      <c r="B11" s="4" t="inlineStr">
        <is>
          <t xml:space="preserve"> </t>
        </is>
      </c>
      <c r="C11" s="4" t="inlineStr">
        <is>
          <t xml:space="preserve"> </t>
        </is>
      </c>
      <c r="D11" s="4" t="inlineStr">
        <is>
          <t xml:space="preserve"> </t>
        </is>
      </c>
      <c r="E11" s="4" t="inlineStr">
        <is>
          <t xml:space="preserve"> </t>
        </is>
      </c>
    </row>
    <row r="12">
      <c r="A12" s="4" t="inlineStr">
        <is>
          <t>Basic | (per share)</t>
        </is>
      </c>
      <c r="B12" s="10" t="n">
        <v>-4.68</v>
      </c>
      <c r="C12" s="10" t="n">
        <v>-0.66</v>
      </c>
      <c r="D12" s="10" t="n">
        <v>-10.69</v>
      </c>
      <c r="E12" s="10" t="n">
        <v>-3.05</v>
      </c>
    </row>
    <row r="13">
      <c r="A13" s="4" t="inlineStr">
        <is>
          <t>Diluted | (per share)</t>
        </is>
      </c>
      <c r="B13" s="8" t="n">
        <v>-4.68</v>
      </c>
      <c r="C13" s="9" t="n">
        <v>-0.66</v>
      </c>
      <c r="D13" s="8" t="n">
        <v>-10.69</v>
      </c>
      <c r="E13" s="8" t="n">
        <v>-3.05</v>
      </c>
    </row>
    <row r="14">
      <c r="A14" s="3" t="inlineStr">
        <is>
          <t>Weighted average number of ordinary shares</t>
        </is>
      </c>
      <c r="B14" s="4" t="inlineStr">
        <is>
          <t xml:space="preserve"> </t>
        </is>
      </c>
      <c r="C14" s="4" t="inlineStr">
        <is>
          <t xml:space="preserve"> </t>
        </is>
      </c>
      <c r="D14" s="4" t="inlineStr">
        <is>
          <t xml:space="preserve"> </t>
        </is>
      </c>
      <c r="E14" s="4" t="inlineStr">
        <is>
          <t xml:space="preserve"> </t>
        </is>
      </c>
    </row>
    <row r="15">
      <c r="A15" s="4" t="inlineStr">
        <is>
          <t>Basic</t>
        </is>
      </c>
      <c r="B15" s="5" t="n">
        <v>178549849</v>
      </c>
      <c r="C15" s="5" t="n">
        <v>178549849</v>
      </c>
      <c r="D15" s="5" t="n">
        <v>183274855</v>
      </c>
      <c r="E15" s="5" t="n">
        <v>216370290</v>
      </c>
    </row>
    <row r="16">
      <c r="A16" s="4" t="inlineStr">
        <is>
          <t>Diluted</t>
        </is>
      </c>
      <c r="B16" s="5" t="n">
        <v>178549849</v>
      </c>
      <c r="C16" s="5" t="n">
        <v>178549849</v>
      </c>
      <c r="D16" s="5" t="n">
        <v>183274855</v>
      </c>
      <c r="E16" s="5" t="n">
        <v>21637029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come (loss) per share (Narrative) (Details) - shares</t>
        </is>
      </c>
      <c r="B1" s="2" t="inlineStr">
        <is>
          <t>12 Months Ended</t>
        </is>
      </c>
    </row>
    <row r="2">
      <c r="B2" s="2" t="inlineStr">
        <is>
          <t>Dec. 31, 2023</t>
        </is>
      </c>
      <c r="C2" s="2" t="inlineStr">
        <is>
          <t>Dec. 31, 2022</t>
        </is>
      </c>
      <c r="D2" s="2" t="inlineStr">
        <is>
          <t>Dec. 31, 2021</t>
        </is>
      </c>
    </row>
    <row r="3">
      <c r="A3" s="3" t="inlineStr">
        <is>
          <t>Net income (los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8502786</v>
      </c>
      <c r="C4" s="5" t="n">
        <v>3751322</v>
      </c>
      <c r="D4" s="5" t="n">
        <v>527416</v>
      </c>
    </row>
    <row r="5">
      <c r="A5" s="4" t="inlineStr">
        <is>
          <t>Shares issued to ADS borrowers</t>
        </is>
      </c>
      <c r="B5" s="4" t="inlineStr">
        <is>
          <t xml:space="preserve"> </t>
        </is>
      </c>
      <c r="C5" s="4" t="inlineStr">
        <is>
          <t xml:space="preserve"> </t>
        </is>
      </c>
      <c r="D5" s="5" t="n">
        <v>126923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812013</v>
      </c>
      <c r="C4" s="7" t="n">
        <v>1241146</v>
      </c>
      <c r="D4" s="6" t="n">
        <v>8400631</v>
      </c>
      <c r="E4" s="6" t="n">
        <v>9396256</v>
      </c>
      <c r="F4" s="4" t="inlineStr">
        <is>
          <t xml:space="preserve"> </t>
        </is>
      </c>
    </row>
    <row r="5">
      <c r="A5" s="4" t="inlineStr">
        <is>
          <t>Amounts due from related parties</t>
        </is>
      </c>
      <c r="B5" s="5" t="n">
        <v>86661</v>
      </c>
      <c r="C5" s="4" t="inlineStr">
        <is>
          <t xml:space="preserve"> </t>
        </is>
      </c>
      <c r="D5" s="5" t="n">
        <v>93270</v>
      </c>
      <c r="E5" s="4" t="inlineStr">
        <is>
          <t xml:space="preserve"> </t>
        </is>
      </c>
      <c r="F5" s="7" t="n">
        <v>12206</v>
      </c>
    </row>
    <row r="6">
      <c r="A6" s="4" t="inlineStr">
        <is>
          <t>Other current liabilities</t>
        </is>
      </c>
      <c r="B6" s="5" t="n">
        <v>32118</v>
      </c>
      <c r="C6" s="4" t="inlineStr">
        <is>
          <t xml:space="preserve"> </t>
        </is>
      </c>
      <c r="D6" s="5" t="n">
        <v>30434</v>
      </c>
      <c r="E6" s="4" t="inlineStr">
        <is>
          <t xml:space="preserve"> </t>
        </is>
      </c>
      <c r="F6" s="7" t="n">
        <v>4524</v>
      </c>
    </row>
    <row r="7">
      <c r="A7" s="4" t="inlineStr">
        <is>
          <t>Alibaba Group Holding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due from related parties</t>
        </is>
      </c>
      <c r="B9" s="5" t="n">
        <v>48096</v>
      </c>
      <c r="C9" s="4" t="inlineStr">
        <is>
          <t xml:space="preserve"> </t>
        </is>
      </c>
      <c r="D9" s="5" t="n">
        <v>38405</v>
      </c>
      <c r="E9" s="4" t="inlineStr">
        <is>
          <t xml:space="preserve"> </t>
        </is>
      </c>
      <c r="F9" s="4" t="inlineStr">
        <is>
          <t xml:space="preserve"> </t>
        </is>
      </c>
    </row>
    <row r="10">
      <c r="A10" s="4" t="inlineStr">
        <is>
          <t>Other current liabilities</t>
        </is>
      </c>
      <c r="B10" s="5" t="n">
        <v>30485</v>
      </c>
      <c r="C10" s="4" t="inlineStr">
        <is>
          <t xml:space="preserve"> </t>
        </is>
      </c>
      <c r="D10" s="5" t="n">
        <v>21339</v>
      </c>
      <c r="E10" s="4" t="inlineStr">
        <is>
          <t xml:space="preserve"> </t>
        </is>
      </c>
      <c r="F10" s="4" t="inlineStr">
        <is>
          <t xml:space="preserve"> </t>
        </is>
      </c>
    </row>
    <row r="11">
      <c r="A11" s="4" t="inlineStr">
        <is>
          <t>Alibaba Group Holding Limited | Warehousing Service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70566</v>
      </c>
      <c r="C13" s="4" t="inlineStr">
        <is>
          <t xml:space="preserve"> </t>
        </is>
      </c>
      <c r="D13" s="5" t="n">
        <v>34614</v>
      </c>
      <c r="E13" s="5" t="n">
        <v>33</v>
      </c>
      <c r="F13" s="4" t="inlineStr">
        <is>
          <t xml:space="preserve"> </t>
        </is>
      </c>
    </row>
    <row r="14">
      <c r="A14" s="4" t="inlineStr">
        <is>
          <t>Alibaba Group Holding Limited | Store Operation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5728</v>
      </c>
      <c r="C16" s="4" t="inlineStr">
        <is>
          <t xml:space="preserve"> </t>
        </is>
      </c>
      <c r="D16" s="5" t="n">
        <v>7523</v>
      </c>
      <c r="E16" s="5" t="n">
        <v>12313</v>
      </c>
      <c r="F16" s="4" t="inlineStr">
        <is>
          <t xml:space="preserve"> </t>
        </is>
      </c>
    </row>
    <row r="17">
      <c r="A17" s="4" t="inlineStr">
        <is>
          <t>Alibaba Group Holding Limited | I T 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es paid</t>
        </is>
      </c>
      <c r="B19" s="5" t="n">
        <v>12755</v>
      </c>
      <c r="C19" s="4" t="inlineStr">
        <is>
          <t xml:space="preserve"> </t>
        </is>
      </c>
      <c r="D19" s="5" t="n">
        <v>10718</v>
      </c>
      <c r="E19" s="4" t="inlineStr">
        <is>
          <t xml:space="preserve"> </t>
        </is>
      </c>
      <c r="F19" s="4" t="inlineStr">
        <is>
          <t xml:space="preserve"> </t>
        </is>
      </c>
    </row>
    <row r="20">
      <c r="A20" s="4" t="inlineStr">
        <is>
          <t>Alibaba Group Holding Limited | Logistic Serv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es paid</t>
        </is>
      </c>
      <c r="B22" s="5" t="n">
        <v>38373</v>
      </c>
      <c r="C22" s="4" t="inlineStr">
        <is>
          <t xml:space="preserve"> </t>
        </is>
      </c>
      <c r="D22" s="5" t="n">
        <v>47569</v>
      </c>
      <c r="E22" s="5" t="n">
        <v>72459</v>
      </c>
      <c r="F22" s="4" t="inlineStr">
        <is>
          <t xml:space="preserve"> </t>
        </is>
      </c>
    </row>
    <row r="23">
      <c r="A23" s="4" t="inlineStr">
        <is>
          <t>Alibaba Group Holding Limited | Marketing and Platform Servi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es paid</t>
        </is>
      </c>
      <c r="B25" s="5" t="n">
        <v>278938</v>
      </c>
      <c r="C25" s="4" t="inlineStr">
        <is>
          <t xml:space="preserve"> </t>
        </is>
      </c>
      <c r="D25" s="5" t="n">
        <v>746858</v>
      </c>
      <c r="E25" s="5" t="n">
        <v>752833</v>
      </c>
      <c r="F25" s="4" t="inlineStr">
        <is>
          <t xml:space="preserve"> </t>
        </is>
      </c>
    </row>
    <row r="26">
      <c r="A26" s="4" t="inlineStr">
        <is>
          <t>Alibaba Group Holding Limited | Purchase of Produc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8607</v>
      </c>
      <c r="C28" s="4" t="inlineStr">
        <is>
          <t xml:space="preserve"> </t>
        </is>
      </c>
      <c r="D28" s="5" t="n">
        <v>5954</v>
      </c>
      <c r="E28" s="4" t="inlineStr">
        <is>
          <t xml:space="preserve"> </t>
        </is>
      </c>
      <c r="F28" s="4" t="inlineStr">
        <is>
          <t xml:space="preserve"> </t>
        </is>
      </c>
    </row>
    <row r="29">
      <c r="A29" s="4" t="inlineStr">
        <is>
          <t>Baobida IOT Technology (Suzhou) Co., Lt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due from related parties</t>
        </is>
      </c>
      <c r="B31" s="5" t="n">
        <v>0</v>
      </c>
      <c r="C31" s="4" t="inlineStr">
        <is>
          <t xml:space="preserve"> </t>
        </is>
      </c>
      <c r="D31" s="5" t="n">
        <v>19110</v>
      </c>
      <c r="E31" s="4" t="inlineStr">
        <is>
          <t xml:space="preserve"> </t>
        </is>
      </c>
      <c r="F31" s="4" t="inlineStr">
        <is>
          <t xml:space="preserve"> </t>
        </is>
      </c>
    </row>
    <row r="32">
      <c r="A32" s="4" t="inlineStr">
        <is>
          <t>Other current liabilities</t>
        </is>
      </c>
      <c r="B32" s="5" t="n">
        <v>0</v>
      </c>
      <c r="C32" s="4" t="inlineStr">
        <is>
          <t xml:space="preserve"> </t>
        </is>
      </c>
      <c r="D32" s="5" t="n">
        <v>4151</v>
      </c>
      <c r="E32" s="4" t="inlineStr">
        <is>
          <t xml:space="preserve"> </t>
        </is>
      </c>
      <c r="F32" s="4" t="inlineStr">
        <is>
          <t xml:space="preserve"> </t>
        </is>
      </c>
    </row>
    <row r="33">
      <c r="A33" s="4" t="inlineStr">
        <is>
          <t>Baobida IOT Technology (Suzhou) Co., Ltd | Logistic Servi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ees paid</t>
        </is>
      </c>
      <c r="B35" s="5" t="n">
        <v>718</v>
      </c>
      <c r="C35" s="4" t="inlineStr">
        <is>
          <t xml:space="preserve"> </t>
        </is>
      </c>
      <c r="D35" s="5" t="n">
        <v>8224</v>
      </c>
      <c r="E35" s="4" t="inlineStr">
        <is>
          <t xml:space="preserve"> </t>
        </is>
      </c>
      <c r="F35" s="4" t="inlineStr">
        <is>
          <t xml:space="preserve"> </t>
        </is>
      </c>
    </row>
    <row r="36">
      <c r="A36" s="4" t="inlineStr">
        <is>
          <t>Beijing Pengtai Baozun E-commerce Co., Lt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due from related parties</t>
        </is>
      </c>
      <c r="B38" s="5" t="n">
        <v>2049</v>
      </c>
      <c r="C38" s="4" t="inlineStr">
        <is>
          <t xml:space="preserve"> </t>
        </is>
      </c>
      <c r="D38" s="5" t="n">
        <v>2002</v>
      </c>
      <c r="E38" s="4" t="inlineStr">
        <is>
          <t xml:space="preserve"> </t>
        </is>
      </c>
      <c r="F38" s="4" t="inlineStr">
        <is>
          <t xml:space="preserve"> </t>
        </is>
      </c>
    </row>
    <row r="39">
      <c r="A39" s="4" t="inlineStr">
        <is>
          <t>Beijing Pengtai Baozun E-commerce Co., Ltd. | Store Operation Servi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5232</v>
      </c>
      <c r="C41" s="4" t="inlineStr">
        <is>
          <t xml:space="preserve"> </t>
        </is>
      </c>
      <c r="D41" s="5" t="n">
        <v>4951</v>
      </c>
      <c r="E41" s="4" t="inlineStr">
        <is>
          <t xml:space="preserve"> </t>
        </is>
      </c>
      <c r="F41" s="4" t="inlineStr">
        <is>
          <t xml:space="preserve"> </t>
        </is>
      </c>
    </row>
    <row r="42">
      <c r="A42" s="4" t="inlineStr">
        <is>
          <t>Beijing Pengtai Baozun E-commerce Co., Ltd. | I T Servi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4" t="inlineStr">
        <is>
          <t xml:space="preserve"> </t>
        </is>
      </c>
      <c r="D44" s="4" t="inlineStr">
        <is>
          <t xml:space="preserve"> </t>
        </is>
      </c>
      <c r="E44" s="5" t="n">
        <v>2062</v>
      </c>
      <c r="F44" s="4" t="inlineStr">
        <is>
          <t xml:space="preserve"> </t>
        </is>
      </c>
    </row>
    <row r="45">
      <c r="A45" s="4" t="inlineStr">
        <is>
          <t>Signify Lighting Technology (Shanghai) Co., Lt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s due from related parties</t>
        </is>
      </c>
      <c r="B47" s="5" t="n">
        <v>1709</v>
      </c>
      <c r="C47" s="4" t="inlineStr">
        <is>
          <t xml:space="preserve"> </t>
        </is>
      </c>
      <c r="D47" s="5" t="n">
        <v>3648</v>
      </c>
      <c r="E47" s="4" t="inlineStr">
        <is>
          <t xml:space="preserve"> </t>
        </is>
      </c>
      <c r="F47" s="4" t="inlineStr">
        <is>
          <t xml:space="preserve"> </t>
        </is>
      </c>
    </row>
    <row r="48">
      <c r="A48" s="4" t="inlineStr">
        <is>
          <t>Signify Lighting Technology (Shanghai) Co., Ltd. | Warehousing Service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4" t="inlineStr">
        <is>
          <t xml:space="preserve"> </t>
        </is>
      </c>
      <c r="C50" s="4" t="inlineStr">
        <is>
          <t xml:space="preserve"> </t>
        </is>
      </c>
      <c r="D50" s="5" t="n">
        <v>91</v>
      </c>
      <c r="E50" s="5" t="n">
        <v>2787</v>
      </c>
      <c r="F50" s="4" t="inlineStr">
        <is>
          <t xml:space="preserve"> </t>
        </is>
      </c>
    </row>
    <row r="51">
      <c r="A51" s="4" t="inlineStr">
        <is>
          <t>Signify Lighting Technology (Shanghai) Co., Ltd. | Store Operation Servi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6493</v>
      </c>
      <c r="C53" s="4" t="inlineStr">
        <is>
          <t xml:space="preserve"> </t>
        </is>
      </c>
      <c r="D53" s="5" t="n">
        <v>5912</v>
      </c>
      <c r="E53" s="5" t="n">
        <v>6160</v>
      </c>
      <c r="F53" s="4" t="inlineStr">
        <is>
          <t xml:space="preserve"> </t>
        </is>
      </c>
    </row>
    <row r="54">
      <c r="A54" s="4" t="inlineStr">
        <is>
          <t>Shanghai Kewei E-commerce Co., Lt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unts due from related parties</t>
        </is>
      </c>
      <c r="B56" s="5" t="n">
        <v>900</v>
      </c>
      <c r="C56" s="4" t="inlineStr">
        <is>
          <t xml:space="preserve"> </t>
        </is>
      </c>
      <c r="D56" s="5" t="n">
        <v>5580</v>
      </c>
      <c r="E56" s="4" t="inlineStr">
        <is>
          <t xml:space="preserve"> </t>
        </is>
      </c>
      <c r="F56" s="4" t="inlineStr">
        <is>
          <t xml:space="preserve"> </t>
        </is>
      </c>
    </row>
    <row r="57">
      <c r="A57" s="4" t="inlineStr">
        <is>
          <t>Shanghai Kewei E-commerce Co., Ltd. | Store Operation Servi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2985</v>
      </c>
      <c r="C59" s="4" t="inlineStr">
        <is>
          <t xml:space="preserve"> </t>
        </is>
      </c>
      <c r="D59" s="5" t="n">
        <v>938</v>
      </c>
      <c r="E59" s="5" t="n">
        <v>1565</v>
      </c>
      <c r="F59" s="4" t="inlineStr">
        <is>
          <t xml:space="preserve"> </t>
        </is>
      </c>
    </row>
    <row r="60">
      <c r="A60" s="4" t="inlineStr">
        <is>
          <t>Shanghai Kewei E-commerce Co., Ltd. | Marketing and Platform Servic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ees paid</t>
        </is>
      </c>
      <c r="B62" s="5" t="n">
        <v>16337</v>
      </c>
      <c r="C62" s="4" t="inlineStr">
        <is>
          <t xml:space="preserve"> </t>
        </is>
      </c>
      <c r="D62" s="5" t="n">
        <v>52806</v>
      </c>
      <c r="E62" s="5" t="n">
        <v>26986</v>
      </c>
      <c r="F62" s="4" t="inlineStr">
        <is>
          <t xml:space="preserve"> </t>
        </is>
      </c>
    </row>
    <row r="63">
      <c r="A63" s="4" t="inlineStr">
        <is>
          <t>Jiangsu Creaway Supply Chain Management Co., Lt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unts due from related parties</t>
        </is>
      </c>
      <c r="B65" s="5" t="n">
        <v>6631</v>
      </c>
      <c r="C65" s="4" t="inlineStr">
        <is>
          <t xml:space="preserve"> </t>
        </is>
      </c>
      <c r="D65" s="5" t="n">
        <v>6906</v>
      </c>
      <c r="E65" s="4" t="inlineStr">
        <is>
          <t xml:space="preserve"> </t>
        </is>
      </c>
      <c r="F65" s="4" t="inlineStr">
        <is>
          <t xml:space="preserve"> </t>
        </is>
      </c>
    </row>
    <row r="66">
      <c r="A66" s="4" t="inlineStr">
        <is>
          <t>Other current liabilities</t>
        </is>
      </c>
      <c r="B66" s="5" t="n">
        <v>1028</v>
      </c>
      <c r="C66" s="4" t="inlineStr">
        <is>
          <t xml:space="preserve"> </t>
        </is>
      </c>
      <c r="D66" s="5" t="n">
        <v>2935</v>
      </c>
      <c r="E66" s="4" t="inlineStr">
        <is>
          <t xml:space="preserve"> </t>
        </is>
      </c>
      <c r="F66" s="4" t="inlineStr">
        <is>
          <t xml:space="preserve"> </t>
        </is>
      </c>
    </row>
    <row r="67">
      <c r="A67" s="4" t="inlineStr">
        <is>
          <t>Jiangsu Creaway Supply Chain Management Co., Ltd. | Logistic Servi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5" t="n">
        <v>1363</v>
      </c>
      <c r="C69" s="4" t="inlineStr">
        <is>
          <t xml:space="preserve"> </t>
        </is>
      </c>
      <c r="D69" s="5" t="n">
        <v>2239</v>
      </c>
      <c r="E69" s="5" t="n">
        <v>2333</v>
      </c>
      <c r="F69" s="4" t="inlineStr">
        <is>
          <t xml:space="preserve"> </t>
        </is>
      </c>
    </row>
    <row r="70">
      <c r="A70" s="4" t="inlineStr">
        <is>
          <t>Revenues collected</t>
        </is>
      </c>
      <c r="B70" s="5" t="n">
        <v>12814</v>
      </c>
      <c r="C70" s="4" t="inlineStr">
        <is>
          <t xml:space="preserve"> </t>
        </is>
      </c>
      <c r="D70" s="5" t="n">
        <v>64572</v>
      </c>
      <c r="E70" s="5" t="n">
        <v>68556</v>
      </c>
      <c r="F70" s="4" t="inlineStr">
        <is>
          <t xml:space="preserve"> </t>
        </is>
      </c>
    </row>
    <row r="71">
      <c r="A71" s="4" t="inlineStr">
        <is>
          <t>Fees paid</t>
        </is>
      </c>
      <c r="B71" s="5" t="n">
        <v>2902</v>
      </c>
      <c r="C71" s="4" t="inlineStr">
        <is>
          <t xml:space="preserve"> </t>
        </is>
      </c>
      <c r="D71" s="5" t="n">
        <v>4339</v>
      </c>
      <c r="E71" s="5" t="n">
        <v>2244</v>
      </c>
      <c r="F71" s="4" t="inlineStr">
        <is>
          <t xml:space="preserve"> </t>
        </is>
      </c>
    </row>
    <row r="72">
      <c r="A72" s="4" t="inlineStr">
        <is>
          <t>Service fees advanced</t>
        </is>
      </c>
      <c r="B72" s="5" t="n">
        <v>1330</v>
      </c>
      <c r="C72" s="4" t="inlineStr">
        <is>
          <t xml:space="preserve"> </t>
        </is>
      </c>
      <c r="D72" s="5" t="n">
        <v>13410</v>
      </c>
      <c r="E72" s="5" t="n">
        <v>57904</v>
      </c>
      <c r="F72" s="4" t="inlineStr">
        <is>
          <t xml:space="preserve"> </t>
        </is>
      </c>
    </row>
    <row r="73">
      <c r="A73" s="4" t="inlineStr">
        <is>
          <t>Hangzhou Juxi Technology Co., Lt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ther current liabilities</t>
        </is>
      </c>
      <c r="B75" s="5" t="n">
        <v>453</v>
      </c>
      <c r="C75" s="4" t="inlineStr">
        <is>
          <t xml:space="preserve"> </t>
        </is>
      </c>
      <c r="D75" s="5" t="n">
        <v>1507</v>
      </c>
      <c r="E75" s="4" t="inlineStr">
        <is>
          <t xml:space="preserve"> </t>
        </is>
      </c>
      <c r="F75" s="4" t="inlineStr">
        <is>
          <t xml:space="preserve"> </t>
        </is>
      </c>
    </row>
    <row r="76">
      <c r="A76" s="4" t="inlineStr">
        <is>
          <t>Hangzhou Juxi Technology Co., Ltd. | Outsourcing Labor Cos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ees paid</t>
        </is>
      </c>
      <c r="B78" s="5" t="n">
        <v>6493</v>
      </c>
      <c r="C78" s="4" t="inlineStr">
        <is>
          <t xml:space="preserve"> </t>
        </is>
      </c>
      <c r="D78" s="5" t="n">
        <v>6406</v>
      </c>
      <c r="E78" s="5" t="n">
        <v>15167</v>
      </c>
      <c r="F78" s="4" t="inlineStr">
        <is>
          <t xml:space="preserve"> </t>
        </is>
      </c>
    </row>
    <row r="79">
      <c r="A79" s="4" t="inlineStr">
        <is>
          <t>Jiangsu Shanggao Supply Chain Co., Ltd. | Logistic Servi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ees paid</t>
        </is>
      </c>
      <c r="B81" s="4" t="inlineStr">
        <is>
          <t xml:space="preserve"> </t>
        </is>
      </c>
      <c r="C81" s="4" t="inlineStr">
        <is>
          <t xml:space="preserve"> </t>
        </is>
      </c>
      <c r="D81" s="4" t="inlineStr">
        <is>
          <t xml:space="preserve"> </t>
        </is>
      </c>
      <c r="E81" s="5" t="n">
        <v>330</v>
      </c>
      <c r="F81" s="4" t="inlineStr">
        <is>
          <t xml:space="preserve"> </t>
        </is>
      </c>
    </row>
    <row r="82">
      <c r="A82" s="4" t="inlineStr">
        <is>
          <t>Hangzhou Baichen Technology Co., Ltd. | Marketing and Platform Servic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ees paid</t>
        </is>
      </c>
      <c r="B84" s="5" t="n">
        <v>723</v>
      </c>
      <c r="C84" s="4" t="inlineStr">
        <is>
          <t xml:space="preserve"> </t>
        </is>
      </c>
      <c r="D84" s="5" t="n">
        <v>715</v>
      </c>
      <c r="E84" s="5" t="n">
        <v>6230</v>
      </c>
      <c r="F84" s="4" t="inlineStr">
        <is>
          <t xml:space="preserve"> </t>
        </is>
      </c>
    </row>
    <row r="85">
      <c r="A85" s="4" t="inlineStr">
        <is>
          <t>Zunrui (Nantong) E-commerce Co., Ltd. [Member] | Outsourcing Labor Cos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ees paid</t>
        </is>
      </c>
      <c r="B87" s="4" t="inlineStr">
        <is>
          <t xml:space="preserve"> </t>
        </is>
      </c>
      <c r="C87" s="4" t="inlineStr">
        <is>
          <t xml:space="preserve"> </t>
        </is>
      </c>
      <c r="D87" s="4" t="inlineStr">
        <is>
          <t xml:space="preserve"> </t>
        </is>
      </c>
      <c r="E87" s="5" t="n">
        <v>10273</v>
      </c>
      <c r="F87" s="4" t="inlineStr">
        <is>
          <t xml:space="preserve"> </t>
        </is>
      </c>
    </row>
    <row r="88">
      <c r="A88" s="4" t="inlineStr">
        <is>
          <t>Aoxue Culture Communication (Beijing) Co., Lt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mounts due from related parties</t>
        </is>
      </c>
      <c r="B90" s="5" t="n">
        <v>509</v>
      </c>
      <c r="C90" s="4" t="inlineStr">
        <is>
          <t xml:space="preserve"> </t>
        </is>
      </c>
      <c r="D90" s="5" t="n">
        <v>3222</v>
      </c>
      <c r="E90" s="4" t="inlineStr">
        <is>
          <t xml:space="preserve"> </t>
        </is>
      </c>
      <c r="F90" s="4" t="inlineStr">
        <is>
          <t xml:space="preserve"> </t>
        </is>
      </c>
    </row>
    <row r="91">
      <c r="A91" s="4" t="inlineStr">
        <is>
          <t>Aoxue Culture Communication (Beijing) Co., Ltd | Store Operation Servic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s</t>
        </is>
      </c>
      <c r="B93" s="5" t="n">
        <v>1522</v>
      </c>
      <c r="C93" s="4" t="inlineStr">
        <is>
          <t xml:space="preserve"> </t>
        </is>
      </c>
      <c r="D93" s="5" t="n">
        <v>3175</v>
      </c>
      <c r="E93" s="4" t="inlineStr">
        <is>
          <t xml:space="preserve"> </t>
        </is>
      </c>
      <c r="F93" s="4" t="inlineStr">
        <is>
          <t xml:space="preserve"> </t>
        </is>
      </c>
    </row>
    <row r="94">
      <c r="A94" s="4" t="inlineStr">
        <is>
          <t>Changsha Benwei Fresh Food Brand Management Co., Lt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unts due from related parties</t>
        </is>
      </c>
      <c r="B96" s="5" t="n">
        <v>3815</v>
      </c>
      <c r="C96" s="4" t="inlineStr">
        <is>
          <t xml:space="preserve"> </t>
        </is>
      </c>
      <c r="D96" s="5" t="n">
        <v>6564</v>
      </c>
      <c r="E96" s="4" t="inlineStr">
        <is>
          <t xml:space="preserve"> </t>
        </is>
      </c>
      <c r="F96" s="4" t="inlineStr">
        <is>
          <t xml:space="preserve"> </t>
        </is>
      </c>
    </row>
    <row r="97">
      <c r="A97" s="4" t="inlineStr">
        <is>
          <t>Changsha Benwei Fresh Food Brand Management Co., Ltd | Store Operation Servic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s</t>
        </is>
      </c>
      <c r="B99" s="5" t="n">
        <v>5375</v>
      </c>
      <c r="C99" s="4" t="inlineStr">
        <is>
          <t xml:space="preserve"> </t>
        </is>
      </c>
      <c r="D99" s="5" t="n">
        <v>6321</v>
      </c>
      <c r="E99" s="4" t="inlineStr">
        <is>
          <t xml:space="preserve"> </t>
        </is>
      </c>
      <c r="F99" s="4" t="inlineStr">
        <is>
          <t xml:space="preserve"> </t>
        </is>
      </c>
    </row>
    <row r="100">
      <c r="A100" s="4" t="inlineStr">
        <is>
          <t>Other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lated party transactio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s</t>
        </is>
      </c>
      <c r="B102" s="5" t="n">
        <v>1015</v>
      </c>
      <c r="C102" s="4" t="inlineStr">
        <is>
          <t xml:space="preserve"> </t>
        </is>
      </c>
      <c r="D102" s="5" t="n">
        <v>1979</v>
      </c>
      <c r="E102" s="5" t="n">
        <v>12</v>
      </c>
      <c r="F102" s="4" t="inlineStr">
        <is>
          <t xml:space="preserve"> </t>
        </is>
      </c>
    </row>
    <row r="103">
      <c r="A103" s="4" t="inlineStr">
        <is>
          <t>Fees paid</t>
        </is>
      </c>
      <c r="B103" s="5" t="n">
        <v>3863</v>
      </c>
      <c r="C103" s="4" t="inlineStr">
        <is>
          <t xml:space="preserve"> </t>
        </is>
      </c>
      <c r="D103" s="5" t="n">
        <v>1374</v>
      </c>
      <c r="E103" s="5" t="n">
        <v>1414</v>
      </c>
      <c r="F103" s="4" t="inlineStr">
        <is>
          <t xml:space="preserve"> </t>
        </is>
      </c>
    </row>
    <row r="104">
      <c r="A104" s="4" t="inlineStr">
        <is>
          <t>Amounts due from related parties</t>
        </is>
      </c>
      <c r="B104" s="5" t="n">
        <v>205</v>
      </c>
      <c r="C104" s="4" t="inlineStr">
        <is>
          <t xml:space="preserve"> </t>
        </is>
      </c>
      <c r="D104" s="5" t="n">
        <v>79</v>
      </c>
      <c r="E104" s="4" t="inlineStr">
        <is>
          <t xml:space="preserve"> </t>
        </is>
      </c>
      <c r="F104" s="4" t="inlineStr">
        <is>
          <t xml:space="preserve"> </t>
        </is>
      </c>
    </row>
    <row r="105">
      <c r="A105" s="4" t="inlineStr">
        <is>
          <t>Other current liabilities</t>
        </is>
      </c>
      <c r="B105" s="5" t="n">
        <v>152</v>
      </c>
      <c r="C105" s="4" t="inlineStr">
        <is>
          <t xml:space="preserve"> </t>
        </is>
      </c>
      <c r="D105" s="5" t="n">
        <v>502</v>
      </c>
      <c r="E105" s="4" t="inlineStr">
        <is>
          <t xml:space="preserve"> </t>
        </is>
      </c>
      <c r="F105" s="4" t="inlineStr">
        <is>
          <t xml:space="preserve"> </t>
        </is>
      </c>
    </row>
    <row r="106">
      <c r="A106" s="4" t="inlineStr">
        <is>
          <t>Shanghai Mansen Brand Management Co., Lt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lated party transaction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mounts due from related parties</t>
        </is>
      </c>
      <c r="B108" s="5" t="n">
        <v>0</v>
      </c>
      <c r="C108" s="4" t="inlineStr">
        <is>
          <t xml:space="preserve"> </t>
        </is>
      </c>
      <c r="D108" s="5" t="n">
        <v>1454</v>
      </c>
      <c r="E108" s="4" t="inlineStr">
        <is>
          <t xml:space="preserve"> </t>
        </is>
      </c>
      <c r="F108" s="4" t="inlineStr">
        <is>
          <t xml:space="preserve"> </t>
        </is>
      </c>
    </row>
    <row r="109">
      <c r="A109" s="4" t="inlineStr">
        <is>
          <t>Shanghai Mansen Brand Management Co., Ltd [Member] | Store Operation Servic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lated party transactio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s</t>
        </is>
      </c>
      <c r="B111" s="5" t="n">
        <v>195</v>
      </c>
      <c r="C111" s="4" t="inlineStr">
        <is>
          <t xml:space="preserve"> </t>
        </is>
      </c>
      <c r="D111" s="5" t="n">
        <v>1443</v>
      </c>
      <c r="E111" s="4" t="inlineStr">
        <is>
          <t xml:space="preserve"> </t>
        </is>
      </c>
      <c r="F111" s="4" t="inlineStr">
        <is>
          <t xml:space="preserve"> </t>
        </is>
      </c>
    </row>
    <row r="112">
      <c r="A112" s="4" t="inlineStr">
        <is>
          <t>Sesame Blooming Limited Co Lt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lated party transactio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mounts due from related parties</t>
        </is>
      </c>
      <c r="B114" s="5" t="n">
        <v>22747</v>
      </c>
      <c r="C114" s="4" t="inlineStr">
        <is>
          <t xml:space="preserve"> </t>
        </is>
      </c>
      <c r="D114" s="5" t="n">
        <v>0</v>
      </c>
      <c r="E114" s="4" t="inlineStr">
        <is>
          <t xml:space="preserve"> </t>
        </is>
      </c>
      <c r="F114" s="4" t="inlineStr">
        <is>
          <t xml:space="preserve"> </t>
        </is>
      </c>
    </row>
    <row r="115">
      <c r="A115" s="4" t="inlineStr">
        <is>
          <t>Hunan Leier Media Co., Lt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lated party transactio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mounts due from related parties</t>
        </is>
      </c>
      <c r="B117" s="5" t="n">
        <v>0</v>
      </c>
      <c r="C117" s="4" t="inlineStr">
        <is>
          <t xml:space="preserve"> </t>
        </is>
      </c>
      <c r="D117" s="5" t="n">
        <v>6300</v>
      </c>
      <c r="E117" s="4" t="inlineStr">
        <is>
          <t xml:space="preserve"> </t>
        </is>
      </c>
      <c r="F117" s="4" t="inlineStr">
        <is>
          <t xml:space="preserve"> </t>
        </is>
      </c>
    </row>
    <row r="118">
      <c r="A118" s="4" t="inlineStr">
        <is>
          <t>Related Party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lated party transaction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s</t>
        </is>
      </c>
      <c r="B120" s="6" t="n">
        <v>113288</v>
      </c>
      <c r="C120" s="4" t="inlineStr">
        <is>
          <t xml:space="preserve"> </t>
        </is>
      </c>
      <c r="D120" s="6" t="n">
        <v>133758</v>
      </c>
      <c r="E120" s="6" t="n">
        <v>95821</v>
      </c>
      <c r="F120"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51" customWidth="1" min="3" max="3"/>
    <col width="51" customWidth="1" min="4" max="4"/>
    <col width="21" customWidth="1" min="5" max="5"/>
    <col width="21" customWidth="1" min="6" max="6"/>
  </cols>
  <sheetData>
    <row r="1">
      <c r="A1" s="1" t="inlineStr">
        <is>
          <t>Share-Based Compensation (Summary of Stock Option Activity) (Details) ¥ / shares in Units, ¥ in Thousands</t>
        </is>
      </c>
      <c r="B1" s="2" t="inlineStr">
        <is>
          <t>12 Months Ended</t>
        </is>
      </c>
      <c r="F1" s="2" t="inlineStr">
        <is>
          <t>72 Months Ended</t>
        </is>
      </c>
    </row>
    <row r="2">
      <c r="B2" s="2" t="inlineStr">
        <is>
          <t>Dec. 31, 2023 CNY (¥) ¥ / shares shares</t>
        </is>
      </c>
      <c r="C2" s="2" t="inlineStr">
        <is>
          <t>Dec. 31, 2023 CNY (¥) ¥ / shares $ / shares shares</t>
        </is>
      </c>
      <c r="D2" s="2" t="inlineStr">
        <is>
          <t>Dec. 31, 2022 CNY (¥) ¥ / shares $ / shares shares</t>
        </is>
      </c>
      <c r="E2" s="2" t="inlineStr">
        <is>
          <t>Dec. 31, 2021 shares</t>
        </is>
      </c>
      <c r="F2" s="2" t="inlineStr">
        <is>
          <t>Dec. 31, 2015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5" t="n">
        <v>0</v>
      </c>
      <c r="C4" s="4" t="inlineStr">
        <is>
          <t xml:space="preserve"> </t>
        </is>
      </c>
      <c r="D4" s="5" t="n">
        <v>0</v>
      </c>
      <c r="E4" s="5" t="n">
        <v>0</v>
      </c>
      <c r="F4" s="5" t="n">
        <v>24731467</v>
      </c>
    </row>
    <row r="5">
      <c r="A5" s="3" t="inlineStr">
        <is>
          <t>Weighted Average Grant-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d, Aggregate Intrinsic Value | ¥</t>
        </is>
      </c>
      <c r="B6" s="6" t="n">
        <v>11543</v>
      </c>
      <c r="C6" s="4" t="inlineStr">
        <is>
          <t xml:space="preserve"> </t>
        </is>
      </c>
      <c r="D6" s="4" t="inlineStr">
        <is>
          <t xml:space="preserve"> </t>
        </is>
      </c>
      <c r="E6" s="4" t="inlineStr">
        <is>
          <t xml:space="preserve"> </t>
        </is>
      </c>
      <c r="F6" s="4" t="inlineStr">
        <is>
          <t xml:space="preserve"> </t>
        </is>
      </c>
    </row>
    <row r="7">
      <c r="A7" s="4" t="inlineStr">
        <is>
          <t>Equity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balance</t>
        </is>
      </c>
      <c r="B9" s="5" t="n">
        <v>1887470</v>
      </c>
      <c r="C9" s="4" t="inlineStr">
        <is>
          <t xml:space="preserve"> </t>
        </is>
      </c>
      <c r="D9" s="4" t="inlineStr">
        <is>
          <t xml:space="preserve"> </t>
        </is>
      </c>
      <c r="E9" s="4" t="inlineStr">
        <is>
          <t xml:space="preserve"> </t>
        </is>
      </c>
      <c r="F9" s="4" t="inlineStr">
        <is>
          <t xml:space="preserve"> </t>
        </is>
      </c>
    </row>
    <row r="10">
      <c r="A10" s="4" t="inlineStr">
        <is>
          <t>Forfeited</t>
        </is>
      </c>
      <c r="B10" s="5" t="n">
        <v>0</v>
      </c>
      <c r="C10" s="4" t="inlineStr">
        <is>
          <t xml:space="preserve"> </t>
        </is>
      </c>
      <c r="D10" s="4" t="inlineStr">
        <is>
          <t xml:space="preserve"> </t>
        </is>
      </c>
      <c r="E10" s="4" t="inlineStr">
        <is>
          <t xml:space="preserve"> </t>
        </is>
      </c>
      <c r="F10" s="4" t="inlineStr">
        <is>
          <t xml:space="preserve"> </t>
        </is>
      </c>
    </row>
    <row r="11">
      <c r="A11" s="4" t="inlineStr">
        <is>
          <t>Exercised</t>
        </is>
      </c>
      <c r="B11" s="5" t="n">
        <v>-10644</v>
      </c>
      <c r="C11" s="4" t="inlineStr">
        <is>
          <t xml:space="preserve"> </t>
        </is>
      </c>
      <c r="D11" s="4" t="inlineStr">
        <is>
          <t xml:space="preserve"> </t>
        </is>
      </c>
      <c r="E11" s="4" t="inlineStr">
        <is>
          <t xml:space="preserve"> </t>
        </is>
      </c>
      <c r="F11" s="4" t="inlineStr">
        <is>
          <t xml:space="preserve"> </t>
        </is>
      </c>
    </row>
    <row r="12">
      <c r="A12" s="4" t="inlineStr">
        <is>
          <t>Outstanding, ending balance</t>
        </is>
      </c>
      <c r="B12" s="5" t="n">
        <v>1876826</v>
      </c>
      <c r="C12" s="4" t="inlineStr">
        <is>
          <t xml:space="preserve"> </t>
        </is>
      </c>
      <c r="D12" s="5" t="n">
        <v>1887470</v>
      </c>
      <c r="E12" s="4" t="inlineStr">
        <is>
          <t xml:space="preserve"> </t>
        </is>
      </c>
      <c r="F12" s="4" t="inlineStr">
        <is>
          <t xml:space="preserve"> </t>
        </is>
      </c>
    </row>
    <row r="13">
      <c r="A13" s="4" t="inlineStr">
        <is>
          <t>Vested and expected to vest</t>
        </is>
      </c>
      <c r="B13" s="5" t="n">
        <v>1876826</v>
      </c>
      <c r="C13" s="5" t="n">
        <v>1876826</v>
      </c>
      <c r="D13" s="4" t="inlineStr">
        <is>
          <t xml:space="preserve"> </t>
        </is>
      </c>
      <c r="E13" s="4" t="inlineStr">
        <is>
          <t xml:space="preserve"> </t>
        </is>
      </c>
      <c r="F13" s="4" t="inlineStr">
        <is>
          <t xml:space="preserve"> </t>
        </is>
      </c>
    </row>
    <row r="14">
      <c r="A14" s="4" t="inlineStr">
        <is>
          <t>Exercisable</t>
        </is>
      </c>
      <c r="B14" s="5" t="n">
        <v>1876826</v>
      </c>
      <c r="C14" s="5" t="n">
        <v>1876826</v>
      </c>
      <c r="D14" s="4" t="inlineStr">
        <is>
          <t xml:space="preserve"> </t>
        </is>
      </c>
      <c r="E14" s="4" t="inlineStr">
        <is>
          <t xml:space="preserve"> </t>
        </is>
      </c>
      <c r="F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Exercise Price Outstanding | ¥ / shares</t>
        </is>
      </c>
      <c r="B16" s="16" t="n">
        <v>0.5</v>
      </c>
      <c r="C16" s="16" t="n">
        <v>0.5</v>
      </c>
      <c r="D16" s="16" t="n">
        <v>0.5</v>
      </c>
      <c r="E16" s="4" t="inlineStr">
        <is>
          <t xml:space="preserve"> </t>
        </is>
      </c>
      <c r="F16" s="4" t="inlineStr">
        <is>
          <t xml:space="preserve"> </t>
        </is>
      </c>
    </row>
    <row r="17">
      <c r="A17" s="4" t="inlineStr">
        <is>
          <t>Weighted Average Exercise Price Outstanding | ¥ / shares</t>
        </is>
      </c>
      <c r="B17" s="17" t="n">
        <v>0.5</v>
      </c>
      <c r="C17" s="4" t="inlineStr">
        <is>
          <t xml:space="preserve"> </t>
        </is>
      </c>
      <c r="D17" s="4" t="inlineStr">
        <is>
          <t xml:space="preserve"> </t>
        </is>
      </c>
      <c r="E17" s="4" t="inlineStr">
        <is>
          <t xml:space="preserve"> </t>
        </is>
      </c>
      <c r="F17" s="4" t="inlineStr">
        <is>
          <t xml:space="preserve"> </t>
        </is>
      </c>
    </row>
    <row r="18">
      <c r="A18" s="4" t="inlineStr">
        <is>
          <t>Vested and expected to vest | ¥ / shares</t>
        </is>
      </c>
      <c r="B18" s="17" t="n">
        <v>0.5</v>
      </c>
      <c r="C18" s="17" t="n">
        <v>0.5</v>
      </c>
      <c r="D18" s="4" t="inlineStr">
        <is>
          <t xml:space="preserve"> </t>
        </is>
      </c>
      <c r="E18" s="4" t="inlineStr">
        <is>
          <t xml:space="preserve"> </t>
        </is>
      </c>
      <c r="F18" s="4" t="inlineStr">
        <is>
          <t xml:space="preserve"> </t>
        </is>
      </c>
    </row>
    <row r="19">
      <c r="A19" s="4" t="inlineStr">
        <is>
          <t>Exercisable | ¥ / shares</t>
        </is>
      </c>
      <c r="B19" s="16" t="n">
        <v>0.5</v>
      </c>
      <c r="C19" s="16" t="n">
        <v>0.5</v>
      </c>
      <c r="D19" s="4" t="inlineStr">
        <is>
          <t xml:space="preserve"> </t>
        </is>
      </c>
      <c r="E19" s="4" t="inlineStr">
        <is>
          <t xml:space="preserve"> </t>
        </is>
      </c>
      <c r="F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t>
        </is>
      </c>
      <c r="B21" s="4" t="inlineStr">
        <is>
          <t>8 months 12 days</t>
        </is>
      </c>
      <c r="C21" s="4" t="inlineStr">
        <is>
          <t xml:space="preserve"> </t>
        </is>
      </c>
      <c r="D21" s="4" t="inlineStr">
        <is>
          <t>1 year 8 months 12 days</t>
        </is>
      </c>
      <c r="E21" s="4" t="inlineStr">
        <is>
          <t xml:space="preserve"> </t>
        </is>
      </c>
      <c r="F21" s="4" t="inlineStr">
        <is>
          <t xml:space="preserve"> </t>
        </is>
      </c>
    </row>
    <row r="22">
      <c r="A22" s="4" t="inlineStr">
        <is>
          <t>Vested and expected to vest</t>
        </is>
      </c>
      <c r="B22" s="4" t="inlineStr">
        <is>
          <t>8 months 12 days</t>
        </is>
      </c>
      <c r="C22" s="4" t="inlineStr">
        <is>
          <t xml:space="preserve"> </t>
        </is>
      </c>
      <c r="D22" s="4" t="inlineStr">
        <is>
          <t xml:space="preserve"> </t>
        </is>
      </c>
      <c r="E22" s="4" t="inlineStr">
        <is>
          <t xml:space="preserve"> </t>
        </is>
      </c>
      <c r="F22" s="4" t="inlineStr">
        <is>
          <t xml:space="preserve"> </t>
        </is>
      </c>
    </row>
    <row r="23">
      <c r="A23" s="4" t="inlineStr">
        <is>
          <t>Exercisable</t>
        </is>
      </c>
      <c r="B23" s="4" t="inlineStr">
        <is>
          <t>8 months 12 days</t>
        </is>
      </c>
      <c r="C23" s="4" t="inlineStr">
        <is>
          <t xml:space="preserve"> </t>
        </is>
      </c>
      <c r="D23" s="4" t="inlineStr">
        <is>
          <t xml:space="preserve"> </t>
        </is>
      </c>
      <c r="E23" s="4" t="inlineStr">
        <is>
          <t xml:space="preserve"> </t>
        </is>
      </c>
      <c r="F23" s="4" t="inlineStr">
        <is>
          <t xml:space="preserve"> </t>
        </is>
      </c>
    </row>
    <row r="24">
      <c r="A24" s="3" t="inlineStr">
        <is>
          <t>Weighted Average Grant-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beginning balance | $ / shares</t>
        </is>
      </c>
      <c r="B25" s="4" t="inlineStr">
        <is>
          <t xml:space="preserve"> </t>
        </is>
      </c>
      <c r="C25" s="8" t="n">
        <v>2.15</v>
      </c>
      <c r="D25" s="4" t="inlineStr">
        <is>
          <t xml:space="preserve"> </t>
        </is>
      </c>
      <c r="E25" s="4" t="inlineStr">
        <is>
          <t xml:space="preserve"> </t>
        </is>
      </c>
      <c r="F25" s="4" t="inlineStr">
        <is>
          <t xml:space="preserve"> </t>
        </is>
      </c>
    </row>
    <row r="26">
      <c r="A26" s="4" t="inlineStr">
        <is>
          <t>Exercised | $ / shares</t>
        </is>
      </c>
      <c r="B26" s="4" t="inlineStr">
        <is>
          <t xml:space="preserve"> </t>
        </is>
      </c>
      <c r="C26" s="10" t="n">
        <v>0.96</v>
      </c>
      <c r="D26" s="4" t="inlineStr">
        <is>
          <t xml:space="preserve"> </t>
        </is>
      </c>
      <c r="E26" s="4" t="inlineStr">
        <is>
          <t xml:space="preserve"> </t>
        </is>
      </c>
      <c r="F26" s="4" t="inlineStr">
        <is>
          <t xml:space="preserve"> </t>
        </is>
      </c>
    </row>
    <row r="27">
      <c r="A27" s="4" t="inlineStr">
        <is>
          <t>Exercisable | $ / shares</t>
        </is>
      </c>
      <c r="B27" s="4" t="inlineStr">
        <is>
          <t xml:space="preserve"> </t>
        </is>
      </c>
      <c r="C27" s="10" t="n">
        <v>2.15</v>
      </c>
      <c r="D27" s="4" t="inlineStr">
        <is>
          <t xml:space="preserve"> </t>
        </is>
      </c>
      <c r="E27" s="4" t="inlineStr">
        <is>
          <t xml:space="preserve"> </t>
        </is>
      </c>
      <c r="F27" s="4" t="inlineStr">
        <is>
          <t xml:space="preserve"> </t>
        </is>
      </c>
    </row>
    <row r="28">
      <c r="A28" s="4" t="inlineStr">
        <is>
          <t>Vested and expected to vest | $ / shares</t>
        </is>
      </c>
      <c r="B28" s="4" t="inlineStr">
        <is>
          <t xml:space="preserve"> </t>
        </is>
      </c>
      <c r="C28" s="10" t="n">
        <v>2.15</v>
      </c>
      <c r="D28" s="4" t="inlineStr">
        <is>
          <t xml:space="preserve"> </t>
        </is>
      </c>
      <c r="E28" s="4" t="inlineStr">
        <is>
          <t xml:space="preserve"> </t>
        </is>
      </c>
      <c r="F28" s="4" t="inlineStr">
        <is>
          <t xml:space="preserve"> </t>
        </is>
      </c>
    </row>
    <row r="29">
      <c r="A29" s="4" t="inlineStr">
        <is>
          <t>Outstanding, ending balance | $ / shares</t>
        </is>
      </c>
      <c r="B29" s="4" t="inlineStr">
        <is>
          <t xml:space="preserve"> </t>
        </is>
      </c>
      <c r="C29" s="8" t="n">
        <v>2.15</v>
      </c>
      <c r="D29" s="8" t="n">
        <v>2.15</v>
      </c>
      <c r="E29" s="4" t="inlineStr">
        <is>
          <t xml:space="preserve"> </t>
        </is>
      </c>
      <c r="F29" s="4" t="inlineStr">
        <is>
          <t xml:space="preserve"> </t>
        </is>
      </c>
    </row>
    <row r="30">
      <c r="A30" s="4" t="inlineStr">
        <is>
          <t>Outstanding, Aggregate Intrinsic Value | ¥</t>
        </is>
      </c>
      <c r="B30" s="6" t="n">
        <v>11543</v>
      </c>
      <c r="C30" s="6" t="n">
        <v>11543</v>
      </c>
      <c r="D30" s="6" t="n">
        <v>22098</v>
      </c>
      <c r="E30" s="4" t="inlineStr">
        <is>
          <t xml:space="preserve"> </t>
        </is>
      </c>
      <c r="F30" s="4" t="inlineStr">
        <is>
          <t xml:space="preserve"> </t>
        </is>
      </c>
    </row>
    <row r="31">
      <c r="A31" s="4" t="inlineStr">
        <is>
          <t>Vested and expected to vest, Aggregate Intrinsic Value | ¥</t>
        </is>
      </c>
      <c r="B31" s="5" t="n">
        <v>11543</v>
      </c>
      <c r="C31" s="5" t="n">
        <v>11543</v>
      </c>
      <c r="D31" s="4" t="inlineStr">
        <is>
          <t xml:space="preserve"> </t>
        </is>
      </c>
      <c r="E31" s="4" t="inlineStr">
        <is>
          <t xml:space="preserve"> </t>
        </is>
      </c>
      <c r="F31" s="4" t="inlineStr">
        <is>
          <t xml:space="preserve"> </t>
        </is>
      </c>
    </row>
    <row r="32">
      <c r="A32" s="4" t="inlineStr">
        <is>
          <t>Exercisable, Aggregate Intrinsic Value | ¥</t>
        </is>
      </c>
      <c r="B32" s="6" t="n">
        <v>11543</v>
      </c>
      <c r="C32" s="6" t="n">
        <v>11543</v>
      </c>
      <c r="D32" s="4" t="inlineStr">
        <is>
          <t xml:space="preserve"> </t>
        </is>
      </c>
      <c r="E32" s="4" t="inlineStr">
        <is>
          <t xml:space="preserve"> </t>
        </is>
      </c>
      <c r="F3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0:13:20Z</dcterms:created>
  <dcterms:modified xmlns:dcterms="http://purl.org/dc/terms/" xmlns:xsi="http://www.w3.org/2001/XMLSchema-instance" xsi:type="dcterms:W3CDTF">2024-04-19T10:13:20Z</dcterms:modified>
</cp:coreProperties>
</file>